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Disclosure" sheetId="11" state="visible" r:id="rId11"/>
    <sheet xmlns:r="http://schemas.openxmlformats.org/officeDocument/2006/relationships" name="Commercial Mortgage, Subordinat" sheetId="12" state="visible" r:id="rId12"/>
    <sheet xmlns:r="http://schemas.openxmlformats.org/officeDocument/2006/relationships" name="Real Estate" sheetId="13" state="visible" r:id="rId13"/>
    <sheet xmlns:r="http://schemas.openxmlformats.org/officeDocument/2006/relationships" name="Other Assets" sheetId="14" state="visible" r:id="rId14"/>
    <sheet xmlns:r="http://schemas.openxmlformats.org/officeDocument/2006/relationships" name="Secured Debt Arrangements, Net" sheetId="15" state="visible" r:id="rId15"/>
    <sheet xmlns:r="http://schemas.openxmlformats.org/officeDocument/2006/relationships" name="Senior Secured Term Loan, Net" sheetId="16" state="visible" r:id="rId16"/>
    <sheet xmlns:r="http://schemas.openxmlformats.org/officeDocument/2006/relationships" name="Convertible Senior Notes, Net" sheetId="17" state="visible" r:id="rId17"/>
    <sheet xmlns:r="http://schemas.openxmlformats.org/officeDocument/2006/relationships" name="Derivatives" sheetId="18" state="visible" r:id="rId18"/>
    <sheet xmlns:r="http://schemas.openxmlformats.org/officeDocument/2006/relationships" name="Participations Sold" sheetId="19" state="visible" r:id="rId19"/>
    <sheet xmlns:r="http://schemas.openxmlformats.org/officeDocument/2006/relationships" name="Accounts Payable, Accrued Expen" sheetId="20" state="visible" r:id="rId20"/>
    <sheet xmlns:r="http://schemas.openxmlformats.org/officeDocument/2006/relationships" name="Related Party Transactions" sheetId="21" state="visible" r:id="rId21"/>
    <sheet xmlns:r="http://schemas.openxmlformats.org/officeDocument/2006/relationships" name="Share-Based Payments" sheetId="22" state="visible" r:id="rId22"/>
    <sheet xmlns:r="http://schemas.openxmlformats.org/officeDocument/2006/relationships" name="Stockholders' Equity" sheetId="23" state="visible" r:id="rId23"/>
    <sheet xmlns:r="http://schemas.openxmlformats.org/officeDocument/2006/relationships" name="Commitments and Contingencies" sheetId="24" state="visible" r:id="rId24"/>
    <sheet xmlns:r="http://schemas.openxmlformats.org/officeDocument/2006/relationships" name="Fair Value of Financial Instrum" sheetId="25" state="visible" r:id="rId25"/>
    <sheet xmlns:r="http://schemas.openxmlformats.org/officeDocument/2006/relationships" name="Net Income (Loss) per Share" sheetId="26" state="visible" r:id="rId26"/>
    <sheet xmlns:r="http://schemas.openxmlformats.org/officeDocument/2006/relationships" name="Summarized Quarterly Results (U" sheetId="27" state="visible" r:id="rId27"/>
    <sheet xmlns:r="http://schemas.openxmlformats.org/officeDocument/2006/relationships" name="Subsequent Events" sheetId="28" state="visible" r:id="rId28"/>
    <sheet xmlns:r="http://schemas.openxmlformats.org/officeDocument/2006/relationships" name="Schedule IV - Mortgage Loans on" sheetId="29" state="visible" r:id="rId29"/>
    <sheet xmlns:r="http://schemas.openxmlformats.org/officeDocument/2006/relationships" name="Summary of Significant Accoun_2" sheetId="30" state="visible" r:id="rId30"/>
    <sheet xmlns:r="http://schemas.openxmlformats.org/officeDocument/2006/relationships" name="Fair Value Disclosure (Tables)" sheetId="31" state="visible" r:id="rId31"/>
    <sheet xmlns:r="http://schemas.openxmlformats.org/officeDocument/2006/relationships" name="Commercial Mortgage, Subordin_2" sheetId="32" state="visible" r:id="rId32"/>
    <sheet xmlns:r="http://schemas.openxmlformats.org/officeDocument/2006/relationships" name="Real Estate (Tables)" sheetId="33" state="visible" r:id="rId33"/>
    <sheet xmlns:r="http://schemas.openxmlformats.org/officeDocument/2006/relationships" name="Other Assets (Tables)" sheetId="34" state="visible" r:id="rId34"/>
    <sheet xmlns:r="http://schemas.openxmlformats.org/officeDocument/2006/relationships" name="Secured Debt Arrangements, Net " sheetId="35" state="visible" r:id="rId35"/>
    <sheet xmlns:r="http://schemas.openxmlformats.org/officeDocument/2006/relationships" name="Convertible Senior Notes, Net (" sheetId="36" state="visible" r:id="rId36"/>
    <sheet xmlns:r="http://schemas.openxmlformats.org/officeDocument/2006/relationships" name="Derivatives (Tables)" sheetId="37" state="visible" r:id="rId37"/>
    <sheet xmlns:r="http://schemas.openxmlformats.org/officeDocument/2006/relationships" name="Participations Sold (Tables)" sheetId="38" state="visible" r:id="rId38"/>
    <sheet xmlns:r="http://schemas.openxmlformats.org/officeDocument/2006/relationships" name="Accounts Payable, Accrued Exp_2" sheetId="39" state="visible" r:id="rId39"/>
    <sheet xmlns:r="http://schemas.openxmlformats.org/officeDocument/2006/relationships" name="Share-Based Payments (Tables)" sheetId="40" state="visible" r:id="rId40"/>
    <sheet xmlns:r="http://schemas.openxmlformats.org/officeDocument/2006/relationships" name="Stockholders' Equity (Tables)" sheetId="41" state="visible" r:id="rId41"/>
    <sheet xmlns:r="http://schemas.openxmlformats.org/officeDocument/2006/relationships" name="Fair Value of Financial Instr_2" sheetId="42" state="visible" r:id="rId42"/>
    <sheet xmlns:r="http://schemas.openxmlformats.org/officeDocument/2006/relationships" name="Net Income (Loss) per Share (Ta" sheetId="43" state="visible" r:id="rId43"/>
    <sheet xmlns:r="http://schemas.openxmlformats.org/officeDocument/2006/relationships" name="Summarized Quarterly Results _2" sheetId="44" state="visible" r:id="rId44"/>
    <sheet xmlns:r="http://schemas.openxmlformats.org/officeDocument/2006/relationships" name="Summary of Significant Accoun_3" sheetId="45" state="visible" r:id="rId45"/>
    <sheet xmlns:r="http://schemas.openxmlformats.org/officeDocument/2006/relationships" name="Fair Value Disclosure (Details)" sheetId="46" state="visible" r:id="rId46"/>
    <sheet xmlns:r="http://schemas.openxmlformats.org/officeDocument/2006/relationships" name="Fair Value Disclosure - Summari" sheetId="47" state="visible" r:id="rId47"/>
    <sheet xmlns:r="http://schemas.openxmlformats.org/officeDocument/2006/relationships" name="Commercial Mortgage, Subordin_3" sheetId="48" state="visible" r:id="rId48"/>
    <sheet xmlns:r="http://schemas.openxmlformats.org/officeDocument/2006/relationships" name="Commercial Mortgage, Subordin_4" sheetId="49" state="visible" r:id="rId49"/>
    <sheet xmlns:r="http://schemas.openxmlformats.org/officeDocument/2006/relationships" name="Commercial Mortgage, Subordin_5" sheetId="50" state="visible" r:id="rId50"/>
    <sheet xmlns:r="http://schemas.openxmlformats.org/officeDocument/2006/relationships" name="Commercial Mortgage, Subordin_6" sheetId="51" state="visible" r:id="rId51"/>
    <sheet xmlns:r="http://schemas.openxmlformats.org/officeDocument/2006/relationships" name="Commercial Mortgage, Subordin_7" sheetId="52" state="visible" r:id="rId52"/>
    <sheet xmlns:r="http://schemas.openxmlformats.org/officeDocument/2006/relationships" name="Commercial Mortgage, Subordin_8" sheetId="53" state="visible" r:id="rId53"/>
    <sheet xmlns:r="http://schemas.openxmlformats.org/officeDocument/2006/relationships" name="Commercial Mortgage, Subordin_9" sheetId="54" state="visible" r:id="rId54"/>
    <sheet xmlns:r="http://schemas.openxmlformats.org/officeDocument/2006/relationships" name="Commercial Mortgage, Subordi_10" sheetId="55" state="visible" r:id="rId55"/>
    <sheet xmlns:r="http://schemas.openxmlformats.org/officeDocument/2006/relationships" name="Commercial Mortgage, Subordi_11" sheetId="56" state="visible" r:id="rId56"/>
    <sheet xmlns:r="http://schemas.openxmlformats.org/officeDocument/2006/relationships" name="Real Estate (Details)" sheetId="57" state="visible" r:id="rId57"/>
    <sheet xmlns:r="http://schemas.openxmlformats.org/officeDocument/2006/relationships" name="Real Estate - Schedule of real " sheetId="58" state="visible" r:id="rId58"/>
    <sheet xmlns:r="http://schemas.openxmlformats.org/officeDocument/2006/relationships" name="Other Assets (Details)" sheetId="59" state="visible" r:id="rId59"/>
    <sheet xmlns:r="http://schemas.openxmlformats.org/officeDocument/2006/relationships" name="Secured Debt Arrangements, Ne_2" sheetId="60" state="visible" r:id="rId60"/>
    <sheet xmlns:r="http://schemas.openxmlformats.org/officeDocument/2006/relationships" name="Secured Debt Arrangements, Ne_3" sheetId="61" state="visible" r:id="rId61"/>
    <sheet xmlns:r="http://schemas.openxmlformats.org/officeDocument/2006/relationships" name="Secured Debt Arrangements, Ne_4" sheetId="62" state="visible" r:id="rId62"/>
    <sheet xmlns:r="http://schemas.openxmlformats.org/officeDocument/2006/relationships" name="Secured Debt Arrangements, Ne_5" sheetId="63" state="visible" r:id="rId63"/>
    <sheet xmlns:r="http://schemas.openxmlformats.org/officeDocument/2006/relationships" name="Secured Debt Arrangements, Ne_6" sheetId="64" state="visible" r:id="rId64"/>
    <sheet xmlns:r="http://schemas.openxmlformats.org/officeDocument/2006/relationships" name="Secured Debt Arrangements, Ne_7" sheetId="65" state="visible" r:id="rId65"/>
    <sheet xmlns:r="http://schemas.openxmlformats.org/officeDocument/2006/relationships" name="Secured Debt Arrangements, Ne_8" sheetId="66" state="visible" r:id="rId66"/>
    <sheet xmlns:r="http://schemas.openxmlformats.org/officeDocument/2006/relationships" name="Senior Secured Term Loan, Net (" sheetId="67" state="visible" r:id="rId67"/>
    <sheet xmlns:r="http://schemas.openxmlformats.org/officeDocument/2006/relationships" name="Convertible Senior Notes, Net_2" sheetId="68" state="visible" r:id="rId68"/>
    <sheet xmlns:r="http://schemas.openxmlformats.org/officeDocument/2006/relationships" name="Convertible Senior Notes, Net -" sheetId="69" state="visible" r:id="rId69"/>
    <sheet xmlns:r="http://schemas.openxmlformats.org/officeDocument/2006/relationships" name="Derivatives - Summary of Non-De" sheetId="70" state="visible" r:id="rId70"/>
    <sheet xmlns:r="http://schemas.openxmlformats.org/officeDocument/2006/relationships" name="Derivatives - Summary of Amount" sheetId="71" state="visible" r:id="rId71"/>
    <sheet xmlns:r="http://schemas.openxmlformats.org/officeDocument/2006/relationships" name="Derivatives - Additional Inform" sheetId="72" state="visible" r:id="rId72"/>
    <sheet xmlns:r="http://schemas.openxmlformats.org/officeDocument/2006/relationships" name="Derivatives - Summarizes Gross " sheetId="73" state="visible" r:id="rId73"/>
    <sheet xmlns:r="http://schemas.openxmlformats.org/officeDocument/2006/relationships" name="Participations Sold (Details)" sheetId="74" state="visible" r:id="rId74"/>
    <sheet xmlns:r="http://schemas.openxmlformats.org/officeDocument/2006/relationships" name="Participations Sold - Schedule " sheetId="75" state="visible" r:id="rId75"/>
    <sheet xmlns:r="http://schemas.openxmlformats.org/officeDocument/2006/relationships" name="Accounts Payable, Accrued Exp_3" sheetId="76" state="visible" r:id="rId76"/>
    <sheet xmlns:r="http://schemas.openxmlformats.org/officeDocument/2006/relationships" name="Related Party Transactions (Det" sheetId="77" state="visible" r:id="rId77"/>
    <sheet xmlns:r="http://schemas.openxmlformats.org/officeDocument/2006/relationships" name="Share-Based Payments - Addition" sheetId="78" state="visible" r:id="rId78"/>
    <sheet xmlns:r="http://schemas.openxmlformats.org/officeDocument/2006/relationships" name="Share-Based Payments - Summary " sheetId="79" state="visible" r:id="rId79"/>
    <sheet xmlns:r="http://schemas.openxmlformats.org/officeDocument/2006/relationships" name="Share-Based Payments - Summar_2" sheetId="80" state="visible" r:id="rId80"/>
    <sheet xmlns:r="http://schemas.openxmlformats.org/officeDocument/2006/relationships" name="Stockholders' Equity - Addition" sheetId="81" state="visible" r:id="rId81"/>
    <sheet xmlns:r="http://schemas.openxmlformats.org/officeDocument/2006/relationships" name="Stockholders' Equity - Dividend" sheetId="82" state="visible" r:id="rId82"/>
    <sheet xmlns:r="http://schemas.openxmlformats.org/officeDocument/2006/relationships" name="Stockholders' Equity - Common S" sheetId="83" state="visible" r:id="rId83"/>
    <sheet xmlns:r="http://schemas.openxmlformats.org/officeDocument/2006/relationships" name="Commitments and Contingencies (" sheetId="84" state="visible" r:id="rId84"/>
    <sheet xmlns:r="http://schemas.openxmlformats.org/officeDocument/2006/relationships" name="Fair Value of Financial Instr_3" sheetId="85" state="visible" r:id="rId85"/>
    <sheet xmlns:r="http://schemas.openxmlformats.org/officeDocument/2006/relationships" name="Net Income (Loss) per Share - B" sheetId="86" state="visible" r:id="rId86"/>
    <sheet xmlns:r="http://schemas.openxmlformats.org/officeDocument/2006/relationships" name="Net Income (Loss) per Share - A" sheetId="87" state="visible" r:id="rId87"/>
    <sheet xmlns:r="http://schemas.openxmlformats.org/officeDocument/2006/relationships" name="Summarized Quarterly Results _3" sheetId="88" state="visible" r:id="rId88"/>
    <sheet xmlns:r="http://schemas.openxmlformats.org/officeDocument/2006/relationships" name="Subsequent Events (Details)" sheetId="89" state="visible" r:id="rId89"/>
    <sheet xmlns:r="http://schemas.openxmlformats.org/officeDocument/2006/relationships" name="Schedule IV - Mortgage Loans _2" sheetId="90" state="visible" r:id="rId90"/>
    <sheet xmlns:r="http://schemas.openxmlformats.org/officeDocument/2006/relationships" name="Schedule IV - Mortgage Loans _3" sheetId="91" state="visible" r:id="rId91"/>
    <sheet xmlns:r="http://schemas.openxmlformats.org/officeDocument/2006/relationships" name="Schedule IV - Mortgage Loans _4" sheetId="92" state="visible" r:id="rId9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0.000_);(#,##0.000)"/>
    <numFmt numFmtId="170" formatCode="_(&quot;€ &quot;#,##0.0_);_(&quot;€ &quot;(#,##0.0)"/>
    <numFmt numFmtId="171" formatCode="_(&quot;€ &quot;#,##0_);_(&quot;€ &quot;(#,##0)"/>
    <numFmt numFmtId="172" formatCode="#,##0.0000000_);(#,##0.0000000)"/>
    <numFmt numFmtId="173" formatCode="_(&quot;$ &quot;#,##0.0_);_(&quot;$ &quot;(#,##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0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452</t>
        </is>
      </c>
    </row>
    <row r="10">
      <c r="A10" s="4" t="inlineStr">
        <is>
          <t>Entity Registrant Name</t>
        </is>
      </c>
      <c r="B10" s="4" t="inlineStr">
        <is>
          <t>Apollo Commercial Real Estate Finance, Inc.</t>
        </is>
      </c>
    </row>
    <row r="11">
      <c r="A11" s="4" t="inlineStr">
        <is>
          <t>Entity Incorporation, State or Country Code</t>
        </is>
      </c>
      <c r="B11" s="4" t="inlineStr">
        <is>
          <t>MD</t>
        </is>
      </c>
    </row>
    <row r="12">
      <c r="A12" s="4" t="inlineStr">
        <is>
          <t>Entity Tax Identification Number</t>
        </is>
      </c>
      <c r="B12" s="4" t="inlineStr">
        <is>
          <t>27-0467113</t>
        </is>
      </c>
    </row>
    <row r="13">
      <c r="A13" s="4" t="inlineStr">
        <is>
          <t>Entity Address, Address Line One</t>
        </is>
      </c>
      <c r="B13" s="4" t="inlineStr">
        <is>
          <t>9 West 57th Street</t>
        </is>
      </c>
    </row>
    <row r="14">
      <c r="A14" s="4" t="inlineStr">
        <is>
          <t>Entity Address, Address Line Two</t>
        </is>
      </c>
      <c r="B14" s="4" t="inlineStr">
        <is>
          <t>43rd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9</t>
        </is>
      </c>
    </row>
    <row r="18">
      <c r="A18" s="4" t="inlineStr">
        <is>
          <t>City Area Code</t>
        </is>
      </c>
      <c r="B18" s="4" t="inlineStr">
        <is>
          <t>212</t>
        </is>
      </c>
    </row>
    <row r="19">
      <c r="A19" s="4" t="inlineStr">
        <is>
          <t>Local Phone Number</t>
        </is>
      </c>
      <c r="B19" s="4" t="inlineStr">
        <is>
          <t>515–3200</t>
        </is>
      </c>
    </row>
    <row r="20">
      <c r="A20" s="4" t="inlineStr">
        <is>
          <t>Title of 12(b) Security</t>
        </is>
      </c>
      <c r="B20" s="4" t="inlineStr">
        <is>
          <t>Common Stock, $0.01 par value</t>
        </is>
      </c>
    </row>
    <row r="21">
      <c r="A21" s="4" t="inlineStr">
        <is>
          <t>Trading Symbol</t>
        </is>
      </c>
      <c r="B21" s="4" t="inlineStr">
        <is>
          <t>ARI</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Small Business Entity</t>
        </is>
      </c>
      <c r="B28" s="4" t="inlineStr">
        <is>
          <t>false</t>
        </is>
      </c>
    </row>
    <row r="29">
      <c r="A29" s="4" t="inlineStr">
        <is>
          <t>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376568797</v>
      </c>
    </row>
    <row r="33">
      <c r="A33" s="4" t="inlineStr">
        <is>
          <t>Entity Common Stock, Shares Outstanding</t>
        </is>
      </c>
      <c r="C33" s="6" t="n">
        <v>139848875</v>
      </c>
    </row>
    <row r="34">
      <c r="A34" s="4" t="inlineStr">
        <is>
          <t>Documents Incorporated by Reference</t>
        </is>
      </c>
      <c r="B34" s="4" t="inlineStr">
        <is>
          <t>Portions of the registrant’s proxy statement for the 2021 annual meeting of stockholders are incorporated by reference into Part III of this annual report on Form 10-K.</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4677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loan loss allowances. Actual results could differ from those estimates. We currently operate in one reporting segment. Risks and Uncertainties During the first quarter of 2020, there was a global outbreak of a novel coronavirus ("COVID-19"), which was declared by the World Health Organization as a pandemic. In response to COVID-19, the United States and numerous other countries have declared national emergencies, which has led to large scale quarantines as well as restrictions to business deemed non-essential. These responses to COVID-19 have disrupted economic activities and could have a continued significant adverse effect on economic and market conditions. As we are still in the midst of the COVID-19 pandemic we are not in a position to estimate the ultimate impact this will have on our business and the economy as a whole. We believe the estimates used in preparing our financial statements and related footnotes are reasonable and supportable based on the best information available to us as of December 31, 2020. The uncertainty surrounding COVID-19 may materially impact the accuracy of the estimates and assumptions used in the financial statements and related footnotes and, as a result, actual results may vary significantly from estimates. Classification of Investments and Valuations of Financial Instruments Our investments consist primarily of commercial mortgage loans, subordinate loans, and other lending assets that are classified as held-to-maturity. Classification of Loans Loans held-to-maturity are stated at the principal amount outstanding, adjusted for deferred fees and allowance for loan losses, if any, in accordance with GAAP. Current Expected Credit Losses ("CECL") In June 2016, the Financial Accounting Standards Board ("FASB") issued ASU 2016-13 "Financial Instruments - Credit Losses (Topic 326) - Measurement of Credit Losses on Financial Instruments" ("ASU 2016-13"), which we refer to as the "CECL Standard." This update has changed how entities measure credit losses for most financial assets and certain other instruments that are not measured at fair value. The CECL Standard replaced the "incurred loss" approach under existing guidance with an "expected loss" model for instruments measured at amortized cost. The CECL Standard requires entities to record allowances for held-to-maturity debt securities that are deducted from the carrying amount of the assets to present the net carrying value at the amounts expected to be collected on the assets. We continue to record loan specific allowances as a practical expedient under the CECL Standard ("Specific CECL Allowance"), which we apply to assets that are collateral dependent and where the borrower or sponsor is experiencing financial difficulty. In addition, we now record a general allowance in accordance with the CECL Standard on the remainder of the loan portfolio ("General CECL Allowance", and together with the Specific CECL Allowance, "CECL Allowances") on a collective basis by assets with similar risk characteristics. We adopted the CECL Standard through a cumulative-effect adjustment to accumulated deficit on January 1, 2020. Subsequent changes to the CECL Allowance are recognized through net income on our consolidated statement of operations. The CECL Standard requires an entity to consider historical loss experience, current conditions, and a reasonable and supportable forecast of the macroeconomic environment. The FASB recognizes the weighted average remaining maturity ("WARM") method as an acceptable approach for computing current expected credit losses. We have adopted the WARM method to comply with the CECL Standard in determining a General CECL Allowance for a majority of our portfolio. In the future, we may use other acceptable methods, such as a probability-of-default/loss-given-default method. For loans where we have deemed the borrower/sponsor to be experiencing financial difficulty, we have elected to apply a practical expedient in which the fair value of the underlying collateral is compared to the amortized cost of the loan in determining a Specific CECL Allowance. Specific CECL Allowance Our loans are typically collateralized by commercial real estate. As a result, we regularly evaluate the extent and impact of any credit mig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lows from operations are sufficient to cover the debt service requirements currently and into the future, (ii) the ability of the borrower to refinance the loan,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For loans where we have deemed the borrower/sponsor to be experiencing financial difficulty, we have elected to apply a practical expedient in accordance with the CECL Standard. In accordance with the practical expedient approach, we determine the loan loss provision to be the difference between the fair value of the underlying collateral and the carrying value of the loan (prior to the loan loss allowance). When the repayment or satisfaction of a loan is dependent on a sale, rather than operations, of the collateral, the fair value is adjusted for the estimated cost to sell the collateral. The fair value of the underlying collateral is determined by using method(s) such as discounted cash flow, the market approach, or direct capitalization approach. The key unobservable inputs used to determine the fair value of the underlying collateral may vary depending on the information available to us and market conditions as of the valuation date. If we deem all or any portion of a loan balance uncollectible, that amount is written-off. General CECL Allowance In accordance with the WARM method, an annual historical loss rate is applied to the amortized cost of an asset or pool of assets over the remaining expected life. The WARM method requires consideration of the timing of expected future fundings of existing commitments and repayments over each asset’s remaining life. An annual loss factor, adjusted for macroeconomic estimates, is applied over each subsequent period and aggregated to arrive at the General CECL Allowance. In determining the General CECL Allowance, we considered various factors including (i) historical loss experience in the commercial real estate lending market, (ii) timing of expected repayments and satisfactions, (iii) expected future funding, (iv) capital subordinate to us when we are the senior lender, (v) capital senior to us when we are the subordinate lender, and (vi) our current and future view of the macroeconomic environment. The standard requires the use of significant judgment to arrive at an estimated credit loss. There is significant uncertainty related to future macroeconomic conditions as the result of COVID-19. We derived an annual historical loss rate based on a commercial mortgage backed securities ("CMBS") database with historical losses from 1998 through the fourth quarter of 2020 provided by a third party, Trepp LLC. We applied various filters to arrive at a CMBS dataset most analogous to our current portfolio from which to determine an appropriate historical loss rate. The annual historical loss rate was further adjusted to reflect our expectations of the macroeconomic environment for a reasonable and supportable forecast period which we have determined to be one year. The General CECL Allowance on subordinate loans is calculated by incorporating both the loan balance of the position(s) of the structurally senior third-party lender(s) and the balance of our subordinate loan(s). The subordinate loans, by virtue of being the first loss position, are required to absorb losses prior to the senior position(s) being impacted, resulting in a higher percentage allowance attributable to the subordinate loan. The General CECL Allowance on unfunded loan commitments is time-weighted based on our expected commitment to fund such obligations. The General CECL Allowance on unfunded commitments is recorded as a liability on our consolidated balance sheet within accounts payable, accrued expenses and other liabilities. At adoption, the General CECL Allowance was $30.9 million and was recorded in our consolidated statement of changes in stockholders’ equity. Refer to "Note 4 - Commercial Mortgage, Subordinate Loans and Other Lending Assets, Net" for further information regarding CECL. Securities, held-to-maturity GAAP requires that at the time of purchase, we designate investment securities as held-to-maturity or trading, depending on our investment strategy and ability to hold such securities to maturity. Held-to-maturity securities where we have not elected to apply the fair value option are stated at cost plus any premiums or discounts, which are amortized or accreted through the consolidated statements of operations using the effective interest method. Investments in unconsolidated joint venture Investments are accounted for under the equity method when (i) requirements for consolidation are not met, and (ii) we have significant influence over the operations of the investee. Equity method investments are initially recorded at cost and subsequently adjusted for our share of net income or loss and cash contributions and distributions each period. This adjustment is made at the end of each reporting period, generally on a one quarter lag, based on the best information available to us. Investments in unconsolidated joint ventur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The evaluation of anticipated cash flows is subjective and is based, in part, on assumptions regarding future occupancy, rental rates and capital requirements that could differ materially from actual results. Real Estate Owned, Held for sale (and related debt) In order to maximize recovery against a defaulted loan, we may assume legal title or physical possession of the underlying collateral through foreclosure or the execution of a deed in lieu of foreclosure. Foreclosed properties are generally recognized at fair value when we assume either legal title or physical possession and the assets and liabilities related to the real estate owned are presented separately on the consolidated balance sheet. If the fair value of the real estate is lower than the carrying value of the loan, the difference, along with any previously recorded Specific CECL Allowances, are recorded as a realized loss on investments in the consolidated statement of operations. We evaluate real estate owned, held for sale for subsequent decrease in fair value, which is recorded as an impairment. Real estate owned is classified as held for sale in the period in which the six criteria under Accounting Standards Codification ("ASC") Topic 360, "Property, Plant, and Equipment" are met. Interest Income Recognition Interest income on our lending assets is accrued based on the actual coupon rate adjusted for accretion of any purchase discounts, the amortization of any purchase premiums and the accretion of any deferred fees, in accordance with GAAP. Loans that are significantly past due may be placed on non-accrual if we determine it is probable that we will not collect all payments which are contractually due. When a loan is placed on non-accrual, interest is only recorded as interest income when it's received. Under certain circumstances, we may apply cost recovery under which interest collected on a loan is a reduction to its amortized cost. The cost recovery method will no longer apply if collection of all principal and interest is reasonably assured. A loan may be placed back on accrual status if we determine it is probable that we will collect all payments which are contractually due. Deferred Financing Costs Costs incurred in connection with financings are capitalized and amortized over the respective financing terms and are reflected on the accompanying consolidated statement of operations as a component of interest expense. At December 31, 2020 and 2019, we had $20.1 million and $24.5 million of capitalized financing costs, respectively, net of amortization, included as a direct deduction from the carrying amount of our debt. Earnings per Share GAAP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Prior to September 30, 2018, we asserted our intent and ability to settle the principal amount of the Notes in cash and, as a result, the Notes did not have any impact on our diluted earnings per share. Since September 30, 2018, we no longer assert our intent to fully settle the principal amount of the Notes in cash upon conversion. Accordingly, the dilutive effect to earnings per share for the years ended December 31, 2020 and 2019 is determined using the "if converted" method whereby, if the conversion of the convertible notes would be dilutive, interest expense on the outstanding Notes is added back to the diluted earnings numerator and all of the potentially dilutive shares are included in the diluted common shares outstanding denominator for the computation of diluted earnings per share. Foreign Currency We enter into transactions not denominated in USD. Foreign exchange gains and losses arising on such transactions are recorded as a gain or loss in our consolidated statement of operations. Non-U.S. dollar denominated assets and liabilities are translated to USD at the exchange rate prevailing at the reporting date and income, expenses, gains, and losses are translated at the prevailing exchange rate on the dates that they were recorded. Hedging Instruments and Hedging Activities Consistent with maintaining our qualification as a REIT, in the normal course of business, we use a variety of derivative financial instruments to manage, or hedge, interest rate and foreign currency risk. Derivatives are used for hedging purposes rather than speculation. There is a gain or loss associated with forward points on our foreign currency hedges, which reflect the interest rate differentials, at the time of entering into the hedge, between the applicable local base rate of our foreign currency investments and the comparable rate in the U.S. We determine their fair value using quotations from a third-party expert to facilitate the process, which are determined by comparing the contracted forward exchange rate to the current market exchange rate, as well as by using a discounted cash flow analysis on the expected cash flows of each derivative. If our hedging activities do not achieve the desired results, reported earnings may be adversely affected. GAAP requires an entity to recognize all derivatives as either assets or liabilities on the balance sheets and to measure those instruments at fair value. To the extent the instrument qualifies for hedge accounting, the fair value adjustments will be recorded as a component of other comprehensive income in stockholders’ equity until the hedged item is recognized in earnings. We have not designated any of our derivative instruments as hedges under GAAP and therefore, changes in the fair value of our derivatives are recorded directly in earnings. Secured Debt Arrangements Secured debt arrangements are accounted for as financing transactions, unless they meet the criteria for sale accounting. Loans financed through a secured debt arrangement remain on our consolidated balance sheet as an asset and cash received from the purchaser is recorded on our consolidated balance sheet as a liability. Interest incurred in accordance with secured debt arrangements is recorded as interest expense. During the second quarter of 2020, we entered into a private securitization with Barclays Bank plc. We have determined that the issuer of this securitization, ACRE Debt 2 PLC, is a Variable Interest Entity ("VIE") of which we were deemed to be the primary beneficiary and therefore, we consolidated the operations of this entity in accordance with GAAP. The collateral assets of the securitization are included in commercial mortgage loans, net on our consolidated balance sheet. The liabilities of the securitization to the senior noteholders, excluding the notes held by us, are included in secured debt arrangements, net on our consolidated balance sheet. Senior Secured Term Loan We include our senior secured term loan in our consolidated balance sheet as a liability, net of deferred financing costs. Discount or transaction expenses are deferred and amortized through the maturity. Interest paid in accordance with our senior secured term loan is recorded in interest expense. Interest is net of our interest rate swap, which was terminated in May 2020 and our interest rate cap, which was entered into in June 2020. Share-based Payments We account for share-based compensation to our independent directors, Manager and to employees of the Manager and its affiliates using the fair value-based methodology prescribed by GAAP. Compensation cost related to restricted common stock issued is measured at its fair value at the grant date, and amortized into expense over the vesting period on a straight-line basis. Income Taxes We have elected to be taxed as a REIT under Sections 856-859 of the Internal Revenue Code of 1986, as amended. Under those sections, a REIT which distributes at least 90% of its REIT taxable income, excluding net capital gains and determined without regard to the dividends paid deduction, as a dividend to its stockholders each year and which meets certain other conditions will not be taxed on that portion of its taxable income which is distributed to its stockholders. We have elected to treat certain consolidated subsidiaries, and may in the future elect to treat newly formed subsidiaries, as taxable REIT subsidiaries. Taxable REIT subsidiaries may participate in non-real estate related activities and/or perform noncustomary services for tenants and are subject to U.S. federal and state income tax at regular corporate tax rates. Our major tax jurisdictions are U.S. federal, New York State and New York City and the statute of limitations is open for all jurisdictions for the years 2017 through 2020. We do not have any unrecognized tax benefits and do not expect a change in our position for unrecognized tax benefits in the next 12 months. Principles of Consolidation We consolidate all entities that we control through either majority ownership and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See further discussion in "Note 4 – Commercial Mortgage, Subordinate Loans and Other Lending Assets, Net" and "Note 7 - Secured Debt Arrangements, Net." Securitization/Sale and Financing Arrangements We periodically sell our financial assets, such as commercial mortgage loans, subordinate loans and other lending assets. In connection with these transactions, we may retain or acquire senior or subordinated interests in the related assets. Gains and losses on such transactions are recognized using the guidance in ASC 860, "Transfers and Servicing", which is based on a financial-components approach that focuses on control. Under this approach, after a transfer of financial assets that meets the criteria for treatment as a sale-legal isolation, ability of transferee to pledge or exchange the transferred assets without constraint, and transferred control 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When a transfer does not meet the criteria of a sale under ASC 860, we account for such transfer as a secured borrowing on our consolidated balance sheet as both an asset and a non-recourse liability. The non-recourse liability is recorded under "Participations Sold" and the income earned is recorded as interest income and an identical amount is recorded as interest expense on our consolidated statements of operations. Recent Accounting Pronouncements In August 2020, the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C 2020-06 is effective for fiscal years beginning after December 15, 2021 and may be adopted through either a modified retrospective method of transition or a fully retrospective method of transition. We are currently assessing the impact this guidance will have on our consolidated financial statements. In March 2020, the FASB issued ASU 2020-04 “Reference Rate Reform (Topic 848) – Facilitation of the Effects of Reference Rate Reform on Financial Reporting” (“ASU 2020-04”). ASU 2020-04 provides optional expedients and exceptions for applying GAAP to debt instruments, derivatives, and other contracts that reference LIBOR or other reference rates expected to be discontinued as a result of reference rate reform. This guidance is optional and may be elected through December 31, 2022 using a prospective application on all eligible contract modifications. We have loan agreements, debt agreements, and an interest rate cap that incorporate LIBOR as a referenced interest rate. It is difficult to predict what effect, if any, the phase-out of LIBOR and the use of alternative benchmarks may have on our business or on the overall financial markets. We have not adopted any of the optional expedients or exceptions through December 31, 2020, but will continue to evaluate the possible adoption of any such expedients or exceptions. Reclassific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12 Months Ended</t>
        </is>
      </c>
    </row>
    <row r="2">
      <c r="B2" s="2" t="inlineStr">
        <is>
          <t>Dec. 31, 2020</t>
        </is>
      </c>
    </row>
    <row r="3">
      <c r="A3" s="3" t="inlineStr">
        <is>
          <t>Fair Value Disclosures [Abstract]</t>
        </is>
      </c>
    </row>
    <row r="4">
      <c r="A4" s="4" t="inlineStr">
        <is>
          <t>Fair Value Disclosure</t>
        </is>
      </c>
      <c r="B4" s="4" t="inlineStr">
        <is>
          <t xml:space="preserve">Fair Value Disclosure GAAP establishes a hierarchy of valuation techniques based on the observability of the inputs utilized in measuring financial instruments at fair value. Market-based or observable inputs are the preferred source of values, followed by valuation models using management's assumptions in the absence of market-based or observable inputs. The three levels of the hierarchy as noted in ASC 820 "Fair Value Measurements and Disclosures " are described below: Level I — Quoted prices in active markets for identical assets or liabilities. Level II — Prices are determined using other significant observable inputs. Observable inputs are inputs that other market participants would use in pricing a security. These may include quoted prices for similar securities, interest rates, prepayment speeds, credit risk and others. Level III — Prices are determined using significant unobservable inputs. In situations where quoted prices or observable inputs are unavailable (for example, when there is little or no market activity for an investment at the end of the period), unobservable inputs may be used. While we anticipate that our valuation methods will be appropriate and consistent with valuation methods used by other market participants, the use of different methodologies or assumptions to determine the fair value of certain financial instruments could result in a different estimate of fair value at the reporting date. We will use inputs that are current as of the measurement date, which may include periods of market dislocation, during which price transparency may be reduced. The estimated fair values of our derivative instruments are determined using a discounted cash flow analysis on the expected cash flows of each instrument. Our derivative instruments are classified as Level II in the fair value hierarchy. The fair values of foreign exchange forwards are determined by comparing the contracted forward exchange rate to the current market exchange rate. The current market exchange rates are determined by using market spot rates, forward rates and interest rate curves for the underlying countries. The fair values of interest rate swaps are determined by comparing the present value of remaining fixed payments to the present value of expected floating rate payments based on the forward one-month LIBOR curve. As of December 31, 2020, we had no interest rate swaps on our consolidated balance sheet. The fair value of our interest rate cap is determined by using the market standard methodology of discounting the future expected cash receipts that would occur if variable interest rates rise above the strike rate of the interest rate cap. The variable interest rates used in the calculation of projected receipts on the interest rate cap are based on a third party expert's expectation of future interest rates derived from observable market interest rate curves and volatilities. The fair value of our real estate owned, held for sale and the related debt is determined by using the market approach, less costs to sell. The market approach utilizes the fair value of similar assets and liabilities in the marketplace as well as internal analysis as to selling price of specific assets and liabilities, which we deem to be significant unobservable inputs. As such the fair value of real estate owned, held for sale and the related debt falls within level 3 of the fair value hierarchy. The following table summarizes the levels in the fair value hierarchy into which our assets and liabilities recorded at fair value were categorized as of December 31, 2020 and December 31, 2019 ($ in thousands): Fair Value as of December 31, 2020 Fair Value as of December 31, 2019 Level I Level II Level III Total Level I Level II Level III Total Recurring fair value measurements: Foreign currency forward, net $ — $ (31,375) $ — $ (31,375) $ — $ (4,876) $ — $ (4,876) Interest rate swap liability — — — — — (14,470) — (14,470) Interest rate cap asset — 134 — 134 — — — — Total financial instruments $ — $ (31,241) $ — $ (31,241) $ — $ (19,346) $ — $ (19,346) Non-Recurring fair value measurements: Real estate owned asset, held for sale $ — $ — $ 42,905 $ 42,905 $ — $ — $ — $ — Debt related to real estate owned, held for sale $ — $ — $ (33,000) $ (33,000) Net real estate owned, and related debt, held for sale $ — $ — $ 9,905 $ 9,905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ercial Mortgage, Subordinate Loans and Other Lending Assets, Net</t>
        </is>
      </c>
      <c r="B1" s="2" t="inlineStr">
        <is>
          <t>12 Months Ended</t>
        </is>
      </c>
    </row>
    <row r="2">
      <c r="B2" s="2" t="inlineStr">
        <is>
          <t>Dec. 31, 2020</t>
        </is>
      </c>
    </row>
    <row r="3">
      <c r="A3" s="3" t="inlineStr">
        <is>
          <t>Receivables [Abstract]</t>
        </is>
      </c>
    </row>
    <row r="4">
      <c r="A4" s="4" t="inlineStr">
        <is>
          <t>Commercial Mortgage, Subordinate Loans and Other Lending Assets, Net</t>
        </is>
      </c>
      <c r="B4" s="4" t="inlineStr">
        <is>
          <t>Commercial Mortgage, Subordinate Loans and Other Lending Assets, Net Our loan portfolio was comprised of the following at December 31, 2020 and 2019 ($ in thousands): Loan Type December 31, 2020 December 31, 2019 Commercial mortgage loans, net (1) $ 5,451,084 $ 5,326,967 Subordinate loans and other lending assets, net 1,045,893 1,048,126 Carrying value, net $ 6,496,977 $ 6,375,093 ——————— (1) Includes $136.1 million and $126.7 million in 2020 and 2019, respectively, of contiguous financing structured as subordinate loans. Our loan portfolio consisted of 95% floating rate loans, based on amortized cost, as of December 31, 2020 and 2019. Activity relating to our loan portfolio, for the year ended December 31, 2020, was as follows ($ in thousands): Principal Deferred Fees/Other Items (1) Specific CECL Allowance Carrying Value, Net December 31, 2019 $ 6,467,842 $ (35,768) $ (56,981) $ 6,375,093 New loan fundings 463,940 — — 463,940 Add-on loan fundings (2) 412,718 — — 412,718 Loan repayments and sales (683,254) — — (683,254) Gain (loss) on foreign currency translation 80,832 (214) — 80,618 Specific CECL Allowance — — (118,019) (118,019) Realized loss on investment (44,885) 2,420 — (42,465) Transfer to Real estate owned, held for sale (12,255) — — (12,255) Deferred fees — (6,455) — (6,455) PIK interest and amortization of fees 43,486 21,672 — 65,158 December 31, 2020 $ 6,728,424 $ (18,345) $ (175,000) $ 6,535,079 General CECL Allowance (3) (38,102) Carrying value, net $ 6,496,977 ——————— (1) Other items primarily consist of purchase discounts or premiums, cost recovery interest, exit fees and deferred origination expenses. (2) Represents fundings for loans closed prior to 2020. (3) $3.4 million of the General CECL Allowance is excluded from this table because it relates to unfunded commitments and has been recorded as a liability under accounts payable, accrued expenses and other liabilities in our consolidated balance sheet. The following table details overall statistics for our loan portfolio at the dates indicated ($ in thousands): December 31, 2020 December 31, 2019 Number of loans 67 72 Principal balance $ 6,728,424 $ 6,467,842 Carrying value, net $ 6,496,977 $ 6,375,093 Unfunded loan commitments (1) $ 1,399,989 $ 1,952,887 Weighted-average cash coupon (2) 5.7 % 6.5 % Weighted-average remaining fully-extended term (3) 2.8 years 3.3 years Weighted-average expected term (4) 2.1 years 1.8 years ——————— (1) Unfunded loan commitments are funded to finance construction costs, tenant improvements, leasing commissions, or carrying costs. These future commitments are funded over the term of each loan, subject in certain cases to an expiration date. (2) For floating rate loans, based on applicable benchmark rates as of the specified dates. For loans placed on non-accrual or cost recovery the interest rate used in calculating weighted-average cash coupon is 0%. (3) Assumes all extension options are exercised. (4) Expected term represents our estimated timing of repayments as of December 31, 2020 and December 31, 2019, respectively. Property Type The table below details the property type of the properties securing the loans in our portfolio at the dates indicated ($ in thousands): December 31, 2020 December 31, 2019 Property Type Carrying % of (1) Carrying % of Office $ 1,911,145 29.2 % $ 1,401,400 22.0 % Hotel 1,576,369 24.1 1,660,162 26.0 Residential-for-sale: construction 738,035 11.3 692,816 10.9 Residential-for-sale: inventory 244,803 3.7 321,673 5.1 Urban Retail 655,456 10.0 643,706 10.1 Healthcare 369,676 5.7 371,423 5.8 Urban Predevelopment 298,909 4.6 409,864 6.4 Industrial 228,918 3.5 227,940 3.6 Other 511,768 7.9 646,109 10.1 Total $ 6,535,079 100.0 % $ 6,375,093 100.0 % General CECL Allowance (2) (38,102) Carrying value, net $ 6,496,977 ——————— (1) Percentage of portfolio calculations are made prior to consideration of General CECL Allowance. (2) $3.4 million of the General CECL Allowance is excluded from this table because it relates to unfunded commitments and has been recorded as a liability under accounts payable, accrued expenses and other liabilities in our consolidated balance sheet. Geography The table below details the geographic distribution of the properties securing the loans in our portfolio at the dates indicated ($ in thousands): December 31, 2020 December 31, 2019 Geographic Location Carrying % of (1) Carrying % of New York City $ 2,370,337 36.3 % $ 2,167,487 34.0 % Northeast 103,567 1.6 110,771 1.7 United Kingdom 1,263,264 19.3 1,274,390 20.0 West 749,985 11.5 728,182 11.4 Southeast 581,301 8.9 564,166 8.9 Midwest 552,537 8.5 614,337 9.6 Other 914,088 13.9 915,760 14.4 Total $ 6,535,079 100.0 % $ 6,375,093 100.0 % General CECL Allowance (2) (38,102) Carrying value, net $ 6,496,977 ——————— (1) Percentage of portfolio calculations are made prior to consideration of General CECL Allowance. (2) $3.4 million of the General CECL Allowance is excluded from this table because it relates to unfunded commitments and has been recorded as a liability under accounts payable, accrued expenses and other liabilities in our consolidated balance sheet. Risk Rating We assess the risk factors of each loan and assign a risk rating based on a variety of factors, including, without limitation, LTV ratio, debt yield, property type, geographic and local market dynamics, physical condition, cash flow volatility, leasing and tenant profile, loan structure and exit plan, and project sponsorship. This review is performed quarterly. Based on a 5-point scale, our loans are rated "1" through "5," from less risk to greater risk, which ratings are defined as follows: 1. Very low risk 2. Low risk 3. Moderate/average risk 4. High risk/potential for loss: a loan that has a risk of realizing a principal loss 5. Impaired/loss likely: a loan that has a high risk of realizing principal loss, has incurred principal loss or an impairment has been recorded The following tables allocate the carrying value of our loan portfolio based on our internal risk ratings and date of origination at the dates indicated ($ in thousands): December 31, 2020 Year Originated Risk Rating Number of Loans Total % of Portfolio 2020 2019 2018 2017 2016 Prior 1 — $ — — % $ — $ — $ — $ — $ — $ — 2 1 32,000 0.5 % — — — — — 32,000 3 62 6,129,541 93.8 % 469,586 2,661,017 1,398,479 868,514 88,710 643,235 4 — — — % — — — — — — 5 4 373,538 5.7 % — — — 131,050 115,419 127,069 Total 67 $ 6,535,079 100.0 % $ 469,586 $ 2,661,017 $ 1,398,479 $ 999,564 $ 204,129 $ 802,304 General CECL Allowance (38,102) Total carrying value, net $ 6,496,977 Weighted Average Risk Rating 3.1 December 31, 2019 Year Originated Risk Rating Number of Loans Total % of Portfolio 2019 2018 2017 2016 2015 Prior 1 — $ — — % $ — $ — $ — $ — $ — $ — 2 8 348,324 5.5 % — 241,676 — 36,250 24,546 45,852 3 61 5,707,555 89.5 % 2,736,825 1,355,014 912,636 72,540 499,700 130,840 4 1 182,910 2.9 % — — — 182,910 — — 5 2 136,304 2.1 % — — — — — 136,304 Total 72 $ 6,375,093 100.0 % $ 2,736,825 $ 1,596,690 $ 912,636 $ 291,700 $ 524,246 $ 312,996 Weighted Average Risk Rating 3.0 Current Expected Credit Losses Refer to the following schedule of the General CECL Allowance as of December 31, 2020, and as of the date of adoption, January 1, 2020 ($ in thousands): December 31, 2020 January 1, 2020 (1) Commercial mortgage loans, net $ 17,012 $ 12,149 Subordinate loans and other lending assets, net 21,090 15,630 Unfunded commitments (2) 3,365 3,088 Total General CECL Allowance $ 41,467 $ 30,867 ——————— (1) As of January 1, 2020, we adopted the CECL Standard through a cumulative-effect adjustment to accumulated deficit (2) The General CECL Allowance on unfunded commitments is recorded as a liability on our consolidated balance sheet within accounts payable, accrued expenses and other liabilities In assessing the General CECL Allowance, we consider macroeconomic factors, including unemployment rate, commercial real estate prices, and market liquidity. We compared the historical data for each metric to historical commercial real estate losses in order to determine the correlation of the data. We used projections, obtained from third-party service providers, of each factor to approximate the impact the macroeconomic outlook may have on our loss rate. The General CECL Allowance increased by $10.6 million from initial adoption on January 1, 2020, to December 31, 2020. The increase is primarily related to a change in our view of estimated future macroeconomic conditions in the backdrop of the global COVID-19 pandemic and an increase in our view of the remaining expected term of our loan portfolio as of December 31, 2020. The General CECL Allowance decreased by $1.4 million during the three months ended December 31, 2020. The decrease is primarily related to an improved view of estimated future macroeconomic conditions since the prior quarter end. Although our secured debt obligations and senior secured term loan financing have a minimum tangible net worth maintenance covenant, the General CECL Allowance has no impact on these covenants as we are permitted to add back the General CECL Allowance for the computation of tangible net worth as defined in the respective agreements. We have made an accounting policy election to exclude $40.6 million accrued interest receivable, included in Other Assets on our consolidated balance sheet, from the amortized cost basis of the related commercial mortgage loans and subordinate loans and other lending assets in determining the General CECL Allowance as any uncollectible accrued interest receivable is written off in a timely manner. We discontinue accruing interest on loans if we deem the interest to be uncollectible with any previously accrued uncollected interest on the loan charged to interest income in the same period. Under certain circumstances, we may apply the cost recovery method under which interest collected on a loan reduces the loan's amortized cost. The amortized cost basis for loans on cost recovery was $373.5 million and $136.3 million as of December 31, 2020 and 2019 , respectively. For the years ended December 31, 2020 and 2019 , we received $1.8 million and $1.4 million, respectively, in interest that reduced amortized cost under the cost recovery method. In November 2020, the borrower under a £309.2 million commercial mortgage loan ($422.7 million assuming conversion into USD), of which we own £247.5 million ($338.4 million assuming conversion into USD), secured by an urban retail property located in London, UK, entered into administration triggering an event of default. In accordance with the loan agreement, we are entitled to collect default interest in addition to the contractual interest we had been earning. As of December 31, 2020, the loan was in default and is past due with respect to scheduled payments. As of December 31, 2020, we evaluated the loan for collectability and determined that no Specific CECL Allowance was warranted and have continued to accrue all interest owed to us, including default interest. As of December 31, 2020, the amortized cost basis for loans with interest between 30 and 59 days past due was $19.0 million. Accrued interest is past due for 90 or more days for loans with an amortized cost basis of $711.9 million and $136.3 million as of December 31, 2020 and 2019, respectively. The following schedule illustrates the quarterly changes in the CECL Allowance since we adopted the CECL Standard on January 1, 2020 ($ in thousands): Specific CECL Allowance (1) General CECL Allowance Total CECL Allowance CECL Allowance as % of Amortized Cost Funded Unfunded Total General Total December 31, 2019 $ 56,981 $ — $ — $ — $ 56,981 — % — % Changes: January 1, 2020 - Adoption of CECL Standard — 27,779 3,088 30,867 30,867 Q1 Allowances 150,000 30,494 2,971 33,465 183,465 March 31, 2020 $ 206,981 $ 58,273 $ 6,059 $ 64,332 $ 271,313 1.08 % 4.05 % Changes: Q2 Allowances (Reversals) 5,500 (13,729) (1,940) (15,669) (10,169) Write-offs (15,000) — — — (15,000) June 30, 2020 $ 197,481 $ 44,544 $ 4,119 $ 48,663 $ 246,144 0.81 % 3.71 % Changes: Q3 Reversals, net of Allowances (550) (5,268) (524) (5,792) (6,342) September 30, 2020 $ 196,931 $ 39,276 $ 3,595 $ 42,871 $ 239,802 0.71 % 3.59 % Changes: Q4 Reversals — (1,174) (230) (1,404) (1,404) Write-offs (21,931) — — — (21,931) December 31, 2020 $ 175,000 $ 38,102 $ 3,365 $ 41,467 $ 216,467 0.67 % 3.23 % ——————— (1) As of December 31, 2019, amount represents specific loan loss provisions recorded on assets before the adoption of the CECL Standard. After the adoption of the CECL Standard on January 1, 2020, amounts represent Specific CECL Allowances. Specific CECL Allowance We regularly evaluate the extent and impact of any credit mig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is sufficient to cover the debt service requirements currently and into the future, (ii) the ability of the borrower to refinance the loan and/or (iii) the liquidation value of the underlying collateral.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is is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We evaluate our loans on a quarterly basis. For loans where we have deemed the borrower/sponsor to be experiencing financial difficulty, we have elected to apply a practical expedient in accordance with the CECL Standard. In accordance with the practical expedient approach, we determine the loan loss provision to be the difference between the fair value of the underlying collateral and the carrying value of the loan (prior to the Specific CECL Allowance). When the repayment or satisfaction of a loan is dependent on a sale, rather than operations, of the collateral, the fair value is adjusted for the estimated cost to sell the collateral. The fair value of the underlying collateral is determined by using method(s) such as discounted cash flow, the market approach, or direct capitalization approach. The key unobservable inputs used to determine the fair value of the underlying collateral may vary depending on the information available to us and market conditions as of the valuation date. We evaluate modifications to our loan portfolio to determine if the modifications constitute a TDR and/or substantial modification, under ASC Topic 310 "Receivables". In 2015, we originated a $157.8 million loan secured by a hotel in New York City. During the second quarter of 2020 the loan was restructured and was deemed to be a TDR. In connection with this restructuring, the borrower committed to contribute additional equity of $15.0 million and concurrently we wrote down our principal on this loan by $15.0 million, which had been previously recorded as a Specific CECL Allowance. As of December 31, 2020, the loan had a principal balance and amortized cost of $142.8 million and $144.7 million, respectively, has a risk rating of 3, and is on accrual status. During the three months ended June 30, 2020, the Specific CECL Allowance of $15.0 million was reversed through reversal of loan losses, while the write-down was recorded in realized loss on investments in our consolidated statement of operations. In 2018, we originated a $38.5 million commercial mortgage loan secured by a hotel in Pittsburgh, Pennsylvania. During the fourth quarter of 2020, the loan was recapitalized with the minority equity holder in the property. In connection with this recapitalization, we received approximately $5.9 million of principal that paid down the existing loan and we wrote down our principal by $11.0 million, ($9.5 million of which had been previously recorded as a Specific CECL Allowance). In addition, the sponsor committed to contribute $11.4 million in new equity. As of December 31, 2020, the recapitalized loan had a principal balance and amortized cost of $21.6 million and $21.5 million, respectively, with a risk rating of 3. During the fourth quarter of 2020, the Specific CECL Allowance of $9.5 million was reversed through provision for loan losses and impairments, net, while the write-down was recorded in realized loss on investments in our consolidated statement of operations. The following table summarizes the specific provision for loan losses that have been recorded on our portfolio as of December 31, 2020 ($ in thousands): Type Property type Location Amortized cost (1) Interest recognition status/ as of date Mortgage Urban Predevelopment (2) Brooklyn, NY $ 131,050 Cost Recovery/ 3/1/2020 Urban Predevelopment (2)(3) Miami, FL 115,419 Cost Recovery/ 3/1/2020 Retail Center (4)(5) Cincinnati, OH 105,344 Cost Recovery/ 10/1/2019 Mortgage total: $ 351,813 Mezzanine Hotel (6) Washington, DC $ 21,725 Cost Recovery/ 3/31/2020 Mezzanine total: $ 21,725 Grand total: $ 373,538 ——————— (1) Amortized cost is shown net of $175.0 million of net Specific CECL Allowance. During the year ended December 31, 2020, there was $118.0 million in net Specific CECL Allowances taken due to factors including COVID-19. See Note 2 for additional information regarding COVID-19. (2) The fair value of urban predevelopment collateral was determined by assuming rent per square foot ranging from $25 to $225 and a capitalization rate ranging from 5.0% to 5.5%. (3) In October 2020, we entered into a joint venture which owns the underlying properties that secure our $180.5 million first mortgage loan. The entity in which we own an interest, and which owns the underlying properties was deemed to be a VIE and we determined that we are not the primary beneficiary of that VIE. (4) The fair value of retail collateral was determined by applying a capitalization rate of 8.3%. (5) The entity in which we own an interest and which owns the underlying property was deemed to be a VIE and we determined that we are not the primary beneficiary of that VIE. As of December 31, 2019 we had recorded $47.0 million of Specific CECL Allowance. During the years ended December 31, 2020 and 2019, $1.6 million and $1.4 million, respectively, of interest paid was applied towards reducing the carrying value of the loan. (6) The fair value of hotel collateral was determined by applying a discount rate of 8.5% and a capitalization rate of 7.0%. During the year ended December 31, 2020 and 2019, there was $0.2 million and $0 million of interest paid applied towards reducing the carrying value of the loan, respectively. Other Loan and Lending Assets Activity We recognized PIK interest of $46.7 million, $54.6 million, and $43.5 million for the years ended December 31, 2020, 2019, and 2018 respectively. We recognized $0.2 million, $6.1 million, and $2.3 million in pre-payment penalties and accelerated fees for the years ended December 31, 2020, 2019, and 2018 respectively. Our portfolio includes two other lending assets, which are subordinate risk retention interests in securitization vehicles. The underlying mortgages related to our subordinate risk retention interests are secured by a portfolio of properties located throughout the United States. Our maximum exposure to loss from the subordinate risk retention interests is limited to the book value of such interests of $68.1 million as of December 31, 2020. These interests have a weighted average maturity of 5.8 years. We are not obligated to provide, and do not intend to provide financial support to these subordinate risk retention interests. Both interests are accounted for as held-to-maturity and recorded at carrying value on our consolidated balance sheet. Loan Sales The following loan sales occurred in 2018: We sold a $75.0 million ($17.7 million funded) subordinate position of our $265.0 million loans for the construction of an office campus in Renton, WA. As of December 31, 2020, our exposure to the property was limited to a $190.0 million ($137.5 million funded) mortgage loan. This transaction was evaluated under ASC 860 - "Transfers and Servicing " and we determined that it qualified as a sale and was accounted for as such. The following loan sales occurred in 2019: We sold a $30.3 million and a $122.3 million (both fully funded at close) subordinate position of our $470.8 million loans for an urban retail property in New York, NY. As of December 31, 2020, our exposure to the property was limited to a $318.1 million mortgage loan. This transaction was evaluated under ASC 860 - "Transfers and Servicing " and we determined that it qualified as a sale and was accounted for as such. The following loan sales occurred in 2020: In the first quarter of 2020, we sold £62.2 million ($81.3 million assuming conversion into USD) in a mezzanine loan and £50.0 million ($65.3 million assuming conversion into USD) unfunded commitment of a senior mortgage secured by a mixed-use property in London, United Kingdom to a fund managed by an affiliate of the Manager, that was originated by us in December 2019. This transaction was evaluated under ASC 860 - "Transfers and Servicing, " and we determined that it qualifies as a sale and accounted for it as such. We recorded no gain or loss related to this sale. In the second quarter of 2020, we sold interests in three construction loans, with aggregate commitments of $376.9 million (of which approximately $127.0 million was funded at the time of sale). The sales were to entities managed by affiliates of the Manager. We recorded a loss of approximately $1.4 million in connection with these sales. These transactions were evaluated under ASC 860 - "Transfers and Servicing," and we determined that they qualify as sales and accounted for them as such. In the third quarter of 2020, we sold our interest in a foreign residential-for-sale inventory loan, with outstanding principal of £97.5 million ($124.2 million assuming conversion into USD). We recorded a loss of approximately $1.0 million in connection with this sale. This transaction was evaluated under ASC 860 - "Transfers and Servicing", and we determined that it qualifies as a sale and accounted for it as such. In the fourth quarter of 2020, we sold our interest in a residential-for-sale inventory loan secured by property in New York, NY, with outstanding principal of $73.4 million. We recorded a loss of approximately $2.7 million in connection with this sale. This transaction was evaluated under ASC 860 - "Transfers and Servicing," and we determined that it qualifies as a sale and accounted for it as such. Other In October 2020, an $80.0 million loan originated in 2015 was fully resolved. The loan was secured by for-sale residential condominium units located in Bethesda, MD. In conjunction with the sale of the last remaining condominiums, we recorded an aggregate realized loss of $14.1 million. The realized loss on investment consisted of a $11.1 million realized loss on the loan and a $3.0 million realized loss on the write-off the equity position previously held in other assets on our consolidated balance sheet. As of December 31, 2019 we had recorded $13.0 million of Specific CECL Allowance and impairments. Additionally during 2020, we recorded a net Specific CECL Allowance of $1.1 million. In connection with the loan payoff we reversed $11.1 million of Specific CECL Allowance related to the loan and $3.0 million of previously recorded impairments related to the equity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 Owned and Related Debt, Held for Sale</t>
        </is>
      </c>
      <c r="B4" s="4" t="inlineStr">
        <is>
          <t xml:space="preserve">Real Estate Owned and Related Debt, Held for SaleIn 2017, we originated a subordinate loan, secured by a hotel in Anaheim, California subject to a $33.0 million first mortgage held by a third party. In December 2020, due to non-performance on the $12.3 million subordinate loan, we assumed legal title through the execution of a deed in lieu. We intend to sell the hotel and, as such, as of the date of the foreclosure, we recorded the hotel on our consolidated balance sheet, gross of the first mortgage, at fair market value. We assumed the obligation of the $33.0 million first mortgage loan secured by the hotel, which is held by a third-party, and is classified as debt related to real estate owned, held for sale in our consolidated balance sheet. The fair value of the real estate asset, less related debt, was $1.0 million less than our cost basis on the mezzanine loan prior to the foreclosure which, along with the previously recorded Specific CECL Allowance on the subordinate loan of $1.4 million, was recorded as a realized loss on our consolidated income statement. The table below details real estate owned and related debt, held for sale, on our consolidated balance sheet ($ in thousands): December 31, 2020 December 31, 2019 Real estate owned, held for sale $ 42,905 $ — Debt related to real estate owned, held for sale (33,000) — Real estate owned, net $ 9,905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Other Assets The following table details the components of our other assets at the dates indicated ($ in thousands): December 31, 2020 December 31, 2019 Interest receivable $ 40,559 $ 35,581 Collateral deposited under derivative agreements 28,320 17,090 Loan Proceeds held by Servicer (1) 5,649 8,272 Other 112 45 Total $ 74,640 $ 60,988 ——————— (1) Represents principal payments held by third-party loan servicer as of balance sheet date, which were remitted to us subsequent to the balance sheet date. Balances in prior years were shown as Loan proceeds held by servicer on our consolidated balance sheet. Prior year balances have been reclassified to other assets as of December 31, 2020 to conform to current year presen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cured Debt Arrangements, Net</t>
        </is>
      </c>
      <c r="B1" s="2" t="inlineStr">
        <is>
          <t>12 Months Ended</t>
        </is>
      </c>
    </row>
    <row r="2">
      <c r="B2" s="2" t="inlineStr">
        <is>
          <t>Dec. 31, 2020</t>
        </is>
      </c>
    </row>
    <row r="3">
      <c r="A3" s="4" t="inlineStr">
        <is>
          <t>Senior Secured Term Loan, Net And Secured Debt Arrangements</t>
        </is>
      </c>
      <c r="B3" s="4" t="inlineStr">
        <is>
          <t>Participations Sold Participations sold represents the subordinate interests in loans we originated and subsequently partially sold. We account for participations sold as secured borrowings on our consolidated balance sheet with both assets and non-recourse liabilities because the participations do not qualify as a sale under ASC 860 - "Transfers and Servicing." The income earned on the participations sold is recorded as interest income and an identical amount is recorded as interest expense on our consolidated statements of operations. In October 2020, we sold a $25.0 million interest, at par, in a mezzanine loan collateralized by a ground-up condominium development in New York City that we originated in December 2017. The participation interest sold is subordinate to our remaining $85.7 million mezzanine loan and is accounted for as a secured borrowing on our consolidated balance sheet. The participation sold accrues payment-in-kind interest. In December 2020, we sold a £6.7 million ($8.9 million assuming conversion into USD) interest, at par, in a first mortgage loan collateralized by an office building located in London, UK that was originated by us in December 2017. In connection with this sale, we transferred our remaining unfunded commitment of £19.1 million ($25.3 million assuming conversion into USD). The participation interest sold is subordinate to our remaining £70.3 million ($96.1 million assuming conversion into USD) first mortgage loan and is accounted for as a secured borrowing on our consolidated balance sheet. The table below details participations sold included in our consolidated balance sheet ($ in thousands): December 31, 2020 December 31, 2019 Participation sold on Commercial mortgage loans $ 9,217 $ — Participation sold on Subordinate loans and other lending assets (1) 25,757 — Total Participations sold $ 34,974 $ — ——————— (1) Includes $0.8 million of PIK interest in 2020.</t>
        </is>
      </c>
    </row>
    <row r="4">
      <c r="A4" s="4" t="inlineStr">
        <is>
          <t>Senior Notes</t>
        </is>
      </c>
    </row>
    <row r="5">
      <c r="A5" s="4" t="inlineStr">
        <is>
          <t>Senior Secured Term Loan, Net And Secured Debt Arrangements</t>
        </is>
      </c>
      <c r="B5" s="4" t="inlineStr">
        <is>
          <t>Secured Debt Arrangements, Net At December 31, 2020 and 2019, our borrowings included the following secured debt arrangements, maturities and weighted-average interest rates ($ in thousands): December 31, 2020 December 31, 2019 Maximum Amount of Borrowings (1) Borrowings Outstanding (1) Maturity (2) Maximum Amount of Borrowings (1) Borrowings Outstanding (1) Maturity (2) JPMorgan (USD) $ 1,113,156 $ 984,125 June 2024 $ 1,154,109 $ 1,090,160 June 2024 JPMorgan (GBP) 113,548 113,548 June 2024 51,702 50,410 June 2024 JPMorgan (EUR) 73,296 73,296 June 2024 94,189 94,189 June 2024 DB (USD) 1,000,000 520,457 March 2023 1,250,000 513,876 March 2021 Goldman (USD) 500,000 332,352 November 2023 (3) 500,000 322,170 November 2021 CS Facility - USD 374,251 369,182 March 2023 (4)(6) 226,068 218,644 June 2020 CS Facility - GBP — — N/A (5) 93,915 93,915 June 2020 HSBC Facility - USD — — N/A (5) 50,625 50,625 October 2020 HSBC Facility - GBP — — N/A (5) 34,634 34,634 June 2020 HSBC Facility - EUR 163,785 163,785 July 2021 154,037 154,037 January 2021 Barclays (USD) 200,000 35,192 March 2024 N/A N/A N/A Barclays (GBP) — — N/A (5) 538,916 290,347 February 2024 (5) Barclays (EUR) — — N/A (5) 182,549 182,549 November 2020 Total Secured Credit Facilities 3,538,036 2,591,937 4,330,744 3,095,556 Barclays Private Securitization 857,728 857,728 September 2023 (6) N/A N/A N/A Total Secured Debt Arrangements 4,395,764 3,449,665 4,330,744 3,095,556 less: deferred financing costs N/A (12,993) N/A (17,190) Total Secured Debt Arrangements, net (7)(8)(9) $ 4,395,764 $ 3,436,672 $ 4,330,744 $ 3,078,366 ——————— (1) As of December 31, 2020, GBP and EUR borrowings were converted to USD at a rate of 1.37 and 1.22, respectively. As of December 31, 2019, GBP and EUR borrowings were converted at a rate of 1.33 and 1.12, respectively. (2) Maturity date assumes extensions at our option are exercised with consent of financing providers, where applicable. (3) Assumes facility enters the amortization period described below. (4) Assumes financings are extended in line with the underlying loans. (5) As of December 31, 2020, there are no loans pledged to this facility. (6) Represents weighted average maturity across various financings with the counterparty. See below for additional details. (7) Weighted-average borrowing costs as of December 31, 2020 and 2019 were USD L + 2.16% / GBP L + 1.83% / EUR L + 1.46% and USD L + 2.07% / GBP L + 1.75% / EUR L + 1.36%, respectively. (8) Weighted average advance rates based on cost as of December 31, 2020 and 2019 were 63.7% (62.5% (USD) / 68.7% (GBP) / 60.8% (EUR)) and 63.8% (66.7% (USD) / 47.1% (GBP) / 76.1% (EUR)). (9) As of December 31, 2020 and 2019 , approximately 55% and 54% of the outstanding balance under these secured borrowings were recourse to us. Each of our existing secured debt arrangements include "credit based and other mark-to-market" features. "Credit mark-to-market" provisions in repurchase facilities are designed to keep the lenders' credit exposure generally constant as a percentage of the underlying collateral value of the assets pledged as security to them. If the credit of the underlying collateral value decreases, the amount of leverage available to us will be reduced as our assets are marked-to-market, which would reduce our liquidity. Generally, the lender under the applicable secured debt arrangement calls for and/or sets the valuation and any revaluation of the collateral assets in its sole, good faith discretion. If it is determined (subject to certain conditions) that the market value of the underlying collateral has decreased by more than a defined minimum amount, the lender may require us to provide additional collateral or may make margin calls, which may require us to repay all or a portion of the funds advanced. We closely monitor our liquidity and intend to maintain sufficient liquidity on our consolidated balance sheet in order to meet any margin calls in the event of any significant decreases in asset values. As of December 31, 2020 and 2019 , the weighted average haircut under our secured debt arrangements was approximately 36.3% and 36.2%, respectively. In addition, our existing secured debt arrangements are not entirely term-matched financings and may mature before our commercial real estate debt investments that represent underlying collateral to those financings. We are in frequent dialogue with the lenders under our secured debt arrangements regarding our management of their collateral assets and as we negotiate renewals and extensions of these liabilities, we may experience lower advance rates and higher pricing under the renewed or extended agreements . JPMorgan Facility In November 2019, through three indirect wholly-owned subsidiaries, we entered into a Sixth Amended and Restated Master Repurchase Agreement with JPMorgan Chase Bank, National Association (the "JPMorgan Facility"). The JPMorgan Facility allows for $1.3 billion of maximum borrowings (with amounts borrowed in GBP and EUR converted to USD for purposes of calculating availability based on the greater of the spot rate as of the initial financing under the corresponding mortgage loan and the then-current spot rate) and matures in June 2022 and has two one-year extensions available at our option, which are subject to certain conditions. The JPMorgan Facility enables us to elect to receive advances in USD, GBP, or EUR. Margin calls may occur any time at specified aggregate margin deficit thresholds. As of December 31, 2020, we had $1.2 billion (including £83.1 million and €60.0 million assuming conversion into USD) of borrowings outstanding under the JPMorgan Facility secured by certain of our commercial mortgage loans. DB Facility In March 2020, through an indirect wholly-owned subsidiary, we entered into a Third Amended and Restated Master Repurchase Agreement with Deutsche Bank AG, Cayman Islands Branch, London Branch (the "DB Facility"), which provides for advances of up to $1.0 billion for the sale and repurchase of eligible first mortgage loans secured by commercial or multifamily properties located in the United States, United Kingdom and the European Union, and enables us to elect to receive advances in USD, GBP, or EUR. The DB Facility matures in March 2021, and has two one-year extensions available at our option, subject to certain conditions. Margin calls may occur any time at specified aggregate margin deficit thresholds. As of December 31, 2020, we had $520.5 million of borrowings outstanding under the DB Facility secured by certain of our commercial mortgage loans. Goldman Facility In November 2017, through an indirect wholly-owned subsidiary, we entered into a master repurchase and securities contract agreement with Goldman Sachs Bank USA (the "Goldman Facility"), which provides advances up to $500.0 million and matures in November 2021. In addition, the Goldman Facility contains a two-year amortization period subsequent to the November 2021 maturity, which allows for the refinancing or pay down of assets under the facility. Margin calls may occur any time at specified margin deficit thresholds. As of December 31, 2020, we had $332.4 million of borrowings outstanding under the Goldman Facility secured by certain of our commercial mortgage loans. CS Facility - USD In July 2018, through an indirect wholly-owned subsidiary, we entered into a Master Repurchase Agreement with Credit Suisse AG, acting through its Cayman Islands Branch and Alpine Securitization Ltd (the "CS Facility — USD"), which provides for advances for the sale and repurchase of eligible commercial mortgage loans secured by real estate. The "CS Facility — USD" has an "evergreen" feature such that the facility continues unless terminated at any time by Credit Suisse with six months' notice. Margin calls may occur any time at specified aggregate margin deficit thresholds. As of December 31, 2020, we had $369.2 million of borrowings outstanding under the CS Facility — USD secured by certain of our commercial mortgage loans. CS Facility - GBP In June 2018, through an indirect wholly-owned subsidiary, we entered into a Global Master Repurchase Agreement with Credit Suisse Securities (Europe) Limited. During the third quarter of 2020, the facility was repaid in full in connection with the sale of the underlying loan. HSBC Facility - USD In October 2019, through an indirect wholly-owned subsidiary, we entered into a secured debt arrangement with HSBC Bank plc (the "HSBC Facility — USD"), which provides for a single asset financing. During the fourth quarter of 2020, the HSBC Facility — USD was repaid in full and the asset was moved to another facility. HSBC Facility - GBP In September 2018, through an indirect wholly-owned subsidiary, we entered into a secured debt arrangement with HSBC Bank plc, which provided for a single asset financing (the "HSBC Facility — GBP"). The HSBC Facility — GBP matured and was repaid in full in June 2020 in connection with the repayment of the underlying loan. HSBC Facility - EUR In July 2019, through an indirect wholly-owned subsidiary, we entered into a secured debt arrangement with HSBC Bank plc, which provides for a single asset financing (the "HSBC Facility — EUR"). The HSBC Facility — EUR matures in July 2021. Margin calls may occur any time at specified aggregate margin deficit thresholds. As of December 31, 2020, we had $163.8 million (€134.1 million assuming conversion into USD) of borrowings outstanding under the HSBC Facility - EUR secured by one commercial mortgage loan. Barclays Facility - USD In March 2020, through an indirect wholly-owned subsidiary, we entered into a secured debt arrangement pursuant to a Master Repurchase Agreement with Barclays Bank plc (the "Barclays Facility – USD"). The Barclays Facility — USD allows for $200.0 million of maximum borrowings and initially matures in March 2023 with extensions available at our option, subject to certain conditions. Margin calls may occur any time at specified aggregate margin deficit thresholds. As of December 31, 2020, we had $35.2 million of borrowings outstanding under the Barclays Facility - USD secured by one commercial mortgage loan. Barclays Facility - GBP/EUR Beginning in October 2019, through an indirect wholly-owned subsidiary, we entered into five secured debt arrangements pursuant to a Global Master Repurchase Agreement with Barclays Bank plc (the "Barclays Facility – GBP/EUR"). In June 2020, all assets previously financed pursuant to the Barclays Facility – GBP/EUR were refinanced under the Barclays Private Securitization. Barclays Private Securitization In June 2020, through a newly formed entity, we entered into a private securitization with Barclays Bank plc, of which Barclays Bank plc retained $782.0 million of senior notes (the "Barclays Private Securitization"). The Barclays Private Securitization finances the loans that were previously financed under the Barclays Facility - GBP/EUR. In addition, we pledged an additional commercial mortgage loan with an outstanding principal balance of £26.0 million and pledged additional collateral of a financed loan of €5.3 million as of June 30, 2020. The Barclays Private Securitization eliminates daily margining provisions and grants us significant discretion to modify certain terms of the underlying collateral including waiving certain loan-level covenant breaches and deferring or waiving of debt service payments for up to 18 months. The securitization includes LTV based covenants with significant headroom to existing levels that are also subject to a six-month holiday through December 2020. These deleveraging requirements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In addition to the pledge of the additional collateral noted above, we paid down the previous financing by €16.5 million (totaling $18.5 million in USD) and agreed to increase the financing spreads by 0.25%. The table below provides the borrowings outstanding (on an as converted basis) and weighted-average fully-extended maturities by currency for the assets financed under the Barclays Private Securitization as of December 31, 2020 ($ in thousands): Borrowings outstanding Fully-Extended Maturity (1) Total/Weighted-Average GBP $708,130 February 2024 Total/Weighted-Average EUR 149,598 November 2021 (2) Total/Weighted-Average Securitization $857,728 September 2023 ——————— (1) Assumes underlying loans extend to fully extended maturity and extensions at our option are exercised. (2)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solidated balance sheet ($ in thousands): December 31, 2020 Assets: Cash $ 2,020 Commercial mortgage loans, net (1) 1,290,393 Other Assets 15,831 Total Assets $ 1,308,244 Liabilities: Secured debt arrangements, net (net of deferred financing costs of $0.7 million) $ 857,043 Accounts payable, accrued expenses and other liabilities (2) 1,307 Total Liabilities $ 858,350 ——————— (1) Net of the General CECL Allowance of $4.4 million. (2) Represents General CECL Allowance related to unfunded commitments on commercial mortgage loans, net of $0.3 million. Year Ended December 31, 2020 Net Interest Income: Interest income from commercial mortgage loans $ 29,511 Interest expense (8,312) Net interest income $ 21,199 General and administrative expense (178) Provision for loan losses and impairments (916) Foreign currency gain 39,731 Net Income $ 59,836 As of December 31, 2020, we had $857.7 million (£518.0 million and €122.5 million assuming conversion into USD) of borrowings outstanding under the Barclays Private Securitization secured by certain of our commercial mortgage loans. At December 31, 2020, our borrowings had the following remaining maturities ($ in thousands): Less than 1 to 3 3 to 5 More than Total JPMorgan Facility $ 84,497 $ 543,292 $ 543,180 $ — $ 1,170,969 DB Facility 11,375 509,082 — — 520,457 Goldman Facility — 332,352 — — 332,352 CS Facility - USD 44,200 187,494 137,488 — 369,182 HSBC Facility - EUR 163,785 — — — 163,785 Barclays Facility - USD — — 35,192 — 35,192 Barclays Private Securitization 149,598 544,905 163,225 — 857,728 Total $ 453,455 $ 2,117,125 $ 879,085 $ — $ 3,449,665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December 31, 2020, as well as the maximum and average month-end balances for the year ended December 31, 2020 for our borrowings under secured debt arrangements ($ in thousands). As of December 31, 2020 For the year ended December 31, 2020 Balance Amortized Cost of Collateral Maximum Month-End Average Month-End JPMorgan Facility $ 1,170,969 $ 2,009,249 $ 1,192,288 $ 1,119,997 DB Facility 520,457 814,715 526,743 506,831 Goldman Facility 332,352 510,371 362,139 343,621 CS Facility - USD 369,182 524,139 378,781 348,464 CS Facility - GBP — — 90,111 43,094 HSBC Facility - USD — — 50,625 44,000 HSBC Facility - GBP — — 34,500 20,563 HSBC Facility - EUR 163,785 215,509 163,788 154,725 Barclays Facility - USD 35,192 49,993 35,193 29,327 Barclays Facility - GBP — — 666,810 260,692 Barclays Facility - EUR — — 180,595 70,521 Barclays Private Securitization 857,728 1,295,023 857,728 823,915 Total $ 3,449,665 $ 5,418,999 The table below summarizes the outstanding balances at December 31, 2019, as well as the maximum and average month-end balances for the year ended December 31, 2019 for our borrowings under secured debt arrangements ($ in thousands). As of December 31, 2019 For the year ended December 31, 2019 Balance Amortized Cost of Collateral Maximum Month-End Average Month-End JPMorgan Facility $ 1,234,759 $ 1,845,400 $ 1,234,759 $ 947,400 DB Facility 513,876 766,676 757,117 604,067 Goldman Facility 322,170 513,559 324,821 246,318 CS Facility - USD 218,644 308,884 218,644 182,646 CS Facility - GBP 93,915 129,723 150,811 134,694 HSBC Facility - USD 50,625 66,960 50,625 50,625 HSBC Facility - GBP 34,634 49,976 50,784 42,296 HSBC Facility - EUR 154,037 190,780 154,037 151,889 Barclays Facility - GBP 290,347 738,455 290,347 139,004 Barclays Facility - EUR 182,549 241,674 182,549 181,159 Total $ 3,095,556 $ 4,852,087 We were in compliance with the covenants under each of our secured debt arrangements at Decem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nior Secured Term Loan, Net</t>
        </is>
      </c>
      <c r="B1" s="2" t="inlineStr">
        <is>
          <t>12 Months Ended</t>
        </is>
      </c>
    </row>
    <row r="2">
      <c r="B2" s="2" t="inlineStr">
        <is>
          <t>Dec. 31, 2020</t>
        </is>
      </c>
    </row>
    <row r="3">
      <c r="A3" s="4" t="inlineStr">
        <is>
          <t>Senior Secured Term Loan, Net And Secured Debt Arrangements</t>
        </is>
      </c>
      <c r="B3" s="4" t="inlineStr">
        <is>
          <t>Participations Sold Participations sold represents the subordinate interests in loans we originated and subsequently partially sold. We account for participations sold as secured borrowings on our consolidated balance sheet with both assets and non-recourse liabilities because the participations do not qualify as a sale under ASC 860 - "Transfers and Servicing." The income earned on the participations sold is recorded as interest income and an identical amount is recorded as interest expense on our consolidated statements of operations. In October 2020, we sold a $25.0 million interest, at par, in a mezzanine loan collateralized by a ground-up condominium development in New York City that we originated in December 2017. The participation interest sold is subordinate to our remaining $85.7 million mezzanine loan and is accounted for as a secured borrowing on our consolidated balance sheet. The participation sold accrues payment-in-kind interest. In December 2020, we sold a £6.7 million ($8.9 million assuming conversion into USD) interest, at par, in a first mortgage loan collateralized by an office building located in London, UK that was originated by us in December 2017. In connection with this sale, we transferred our remaining unfunded commitment of £19.1 million ($25.3 million assuming conversion into USD). The participation interest sold is subordinate to our remaining £70.3 million ($96.1 million assuming conversion into USD) first mortgage loan and is accounted for as a secured borrowing on our consolidated balance sheet. The table below details participations sold included in our consolidated balance sheet ($ in thousands): December 31, 2020 December 31, 2019 Participation sold on Commercial mortgage loans $ 9,217 $ — Participation sold on Subordinate loans and other lending assets (1) 25,757 — Total Participations sold $ 34,974 $ — ——————— (1) Includes $0.8 million of PIK interest in 2020.</t>
        </is>
      </c>
    </row>
    <row r="4">
      <c r="A4" s="4" t="inlineStr">
        <is>
          <t>Senior Debt</t>
        </is>
      </c>
    </row>
    <row r="5">
      <c r="A5" s="4" t="inlineStr">
        <is>
          <t>Senior Secured Term Loan, Net And Secured Debt Arrangements</t>
        </is>
      </c>
      <c r="B5" s="4" t="inlineStr">
        <is>
          <t>Senior Secured Term Loan, Net In May 2019, we entered into a $500.0 million senior secured term loan. The senior secured term loan bears interest at LIBOR plus 2.75% and was issued at a price of 99.5%. The senior secured term loan matures in May 2026 and contains restrictions relating to liens, asset sales, indebtedness, and investments in non-wholly owned entities. During the years ended December 31, 2020 and 2019, we repaid $5.0 million and $2.5 million of principal related to the senior secured term loan, respectively. The outstanding principal balance as of December 31, 2020 and December 31, 2019 was $492.5 million and $497.5 million, respectively. As of December 31, 2020, the senior secured term loan had a carrying value of $483.5 million net of deferred financing costs of $7.1 million and an unamortized discount of $1.9 million. As of December 31, 2019, the senior secured term loan had a carrying value of $488.0 million net of deferred financing costs of $7.3 million and an unamortized discount of $2.3 million. Covenants The senior secured term loan includes the following financial covenants: (i) our ratio of total recourse debt to tangible net worth cannot be greater than 3:1; and (ii) our ratio of total unencumbered assets to total pari-passu indebtedness must be at least 1.25:1. We were in compliance with the covenants under the senior secured term loan at December 31, 2020 and December 31, 2019. Interest Rate Swap In connection with the senior secured term loan, we previously entered into an interest rate swap to fix LIBOR at 2.12% effectively fixing our all-in coupon on the senior secured term loan at 4.87%. During the second quarter of 2020 we terminated the interest rate swap and recognized a realized loss of $53.9 million. Interest Rate Ca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12 Months Ended</t>
        </is>
      </c>
    </row>
    <row r="2">
      <c r="B2" s="2" t="inlineStr">
        <is>
          <t>Dec. 31, 2020</t>
        </is>
      </c>
    </row>
    <row r="3">
      <c r="A3" s="3" t="inlineStr">
        <is>
          <t>Debt Disclosure [Abstract]</t>
        </is>
      </c>
    </row>
    <row r="4">
      <c r="A4" s="4" t="inlineStr">
        <is>
          <t>Convertible Senior Notes, Net</t>
        </is>
      </c>
      <c r="B4" s="4" t="inlineStr">
        <is>
          <t xml:space="preserve">Convertible Senior Notes, Net In two separate offerings during 2014, we issued an aggregate principal amount of $254.8 million of 5.50% Convertible Senior Notes due 2019 (the "2019 Notes"), for which we received $248.6 million, after deducting the underwriting discount and offering expenses. The 2019 Notes were exchanged or converted for shares of our common stock and cash as follows: (i) On August 2, 2018, we entered into privately negotiated exchange agreements with a limited number of holders of the 2019 Notes pursuant to which we exchanged $206.2 million of the 2019 Notes for an aggregate of (a) 10,020,328 newly issued shares of our common stock, and (b) $39.3 million in cash. We recorded $166.0 million of additional paid-in-capital in our consolidated statement of changes in stockholders' equity in connection with these transactions, (ii) Certain holders elected to convert $47.9 million of the 2019 Notes, which were settled for an aggregate of (a) 2,775,509 newly issued shares of our common stock, and (b) $0.2 million in cash. We recorded $13.9 million of additional paid-in-capital in our consolidated statement of changes in stockholders' equity in connection with these transactions. These conversions occurred from August 2018 through maturity. The remaining $0.7 million in principal amount of the 2019 Notes was repaid at maturity on March 15, 2019. During the year ended December 31, 2018, we recorded a loss on early extinguishment of debt of $2.6 million, in connection with the exchange and conversions of the 2019 Notes. This includes fees and accelerated amortization of capitalized costs. There was no such loss related to the 2019 Notes during the year ended December 31, 2019. In two separate offerings during 2017, we issued an aggregate principal amount of $345.0 million of 4.75% Convertible Senior Notes due 2022 (the "2022 Notes"), for which we received $337.5 million, after deducting the underwriting discount and offering expenses. At December 31, 2020, the 2022 Notes had a carrying value of $340.4 million and an unamortized discount of $4.6 million. During the fourth quarter of 2018, we issued $230.0 million of 5.375% Convertible Senior Notes due 2023 (the "2023 Notes" and, together with the 2022 Notes, the "Notes"), for which we received $223.7 million after deducting the underwriting discount and offering expenses. At December 31, 2020, the 2023 Notes had a carrying value of $225.3 million and an unamortized discount of $4.7 million. The following table summarizes the terms of the Notes as of December 31, 2020 ($ in thousands): Principal Amount Coupon Rate Effective Rate (1) Conversion Rate (2) Maturity Date Remaining Period of Amortization 2022 Notes $ 345,000 4.75 % 5.60 % 50.2260 8/23/2022 1.65 2023 Notes 230,000 5.38 % 6.16 % 48.7187 10/15/2023 2.79 Total $ 575,000 ——————— (1) Effective rate includes the effect of the adjustment for the conversion option (See footnote (2) below), the value of which reduced the initial liability and was recorded in additional paid-in-capital. (2) We have the option to settle any conversions in cash, shares of common stock or a combination thereof. The conversion rate represents the number of shares of common stock issuable per one thousand principal amount of the Notes converted, and includes adjustments relating to cash dividend payments made by us to stockholders that have been deferred and carried-forward in accordance with, and are not yet required to be made pursuant to, the terms of the applicable supplemental indenture. We may not redeem the Notes prior to maturity except in limited circumstances. The closing price of our common stock on December 31, 2020 of $11.17 was less than the per share conversion price of the Notes. In accordance with ASC 470 "Debt," the liability and equity components of convertible debt instruments that may be settled in cash upon conversion (including partial cash settlement) are to be separately accounted for in a manner that reflects the issuer’s nonconvertible debt borrowing rate. GAAP requires that the initial proceeds from the sale of the Notes be allocated between a liability component and an equity component in a manner that reflects interest expense at the interest rate of similar nonconvertible debt that could have been issued by us at such time. We measured the fair value of the debt components of the Notes as of their issuance date based on effective interest rates. As a result, we attributed approximately $15.4 million of the proceeds to the equity component of the Notes ($11.0 million to the 2022 Notes and $4.4 million to the 2023 Notes), which represents the excess proceeds received over the fair value of the liability component of the Notes at the date of issuance. The equity component of the Notes has been reflected within additional paid-in capital in our consolidated balance sheet as of December 31, 2020. The resulting debt discount is being amortized over the period during which the Notes are expected to b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Derivatives We use forward currency contracts to economically hedge interest and principal payments due under our loans denominated in currencies other than USD. We have entered into a series of forward contracts to sell an amount of foreign currency (GBP and EUR) for an agreed upon amount of USD at various dates through December 2024. These forward contracts were executed to economically fix the USD amounts of foreign denominated cash flows expected to be received by us related to foreign denominated loan investments. The following table summarizes our non-designated foreign exchange ("Fx") forwards and our interest rate cap as of December 31, 2020: December 31, 2020 Type of Derivatives Number of Contracts Aggregate Notional Amount (in thousands) Notional Currency Maturity Weighted-Average Years to Maturity Fx contracts - GBP 93 428,493 GBP January 2021 - December 2024 2.04 Fx contracts - EUR 69 239,466 EUR February 2021 - August 2024 2.61 Interest rate cap 1 500,000 USD June 2023 2.49 The following table summarizes our non-designated Fx forwards and our interest rate swap as of December 31, 2019: December 31, 2019 Type of Derivatives Number of Contracts Aggregate Notional Amount (in thousands) Notional Currency Maturity Weighted-Average Years to Maturity Fx contracts - GBP 156 735,349 GBP January 2020 - December 2024 1.49 Fx contracts - EUR 44 168,879 EUR February 2020 - August 2024 3.22 Interest rate swap 1 500,000 USD May 2026 6.37 We have not designated any of our derivative instruments as hedges as defined in ASC 815 - "Derivatives and Hedging" and, therefore, changes in the fair value of our derivative instruments are recorded directly in earnings. The following table summarizes the amounts recognized on our consolidated statements of operations related to our derivatives for the years ended December 31, 2020, 2019, and 2018 ($ in thousands): Amount of gain (loss) Year ended December 31, Location of Gain (Loss) Recognized in Income 2020 2019 2018 Forward currency contracts Unrealized gain (loss) on derivative instruments $ (26,499) $ (28,576) $ 29,345 Forward currency contracts Realized gain on derivative instruments 16,756 14,151 9,713 Total $ (9,743) $ (14,425) $ 39,058 In connection with our senior secured term loan, in May 2019, we entered into an interest rate swap to fix LIBOR at 2.12% or an all-in interest rate of 4.87%. We used our interest rate swap to manage exposure to variable cash flows on our borrowings under our senior secured term loan. Our interest rate swap allowed us to receive a variable rate cash flow based on LIBOR and pay a fixed rate cash flow, mitigating the impact of this exposure. However during the second quarter of 2020, we terminated our interest rate swap due to a significant decrease in LIBOR and recognized a realized loss on the accompanying consolidated statement of operations. In June 2020, we entered into an interest rate cap for approximately $1.1 million. We use our interest rate cap to manage exposure to variable cash flows on our borrowings under our senior secured term loan by effectively limiting LIBOR from exceeding 0.75%. This effectively limits the maximum all-in coupon on our senior secured term loan to 3.50%. Unrealized gains or losses related to the interest rate swap and cap were recorded net under interest expense in our consolidated statement of operations. Amount of loss Year ended December 31, Location of Loss Recognized in Income 2020 2019 2018 Interest rate cap (1) Unrealized gain on interest rate cap $ 134 $ — $ — Interest rate swap (2) Unrealized gain (loss) on interest rate swap 14,470 (14,470) — Interest rate swap (2) Realized loss on interest rate swap (53,851) — — Total $ (39,247) $ (14,470) $ — ——————— (1) With a notional amount of $500.0 million, $0, and $34.9 million at December 31, 2020, 2019, and 2018, respectively. (2) With a notional amount of $0, $500.0 million, and $0 at December 31, 2020, 2019, and 2018, respectively. The following tables summarize the gross asset and liability amounts related to our derivatives at December 31, 2020 and 2019 ($ in thousands): December 31, 2020 December 31, 2019 Gross Gross Net Amounts Gross Amount of Recognized Liabilities Gross Net Amounts of Liabilities Presented in our Consolidated Balance Sheet Forward currency contracts $ 32,172 $ (797) $ 31,375 $ 12,687 $ (7,811) $ 4,876 Interest rate cap — (134) (134) — — — Interest rate swap — — — 14,470 — 14,470 Total derivative liabilities $ 32,172 $ (931) $ 31,241 $ 27,157 $ (7,811) $ 19,3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rticipations Sold</t>
        </is>
      </c>
      <c r="B1" s="2" t="inlineStr">
        <is>
          <t>12 Months Ended</t>
        </is>
      </c>
    </row>
    <row r="2">
      <c r="B2" s="2" t="inlineStr">
        <is>
          <t>Dec. 31, 2020</t>
        </is>
      </c>
    </row>
    <row r="3">
      <c r="A3" s="3" t="inlineStr">
        <is>
          <t>Debt Disclosure [Abstract]</t>
        </is>
      </c>
    </row>
    <row r="4">
      <c r="A4" s="4" t="inlineStr">
        <is>
          <t>Participations Sold</t>
        </is>
      </c>
      <c r="B4" s="4" t="inlineStr">
        <is>
          <t>Participations Sold Participations sold represents the subordinate interests in loans we originated and subsequently partially sold. We account for participations sold as secured borrowings on our consolidated balance sheet with both assets and non-recourse liabilities because the participations do not qualify as a sale under ASC 860 - "Transfers and Servicing." The income earned on the participations sold is recorded as interest income and an identical amount is recorded as interest expense on our consolidated statements of operations. In October 2020, we sold a $25.0 million interest, at par, in a mezzanine loan collateralized by a ground-up condominium development in New York City that we originated in December 2017. The participation interest sold is subordinate to our remaining $85.7 million mezzanine loan and is accounted for as a secured borrowing on our consolidated balance sheet. The participation sold accrues payment-in-kind interest. In December 2020, we sold a £6.7 million ($8.9 million assuming conversion into USD) interest, at par, in a first mortgage loan collateralized by an office building located in London, UK that was originated by us in December 2017. In connection with this sale, we transferred our remaining unfunded commitment of £19.1 million ($25.3 million assuming conversion into USD). The participation interest sold is subordinate to our remaining £70.3 million ($96.1 million assuming conversion into USD) first mortgage loan and is accounted for as a secured borrowing on our consolidated balance sheet. The table below details participations sold included in our consolidated balance sheet ($ in thousands): December 31, 2020 December 31, 2019 Participation sold on Commercial mortgage loans $ 9,217 $ — Participation sold on Subordinate loans and other lending assets (1) 25,757 — Total Participations sold $ 34,974 $ — ——————— (1) Includes $0.8 million of PIK interest in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Dec. 31, 2020</t>
        </is>
      </c>
      <c r="D1" s="2" t="inlineStr">
        <is>
          <t>Dec. 31, 2019</t>
        </is>
      </c>
    </row>
    <row r="2">
      <c r="A2" s="3" t="inlineStr">
        <is>
          <t>Assets:</t>
        </is>
      </c>
    </row>
    <row r="3">
      <c r="A3" s="4" t="inlineStr">
        <is>
          <t>Cash and cash equivalents</t>
        </is>
      </c>
      <c r="C3" s="5" t="n">
        <v>325498</v>
      </c>
      <c r="D3" s="5" t="n">
        <v>452282</v>
      </c>
    </row>
    <row r="4">
      <c r="A4" s="4" t="inlineStr">
        <is>
          <t>Total carrying value, net</t>
        </is>
      </c>
      <c r="C4" s="6" t="n">
        <v>6496977</v>
      </c>
      <c r="D4" s="6" t="n">
        <v>6375093</v>
      </c>
    </row>
    <row r="5">
      <c r="A5" s="4" t="inlineStr">
        <is>
          <t>Other assets</t>
        </is>
      </c>
      <c r="C5" s="6" t="n">
        <v>74640</v>
      </c>
      <c r="D5" s="6" t="n">
        <v>60988</v>
      </c>
    </row>
    <row r="6">
      <c r="A6" s="4" t="inlineStr">
        <is>
          <t>Real estate owned, held for sale</t>
        </is>
      </c>
      <c r="C6" s="6" t="n">
        <v>42905</v>
      </c>
      <c r="D6" s="6" t="n">
        <v>0</v>
      </c>
    </row>
    <row r="7">
      <c r="A7" s="4" t="inlineStr">
        <is>
          <t>Total Assets</t>
        </is>
      </c>
      <c r="C7" s="6" t="n">
        <v>6940020</v>
      </c>
      <c r="D7" s="6" t="n">
        <v>6888363</v>
      </c>
    </row>
    <row r="8">
      <c r="A8" s="3" t="inlineStr">
        <is>
          <t>Liabilities:</t>
        </is>
      </c>
    </row>
    <row r="9">
      <c r="A9" s="4" t="inlineStr">
        <is>
          <t>Convertible senior notes, net</t>
        </is>
      </c>
      <c r="C9" s="6" t="n">
        <v>565654</v>
      </c>
      <c r="D9" s="6" t="n">
        <v>561573</v>
      </c>
    </row>
    <row r="10">
      <c r="A10" s="4" t="inlineStr">
        <is>
          <t>Senior secured term loan, net (net of deferred financing costs of $7,130 and $7,277 in 2020 and 2019, respectively)</t>
        </is>
      </c>
      <c r="C10" s="6" t="n">
        <v>483465</v>
      </c>
      <c r="D10" s="6" t="n">
        <v>487961</v>
      </c>
    </row>
    <row r="11">
      <c r="A11" s="4" t="inlineStr">
        <is>
          <t>Accounts payable, accrued expenses and other liabilities</t>
        </is>
      </c>
      <c r="B11" s="4" t="inlineStr">
        <is>
          <t>[1]</t>
        </is>
      </c>
      <c r="C11" s="6" t="n">
        <v>74887</v>
      </c>
      <c r="D11" s="6" t="n">
        <v>100712</v>
      </c>
    </row>
    <row r="12">
      <c r="A12" s="4" t="inlineStr">
        <is>
          <t>Participations sold</t>
        </is>
      </c>
      <c r="C12" s="6" t="n">
        <v>34974</v>
      </c>
      <c r="D12" s="6" t="n">
        <v>0</v>
      </c>
    </row>
    <row r="13">
      <c r="A13" s="4" t="inlineStr">
        <is>
          <t>Derivative liabilities, net</t>
        </is>
      </c>
      <c r="C13" s="6" t="n">
        <v>31241</v>
      </c>
      <c r="D13" s="6" t="n">
        <v>19346</v>
      </c>
    </row>
    <row r="14">
      <c r="A14" s="4" t="inlineStr">
        <is>
          <t>Payable to related party</t>
        </is>
      </c>
      <c r="C14" s="6" t="n">
        <v>9598</v>
      </c>
      <c r="D14" s="6" t="n">
        <v>10430</v>
      </c>
    </row>
    <row r="15">
      <c r="A15" s="4" t="inlineStr">
        <is>
          <t>Total Liabilities</t>
        </is>
      </c>
      <c r="C15" s="6" t="n">
        <v>4669491</v>
      </c>
      <c r="D15" s="6" t="n">
        <v>4258388</v>
      </c>
    </row>
    <row r="16">
      <c r="A16" s="4" t="inlineStr">
        <is>
          <t>Commitments and Contingencies (see Note 16)</t>
        </is>
      </c>
      <c r="C16" s="4" t="inlineStr">
        <is>
          <t xml:space="preserve"> </t>
        </is>
      </c>
      <c r="D16" s="4" t="inlineStr">
        <is>
          <t xml:space="preserve"> </t>
        </is>
      </c>
    </row>
    <row r="17">
      <c r="A17" s="3" t="inlineStr">
        <is>
          <t>Stockholders’ Equity:</t>
        </is>
      </c>
    </row>
    <row r="18">
      <c r="A18" s="4" t="inlineStr">
        <is>
          <t>Preferred stock, $0.01 par value, 50,000,000 shares authorized, Series B, 6,770,393 shares issued and outstanding ($169,260 liquidation preference)</t>
        </is>
      </c>
      <c r="C18" s="6" t="n">
        <v>68</v>
      </c>
      <c r="D18" s="6" t="n">
        <v>68</v>
      </c>
    </row>
    <row r="19">
      <c r="A19" s="4" t="inlineStr">
        <is>
          <t>Common stock, $0.01 par value, 450,000,000 shares authorized, 139,295,867 and 153,537,296 shares issued and outstanding in 2020 and 2019, respectively</t>
        </is>
      </c>
      <c r="C19" s="6" t="n">
        <v>1393</v>
      </c>
      <c r="D19" s="6" t="n">
        <v>1535</v>
      </c>
    </row>
    <row r="20">
      <c r="A20" s="4" t="inlineStr">
        <is>
          <t>Additional paid-in-capital</t>
        </is>
      </c>
      <c r="C20" s="6" t="n">
        <v>2707792</v>
      </c>
      <c r="D20" s="6" t="n">
        <v>2825317</v>
      </c>
    </row>
    <row r="21">
      <c r="A21" s="4" t="inlineStr">
        <is>
          <t>Accumulated deficit</t>
        </is>
      </c>
      <c r="C21" s="6" t="n">
        <v>-438724</v>
      </c>
      <c r="D21" s="6" t="n">
        <v>-196945</v>
      </c>
    </row>
    <row r="22">
      <c r="A22" s="4" t="inlineStr">
        <is>
          <t>Total Stockholders’ Equity</t>
        </is>
      </c>
      <c r="C22" s="6" t="n">
        <v>2270529</v>
      </c>
      <c r="D22" s="6" t="n">
        <v>2629975</v>
      </c>
    </row>
    <row r="23">
      <c r="A23" s="4" t="inlineStr">
        <is>
          <t>Total Liabilities and Stockholders’ Equity</t>
        </is>
      </c>
      <c r="C23" s="6" t="n">
        <v>6940020</v>
      </c>
      <c r="D23" s="6" t="n">
        <v>6888363</v>
      </c>
    </row>
    <row r="24">
      <c r="A24" s="4" t="inlineStr">
        <is>
          <t>Secured Debt</t>
        </is>
      </c>
    </row>
    <row r="25">
      <c r="A25" s="3" t="inlineStr">
        <is>
          <t>Liabilities:</t>
        </is>
      </c>
    </row>
    <row r="26">
      <c r="A26" s="4" t="inlineStr">
        <is>
          <t>Secured debt arrangements, net (net of deferred financing costs of $12,993 and $17,190 in 2020 and 2019, respectively)</t>
        </is>
      </c>
      <c r="C26" s="6" t="n">
        <v>3436672</v>
      </c>
      <c r="D26" s="6" t="n">
        <v>3078366</v>
      </c>
    </row>
    <row r="27">
      <c r="A27" s="4" t="inlineStr">
        <is>
          <t>Mortgages</t>
        </is>
      </c>
    </row>
    <row r="28">
      <c r="A28" s="3" t="inlineStr">
        <is>
          <t>Liabilities:</t>
        </is>
      </c>
    </row>
    <row r="29">
      <c r="A29" s="4" t="inlineStr">
        <is>
          <t>Secured debt arrangements, net (net of deferred financing costs of $12,993 and $17,190 in 2020 and 2019, respectively)</t>
        </is>
      </c>
      <c r="C29" s="6" t="n">
        <v>33000</v>
      </c>
      <c r="D29" s="6" t="n">
        <v>0</v>
      </c>
    </row>
    <row r="30">
      <c r="A30" s="4" t="inlineStr">
        <is>
          <t>Commercial Mortgage Portfolio Segment</t>
        </is>
      </c>
    </row>
    <row r="31">
      <c r="A31" s="3" t="inlineStr">
        <is>
          <t>Assets:</t>
        </is>
      </c>
    </row>
    <row r="32">
      <c r="A32" s="4" t="inlineStr">
        <is>
          <t>Total carrying value, net</t>
        </is>
      </c>
      <c r="B32" s="4" t="inlineStr">
        <is>
          <t>[2],[3]</t>
        </is>
      </c>
      <c r="C32" s="6" t="n">
        <v>5451084</v>
      </c>
      <c r="D32" s="6" t="n">
        <v>5326967</v>
      </c>
    </row>
    <row r="33">
      <c r="A33" s="3" t="inlineStr">
        <is>
          <t>Liabilities:</t>
        </is>
      </c>
    </row>
    <row r="34">
      <c r="A34" s="4" t="inlineStr">
        <is>
          <t>Participations sold</t>
        </is>
      </c>
      <c r="C34" s="6" t="n">
        <v>9217</v>
      </c>
      <c r="D34" s="6" t="n">
        <v>0</v>
      </c>
    </row>
    <row r="35">
      <c r="A35" s="4" t="inlineStr">
        <is>
          <t>Subordinate Mortgage Portfolio Segment</t>
        </is>
      </c>
    </row>
    <row r="36">
      <c r="A36" s="3" t="inlineStr">
        <is>
          <t>Assets:</t>
        </is>
      </c>
    </row>
    <row r="37">
      <c r="A37" s="4" t="inlineStr">
        <is>
          <t>Total carrying value, net</t>
        </is>
      </c>
      <c r="B37" s="4" t="inlineStr">
        <is>
          <t>[3]</t>
        </is>
      </c>
      <c r="C37" s="6" t="n">
        <v>1045893</v>
      </c>
      <c r="D37" s="6" t="n">
        <v>1048126</v>
      </c>
    </row>
    <row r="38">
      <c r="A38" s="3" t="inlineStr">
        <is>
          <t>Liabilities:</t>
        </is>
      </c>
    </row>
    <row r="39">
      <c r="A39" s="4" t="inlineStr">
        <is>
          <t>Participations sold</t>
        </is>
      </c>
      <c r="C39" s="5" t="n">
        <v>25757</v>
      </c>
      <c r="D39" s="5" t="n">
        <v>0</v>
      </c>
    </row>
    <row r="40"/>
    <row r="41">
      <c r="A41" s="4" t="inlineStr">
        <is>
          <t>[1]</t>
        </is>
      </c>
      <c r="B41" s="4" t="inlineStr">
        <is>
          <t>Includes $3,365 of General CECL Allowance related to unfunded commitments on commercial mortgage loans, subordinate loans and other lending assets, net in 2020.</t>
        </is>
      </c>
    </row>
    <row r="42">
      <c r="A42" s="4" t="inlineStr">
        <is>
          <t>[2]</t>
        </is>
      </c>
      <c r="B42" s="4" t="inlineStr">
        <is>
          <t>Includes $5,418,999 and $4,852,087 pledged as collateral under secured debt arrangements in 2020 and 2019, respectively</t>
        </is>
      </c>
    </row>
    <row r="43">
      <c r="A43" s="4" t="inlineStr">
        <is>
          <t>[3]</t>
        </is>
      </c>
      <c r="B43" s="4" t="inlineStr">
        <is>
          <t>Net of $213,102 CECL Allowances in 2020, comprised of $175,000 Specific CECL Allowance and $38,102 General CECL Allowance. Net of $56,981 provision for loan loss in 2019.</t>
        </is>
      </c>
    </row>
  </sheetData>
  <mergeCells count="5">
    <mergeCell ref="A1:B1"/>
    <mergeCell ref="A40:C40"/>
    <mergeCell ref="B41:C41"/>
    <mergeCell ref="B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0</t>
        </is>
      </c>
    </row>
    <row r="3">
      <c r="A3" s="3" t="inlineStr">
        <is>
          <t>Payables and Accruals [Abstract]</t>
        </is>
      </c>
    </row>
    <row r="4">
      <c r="A4" s="4" t="inlineStr">
        <is>
          <t>Accounts Payable, Accrued Expenses and Other Liabilities</t>
        </is>
      </c>
      <c r="B4" s="4" t="inlineStr">
        <is>
          <t>Accounts Payable, Accrued Expenses and Other Liabilities The following table details the components of our accounts payable, accrued expense and other liabilities ($ in thousands): December 31, 2020 December 31, 2019 Accrued dividends payable $ 52,768 $ 74,771 Accrued interest payable 13,979 16,089 Accounts payable and other liabilities 4,775 6,922 General CECL Allowance on unfunded commitments (1) 3,365 — Collateral deposited under derivative agreements — 2,930 Total $ 74,887 $ 100,712 ——————— (1) Refer to Note 4 - Commercial Mortgage, Subordinate Loans and Other Lending Assets, Net for additional disclosure related to the General CECL Allowance on unfunded commitments for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Management Agreement In connection with our initial public offering in September 2009, we entered into a management agreement (the "Management Agreement") with the Manager, which describes the services to be provided by the Manager and its compensation for those services. The Manager is responsible for managing our day-to-day operations, subject to the direction and oversight of our board of directors. Pursuant to the terms of the Management Agreement, the Manager is paid a base management fee equal to 1.5% per annum of our stockholders’ equity (as defined in the Management Agreement), calculated and payable (in cash) quarterly in arrears. The current term of the Management Agreement will expire on September 29, 2021, and is automatically renewed for successive one-year terms on each anniversary thereafter. The Management Agreement may be terminated upon expiration of the one-year extension term only upon the affirmative vote of at least two-thirds of our independent directors, based upon (1) unsatisfactory performance by the Manager that is materially detrimental to ARI or (2) a determination that the management fee payable to the Manager is not fair, subject to the Manager’s right to prevent such a termination based on unfair fees by accepting a mutually acceptable reduction of management fees agreed to by at least two-thirds of our independent directors. The Manager must be provided with written notice of any such termination at least 180 days prior to the expiration of the then existing term and will be paid a termination fee equal to three times the sum of the average annual base management fee during the 24-month period immediately preceding the date of termination, calculated as of the end of the most recently completed fiscal quarter prior to the date of termination. Following a meeting by our independent directors in February 2021, which included a discussion of the Manager’s performance and the level of the management fees thereunder, we determined not to seek termination of the Management Agreement. We incurred approximately $39.8 million, $40.7 million, and $36.4 million in base management fees under the Management Agreement for the years ended December 31, 2020, 2019, and 2018, respectively. In addition to the base management fee, we are also responsible for reimbursing the Manager for certain expenses paid by the Manager on our behalf or for certain services provided by the Manager to us. For the years ended December 31, 2020, 2019, and 2018, we paid expenses totaling $4.5 million, $3.6 million, and $3.1 million, respectively, related to reimbursements for certain expenses paid by the Manager on our behalf under the Management Agreement. Expenses incurred by the Manager and reimbursed by us are reflected in the respective consolidated statement of operations expense category or our consolidated balance sheet based on the nature of the item. Included in payable to related party on our consolidated balance sheet at December 31, 2020 and December 31, 2019 are approximately $9.6 million and $10.4 million, respectively, for base management fees incurred but not yet paid under the Management Agreement. Loans receivable In June 2018, we increased our outstanding loan commitment through the acquisition of £4.8 million ($6.4 million assuming conversion into USD) pari-passu interest in an existing subordinate loan from a fund managed by an affiliate of the Manager. The subordinate loan is secured by a healthcare portfolio located in the United Kingdom. In December 2019, we sold $30.3 million and $122.3 million in mezzanine loans secured by an urban retail property to two funds managed by an affiliate of the Manager, that were originated by us in August 2019. This transaction was evaluated under ASC 860 - "Transfers and Servicing," and we determined that it qualifies as a sale and accounted for as such (see "Note 4 -Commercial Mortgage, Subordinate Loans and Other Lending Assets, Net"). We recorded no gain or loss related to this sale. In January 2020, we sold £62.2 million ($81.3 million assuming conversion into USD) in a mezzanine loan and £50.0 million ($65.3 million assuming conversion into USD) unfunded commitment of a senior mortgage secured by a mixed-use property in London, UK to a fund managed by an affiliate of the Manager, that was originated by us in December 2019. This transaction was evaluated under ASC 860 - "Transfers and Servicing," and we determined that it qualifies as a sale and accounted for as such (see "Note 4 -Commercial Mortgage, Subordinate Loans and Other Lending Assets, Net"). In the second quarter of 2020, we sold our interests in three construction loans to entities managed by affiliates of the Manager. Refer to "Note 4 - Commercial Mortgage, Subordinate Loans and Other Lending Assets, Net" for additional information related to these sales. Term Lo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 Arrangement [Abstract]</t>
        </is>
      </c>
    </row>
    <row r="4">
      <c r="A4" s="4" t="inlineStr">
        <is>
          <t>Share-Based Payments</t>
        </is>
      </c>
      <c r="B4" s="4" t="inlineStr">
        <is>
          <t>Share-Based Payments On September 23, 2009, our board of directors approved the Apollo Commercial Real Estate Finance, Inc. 2009 Equity Incentive Plan ("2009 LTIP") and on April 16, 2019, our board of directors approved the Amended and Restated Apollo Commercial Real Estate Finance, Inc. 2019 Equity Incentive Plan ("2019 LTIP," and together with the 2009 LTIP, the "LTIPs"), which amended and restated the 2009 LTIP. Following the approval of the 2019 LTIP by our stockholders at our 2019 annual meeting of stockholders on June 12, 2019, no additional awards have been or will be granted under the 2009 LTIP and all outstanding awards granted under the 2009 LTIP remain in effect in accordance with the terms in the 2009 LTIP. The 2019 LTIP provides for grants of restricted common stock, restricted stock units ("RSUs") and other equity-based awards up to an aggregate of 7,000,000 shares of our common stock. The LTIPs are administered by the compensation committee of our board of directors (the "Compensation Committee") and all grants under the LTIPs must be approved by the Compensation Committee. We recognized stock-based compensation expense of $16.8 million, $15.9 million and $13.6 million during the years ended December 31, 2020, 2019, and 2018, respectively, related to restricted stock and RSU vesting. The following table summarizes the grants, vesting and forfeitures of restricted common stock and RSUs during the year ended December 31, 2020: Type Restricted Stock RSUs Grant Date Fair Value ($ in millions) Outstanding December 31, 2017 105,561 1,632,746 Granted 28,070 1,006,800 $ 19.1 Vested (67,934) (739,388) N/A Forfeiture — (47,201) N/A Outstanding December 31, 2018 65,697 1,852,957 Granted 27,245 1,069,202 $ 20.5 Vested (67,586) (877,261) N/A Forfeiture — (37,543) N/A Outstanding at December 31, 2019 25,356 2,007,355 Granted 82,235 1,446,155 $ 16.4 Vested (25,356) (962,518) N/A Forfeiture — (35,139) N/A Outstanding at December 31, 2020 82,235 2,455,853 Below is a summary of restricted stock and RSU vesting dates as of December 31, 2020 : Vesting Year Restricted Stock RSU Total Awards 2021 82,235 1,155,947 1,238,182 2022 — 836,135 836,135 2023 — 463,771 463,771 Total 82,235 2,455,853 2,538,088 At December 31, 2020, we had unrecognized compensation expense of approximately $0.1 million and $34.5 million, respectively, related to the vesting of restricted stock awards and RSUs noted in the table above. RSU Delive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Our authorized capital stock consists of 450,000,000 shares of common stock, $0.01 par value per share and 50,000,000 shares of preferred stock, $0.01 par value per share. As of December 31, 2020, 139,295,867 shares of common stock were issued and outstanding, and 6,770,393 shares of Series B Preferred Stock were issued and outstanding. On June 10, 2019, we redeemed all 6,900,000 of Series C Preferred Stock outstanding. Holders of the Series C Preferred Stock received the redemption price of $25.00 plus accumulated but unpaid dividends to the redemption date of $0.2223 per share. Dividends. The following table details our dividend activity: Year ended December 31, Dividends declared per share of: 2020 2019 2018 Common Stock (1) $1.45 $1.84 $1.84 Series B Preferred Stock 2.00 2.00 2.00 Series C Preferred Stock (2) N/A 0.7223 2.00 ——————— (1) As our aggregate 2020 distributions exceeded our earnings and profits, $0.35 of the January 2021 distribution declared in the fourth quarter of 2020 are payable to common stockholders of record as of December 31, 2020 will be treated as a 2021 distribution for U.S. federal income tax purposes. (2) The Series C Preferred Stock was redeemed in full in June 2019. Common Stock Offerings. During the first quarter of 2018, we completed a follow-on public offering of 15,525,000 shares of our common stock, including shares issued pursuant to the underwriters' option to purchase additional shares at a price of $17.77 per share. The aggregate net proceeds from the offering were $275.9 million after deducting offering expenses. During 2018, we issued 10,828,475 shares of our common stock related to exchanges and conversions of the 2019 Notes. Refer to "Note 9 - Convertible Senior Notes, Net" for a further discussion on the exchanges and conversions of the 2019 Notes. During the first quarter of 2019, we issued 1,967,361 shares of our common stock, at a per share conversion price of $17.17, related to conversions of the 2019 Notes, the remainder of which matured on March 15, 2019. We recorded a $33.8 million increase in additional paid in capital in our consolidated statement of changes in stockholders' equity. Refer to "Note 9 - Convertible Senior Notes, Net" for a further discussion on the conversions of the 2019 Notes. During the second quarter of 2019, we completed a follow-on public offering of 17,250,000 shares of our common stock, including shares issued pursuant to the underwriters' option to purchase additional shares, at a price of $18.27 per share. The aggregate net proceeds from the offering were $314.8 million after deducting offering expenses. Common Stock Repurchases. The following table details our common stock repurchase activity during the year ended December 31, 2020: Three months ended March 31, 2020 June 30, 2020 September 30, 2020 December 31, 2020 Total Shares Repurchased 300,000 5,495,976 5,038,619 3,998,037 14,832,632 Weighted Average Price $8.11 $7.96 $9.01 $9.03 $8.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egal Proceedings. From time to time, we may be involved in various claims and legal actions arising in the ordinary course of business. On June 28, 2018, AmBase Corporation, 111 West 57th Street Manager Funding LLC and 111 West 57th Investment LLC commenced an action captioned AmBase Corporation et al v. ACREFI Mortgage Lending, LLC et al (No 653251/2018) in New York Supreme Court. The complaint names as defendants (i) ACREFI Mortgage Lending, LLC, a subsidiary of the Company, (ii) the Company, and (iii) certain funds managed by Apollo, which are co-lenders on a mezzanine loan against the development of a residential condominium building in Manhattan, New York. The plaintiffs allege that the defendants tortiously interfered with the contractual equity put right in the plaintiffs’ joint venture agreement with the developers of the project, and that the defendants aided and abetted breaches of fiduciary duty by the developers of the project. The plaintiffs allege the loss of a $70.0 million investment as part of total damages of $700.0 million, which includes punitive damages. The defendants' motion to dismiss was granted on October 23, 2019 and the Court entered judgment dismissing the complaint in its entirety on November 8, 2019. Plaintiffs filed a timely notice of appeal on December 6, 2019 and, as of September 28, 2020, the parties have now fully briefed the appeal. We are awaiting scheduling of oral argument. We continue to believe plaintiffs’ claims are without merit and do not believe this will have a material adverse effect on our consolidated financial statements. Loan Commitments. As described in "Note 4 - Commercial Mortgage, Subordinate Loans and Other Lending Assets, Net" at December 31, 2020, we had $1.4 billion of unfunded commitments related to our commercial mortgage and subordinate loans. The timings and amounts of fundings are uncertain as these commitments relate to loans for construction costs, capital expenditures, leasing costs, interest and carry costs, among others. As such, the timings and amounts of future fundings depend on the progress and performance of the underlying assets of our loans. Certain of our lenders are contractually obligated to fund their ratable portion of these loan commitments over time, while other lenders have some degree of discretion over future loan funding obligations. The total unfunded commitment is expected to be funded over the remaining 4.0 years weighted average tenor of these loans. COVID-19. The COVID-19 global pandemic has brought forth uncertainty and disruption to the global economy. The magnitude and duration of the COVID-19 pandemic and its impact on our borrowers and their tenants, cash flows and future results of operations could be significant and will largely depend on future developments, which are highly uncertain and cannot be predicted, including new information which may emerge concerning the severity of the COVID-19 pandemic, the success of actions taken to contain or treat the pandemic, and reactions by consumers, companies, governmental entities and capital markets. The prolonged duration and impact of the COVID-19 pandemic could materially disrupt our business operations and impact our financial performance. As of December 31, 2020, we have not recorded any contingencies on our consolidated balance sheet related to COVID-19. To the extent COVID-19 continues to cause dislocations in the global economy, our financial condition, results of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The following table presents the carrying value and estimated fair value of our financial instruments not carried at fair value on our consolidated balance sheet at December 31, 2020 and December 31, 2019 ($ in thousands): December 31, 2020 December 31, 2019 Carrying Estimated Carrying Estimated Cash and cash equivalents $ 325,498 $ 325,498 $ 452,282 $ 452,282 Commercial mortgage loans, net 5,451,084 5,361,948 5,326,967 5,380,693 Subordinate loans and other lending assets, net (1) 1,045,893 1,027,582 1,048,126 1,050,961 Secured debt arrangements, net (3,436,672) (3,436,672) (3,078,366) (3,078,366) Senior secured term loan, net (483,465) (475,263) (487,961) (499,988) 2022 Notes (340,361) (327,381) (337,755) (348,060) 2023 Notes (225,293) (214,875) (223,818) (234,600) Participations sold (34,974) (34,919) — — Debt related to real estate owned, held for sale (33,000) (33,000) — — ——————— (1) Includes subordinate risk retention interests in securitization vehicles with an estimated fair value that approximates their carrying value. To determine estimated fair values of the financial instruments listed above, market rates of interest, which include credit assumptions, are used to discount contractual cash flows. The estimated fair values are not necessarily indicative of the amount we could realize on disposition of the financial instruments. The use of different market assumptions or estimation methodologies could have a material effect on the estimated fair value amounts. Estimates of fair value for cash and cash equivalents, convertible senior notes, net, secured debt arrangements net and senior secured term loan, net are measured using observable Level I inputs as defined in "Note 3 - Fair Value Disclosure." Estimates of fair value for all other financial instruments in the table above are measured using significant estimates, or unobservable Level III inputs as defined in "Note 3 - Fair Value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per Share</t>
        </is>
      </c>
      <c r="B4" s="4" t="inlineStr">
        <is>
          <t>Net Income per Share ASC 260 "Earnings per share"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The table below presents the computation of basic and diluted net income per share of common stock for the years ended December 31, 2020, 2019, and 2018 ($ in thousands except per share data): For the year ended December 31, 2020 2019 2018 Basic Earnings Net income $ 18,377 $ 230,174 $ 219,986 Less: Preferred dividends (13,540) (18,525) (27,340) Net income available to common stockholders $ 4,837 $ 211,649 $ 192,646 Less: Dividends on participating securities (3,431) (3,867) (3,405) Basic Earnings $ 1,406 $ 207,782 $ 189,241 Diluted Earnings Net income available to common stockholders $ 4,837 $ 211,649 $ 192,646 Less: Dividends on participating securities (3,431) — — Add: Interest expense on Notes — 35,173 34,779 Diluted Earnings $ 1,406 $ 246,822 $ 227,425 Number of Shares: Basic weighted-average shares of common stock outstanding 148,004,385 146,881,231 124,147,073 Diluted weighted-average shares of common stock outstanding 148,004,385 175,794,896 153,821,515 Earnings Per Share Attributable to Common Stockholders Basic $ 0.01 $ 1.41 $ 1.52 Diluted $ 0.01 $ 1.40 $ 1.48 The dilutive effect to earnings per share is determined using the "if-converted" method whereby interest expense on the outstanding Notes is added back to the diluted earnings per share numerator and all of the potentially dilutive shares are included in the diluted earnings per share denominator. For the year ended December 31, 2020, 28,533,271 weighted-average potentially issuable shares with respect to the Notes were excluded from the calculation of diluted net income per share because the effect was anti-dilutive. For the years ended December 31, 2019 and 2018, 28,913,665 and 29,674,442 weighted-average potentially issuable shares with respect to the Notes, respectively, were included in the dilutive earnings per share denominator. Refer to "Note 9 - Convertible Senior Notes, Net" for further discussion. For the years ended December 31, 2020, 2019, and 2018, 2,030,467, 1,836,210, and 1,612,676 weighted-average unvested RSUs, respectively, were excluded from the calculation of diluted net income per share because the effect was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Results (Unaudited)</t>
        </is>
      </c>
      <c r="B1" s="2" t="inlineStr">
        <is>
          <t>12 Months Ended</t>
        </is>
      </c>
    </row>
    <row r="2">
      <c r="B2" s="2" t="inlineStr">
        <is>
          <t>Dec. 31, 2020</t>
        </is>
      </c>
    </row>
    <row r="3">
      <c r="A3" s="3" t="inlineStr">
        <is>
          <t>Quarterly Financial Information Disclosure [Abstract]</t>
        </is>
      </c>
    </row>
    <row r="4">
      <c r="A4" s="4" t="inlineStr">
        <is>
          <t>Summarized Quarterly Results (Unaudited)</t>
        </is>
      </c>
      <c r="B4" s="4" t="inlineStr">
        <is>
          <t>Summarized Quarterly Results (Unaudited) ($ in thousands except per share data) March 31, June 30, September 30, December 31, 2020 2019 2020 2019 2020 2019 2020 2019 Net interest income: Interest income from commercial mortgage loans $81,855 $78,286 $75,641 $77,458 $74,522 $81,136 $77,116 $85,595 Interest income from subordinate loans and other lending assets 34,018 40,839 32,616 41,043 28,857 43,421 22,944 39,630 Interest expense (41,205) (36,295) (37,498) (33,511) (34,824) (39,341) (35,364) (43,779) Net interest income 74,668 82,830 70,759 84,990 68,555 85,216 64,696 81,446 Operating expenses: General and administrative expenses (6,531) (6,151) (6,425) (6,574) (6,624) (5,839) (7,269) (5,533) Management fees to related party (10,268) (9,613) (9,957) (10,259) (9,927) (10,434) (9,598) (10,428) Total operating expenses (16,799) (15,764) (16,382) (16,833) (16,551) (16,273) (16,867) (15,961) Other income 760 518 591 484 128 429 125 682 Realized loss on investments — — (16,405) (12,513) (1,037) — (30,190) — Reversal of (provision for) loan losses and impairments, net (183,465) — 25,169 15,000 6,342 (35,000) 26,354 — Foreign currency translation gain (loss) (37,949) 6,894 2,559 (7,777) 27,002 (19,129) 35,304 39,830 Gain (loss) on foreign currency forward contracts 70,491 (6,720) (2,995) 11,186 (34,537) 24,153 (42,702) (43,044) Loss on interest rate hedging instruments (35,548) — (3,095) (13,113) (564) (10,307) (40) 8,950 Net income (loss) $(127,842) $67,758 $60,201 $61,424 $49,338 $29,089 $36,680 $71,903 Preferred dividends (3,385) (6,835) (3,385) (4,919) (3,385) (3,385) (3,385) (3,386) Net income (loss) available to common stockholders $(131,227) $60,923 $56,816 $56,505 $45,953 $25,704 $33,295 $68,517 Net income (loss) per share of common stock: Basic $(0.86) $0.45 $0.37 $0.38 $0.31 $0.16 $0.23 $0.44 Diluted $(0.86) $0.43 $0.36 $0.37 $0.31 $0.16 $0.23 $0.42 Basic weighted-average shares of common stock outstanding 153,948,191 134,607,107 151,523,513 145,567,963 146,612,313 153,531,678 140,036,383 153,537,074 Diluted weighted-average shares of common stock outstanding 153,948,191 164,683,086 182,083,702 174,101,234 146,612,313 153,531,678 140,036,383 182,070,345 Dividend declared per share of common stock $0.40 $0.46 $0.35 $0.46 $0.35 $0.46 $0.35 $0.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Subsequent to the quarter ended December 31, 2020, the following events took place: Investment activity: We committed £165.0 million ($226.2 million assuming conversion into USD) of a £1.8 billion ($2.5 billion assuming conversion into USD) floating-rate commercial mortgage loan to finance the acquisition of a leading provider of short-stay affordable caravan and holiday home ownership in the U.K. In addition, we funded approximately $43.2 million for previously closed loans. Loan Repayments. We received approximately $6.7 million from loan repayments. Share Repurchase Plan:. Our board of directors approved a $150.0 million increase to our share repurchase plan, bringing total authorization and current capacity to $300.0 million and $172.3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 Mortgage Loans on Real Estate</t>
        </is>
      </c>
      <c r="B4" s="4" t="inlineStr">
        <is>
          <t>Apollo Commercial Real Estate Finance, Inc. Schedule IV — Mortgage Loans on Real Estate As of December 31, 2020 ($ in thousands) Description Number of Loans Property Type/location Contractual Interest Rate (1) Maturity Date (2) Periodic Payment Principal Carrying Principal Amount of Commercial mortgage loans individually &gt;3% Loan A Urban Retail/United Kingdom 6.65% Dec 2023 Principal and Interest $ 340,896 $ 338,368 $ 340,896 Loan B Urban Retail/Manhattan, NY 4.75% Sep 2024 Interest Only 318,106 317,088 — — Loan C Hotel/Spain 3.00% Aug 2024 Interest Only 275,887 274,780 — Loan D Office/United Kingdom 3.30% Feb 2025 Interest Only 230,340 228,740 — Loan E Healthcare/United Kingdom 3.79% Oct 2024 Principal and Interest 227,950 226,343 — Loan F Office/Germany 2.80% Nov 2026 Interest Only 216,407 215,509 — Loan G Office/Manhattan, NY 5.68% Jan 2022 Interest Only 197,360 197,360 — Loan H Industrial/Brooklyn/Queens, NY 5.95% Feb 2024 Interest Only 197,000 196,918 — Commercial mortgage loans individually &lt;3% First Mortgage (3) 39 Hotel, Office, Urban Predevelopment, 0.0%-9.2% 2021-2025 Principal and Interest/ Interest Only $ 3,648,538 $ 3,472,992 $ 513,852 Total Commercial mortgage loans $ 5,652,484 $ 5,468,098 $ 854,748 Subordinate loans and other lending assets individually &gt;3% Loan I Residential-for-sale: construction/ 11.34% Jun 2021 Interest Only $ 222,395 $ 222,579 $ — Subordinate loans and other lending assets individually &lt;3% Subordinate Mortgage and other lending assets (4) 19 Residential-for-sale: construction, 0.0%-13.5% 2021-2034 Principal and Interest/ Interest Only $ 853,545 $ 844,402 $ 50,900 Total Subordinate loans and other lending assets (5) $ 1,075,940 $ 1,066,981 $ 50,900 Total loans (6) $ 6,728,424 $ 6,535,079 $ 905,648 General CECL Allowance (7) (38,102) Carrying value, net $ 6,496,977 ——————— (1) Assumes applicable benchmark rate as of December 31, 2020 for all floating rate loans (2) Assumes all extension options are exercised. (3) Includes $9.2 million in a subordinate participation in a first mortgage loan sold during the period (4) Includes $25.8 million in a subordinate participation in a subordinate loan sold during the period (5) Subject to prior liens of approximately $4.3 billion. (6) The aggregate cost for U.S. federal income tax purposes is $6.6 billion. (7) Excludes $3.4 million of General CECL Allowance related to unfunded commitments on commercial mortgage loans, subordinate loans and other lending assets, net in 2020. The following table summarizes the changes in the carrying amounts of our loan investment portfolio during 2020 and 2019 ($ in thousands): Reconciliation of Carrying Amount of Loans December 31, 2020 December 31, 2019 Balance at beginning of year $ 6,375,093 $ 4,927,593 January 1, 2020 - Adoption of CECL Standard (27,779) — Loan fundings 876,658 3,435,457 Loan repayments (1) (683,254) (2,037,322) Gain on foreign currency translation 80,618 43,649 Realized loss on investment, net of provision for loan loss reversal (2) (42,465) 2,487 Transfer to real estate owned, held for sale (12,255) — Specific CECL Allowance (3) (118,019) (35,000) General CECL Allowance (4) (10,323) — Deferred Fees (6,455) (46,275) PIK interest, amortization of fees and other items (5) 65,158 84,504 Balance at the close of year $ 6,496,977 $ 6,375,093 ——————— 1) During the year ended December 31, 2020, we sold $208.5 million in commercial mortgage loans secured by various property types to funds managed by affiliates of the Manager. During the year ended December 31, 2019, we sold $152.6 million in mezzanine loans secured by an urban retail property to two funds managed by an affiliate of the Manager. 2) During the year ended December 31, 2020, realized loss on investment included a $11.1 million realized loss ($11.1 million previously recorded Specific CECL Allowance was reversed) related to the selling of the underlying collateral on a commercial mortgage loan secured by a residential-for-sale property located in Bethesda, MD; a realized a loss of $26.0 million related to two restructurings ($24.5 million in previously recorded Specific CECL Allowances were reversed); and $5.2 million realized loss related to loans sold during the period. During the year ended December 31, 2019, the underlying collateral on a commercial mortgage loan and a contiguous subordinate loan secured by a multifamily property located in Williston, ND was sold resulting in a realized loss of $12.5 million. Consequently, the previously recorded $15.0 million loan loss provision was reversed. 3) During the year ended December 31, 2020, we recorded $118.0 million in Specific CECL Allowances, net of $10.0 million in reversals, due to factors including COVID-19. During the year ended December 31, 2019, we recorded $35.0 million for provision for loan losses and impairments, comprised of a (i) $32.0 million loan loss provision recorded against a commercial mortgage loan secured by a retail center located in Cincinnati, OH, and (ii) $3.0 million loan loss provision recorded against a commercial mortgage loan secured by a fully-built, for-sale residential condominium units located in Bethesda, MD. 4) $3.4 millionof the General CECL Allowance is excluded from this table because it relates to unfunded commitments and has been recorded as a liability on our consolidated balance sheet. 5) Other items primarily consist of purchase discounts or premiums, exit fees and deferred origination expenses, as well as $1.8 million and $1.4 million in cost recovery proceeds in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Dec. 31, 2019</t>
        </is>
      </c>
    </row>
    <row r="2">
      <c r="A2" s="4" t="inlineStr">
        <is>
          <t>Deferred financing costs</t>
        </is>
      </c>
      <c r="B2" s="5" t="n">
        <v>12993</v>
      </c>
      <c r="C2" s="5" t="n">
        <v>17190</v>
      </c>
    </row>
    <row r="3">
      <c r="A3" s="4" t="inlineStr">
        <is>
          <t>Deferred financing costs</t>
        </is>
      </c>
      <c r="B3" s="5" t="n">
        <v>20100</v>
      </c>
      <c r="C3" s="5" t="n">
        <v>24500</v>
      </c>
    </row>
    <row r="4">
      <c r="A4" s="4" t="inlineStr">
        <is>
          <t>Preferred stock, par value (in dollars per share)</t>
        </is>
      </c>
      <c r="B4" s="7" t="n">
        <v>0.01</v>
      </c>
      <c r="C4" s="7" t="n">
        <v>0.01</v>
      </c>
    </row>
    <row r="5">
      <c r="A5" s="4" t="inlineStr">
        <is>
          <t>Preferred stock, shares authorized (in shares)</t>
        </is>
      </c>
      <c r="B5" s="6" t="n">
        <v>50000000</v>
      </c>
      <c r="C5" s="6" t="n">
        <v>50000000</v>
      </c>
    </row>
    <row r="6">
      <c r="A6" s="4" t="inlineStr">
        <is>
          <t>Preferred stock, shares issued (in shares)</t>
        </is>
      </c>
      <c r="B6" s="6" t="n">
        <v>6770393</v>
      </c>
      <c r="C6" s="6" t="n">
        <v>6770393</v>
      </c>
    </row>
    <row r="7">
      <c r="A7" s="4" t="inlineStr">
        <is>
          <t>Preferred stock, shares outstanding (in shares)</t>
        </is>
      </c>
      <c r="B7" s="6" t="n">
        <v>6770393</v>
      </c>
      <c r="C7" s="6" t="n">
        <v>6770393</v>
      </c>
    </row>
    <row r="8">
      <c r="A8" s="4" t="inlineStr">
        <is>
          <t>Preferred stock, liquidation preference</t>
        </is>
      </c>
      <c r="B8" s="5" t="n">
        <v>169260</v>
      </c>
      <c r="C8" s="5" t="n">
        <v>169260</v>
      </c>
    </row>
    <row r="9">
      <c r="A9" s="4" t="inlineStr">
        <is>
          <t>Common stock, par value (in dollars per share)</t>
        </is>
      </c>
      <c r="B9" s="7" t="n">
        <v>0.01</v>
      </c>
      <c r="C9" s="7" t="n">
        <v>0.01</v>
      </c>
    </row>
    <row r="10">
      <c r="A10" s="4" t="inlineStr">
        <is>
          <t>Common stock, shares authorized (in shares)</t>
        </is>
      </c>
      <c r="B10" s="6" t="n">
        <v>450000000</v>
      </c>
      <c r="C10" s="6" t="n">
        <v>450000000</v>
      </c>
    </row>
    <row r="11">
      <c r="A11" s="4" t="inlineStr">
        <is>
          <t>Common stock, shares issued (in shares)</t>
        </is>
      </c>
      <c r="B11" s="6" t="n">
        <v>139295867</v>
      </c>
      <c r="C11" s="6" t="n">
        <v>153537296</v>
      </c>
    </row>
    <row r="12">
      <c r="A12" s="4" t="inlineStr">
        <is>
          <t>Common stock, shares outstanding (in shares)</t>
        </is>
      </c>
      <c r="B12" s="6" t="n">
        <v>139295867</v>
      </c>
      <c r="C12" s="6" t="n">
        <v>153537296</v>
      </c>
    </row>
    <row r="13">
      <c r="A13" s="4" t="inlineStr">
        <is>
          <t>CECL allowance</t>
        </is>
      </c>
      <c r="B13" s="5" t="n">
        <v>213102</v>
      </c>
      <c r="C13" s="5" t="n">
        <v>38102</v>
      </c>
    </row>
    <row r="14">
      <c r="A14" s="4" t="inlineStr">
        <is>
          <t>Loan specific reserves</t>
        </is>
      </c>
      <c r="B14" s="6" t="n">
        <v>175000</v>
      </c>
      <c r="C14" s="6" t="n">
        <v>56981</v>
      </c>
    </row>
    <row r="15">
      <c r="A15" s="4" t="inlineStr">
        <is>
          <t>General CECL allowance related to unfunded commitments</t>
        </is>
      </c>
      <c r="B15" s="6" t="n">
        <v>3365</v>
      </c>
      <c r="C15" s="6" t="n">
        <v>0</v>
      </c>
    </row>
    <row r="16">
      <c r="A16" s="4" t="inlineStr">
        <is>
          <t>Secured Debt</t>
        </is>
      </c>
    </row>
    <row r="17">
      <c r="A17" s="4" t="inlineStr">
        <is>
          <t>Deferred financing costs</t>
        </is>
      </c>
      <c r="B17" s="6" t="n">
        <v>7130</v>
      </c>
      <c r="C17" s="6" t="n">
        <v>7277</v>
      </c>
    </row>
    <row r="18">
      <c r="A18" s="4" t="inlineStr">
        <is>
          <t>Commercial Mortgage Portfolio Segment</t>
        </is>
      </c>
    </row>
    <row r="19">
      <c r="A19" s="4" t="inlineStr">
        <is>
          <t>Loans pledged as collateral</t>
        </is>
      </c>
      <c r="B19" s="5" t="n">
        <v>5418999</v>
      </c>
      <c r="C19" s="5" t="n">
        <v>4852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loan loss allowances. Actual results could differ from those estimates.</t>
        </is>
      </c>
    </row>
    <row r="5">
      <c r="A5" s="4" t="inlineStr">
        <is>
          <t>Classification of Investments and Valuations of Financial Instruments</t>
        </is>
      </c>
      <c r="B5" s="4" t="inlineStr">
        <is>
          <t>Classification of Investments and Valuations of Financial Instruments Our investments consist primarily of commercial mortgage loans, subordinate loans, and other lending assets that are classified as held-to-maturity.</t>
        </is>
      </c>
    </row>
    <row r="6">
      <c r="A6" s="4" t="inlineStr">
        <is>
          <t>Classification of Loans</t>
        </is>
      </c>
      <c r="B6" s="4" t="inlineStr">
        <is>
          <t>Classification of Loans Loans held-to-maturity are stated at the principal amount outstanding, adjusted for deferred fees and allowance for loan losses, if any, in accordance with GAAP.</t>
        </is>
      </c>
    </row>
    <row r="7">
      <c r="A7" s="4" t="inlineStr">
        <is>
          <t>Recent Accounting Pronouncements</t>
        </is>
      </c>
      <c r="B7" s="4" t="inlineStr">
        <is>
          <t>Current Expected Credit Losses ("CECL") In June 2016, the Financial Accounting Standards Board ("FASB") issued ASU 2016-13 "Financial Instruments - Credit Losses (Topic 326) - Measurement of Credit Losses on Financial Instruments" ("ASU 2016-13"), which we refer to as the "CECL Standard." This update has changed how entities measure credit losses for most financial assets and certain other instruments that are not measured at fair value. The CECL Standard replaced the "incurred loss" approach under existing guidance with an "expected loss" model for instruments measured at amortized cost. The CECL Standard requires entities to record allowances for held-to-maturity debt securities that are deducted from the carrying amount of the assets to present the net carrying value at the amounts expected to be collected on the assets. We continue to record loan specific allowances as a practical expedient under the CECL Standard ("Specific CECL Allowance"), which we apply to assets that are collateral dependent and where the borrower or sponsor is experiencing financial difficulty. In addition, we now record a general allowance in accordance with the CECL Standard on the remainder of the loan portfolio ("General CECL Allowance", and together with the Specific CECL Allowance, "CECL Allowances") on a collective basis by assets with similar risk characteristics. We adopted the CECL Standard through a cumulative-effect adjustment to accumulated deficit on January 1, 2020. Subsequent changes to the CECL Allowance are recognized through net income on our consolidated statement of operations. The CECL Standard requires an entity to consider historical loss experience, current conditions, and a reasonable and supportable forecast of the macroeconomic environment. The FASB recognizes the weighted average remaining maturity ("WARM") method as an acceptable approach for computing current expected credit losses. We have adopted the WARM method to comply with the CECL Standard in determining a General CECL Allowance for a majority of our portfolio. In the future, we may use other acceptable methods, such as a probability-of-default/loss-given-default method. For loans where we have deemed the borrower/sponsor to be experiencing financial difficulty, we have elected to apply a practical expedient in which the fair value of the underlying collateral is compared to the amortized cost of the loan in determining a Specific CECL Allowance. Specific CECL Allowance Our loans are typically collateralized by commercial real estate. As a result, we regularly evaluate the extent and impact of any credit mig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lows from operations are sufficient to cover the debt service requirements currently and into the future, (ii) the ability of the borrower to refinance the loan,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For loans where we have deemed the borrower/sponsor to be experiencing financial difficulty, we have elected to apply a practical expedient in accordance with the CECL Standard. In accordance with the practical expedient approach, we determine the loan loss provision to be the difference between the fair value of the underlying collateral and the carrying value of the loan (prior to the loan loss allowance). When the repayment or satisfaction of a loan is dependent on a sale, rather than operations, of the collateral, the fair value is adjusted for the estimated cost to sell the collateral. The fair value of the underlying collateral is determined by using method(s) such as discounted cash flow, the market approach, or direct capitalization approach. The key unobservable inputs used to determine the fair value of the underlying collateral may vary depending on the information available to us and market conditions as of the valuation date. If we deem all or any portion of a loan balance uncollectible, that amount is written-off. General CECL Allowance In accordance with the WARM method, an annual historical loss rate is applied to the amortized cost of an asset or pool of assets over the remaining expected life. The WARM method requires consideration of the timing of expected future fundings of existing commitments and repayments over each asset’s remaining life. An annual loss factor, adjusted for macroeconomic estimates, is applied over each subsequent period and aggregated to arrive at the General CECL Allowance. In determining the General CECL Allowance, we considered various factors including (i) historical loss experience in the commercial real estate lending market, (ii) timing of expected repayments and satisfactions, (iii) expected future funding, (iv) capital subordinate to us when we are the senior lender, (v) capital senior to us when we are the subordinate lender, and (vi) our current and future view of the macroeconomic environment. The standard requires the use of significant judgment to arrive at an estimated credit loss. There is significant uncertainty related to future macroeconomic conditions as the result of COVID-19. We derived an annual historical loss rate based on a commercial mortgage backed securities ("CMBS") database with historical losses from 1998 through the fourth quarter of 2020 provided by a third party, Trepp LLC. We applied various filters to arrive at a CMBS dataset most analogous to our current portfolio from which to determine an appropriate historical loss rate. The annual historical loss rate was further adjusted to reflect our expectations of the macroeconomic environment for a reasonable and supportable forecast period which we have determined to be one year. Recent Accounting Pronouncements In August 2020, the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C 2020-06 is effective for fiscal years beginning after December 15, 2021 and may be adopted through either a modified retrospective method of transition or a fully retrospective method of transition. We are currently assessing the impact this guidance will have on our consolidated financial statements. In March 2020, the FASB issued ASU 2020-04 “Reference Rate Reform (Topic 848) – Facilitation of the Effects of Reference Rate Reform on Financial Reporting” (“ASU 2020-04”). ASU 2020-04 provides optional expedients and exceptions for applying GAAP to debt instruments, derivatives, and other contracts that reference LIBOR or other reference rates expected to be discontinued as a result of reference rate reform. This guidance is optional and may be elected through December 31, 2022 using a prospective application on all eligible contract modifications. We have loan agreements, debt agreements, and an interest rate cap that incorporate LIBOR as a referenced interest rate. It is difficult to predict what effect, if any, the phase-out of LIBOR and the use of alternative benchmarks may have on our business or on the overall financial markets. We have not adopted any of the optional expedients or exceptions through December 31, 2020, but will continue to evaluate the possible adoption of any such expedients or exceptions.</t>
        </is>
      </c>
    </row>
    <row r="8">
      <c r="A8" s="4" t="inlineStr">
        <is>
          <t>Securities, held-to-maturity</t>
        </is>
      </c>
      <c r="B8" s="4" t="inlineStr">
        <is>
          <t>Securities, held-to-maturity GAAP requires that at the time of purchase, we designate investment securities as held-to-maturity or trading, depending on our investment strategy and ability to hold such securities to maturity. Held-to-maturity securities where we have not elected to apply the fair value option are stated at cost plus any premiums or discounts, which are amortized or accreted through the consolidated statements of operations using the effective interest method.</t>
        </is>
      </c>
    </row>
    <row r="9">
      <c r="A9" s="4" t="inlineStr">
        <is>
          <t>Investments in unconsolidated joint venture</t>
        </is>
      </c>
      <c r="B9" s="4" t="inlineStr">
        <is>
          <t>Investments in unconsolidated joint venture Investments are accounted for under the equity method when (i) requirements for consolidation are not met, and (ii) we have significant influence over the operations of the investee. Equity method investments are initially recorded at cost and subsequently adjusted for our share of net income or loss and cash contributions and distributions each period. This adjustment is made at the end of each reporting period, generally on a one quarter lag, based on the best information available to us. Investments in unconsolidated joint ventur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The evaluation of anticipated cash flows is subjective and is based, in part, on assumptions regarding future occupancy, rental rates and capital requirements that could differ materially from actual results. Real Estate Owned, Held for sale (and related debt) In order to maximize recovery against a defaulted loan, we may assume legal title or physical possession of the underlying collateral through foreclosure or the execution of a deed in lieu of foreclosure. Foreclosed properties are generally recognized at fair value when we assume either legal title or physical possession and the assets and liabilities related to the real estate owned are presented separately on the consolidated balance sheet. If the fair value of the real estate is lower than the carrying value of the loan, the difference, along with any previously recorded Specific CECL Allowances, are recorded as a realized loss on investments in the consolidated statement of operations. We evaluate real estate owned, held for sale for subsequent decrease in fair value, which is recorded as an impairment. Real estate owned is classified as held for sale in the period in which the six criteria under Accounting Standards Codification ("ASC") Topic 360, "Property, Plant, and Equipment" are met.</t>
        </is>
      </c>
    </row>
    <row r="10">
      <c r="A10" s="4" t="inlineStr">
        <is>
          <t>Interest Income Recognition</t>
        </is>
      </c>
      <c r="B10" s="4" t="inlineStr">
        <is>
          <t>Interest Income Recognition Interest income on our lending assets is accrued based on the actual coupon rate adjusted for accretion of any purchase discounts, the amortization of any purchase premiums and the accretion of any deferred fees, in accordance with GAAP. Loans that are significantly past due may be placed on non-accrual if we determine it is probable that we will not collect all payments which are contractually due. When a loan is placed on non-accrual, interest is only recorded as interest income when it's received. Under certain circumstances, we may apply cost recovery under which interest collected on a loan is a reduction to its amortized cost. The cost recovery method will no longer apply if collection of all principal and interest is reasonably assured. A loan may be placed back on accrual status if we determine it is probable that we will collect all payments which are contractually due.</t>
        </is>
      </c>
    </row>
    <row r="11">
      <c r="A11" s="4" t="inlineStr">
        <is>
          <t>Deferred Financing Costs</t>
        </is>
      </c>
      <c r="B11" s="4" t="inlineStr">
        <is>
          <t>Deferred Financing CostsCosts incurred in connection with financings are capitalized and amortized over the respective financing terms and are reflected on the accompanying consolidated statement of operations as a component of interest expense.</t>
        </is>
      </c>
    </row>
    <row r="12">
      <c r="A12" s="4" t="inlineStr">
        <is>
          <t>Earnings per Share</t>
        </is>
      </c>
      <c r="B12" s="4" t="inlineStr">
        <is>
          <t>Earnings per Share GAAP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Prior to September 30, 2018, we asserted our intent and ability to settle the principal amount of the Notes in cash and, as a result, the Notes did not have any impact on our diluted earnings per share. Since September 30, 2018, we no longer assert our intent to fully settle the principal amount of the Notes in cash upon conversion. Accordingly, the dilutive effect to earnings per share for the years ended December 31, 2020 and 2019 is determined using the "if converted" method whereby, if the conversion of the convertible notes would be dilutive, interest expense on the outstanding Notes is added back to the diluted earnings numerator and all of the potentially dilutive shares are included in the diluted common shares outstanding denominator for the computation of diluted earnings per share.</t>
        </is>
      </c>
    </row>
    <row r="13">
      <c r="A13" s="4" t="inlineStr">
        <is>
          <t>Foreign Currency</t>
        </is>
      </c>
      <c r="B13" s="4" t="inlineStr">
        <is>
          <t>Foreign Currency We enter into transactions not denominated in USD. Foreign exchange gains and losses arising on such transactions are recorded as a gain or loss in our consolidated statement of operations. Non-U.S. dollar denominated assets and liabilities are translated to USD at the exchange rate prevailing at the reporting date and income, expenses, gains, and losses are translated at the prevailing exchange rate on the dates that they were recorded.</t>
        </is>
      </c>
    </row>
    <row r="14">
      <c r="A14" s="4" t="inlineStr">
        <is>
          <t>Hedging Instruments and Hedging Activities</t>
        </is>
      </c>
      <c r="B14" s="4" t="inlineStr">
        <is>
          <t>Hedging Instruments and Hedging Activities Consistent with maintaining our qualification as a REIT, in the normal course of business, we use a variety of derivative financial instruments to manage, or hedge, interest rate and foreign currency risk. Derivatives are used for hedging purposes rather than speculation. There is a gain or loss associated with forward points on our foreign currency hedges, which reflect the interest rate differentials, at the time of entering into the hedge, between the applicable local base rate of our foreign currency investments and the comparable rate in the U.S. We determine their fair value using quotations from a third-party expert to facilitate the process, which are determined by comparing the contracted forward exchange rate to the current market exchange rate, as well as by using a discounted cash flow analysis on the expected cash flows of each derivative. If our hedging activities do not achieve the desired results, reported earnings may be adversely affected. GAAP requires an entity to recognize all derivatives as either assets or liabilities on the balance sheets and to measure those instruments at fair value. To the extent the instrument qualifies for hedge accounting, the fair value adjustments will be recorded as a component of other comprehensive income in stockholders’ equity until the hedged item is recognized in earnings. We have not designated any of our derivative instruments as hedges under GAAP and therefore, changes in the fair value of our derivatives are recorded directly in earnings.</t>
        </is>
      </c>
    </row>
    <row r="15">
      <c r="A15" s="4" t="inlineStr">
        <is>
          <t>Secured Debt Arrangements</t>
        </is>
      </c>
      <c r="B15" s="4" t="inlineStr">
        <is>
          <t>Secured Debt Arrangements Secured debt arrangements are accounted for as financing transactions, unless they meet the criteria for sale accounting. Loans financed through a secured debt arrangement remain on our consolidated balance sheet as an asset and cash received from the purchaser is recorded on our consolidated balance sheet as a liability. Interest incurred in accordance with secured debt arrangements is recorded as interest expense. During the second quarter of 2020, we entered into a private securitization with Barclays Bank plc. We have determined that the issuer of this securitization, ACRE Debt 2 PLC, is a Variable Interest Entity ("VIE") of which we were deemed to be the primary beneficiary and therefore, we consolidated the operations of this entity in accordance with GAAP. The collateral assets of the securitization are included in commercial mortgage loans, net on our consolidated balance sheet. The liabilities of the securitization to the senior noteholders, excluding the notes held by us, are included in secured debt arrangements, net on our consolidated balance sheet.</t>
        </is>
      </c>
    </row>
    <row r="16">
      <c r="A16" s="4" t="inlineStr">
        <is>
          <t>Senior Secured Term Loan</t>
        </is>
      </c>
      <c r="B16" s="4" t="inlineStr">
        <is>
          <t>Senior Secured Term Loan We include our senior secured term loan in our consolidated balance sheet as a liability, net of deferred financing costs. Discount or transaction expenses are deferred and amortized through the maturity. Interest paid in accordance with our senior secured term loan is recorded in interest expense. Interest is net of our interest rate swap, which was terminated in May 2020 and our interest rate cap, which was entered into in June 2020.</t>
        </is>
      </c>
    </row>
    <row r="17">
      <c r="A17" s="4" t="inlineStr">
        <is>
          <t>Share-based Payments</t>
        </is>
      </c>
      <c r="B17" s="4" t="inlineStr">
        <is>
          <t>Share-based Payments We account for share-based compensation to our independent directors, Manager and to employees of the Manager and its affiliates using the fair value-based methodology prescribed by GAAP. Compensation cost related to restricted common stock issued is measured at its fair value at the grant date, and amortized into expense over the vesting period on a straight-line basis.</t>
        </is>
      </c>
    </row>
    <row r="18">
      <c r="A18" s="4" t="inlineStr">
        <is>
          <t>Income Taxes</t>
        </is>
      </c>
      <c r="B18" s="4" t="inlineStr">
        <is>
          <t>Income Taxes We have elected to be taxed as a REIT under Sections 856-859 of the Internal Revenue Code of 1986, as amended. Under those sections, a REIT which distributes at least 90% of its REIT taxable income, excluding net capital gains and determined without regard to the dividends paid deduction, as a dividend to its stockholders each year and which meets certain other conditions will not be taxed on that portion of its taxable income which is distributed to its stockholders. We have elected to treat certain consolidated subsidiaries, and may in the future elect to treat newly formed subsidiaries, as taxable REIT subsidiaries. Taxable REIT subsidiaries may participate in non-real estate related activities and/or perform noncustomary services for tenants and are subject to U.S. federal and state income tax at regular corporate tax rates. Our major tax jurisdictions are U.S. federal, New York State and New York City and the statute of limitations is open for all jurisdictions for the years 2017 through 2020. We do not have any unrecognized tax benefits and do not expect a change in our position for unrecognized tax benefits in the next 12 months.</t>
        </is>
      </c>
    </row>
    <row r="19">
      <c r="A19" s="4" t="inlineStr">
        <is>
          <t>Principles of Consolidation</t>
        </is>
      </c>
      <c r="B19" s="4" t="inlineStr">
        <is>
          <t>Principles of ConsolidationWe consolidate all entities that we control through either majority ownership and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See further discussion in "Note 4 – Commercial Mortgage, Subordinate Loans and Other Lending Assets, Net" and "Note 7 - Secured Debt Arrangements, Net."</t>
        </is>
      </c>
    </row>
    <row r="20">
      <c r="A20" s="4" t="inlineStr">
        <is>
          <t>Securitization/Sale and Financing Arrangements</t>
        </is>
      </c>
      <c r="B20" s="4" t="inlineStr">
        <is>
          <t>Securitization/Sale and Financing Arrangements We periodically sell our financial assets, such as commercial mortgage loans, subordinate loans and other lending assets. In connection with these transactions, we may retain or acquire senior or subordinated interests in the related assets. Gains and losses on such transactions are recognized using the guidance in ASC 860, "Transfers and Servicing", which is based on a financial-components approach that focuses on control. Under this approach, after a transfer of financial assets that meets the criteria for treatment as a sale-legal isolation, ability of transferee to pledge or exchange the transferred assets without constraint, and transferred control 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When a transfer does not meet the criteria of a sale under ASC 860, we account for such transfer as a secured borrowing on our consolidated balance sheet as both an asset and a non-recourse liability. The non-recourse liability is recorded under "Participations Sold" and the income earned is recorded as interest income and an identical amount is recorded as interest expense on our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Disclosure (Tables)</t>
        </is>
      </c>
      <c r="B1" s="2" t="inlineStr">
        <is>
          <t>12 Months Ended</t>
        </is>
      </c>
    </row>
    <row r="2">
      <c r="B2" s="2" t="inlineStr">
        <is>
          <t>Dec. 31, 2020</t>
        </is>
      </c>
    </row>
    <row r="3">
      <c r="A3" s="3" t="inlineStr">
        <is>
          <t>Fair Value Disclosures [Abstract]</t>
        </is>
      </c>
    </row>
    <row r="4">
      <c r="A4" s="4" t="inlineStr">
        <is>
          <t>Schedule of Levels in Fair Value Hierarchy of Financial Instruments</t>
        </is>
      </c>
      <c r="B4" s="4" t="inlineStr">
        <is>
          <t xml:space="preserve">The following table summarizes the levels in the fair value hierarchy into which our assets and liabilities recorded at fair value were categorized as of December 31, 2020 and December 31, 2019 ($ in thousands): Fair Value as of December 31, 2020 Fair Value as of December 31, 2019 Level I Level II Level III Total Level I Level II Level III Total Recurring fair value measurements: Foreign currency forward, net $ — $ (31,375) $ — $ (31,375) $ — $ (4,876) $ — $ (4,876) Interest rate swap liability — — — — — (14,470) — (14,470) Interest rate cap asset — 134 — 134 — — — — Total financial instruments $ — $ (31,241) $ — $ (31,241) $ — $ (19,346) $ — $ (19,346) Non-Recurring fair value measurements: Real estate owned asset, held for sale $ — $ — $ 42,905 $ 42,905 $ — $ — $ — $ — Debt related to real estate owned, held for sale $ — $ — $ (33,000) $ (33,000) Net real estate owned, and related debt, held for sale $ — $ — $ 9,905 $ 9,905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Commercial Mortgage, Subordinate Loans and Other Lending Assets, Net (Tables)</t>
        </is>
      </c>
      <c r="B1" s="2" t="inlineStr">
        <is>
          <t>12 Months Ended</t>
        </is>
      </c>
    </row>
    <row r="2">
      <c r="B2" s="2" t="inlineStr">
        <is>
          <t>Dec. 31, 2020</t>
        </is>
      </c>
    </row>
    <row r="3">
      <c r="A3" s="3" t="inlineStr">
        <is>
          <t>Receivables [Abstract]</t>
        </is>
      </c>
    </row>
    <row r="4">
      <c r="A4" s="4" t="inlineStr">
        <is>
          <t>Schedule of Loan Portfolio</t>
        </is>
      </c>
      <c r="B4" s="4" t="inlineStr">
        <is>
          <t>Our loan portfolio was comprised of the following at December 31, 2020 and 2019 ($ in thousands): Loan Type December 31, 2020 December 31, 2019 Commercial mortgage loans, net (1) $ 5,451,084 $ 5,326,967 Subordinate loans and other lending assets, net 1,045,893 1,048,126 Carrying value, net $ 6,496,977 $ 6,375,093 ——————— (1) Includes $136.1 million and $126.7 million in 2020 and 2019, respectively, of contiguous financing structured as subordinate loans.</t>
        </is>
      </c>
    </row>
    <row r="5">
      <c r="A5" s="4" t="inlineStr">
        <is>
          <t>Schedule of Activity Related to Loan Investment Portfolio</t>
        </is>
      </c>
      <c r="B5" s="4" t="inlineStr">
        <is>
          <t>Activity relating to our loan portfolio, for the year ended December 31, 2020, was as follows ($ in thousands): Principal Deferred Fees/Other Items (1) Specific CECL Allowance Carrying Value, Net December 31, 2019 $ 6,467,842 $ (35,768) $ (56,981) $ 6,375,093 New loan fundings 463,940 — — 463,940 Add-on loan fundings (2) 412,718 — — 412,718 Loan repayments and sales (683,254) — — (683,254) Gain (loss) on foreign currency translation 80,832 (214) — 80,618 Specific CECL Allowance — — (118,019) (118,019) Realized loss on investment (44,885) 2,420 — (42,465) Transfer to Real estate owned, held for sale (12,255) — — (12,255) Deferred fees — (6,455) — (6,455) PIK interest and amortization of fees 43,486 21,672 — 65,158 December 31, 2020 $ 6,728,424 $ (18,345) $ (175,000) $ 6,535,079 General CECL Allowance (3) (38,102) Carrying value, net $ 6,496,977 ——————— (1) Other items primarily consist of purchase discounts or premiums, cost recovery interest, exit fees and deferred origination expenses. (2) Represents fundings for loans closed prior to 2020. (3) $3.4 million of the General CECL Allowance is excluded from this table because it relates to unfunded commitments and has been recorded as a liability under accounts payable, accrued expenses and other liabilities in our consolidated balance sheet.</t>
        </is>
      </c>
    </row>
    <row r="6">
      <c r="A6" s="4" t="inlineStr">
        <is>
          <t>Schedule of Overall Statistics for the Loan Portfolio</t>
        </is>
      </c>
      <c r="B6" s="4" t="inlineStr">
        <is>
          <t>The following table details overall statistics for our loan portfolio at the dates indicated ($ in thousands): December 31, 2020 December 31, 2019 Number of loans 67 72 Principal balance $ 6,728,424 $ 6,467,842 Carrying value, net $ 6,496,977 $ 6,375,093 Unfunded loan commitments (1) $ 1,399,989 $ 1,952,887 Weighted-average cash coupon (2) 5.7 % 6.5 % Weighted-average remaining fully-extended term (3) 2.8 years 3.3 years Weighted-average expected term (4) 2.1 years 1.8 years ——————— (1) Unfunded loan commitments are funded to finance construction costs, tenant improvements, leasing commissions, or carrying costs. These future commitments are funded over the term of each loan, subject in certain cases to an expiration date. (2) For floating rate loans, based on applicable benchmark rates as of the specified dates. For loans placed on non-accrual or cost recovery the interest rate used in calculating weighted-average cash coupon is 0%. (3) Assumes all extension options are exercised. (4) Expected term represents our estimated timing of repayments as of December 31, 2020 and December 31, 2019, respectively.</t>
        </is>
      </c>
    </row>
    <row r="7">
      <c r="A7" s="4" t="inlineStr">
        <is>
          <t>Schedule of Mortgage Loans on Real Estate</t>
        </is>
      </c>
      <c r="B7" s="4" t="inlineStr">
        <is>
          <t>The table below details the property type of the properties securing the loans in our portfolio at the dates indicated ($ in thousands): December 31, 2020 December 31, 2019 Property Type Carrying % of (1) Carrying % of Office $ 1,911,145 29.2 % $ 1,401,400 22.0 % Hotel 1,576,369 24.1 1,660,162 26.0 Residential-for-sale: construction 738,035 11.3 692,816 10.9 Residential-for-sale: inventory 244,803 3.7 321,673 5.1 Urban Retail 655,456 10.0 643,706 10.1 Healthcare 369,676 5.7 371,423 5.8 Urban Predevelopment 298,909 4.6 409,864 6.4 Industrial 228,918 3.5 227,940 3.6 Other 511,768 7.9 646,109 10.1 Total $ 6,535,079 100.0 % $ 6,375,093 100.0 % General CECL Allowance (2) (38,102) Carrying value, net $ 6,496,977 ——————— (1) Percentage of portfolio calculations are made prior to consideration of General CECL Allowance. (2) $3.4 million of the General CECL Allowance is excluded from this table because it relates to unfunded commitments and has been recorded as a liability under accounts payable, accrued expenses and other liabilities in our consolidated balance sheet. Geography The table below details the geographic distribution of the properties securing the loans in our portfolio at the dates indicated ($ in thousands): December 31, 2020 December 31, 2019 Geographic Location Carrying % of (1) Carrying % of New York City $ 2,370,337 36.3 % $ 2,167,487 34.0 % Northeast 103,567 1.6 110,771 1.7 United Kingdom 1,263,264 19.3 1,274,390 20.0 West 749,985 11.5 728,182 11.4 Southeast 581,301 8.9 564,166 8.9 Midwest 552,537 8.5 614,337 9.6 Other 914,088 13.9 915,760 14.4 Total $ 6,535,079 100.0 % $ 6,375,093 100.0 % General CECL Allowance (2) (38,102) Carrying value, net $ 6,496,977 ——————— (1) Percentage of portfolio calculations are made prior to consideration of General CECL Allowance. (2) $3.4 million of the General CECL Allowance is excluded from this table because it relates to unfunded commitments and has been recorded as a liability under accounts payable, accrued expenses and other liabilities in our consolidated balance sheet.</t>
        </is>
      </c>
    </row>
    <row r="8">
      <c r="A8" s="4" t="inlineStr">
        <is>
          <t>Schedule of Carrying Value of Loan Portfolio Based on Internal Risk Ratings</t>
        </is>
      </c>
      <c r="B8" s="4" t="inlineStr">
        <is>
          <t>The following tables allocate the carrying value of our loan portfolio based on our internal risk ratings and date of origination at the dates indicated ($ in thousands): December 31, 2020 Year Originated Risk Rating Number of Loans Total % of Portfolio 2020 2019 2018 2017 2016 Prior 1 — $ — — % $ — $ — $ — $ — $ — $ — 2 1 32,000 0.5 % — — — — — 32,000 3 62 6,129,541 93.8 % 469,586 2,661,017 1,398,479 868,514 88,710 643,235 4 — — — % — — — — — — 5 4 373,538 5.7 % — — — 131,050 115,419 127,069 Total 67 $ 6,535,079 100.0 % $ 469,586 $ 2,661,017 $ 1,398,479 $ 999,564 $ 204,129 $ 802,304 General CECL Allowance (38,102) Total carrying value, net $ 6,496,977 Weighted Average Risk Rating 3.1 December 31, 2019 Year Originated Risk Rating Number of Loans Total % of Portfolio 2019 2018 2017 2016 2015 Prior 1 — $ — — % $ — $ — $ — $ — $ — $ — 2 8 348,324 5.5 % — 241,676 — 36,250 24,546 45,852 3 61 5,707,555 89.5 % 2,736,825 1,355,014 912,636 72,540 499,700 130,840 4 1 182,910 2.9 % — — — 182,910 — — 5 2 136,304 2.1 % — — — — — 136,304 Total 72 $ 6,375,093 100.0 % $ 2,736,825 $ 1,596,690 $ 912,636 $ 291,700 $ 524,246 $ 312,996 Weighted Average Risk Rating 3.0</t>
        </is>
      </c>
    </row>
    <row r="9">
      <c r="A9" s="4" t="inlineStr">
        <is>
          <t>Schedule of CECL Reserves</t>
        </is>
      </c>
      <c r="B9" s="4" t="inlineStr">
        <is>
          <t>Refer to the following schedule of the General CECL Allowance as of December 31, 2020, and as of the date of adoption, January 1, 2020 ($ in thousands): December 31, 2020 January 1, 2020 (1) Commercial mortgage loans, net $ 17,012 $ 12,149 Subordinate loans and other lending assets, net 21,090 15,630 Unfunded commitments (2) 3,365 3,088 Total General CECL Allowance $ 41,467 $ 30,867 ——————— (1) As of January 1, 2020, we adopted the CECL Standard through a cumulative-effect adjustment to accumulated deficit (2) The General CECL Allowance on unfunded commitments is recorded as a liability on our consolidated balance sheet within accounts payable, accrued expenses and other liabilities The following schedule illustrates the quarterly changes in the CECL Allowance since we adopted the CECL Standard on January 1, 2020 ($ in thousands): Specific CECL Allowance (1) General CECL Allowance Total CECL Allowance CECL Allowance as % of Amortized Cost Funded Unfunded Total General Total December 31, 2019 $ 56,981 $ — $ — $ — $ 56,981 — % — % Changes: January 1, 2020 - Adoption of CECL Standard — 27,779 3,088 30,867 30,867 Q1 Allowances 150,000 30,494 2,971 33,465 183,465 March 31, 2020 $ 206,981 $ 58,273 $ 6,059 $ 64,332 $ 271,313 1.08 % 4.05 % Changes: Q2 Allowances (Reversals) 5,500 (13,729) (1,940) (15,669) (10,169) Write-offs (15,000) — — — (15,000) June 30, 2020 $ 197,481 $ 44,544 $ 4,119 $ 48,663 $ 246,144 0.81 % 3.71 % Changes: Q3 Reversals, net of Allowances (550) (5,268) (524) (5,792) (6,342) September 30, 2020 $ 196,931 $ 39,276 $ 3,595 $ 42,871 $ 239,802 0.71 % 3.59 % Changes: Q4 Reversals — (1,174) (230) (1,404) (1,404) Write-offs (21,931) — — — (21,931) December 31, 2020 $ 175,000 $ 38,102 $ 3,365 $ 41,467 $ 216,467 0.67 % 3.23 % ——————— (1) As of December 31, 2019, amount represents specific loan loss provisions recorded on assets before the adoption of the CECL Standard. After the adoption of the CECL Standard on January 1, 2020, amounts represent Specific CECL Allowances.</t>
        </is>
      </c>
    </row>
    <row r="10">
      <c r="A10" s="4" t="inlineStr">
        <is>
          <t>Schedule of Loans in Cost Recovery</t>
        </is>
      </c>
      <c r="B10" s="4" t="inlineStr">
        <is>
          <t>The following table summarizes the specific provision for loan losses that have been recorded on our portfolio as of December 31, 2020 ($ in thousands): Type Property type Location Amortized cost (1) Interest recognition status/ as of date Mortgage Urban Predevelopment (2) Brooklyn, NY $ 131,050 Cost Recovery/ 3/1/2020 Urban Predevelopment (2)(3) Miami, FL 115,419 Cost Recovery/ 3/1/2020 Retail Center (4)(5) Cincinnati, OH 105,344 Cost Recovery/ 10/1/2019 Mortgage total: $ 351,813 Mezzanine Hotel (6) Washington, DC $ 21,725 Cost Recovery/ 3/31/2020 Mezzanine total: $ 21,725 Grand total: $ 373,538 ——————— (1) Amortized cost is shown net of $175.0 million of net Specific CECL Allowance. During the year ended December 31, 2020, there was $118.0 million in net Specific CECL Allowances taken due to factors including COVID-19. See Note 2 for additional information regarding COVID-19. (2) The fair value of urban predevelopment collateral was determined by assuming rent per square foot ranging from $25 to $225 and a capitalization rate ranging from 5.0% to 5.5%. (3) In October 2020, we entered into a joint venture which owns the underlying properties that secure our $180.5 million first mortgage loan. The entity in which we own an interest, and which owns the underlying properties was deemed to be a VIE and we determined that we are not the primary beneficiary of that VIE. (4) The fair value of retail collateral was determined by applying a capitalization rate of 8.3%. (5) The entity in which we own an interest and which owns the underlying property was deemed to be a VIE and we determined that we are not the primary beneficiary of that VIE. As of December 31, 2019 we had recorded $47.0 million of Specific CECL Allowance. During the years ended December 31, 2020 and 2019, $1.6 million and $1.4 million, respectively, of interest paid was applied towards reducing the carrying value of the loan. (6) The fair value of hotel collateral was determined by applying a discount rate of 8.5% and a capitalization rate of 7.0%. During the year ended December 31, 2020 and 2019, there was $0.2 million and $0 million of interest paid applied towards reducing the carrying value of the loa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al Estate (Tables)</t>
        </is>
      </c>
      <c r="B1" s="2" t="inlineStr">
        <is>
          <t>12 Months Ended</t>
        </is>
      </c>
    </row>
    <row r="2">
      <c r="B2" s="2" t="inlineStr">
        <is>
          <t>Dec. 31, 2020</t>
        </is>
      </c>
    </row>
    <row r="3">
      <c r="A3" s="3" t="inlineStr">
        <is>
          <t>Real Estate [Abstract]</t>
        </is>
      </c>
    </row>
    <row r="4">
      <c r="A4" s="4" t="inlineStr">
        <is>
          <t>Real Estate Owned And Related Debt, Held For Sale</t>
        </is>
      </c>
      <c r="B4" s="4" t="inlineStr">
        <is>
          <t xml:space="preserve">The table below details real estate owned and related debt, held for sale, on our consolidated balance sheet ($ in thousands): December 31, 2020 December 31, 2019 Real estate owned, held for sale $ 42,905 $ — Debt related to real estate owned, held for sale (33,000) — Real estate owned, net $ 9,90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Components of Other Assets</t>
        </is>
      </c>
      <c r="B4" s="4" t="inlineStr">
        <is>
          <t>The following table details the components of our other assets at the dates indicated ($ in thousands): December 31, 2020 December 31, 2019 Interest receivable $ 40,559 $ 35,581 Collateral deposited under derivative agreements 28,320 17,090 Loan Proceeds held by Servicer (1) 5,649 8,272 Other 112 45 Total $ 74,640 $ 60,988 ——————— (1) Represents principal payments held by third-party loan servicer as of balance sheet date, which were remitted to us subsequent to the balance sheet date. Balances in prior years were shown as Loan proceeds held by servicer on our consolidated balance sheet. Prior year balances have been reclassified to other assets as of December 31, 2020 to conform to current year present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ecured Debt Arrangements, Net (Tables)</t>
        </is>
      </c>
      <c r="B1" s="2" t="inlineStr">
        <is>
          <t>12 Months Ended</t>
        </is>
      </c>
    </row>
    <row r="2">
      <c r="B2" s="2" t="inlineStr">
        <is>
          <t>Dec. 31, 2020</t>
        </is>
      </c>
    </row>
    <row r="3">
      <c r="A3" s="3" t="inlineStr">
        <is>
          <t>Debt Disclosure [Abstract]</t>
        </is>
      </c>
    </row>
    <row r="4">
      <c r="A4" s="4" t="inlineStr">
        <is>
          <t>Schedule of Weighted Average Maturities and Interest Rates of Borrowings</t>
        </is>
      </c>
      <c r="B4" s="4" t="inlineStr">
        <is>
          <t>At December 31, 2020 and 2019, our borrowings included the following secured debt arrangements, maturities and weighted-average interest rates ($ in thousands): December 31, 2020 December 31, 2019 Maximum Amount of Borrowings (1) Borrowings Outstanding (1) Maturity (2) Maximum Amount of Borrowings (1) Borrowings Outstanding (1) Maturity (2) JPMorgan (USD) $ 1,113,156 $ 984,125 June 2024 $ 1,154,109 $ 1,090,160 June 2024 JPMorgan (GBP) 113,548 113,548 June 2024 51,702 50,410 June 2024 JPMorgan (EUR) 73,296 73,296 June 2024 94,189 94,189 June 2024 DB (USD) 1,000,000 520,457 March 2023 1,250,000 513,876 March 2021 Goldman (USD) 500,000 332,352 November 2023 (3) 500,000 322,170 November 2021 CS Facility - USD 374,251 369,182 March 2023 (4)(6) 226,068 218,644 June 2020 CS Facility - GBP — — N/A (5) 93,915 93,915 June 2020 HSBC Facility - USD — — N/A (5) 50,625 50,625 October 2020 HSBC Facility - GBP — — N/A (5) 34,634 34,634 June 2020 HSBC Facility - EUR 163,785 163,785 July 2021 154,037 154,037 January 2021 Barclays (USD) 200,000 35,192 March 2024 N/A N/A N/A Barclays (GBP) — — N/A (5) 538,916 290,347 February 2024 (5) Barclays (EUR) — — N/A (5) 182,549 182,549 November 2020 Total Secured Credit Facilities 3,538,036 2,591,937 4,330,744 3,095,556 Barclays Private Securitization 857,728 857,728 September 2023 (6) N/A N/A N/A Total Secured Debt Arrangements 4,395,764 3,449,665 4,330,744 3,095,556 less: deferred financing costs N/A (12,993) N/A (17,190) Total Secured Debt Arrangements, net (7)(8)(9) $ 4,395,764 $ 3,436,672 $ 4,330,744 $ 3,078,366 ——————— (1) As of December 31, 2020, GBP and EUR borrowings were converted to USD at a rate of 1.37 and 1.22, respectively. As of December 31, 2019, GBP and EUR borrowings were converted at a rate of 1.33 and 1.12, respectively. (2) Maturity date assumes extensions at our option are exercised with consent of financing providers, where applicable. (3) Assumes facility enters the amortization period described below. (4) Assumes financings are extended in line with the underlying loans. (5) As of December 31, 2020, there are no loans pledged to this facility. (6) Represents weighted average maturity across various financings with the counterparty. See below for additional details. (7) Weighted-average borrowing costs as of December 31, 2020 and 2019 were USD L + 2.16% / GBP L + 1.83% / EUR L + 1.46% and USD L + 2.07% / GBP L + 1.75% / EUR L + 1.36%, respectively. (8) Weighted average advance rates based on cost as of December 31, 2020 and 2019 were 63.7% (62.5% (USD) / 68.7% (GBP) / 60.8% (EUR)) and 63.8% (66.7% (USD) / 47.1% (GBP) / 76.1% (EUR)). (9) As of December 31, 2020 and 2019</t>
        </is>
      </c>
    </row>
    <row r="5">
      <c r="A5" s="4" t="inlineStr">
        <is>
          <t>Schedule of Assets Under The Private Barclays Securitization</t>
        </is>
      </c>
      <c r="B5" s="4" t="inlineStr">
        <is>
          <t>The table below provides the borrowings outstanding (on an as converted basis) and weighted-average fully-extended maturities by currency for the assets financed under the Barclays Private Securitization as of December 31, 2020 ($ in thousands): Borrowings outstanding Fully-Extended Maturity (1) Total/Weighted-Average GBP $708,130 February 2024 Total/Weighted-Average EUR 149,598 November 2021 (2) Total/Weighted-Average Securitization $857,728 September 2023 ——————— (1) Assumes underlying loans extend to fully extended maturity and extensions at our option are exercised. (2) The EUR portion of the Barclays Private Securitization has an "evergreen" feature such that the facility continues for one year and can be terminated by either party on certain dates with, depending on the date of notice, a minimum of nine to twelve months' notice.</t>
        </is>
      </c>
    </row>
    <row r="6">
      <c r="A6" s="4" t="inlineStr">
        <is>
          <t>Schedule of Assets and Liabilities</t>
        </is>
      </c>
      <c r="B6" s="4" t="inlineStr">
        <is>
          <t xml:space="preserve">The table below provides the assets and liabilities of the Barclays Private Securitization VIE included in our consolidated balance sheet ($ in thousands): December 31, 2020 Assets: Cash $ 2,020 Commercial mortgage loans, net (1) 1,290,393 Other Assets 15,831 Total Assets $ 1,308,244 Liabilities: Secured debt arrangements, net (net of deferred financing costs of $0.7 million) $ 857,043 Accounts payable, accrued expenses and other liabilities (2) 1,307 Total Liabilities $ 858,350 ——————— (1) Net of the General CECL Allowance of $4.4 million. </t>
        </is>
      </c>
    </row>
    <row r="7">
      <c r="A7" s="4" t="inlineStr">
        <is>
          <t>Interest Income and Interest Expense Disclosure</t>
        </is>
      </c>
      <c r="B7" s="4" t="inlineStr">
        <is>
          <t xml:space="preserve">Year Ended December 31, 2020 Net Interest Income: Interest income from commercial mortgage loans $ 29,511 Interest expense (8,312) Net interest income $ 21,199 General and administrative expense (178) Provision for loan losses and impairments (916) Foreign currency gain 39,731 Net Income $ 59,836 </t>
        </is>
      </c>
    </row>
    <row r="8">
      <c r="A8" s="4" t="inlineStr">
        <is>
          <t>Schedule of Remaining Maturities of Borrowings</t>
        </is>
      </c>
      <c r="B8" s="4" t="inlineStr">
        <is>
          <t xml:space="preserve">At December 31, 2020, our borrowings had the following remaining maturities ($ in thousands): Less than 1 to 3 3 to 5 More than Total JPMorgan Facility $ 84,497 $ 543,292 $ 543,180 $ — $ 1,170,969 DB Facility 11,375 509,082 — — 520,457 Goldman Facility — 332,352 — — 332,352 CS Facility - USD 44,200 187,494 137,488 — 369,182 HSBC Facility - EUR 163,785 — — — 163,785 Barclays Facility - USD — — 35,192 — 35,192 Barclays Private Securitization 149,598 544,905 163,225 — 857,728 Total $ 453,455 $ 2,117,125 $ 879,085 $ — $ 3,449,665 </t>
        </is>
      </c>
    </row>
    <row r="9">
      <c r="A9" s="4" t="inlineStr">
        <is>
          <t>Schedule of Outstanding, Maximum and Average Balances of Debt</t>
        </is>
      </c>
      <c r="B9" s="4" t="inlineStr">
        <is>
          <t xml:space="preserve">The table below summarizes the outstanding balances at December 31, 2020, as well as the maximum and average month-end balances for the year ended December 31, 2020 for our borrowings under secured debt arrangements ($ in thousands). As of December 31, 2020 For the year ended December 31, 2020 Balance Amortized Cost of Collateral Maximum Month-End Average Month-End JPMorgan Facility $ 1,170,969 $ 2,009,249 $ 1,192,288 $ 1,119,997 DB Facility 520,457 814,715 526,743 506,831 Goldman Facility 332,352 510,371 362,139 343,621 CS Facility - USD 369,182 524,139 378,781 348,464 CS Facility - GBP — — 90,111 43,094 HSBC Facility - USD — — 50,625 44,000 HSBC Facility - GBP — — 34,500 20,563 HSBC Facility - EUR 163,785 215,509 163,788 154,725 Barclays Facility - USD 35,192 49,993 35,193 29,327 Barclays Facility - GBP — — 666,810 260,692 Barclays Facility - EUR — — 180,595 70,521 Barclays Private Securitization 857,728 1,295,023 857,728 823,915 Total $ 3,449,665 $ 5,418,999 The table below summarizes the outstanding balances at December 31, 2019, as well as the maximum and average month-end balances for the year ended December 31, 2019 for our borrowings under secured debt arrangements ($ in thousands). As of December 31, 2019 For the year ended December 31, 2019 Balance Amortized Cost of Collateral Maximum Month-End Average Month-End JPMorgan Facility $ 1,234,759 $ 1,845,400 $ 1,234,759 $ 947,400 DB Facility 513,876 766,676 757,117 604,067 Goldman Facility 322,170 513,559 324,821 246,318 CS Facility - USD 218,644 308,884 218,644 182,646 CS Facility - GBP 93,915 129,723 150,811 134,694 HSBC Facility - USD 50,625 66,960 50,625 50,625 HSBC Facility - GBP 34,634 49,976 50,784 42,296 HSBC Facility - EUR 154,037 190,780 154,037 151,889 Barclays Facility - GBP 290,347 738,455 290,347 139,004 Barclays Facility - EUR 182,549 241,674 182,549 181,159 Total $ 3,095,556 $ 4,852,0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Senior Notes, Net (Tables)</t>
        </is>
      </c>
      <c r="B1" s="2" t="inlineStr">
        <is>
          <t>12 Months Ended</t>
        </is>
      </c>
    </row>
    <row r="2">
      <c r="B2" s="2" t="inlineStr">
        <is>
          <t>Dec. 31, 2020</t>
        </is>
      </c>
    </row>
    <row r="3">
      <c r="A3" s="3" t="inlineStr">
        <is>
          <t>Debt Disclosure [Abstract]</t>
        </is>
      </c>
    </row>
    <row r="4">
      <c r="A4" s="4" t="inlineStr">
        <is>
          <t>Schedule of Convertible Senior Notes</t>
        </is>
      </c>
      <c r="B4" s="4" t="inlineStr">
        <is>
          <t>The following table summarizes the terms of the Notes as of December 31, 2020 ($ in thousands): Principal Amount Coupon Rate Effective Rate (1) Conversion Rate (2) Maturity Date Remaining Period of Amortization 2022 Notes $ 345,000 4.75 % 5.60 % 50.2260 8/23/2022 1.65 2023 Notes 230,000 5.38 % 6.16 % 48.7187 10/15/2023 2.79 Total $ 575,000 ——————— (1) Effective rate includes the effect of the adjustment for the conversion option (See footnote (2) below), the value of which reduced the initial liability and was recorded in additional paid-in-capital. (2) We have the option to settle any conversions in cash, shares of common stock or a combination thereof. The conversion rate represents the number of shares of common stock issuable per one thousand principal amount of the Notes converted, and includes adjustments relating to cash dividend payments made by us to stockholders that have been deferred and carried-forward in accordance with, and are not yet required to be made pursuant to, the terms of the applicable supplemental indent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Non-Designated Foreign Exchange Forwards</t>
        </is>
      </c>
      <c r="B4" s="4" t="inlineStr">
        <is>
          <t>The following table summarizes our non-designated foreign exchange ("Fx") forwards and our interest rate cap as of December 31, 2020: December 31, 2020 Type of Derivatives Number of Contracts Aggregate Notional Amount (in thousands) Notional Currency Maturity Weighted-Average Years to Maturity Fx contracts - GBP 93 428,493 GBP January 2021 - December 2024 2.04 Fx contracts - EUR 69 239,466 EUR February 2021 - August 2024 2.61 Interest rate cap 1 500,000 USD June 2023 2.49 The following table summarizes our non-designated Fx forwards and our interest rate swap as of December 31, 2019: December 31, 2019 Type of Derivatives Number of Contracts Aggregate Notional Amount (in thousands) Notional Currency Maturity Weighted-Average Years to Maturity Fx contracts - GBP 156 735,349 GBP January 2020 - December 2024 1.49 Fx contracts - EUR 44 168,879 EUR February 2020 - August 2024 3.22 Interest rate swap 1 500,000 USD May 2026 6.37</t>
        </is>
      </c>
    </row>
    <row r="5">
      <c r="A5" s="4" t="inlineStr">
        <is>
          <t>Schedule of Amounts Recognized on Consolidated Statements of Operations Related to Company's Derivatives</t>
        </is>
      </c>
      <c r="B5" s="4" t="inlineStr">
        <is>
          <t>The following table summarizes the amounts recognized on our consolidated statements of operations related to our derivatives for the years ended December 31, 2020, 2019, and 2018 ($ in thousands): Amount of gain (loss) Year ended December 31, Location of Gain (Loss) Recognized in Income 2020 2019 2018 Forward currency contracts Unrealized gain (loss) on derivative instruments $ (26,499) $ (28,576) $ 29,345 Forward currency contracts Realized gain on derivative instruments 16,756 14,151 9,713 Total $ (9,743) $ (14,425) $ 39,058 Amount of loss Year ended December 31, Location of Loss Recognized in Income 2020 2019 2018 Interest rate cap (1) Unrealized gain on interest rate cap $ 134 $ — $ — Interest rate swap (2) Unrealized gain (loss) on interest rate swap 14,470 (14,470) — Interest rate swap (2) Realized loss on interest rate swap (53,851) — — Total $ (39,247) $ (14,470) $ — ——————— (1) With a notional amount of $500.0 million, $0, and $34.9 million at December 31, 2020, 2019, and 2018, respectively. (2) With a notional amount of $0, $500.0 million, and $0 at December 31, 2020, 2019, and 2018, respectively.</t>
        </is>
      </c>
    </row>
    <row r="6">
      <c r="A6" s="4" t="inlineStr">
        <is>
          <t>Schedule of Gross Asset and Liability Amounts Related to Derivatives</t>
        </is>
      </c>
      <c r="B6" s="4" t="inlineStr">
        <is>
          <t xml:space="preserve">The following tables summarize the gross asset and liability amounts related to our derivatives at December 31, 2020 and 2019 ($ in thousands): December 31, 2020 December 31, 2019 Gross Gross Net Amounts Gross Amount of Recognized Liabilities Gross Net Amounts of Liabilities Presented in our Consolidated Balance Sheet Forward currency contracts $ 32,172 $ (797) $ 31,375 $ 12,687 $ (7,811) $ 4,876 Interest rate cap — (134) (134) — — — Interest rate swap — — — 14,470 — 14,470 Total derivative liabilities $ 32,172 $ (931) $ 31,241 $ 27,157 $ (7,811) $ 19,3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rticipations Sold (Tables)</t>
        </is>
      </c>
      <c r="B1" s="2" t="inlineStr">
        <is>
          <t>12 Months Ended</t>
        </is>
      </c>
    </row>
    <row r="2">
      <c r="B2" s="2" t="inlineStr">
        <is>
          <t>Dec. 31, 2020</t>
        </is>
      </c>
    </row>
    <row r="3">
      <c r="A3" s="3" t="inlineStr">
        <is>
          <t>Debt Disclosure [Abstract]</t>
        </is>
      </c>
    </row>
    <row r="4">
      <c r="A4" s="4" t="inlineStr">
        <is>
          <t>Schedule of Participating Mortgage Loans</t>
        </is>
      </c>
      <c r="B4" s="4" t="inlineStr">
        <is>
          <t>The table below details participations sold included in our consolidated balance sheet ($ in thousands): December 31, 2020 December 31, 2019 Participation sold on Commercial mortgage loans $ 9,217 $ — Participation sold on Subordinate loans and other lending assets (1) 25,757 — Total Participations sold $ 34,974 $ — ——————— (1) Includes $0.8 million of PIK interest in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ccrued Expenses and Other Liabilities (Tables)</t>
        </is>
      </c>
      <c r="B1" s="2" t="inlineStr">
        <is>
          <t>12 Months Ended</t>
        </is>
      </c>
    </row>
    <row r="2">
      <c r="B2" s="2" t="inlineStr">
        <is>
          <t>Dec. 31, 2020</t>
        </is>
      </c>
    </row>
    <row r="3">
      <c r="A3" s="3" t="inlineStr">
        <is>
          <t>Payables and Accruals [Abstract]</t>
        </is>
      </c>
    </row>
    <row r="4">
      <c r="A4" s="4" t="inlineStr">
        <is>
          <t>Schedule of Accounts Payable, Accrued Expense and Other Liabilities</t>
        </is>
      </c>
      <c r="B4" s="4" t="inlineStr">
        <is>
          <t>The following table details the components of our accounts payable, accrued expense and other liabilities ($ in thousands): December 31, 2020 December 31, 2019 Accrued dividends payable $ 52,768 $ 74,771 Accrued interest payable 13,979 16,089 Accounts payable and other liabilities 4,775 6,922 General CECL Allowance on unfunded commitments (1) 3,365 — Collateral deposited under derivative agreements — 2,930 Total $ 74,887 $ 100,712 ——————— (1) Refer to Note 4 - Commercial Mortgage, Subordinate Loans and Other Lending Assets, Net for additional disclosure related to the General CECL Allowance on unfunded commitments for the year ended December 31,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densed Consolidated Statement of Operations - USD ($) $ in Thousands</t>
        </is>
      </c>
      <c r="C1" s="2" t="inlineStr">
        <is>
          <t>12 Months Ended</t>
        </is>
      </c>
    </row>
    <row r="2">
      <c r="C2" s="2" t="inlineStr">
        <is>
          <t>Dec. 31, 2020</t>
        </is>
      </c>
      <c r="D2" s="2" t="inlineStr">
        <is>
          <t>Dec. 31, 2019</t>
        </is>
      </c>
      <c r="E2" s="2" t="inlineStr">
        <is>
          <t>Dec. 31, 2018</t>
        </is>
      </c>
    </row>
    <row r="3">
      <c r="A3" s="3" t="inlineStr">
        <is>
          <t>Net interest income:</t>
        </is>
      </c>
    </row>
    <row r="4">
      <c r="A4" s="4" t="inlineStr">
        <is>
          <t>Interest income from commercial mortgage loans</t>
        </is>
      </c>
      <c r="C4" s="5" t="n">
        <v>309134</v>
      </c>
      <c r="D4" s="5" t="n">
        <v>322475</v>
      </c>
      <c r="E4" s="5" t="n">
        <v>263709</v>
      </c>
    </row>
    <row r="5">
      <c r="A5" s="4" t="inlineStr">
        <is>
          <t>Interest income from subordinate loans and other lending assets</t>
        </is>
      </c>
      <c r="C5" s="6" t="n">
        <v>118435</v>
      </c>
      <c r="D5" s="6" t="n">
        <v>164933</v>
      </c>
      <c r="E5" s="6" t="n">
        <v>140180</v>
      </c>
    </row>
    <row r="6">
      <c r="A6" s="4" t="inlineStr">
        <is>
          <t>Interest expense</t>
        </is>
      </c>
      <c r="C6" s="6" t="n">
        <v>-148891</v>
      </c>
      <c r="D6" s="6" t="n">
        <v>-152926</v>
      </c>
      <c r="E6" s="6" t="n">
        <v>-114597</v>
      </c>
    </row>
    <row r="7">
      <c r="A7" s="4" t="inlineStr">
        <is>
          <t>Net interest income</t>
        </is>
      </c>
      <c r="C7" s="6" t="n">
        <v>278678</v>
      </c>
      <c r="D7" s="6" t="n">
        <v>334482</v>
      </c>
      <c r="E7" s="6" t="n">
        <v>289292</v>
      </c>
    </row>
    <row r="8">
      <c r="A8" s="3" t="inlineStr">
        <is>
          <t>Operating expenses:</t>
        </is>
      </c>
    </row>
    <row r="9">
      <c r="A9" s="4" t="inlineStr">
        <is>
          <t>General and administrative expenses (includes equity-based compensation of $16,815, $15,897, and $13,588 in 2020, 2019, and 2018, respectively)</t>
        </is>
      </c>
      <c r="C9" s="6" t="n">
        <v>-26849</v>
      </c>
      <c r="D9" s="6" t="n">
        <v>-24097</v>
      </c>
      <c r="E9" s="6" t="n">
        <v>-20470</v>
      </c>
    </row>
    <row r="10">
      <c r="A10" s="4" t="inlineStr">
        <is>
          <t>Management fees to related party</t>
        </is>
      </c>
      <c r="C10" s="6" t="n">
        <v>-39750</v>
      </c>
      <c r="D10" s="6" t="n">
        <v>-40734</v>
      </c>
      <c r="E10" s="6" t="n">
        <v>-36424</v>
      </c>
    </row>
    <row r="11">
      <c r="A11" s="4" t="inlineStr">
        <is>
          <t>Total operating expenses</t>
        </is>
      </c>
      <c r="C11" s="6" t="n">
        <v>-66599</v>
      </c>
      <c r="D11" s="6" t="n">
        <v>-64831</v>
      </c>
      <c r="E11" s="6" t="n">
        <v>-56894</v>
      </c>
    </row>
    <row r="12">
      <c r="A12" s="4" t="inlineStr">
        <is>
          <t>Other income</t>
        </is>
      </c>
      <c r="C12" s="6" t="n">
        <v>1604</v>
      </c>
      <c r="D12" s="6" t="n">
        <v>2113</v>
      </c>
      <c r="E12" s="6" t="n">
        <v>1438</v>
      </c>
    </row>
    <row r="13">
      <c r="A13" s="4" t="inlineStr">
        <is>
          <t>Realized loss on investments</t>
        </is>
      </c>
      <c r="C13" s="6" t="n">
        <v>-47632</v>
      </c>
      <c r="D13" s="6" t="n">
        <v>-12513</v>
      </c>
      <c r="E13" s="6" t="n">
        <v>0</v>
      </c>
    </row>
    <row r="14">
      <c r="A14" s="4" t="inlineStr">
        <is>
          <t>Reversal of (provision for) loan losses</t>
        </is>
      </c>
      <c r="B14" s="4" t="inlineStr">
        <is>
          <t>[1]</t>
        </is>
      </c>
      <c r="C14" s="6" t="n">
        <v>-125600</v>
      </c>
      <c r="D14" s="6" t="n">
        <v>-20000</v>
      </c>
      <c r="E14" s="6" t="n">
        <v>-20000</v>
      </c>
    </row>
    <row r="15">
      <c r="A15" s="4" t="inlineStr">
        <is>
          <t>Foreign currency translation gain (loss)</t>
        </is>
      </c>
      <c r="C15" s="6" t="n">
        <v>26916</v>
      </c>
      <c r="D15" s="6" t="n">
        <v>19818</v>
      </c>
      <c r="E15" s="6" t="n">
        <v>-30335</v>
      </c>
    </row>
    <row r="16">
      <c r="A16" s="4" t="inlineStr">
        <is>
          <t>Loss on early extinguishment of debt</t>
        </is>
      </c>
      <c r="C16" s="6" t="n">
        <v>0</v>
      </c>
      <c r="D16" s="6" t="n">
        <v>0</v>
      </c>
      <c r="E16" s="6" t="n">
        <v>-2573</v>
      </c>
    </row>
    <row r="17">
      <c r="A17" s="4" t="inlineStr">
        <is>
          <t>Gain (loss) on sale of derivatives</t>
        </is>
      </c>
      <c r="C17" s="6" t="n">
        <v>-39247</v>
      </c>
      <c r="D17" s="6" t="n">
        <v>-14470</v>
      </c>
      <c r="E17" s="6" t="n">
        <v>0</v>
      </c>
    </row>
    <row r="18">
      <c r="A18" s="4" t="inlineStr">
        <is>
          <t>Net income</t>
        </is>
      </c>
      <c r="C18" s="6" t="n">
        <v>18377</v>
      </c>
      <c r="D18" s="6" t="n">
        <v>230174</v>
      </c>
      <c r="E18" s="6" t="n">
        <v>219986</v>
      </c>
    </row>
    <row r="19">
      <c r="A19" s="4" t="inlineStr">
        <is>
          <t>Preferred dividends</t>
        </is>
      </c>
      <c r="C19" s="6" t="n">
        <v>-13540</v>
      </c>
      <c r="D19" s="6" t="n">
        <v>-18525</v>
      </c>
      <c r="E19" s="6" t="n">
        <v>-27340</v>
      </c>
    </row>
    <row r="20">
      <c r="A20" s="4" t="inlineStr">
        <is>
          <t>Net income available to common stockholders</t>
        </is>
      </c>
      <c r="C20" s="5" t="n">
        <v>4837</v>
      </c>
      <c r="D20" s="5" t="n">
        <v>211649</v>
      </c>
      <c r="E20" s="5" t="n">
        <v>192646</v>
      </c>
    </row>
    <row r="21">
      <c r="A21" s="3" t="inlineStr">
        <is>
          <t>Net income per share of common stock:</t>
        </is>
      </c>
    </row>
    <row r="22">
      <c r="A22" s="4" t="inlineStr">
        <is>
          <t>Basic (in dollars per share)</t>
        </is>
      </c>
      <c r="C22" s="7" t="n">
        <v>0.01</v>
      </c>
      <c r="D22" s="7" t="n">
        <v>1.41</v>
      </c>
      <c r="E22" s="7" t="n">
        <v>1.52</v>
      </c>
    </row>
    <row r="23">
      <c r="A23" s="4" t="inlineStr">
        <is>
          <t>Diluted (in dollars per share)</t>
        </is>
      </c>
      <c r="C23" s="7" t="n">
        <v>0.01</v>
      </c>
      <c r="D23" s="7" t="n">
        <v>1.4</v>
      </c>
      <c r="E23" s="7" t="n">
        <v>1.48</v>
      </c>
    </row>
    <row r="24">
      <c r="A24" s="4" t="inlineStr">
        <is>
          <t>Basic weighted-average shares of common stock outstanding (in shares)</t>
        </is>
      </c>
      <c r="C24" s="6" t="n">
        <v>148004385</v>
      </c>
      <c r="D24" s="6" t="n">
        <v>146881231</v>
      </c>
      <c r="E24" s="6" t="n">
        <v>124147073</v>
      </c>
    </row>
    <row r="25">
      <c r="A25" s="4" t="inlineStr">
        <is>
          <t>Diluted weighted-average shares of common stock outstanding (in shares)</t>
        </is>
      </c>
      <c r="C25" s="6" t="n">
        <v>148004385</v>
      </c>
      <c r="D25" s="6" t="n">
        <v>175794896</v>
      </c>
      <c r="E25" s="6" t="n">
        <v>153821515</v>
      </c>
    </row>
    <row r="26">
      <c r="A26" s="4" t="inlineStr">
        <is>
          <t>Forward currency contracts</t>
        </is>
      </c>
    </row>
    <row r="27">
      <c r="A27" s="3" t="inlineStr">
        <is>
          <t>Operating expenses:</t>
        </is>
      </c>
    </row>
    <row r="28">
      <c r="A28" s="4" t="inlineStr">
        <is>
          <t>Gain (loss) on sale of derivatives</t>
        </is>
      </c>
      <c r="C28" s="5" t="n">
        <v>-9743</v>
      </c>
      <c r="D28" s="5" t="n">
        <v>-14425</v>
      </c>
      <c r="E28" s="5" t="n">
        <v>39058</v>
      </c>
    </row>
    <row r="29">
      <c r="A29" s="4" t="inlineStr">
        <is>
          <t>Interest rate cap and swaps</t>
        </is>
      </c>
    </row>
    <row r="30">
      <c r="A30" s="3" t="inlineStr">
        <is>
          <t>Operating expenses:</t>
        </is>
      </c>
    </row>
    <row r="31">
      <c r="A31" s="4" t="inlineStr">
        <is>
          <t>Gain (loss) on sale of derivatives</t>
        </is>
      </c>
      <c r="C31" s="5" t="n">
        <v>-39247</v>
      </c>
      <c r="D31" s="5" t="n">
        <v>-14470</v>
      </c>
      <c r="E31" s="5" t="n">
        <v>0</v>
      </c>
    </row>
    <row r="32"/>
    <row r="33">
      <c r="A33" s="4" t="inlineStr">
        <is>
          <t>[1]</t>
        </is>
      </c>
      <c r="B33" s="4" t="inlineStr">
        <is>
          <t>Comprised of $118,019 of Specific CECL Allowance, $10,600 of General CECL Allowance, and a $3,019 reversal of a previously recorded impairment on an equity investment for the year ended December 31, 2020, respectively. For the years ended December 31, 2019 and 2018 the balance represents provision per loan losses as determined by the authoritative guidance at the time.</t>
        </is>
      </c>
    </row>
  </sheetData>
  <mergeCells count="4">
    <mergeCell ref="A1:B2"/>
    <mergeCell ref="C1:E1"/>
    <mergeCell ref="A32:D32"/>
    <mergeCell ref="B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 Arrangement [Abstract]</t>
        </is>
      </c>
    </row>
    <row r="4">
      <c r="A4" s="4" t="inlineStr">
        <is>
          <t>Summary of Grants, Exchanges and Forfeitures of Restricted Stock and RSUs</t>
        </is>
      </c>
      <c r="B4" s="4" t="inlineStr">
        <is>
          <t xml:space="preserve">The following table summarizes the grants, vesting and forfeitures of restricted common stock and RSUs during the year ended December 31, 2020: Type Restricted Stock RSUs Grant Date Fair Value ($ in millions) Outstanding December 31, 2017 105,561 1,632,746 Granted 28,070 1,006,800 $ 19.1 Vested (67,934) (739,388) N/A Forfeiture — (47,201) N/A Outstanding December 31, 2018 65,697 1,852,957 Granted 27,245 1,069,202 $ 20.5 Vested (67,586) (877,261) N/A Forfeiture — (37,543) N/A Outstanding at December 31, 2019 25,356 2,007,355 Granted 82,235 1,446,155 $ 16.4 Vested (25,356) (962,518) N/A Forfeiture — (35,139) N/A Outstanding at December 31, 2020 82,235 2,455,853 Below is a summary of restricted stock and RSU vesting dates as of December 31, 2020 : Vesting Year Restricted Stock RSU Total Awards 2021 82,235 1,155,947 1,238,182 2022 — 836,135 836,135 2023 — 463,771 463,771 Total 82,235 2,455,853 2,538,0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Dividends Activity</t>
        </is>
      </c>
      <c r="B4" s="4" t="inlineStr">
        <is>
          <t>The following table details our dividend activity: Year ended December 31, Dividends declared per share of: 2020 2019 2018 Common Stock (1) $1.45 $1.84 $1.84 Series B Preferred Stock 2.00 2.00 2.00 Series C Preferred Stock (2) N/A 0.7223 2.00 ——————— (1) As our aggregate 2020 distributions exceeded our earnings and profits, $0.35 of the January 2021 distribution declared in the fourth quarter of 2020 are payable to common stockholders of record as of December 31, 2020 will be treated as a 2021 distribution for U.S. federal income tax purposes. (2) The Series C Preferred Stock was redeemed in full in June 2019.</t>
        </is>
      </c>
    </row>
    <row r="5">
      <c r="A5" s="4" t="inlineStr">
        <is>
          <t>Common Stock Repurchases</t>
        </is>
      </c>
      <c r="B5" s="4" t="inlineStr">
        <is>
          <t>The following table details our common stock repurchase activity during the year ended December 31, 2020: Three months ended March 31, 2020 June 30, 2020 September 30, 2020 December 31, 2020 Total Shares Repurchased 300,000 5,495,976 5,038,619 3,998,037 14,832,632 Weighted Average Price $8.11 $7.96 $9.01 $9.03 $8.6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Carrying Value and Estimated Fair Value of Company's Financial Instruments</t>
        </is>
      </c>
      <c r="B4" s="4" t="inlineStr">
        <is>
          <t>The following table presents the carrying value and estimated fair value of our financial instruments not carried at fair value on our consolidated balance sheet at December 31, 2020 and December 31, 2019 ($ in thousands): December 31, 2020 December 31, 2019 Carrying Estimated Carrying Estimated Cash and cash equivalents $ 325,498 $ 325,498 $ 452,282 $ 452,282 Commercial mortgage loans, net 5,451,084 5,361,948 5,326,967 5,380,693 Subordinate loans and other lending assets, net (1) 1,045,893 1,027,582 1,048,126 1,050,961 Secured debt arrangements, net (3,436,672) (3,436,672) (3,078,366) (3,078,366) Senior secured term loan, net (483,465) (475,263) (487,961) (499,988) 2022 Notes (340,361) (327,381) (337,755) (348,060) 2023 Notes (225,293) (214,875) (223,818) (234,600) Participations sold (34,974) (34,919) — — Debt related to real estate owned, held for sale (33,000) (33,000) — — ——————— (1) Includes subordinate risk retention interests in securitization vehicles with an estimated fair value that approximates their carrying val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Basic and Diluted Net Income per Share of Common Stock Using Two-Class Method</t>
        </is>
      </c>
      <c r="B4" s="4" t="inlineStr">
        <is>
          <t xml:space="preserve">The table below presents the computation of basic and diluted net income per share of common stock for the years ended December 31, 2020, 2019, and 2018 ($ in thousands except per share data): For the year ended December 31, 2020 2019 2018 Basic Earnings Net income $ 18,377 $ 230,174 $ 219,986 Less: Preferred dividends (13,540) (18,525) (27,340) Net income available to common stockholders $ 4,837 $ 211,649 $ 192,646 Less: Dividends on participating securities (3,431) (3,867) (3,405) Basic Earnings $ 1,406 $ 207,782 $ 189,241 Diluted Earnings Net income available to common stockholders $ 4,837 $ 211,649 $ 192,646 Less: Dividends on participating securities (3,431) — — Add: Interest expense on Notes — 35,173 34,779 Diluted Earnings $ 1,406 $ 246,822 $ 227,425 Number of Shares: Basic weighted-average shares of common stock outstanding 148,004,385 146,881,231 124,147,073 Diluted weighted-average shares of common stock outstanding 148,004,385 175,794,896 153,821,515 Earnings Per Share Attributable to Common Stockholders Basic $ 0.01 $ 1.41 $ 1.52 Diluted $ 0.01 $ 1.40 $ 1.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Results (Unaudited) (Tables)</t>
        </is>
      </c>
      <c r="B1" s="2" t="inlineStr">
        <is>
          <t>12 Months Ended</t>
        </is>
      </c>
    </row>
    <row r="2">
      <c r="B2" s="2" t="inlineStr">
        <is>
          <t>Dec. 31, 2020</t>
        </is>
      </c>
    </row>
    <row r="3">
      <c r="A3" s="3" t="inlineStr">
        <is>
          <t>Quarterly Financial Information Disclosure [Abstract]</t>
        </is>
      </c>
    </row>
    <row r="4">
      <c r="A4" s="4" t="inlineStr">
        <is>
          <t>Schedule of Summarized Quarterly Results</t>
        </is>
      </c>
      <c r="B4" s="4" t="inlineStr">
        <is>
          <t>March 31, June 30, September 30, December 31, 2020 2019 2020 2019 2020 2019 2020 2019 Net interest income: Interest income from commercial mortgage loans $81,855 $78,286 $75,641 $77,458 $74,522 $81,136 $77,116 $85,595 Interest income from subordinate loans and other lending assets 34,018 40,839 32,616 41,043 28,857 43,421 22,944 39,630 Interest expense (41,205) (36,295) (37,498) (33,511) (34,824) (39,341) (35,364) (43,779) Net interest income 74,668 82,830 70,759 84,990 68,555 85,216 64,696 81,446 Operating expenses: General and administrative expenses (6,531) (6,151) (6,425) (6,574) (6,624) (5,839) (7,269) (5,533) Management fees to related party (10,268) (9,613) (9,957) (10,259) (9,927) (10,434) (9,598) (10,428) Total operating expenses (16,799) (15,764) (16,382) (16,833) (16,551) (16,273) (16,867) (15,961) Other income 760 518 591 484 128 429 125 682 Realized loss on investments — — (16,405) (12,513) (1,037) — (30,190) — Reversal of (provision for) loan losses and impairments, net (183,465) — 25,169 15,000 6,342 (35,000) 26,354 — Foreign currency translation gain (loss) (37,949) 6,894 2,559 (7,777) 27,002 (19,129) 35,304 39,830 Gain (loss) on foreign currency forward contracts 70,491 (6,720) (2,995) 11,186 (34,537) 24,153 (42,702) (43,044) Loss on interest rate hedging instruments (35,548) — (3,095) (13,113) (564) (10,307) (40) 8,950 Net income (loss) $(127,842) $67,758 $60,201 $61,424 $49,338 $29,089 $36,680 $71,903 Preferred dividends (3,385) (6,835) (3,385) (4,919) (3,385) (3,385) (3,385) (3,386) Net income (loss) available to common stockholders $(131,227) $60,923 $56,816 $56,505 $45,953 $25,704 $33,295 $68,517 Net income (loss) per share of common stock: Basic $(0.86) $0.45 $0.37 $0.38 $0.31 $0.16 $0.23 $0.44 Diluted $(0.86) $0.43 $0.36 $0.37 $0.31 $0.16 $0.23 $0.42 Basic weighted-average shares of common stock outstanding 153,948,191 134,607,107 151,523,513 145,567,963 146,612,313 153,531,678 140,036,383 153,537,074 Diluted weighted-average shares of common stock outstanding 153,948,191 164,683,086 182,083,702 174,101,234 146,612,313 153,531,678 140,036,383 182,070,345 Dividend declared per share of common stock $0.40 $0.46 $0.35 $0.46 $0.35 $0.46 $0.35 $0.4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Summary of Significant Accounting Policies - Additional Information (Details) $ in Thousands</t>
        </is>
      </c>
      <c r="B1" s="2" t="inlineStr">
        <is>
          <t>12 Months Ended</t>
        </is>
      </c>
    </row>
    <row r="2">
      <c r="B2" s="2" t="inlineStr">
        <is>
          <t>Dec. 31, 2020USD ($)segment</t>
        </is>
      </c>
      <c r="C2" s="2" t="inlineStr">
        <is>
          <t>Jun. 30, 2020USD ($)</t>
        </is>
      </c>
      <c r="D2" s="2" t="inlineStr">
        <is>
          <t>Dec. 31, 2019USD ($)</t>
        </is>
      </c>
      <c r="E2" s="2" t="inlineStr">
        <is>
          <t>Dec. 31, 2018USD ($)</t>
        </is>
      </c>
      <c r="F2" s="2" t="inlineStr">
        <is>
          <t>Dec. 31, 2017USD ($)</t>
        </is>
      </c>
    </row>
    <row r="3">
      <c r="A3" s="3" t="inlineStr">
        <is>
          <t>Accounting Policies [Abstract]</t>
        </is>
      </c>
    </row>
    <row r="4">
      <c r="A4" s="4" t="inlineStr">
        <is>
          <t>Number of business segments | segment</t>
        </is>
      </c>
      <c r="B4" s="6" t="n">
        <v>1</v>
      </c>
    </row>
    <row r="5">
      <c r="A5" s="3" t="inlineStr">
        <is>
          <t>New Accounting Pronouncements or Change in Accounting Principle [Line Items]</t>
        </is>
      </c>
    </row>
    <row r="6">
      <c r="A6" s="4" t="inlineStr">
        <is>
          <t>General CECL reserve</t>
        </is>
      </c>
      <c r="B6" s="5" t="n">
        <v>-2270529</v>
      </c>
      <c r="D6" s="5" t="n">
        <v>-2629975</v>
      </c>
      <c r="E6" s="5" t="n">
        <v>-2509747</v>
      </c>
      <c r="F6" s="5" t="n">
        <v>-2088143</v>
      </c>
    </row>
    <row r="7">
      <c r="A7" s="4" t="inlineStr">
        <is>
          <t>Deferred financing costs</t>
        </is>
      </c>
      <c r="B7" s="6" t="n">
        <v>20100</v>
      </c>
      <c r="D7" s="6" t="n">
        <v>24500</v>
      </c>
    </row>
    <row r="8">
      <c r="A8" s="4" t="inlineStr">
        <is>
          <t>Other assets</t>
        </is>
      </c>
      <c r="B8" s="6" t="n">
        <v>74640</v>
      </c>
      <c r="D8" s="6" t="n">
        <v>60988</v>
      </c>
    </row>
    <row r="9">
      <c r="A9" s="4" t="inlineStr">
        <is>
          <t>Reclassification, Other</t>
        </is>
      </c>
    </row>
    <row r="10">
      <c r="A10" s="3" t="inlineStr">
        <is>
          <t>New Accounting Pronouncements or Change in Accounting Principle [Line Items]</t>
        </is>
      </c>
    </row>
    <row r="11">
      <c r="A11" s="4" t="inlineStr">
        <is>
          <t>Proceeds from sale of loans held-for-sale</t>
        </is>
      </c>
      <c r="B11" s="6" t="n">
        <v>500</v>
      </c>
    </row>
    <row r="12">
      <c r="A12" s="4" t="inlineStr">
        <is>
          <t>Other assets</t>
        </is>
      </c>
      <c r="B12" s="6" t="n">
        <v>500</v>
      </c>
    </row>
    <row r="13">
      <c r="A13" s="4" t="inlineStr">
        <is>
          <t>Reclassification, Other | Other Assets</t>
        </is>
      </c>
    </row>
    <row r="14">
      <c r="A14" s="3" t="inlineStr">
        <is>
          <t>New Accounting Pronouncements or Change in Accounting Principle [Line Items]</t>
        </is>
      </c>
    </row>
    <row r="15">
      <c r="A15" s="4" t="inlineStr">
        <is>
          <t>Proceeds from sale of loans held-for-sale</t>
        </is>
      </c>
      <c r="B15" s="6" t="n">
        <v>8300</v>
      </c>
    </row>
    <row r="16">
      <c r="A16" s="4" t="inlineStr">
        <is>
          <t>Other assets</t>
        </is>
      </c>
      <c r="B16" s="5" t="n">
        <v>8300</v>
      </c>
    </row>
    <row r="17">
      <c r="A17" s="4" t="inlineStr">
        <is>
          <t>Adjustment due to Adoption of ASU</t>
        </is>
      </c>
    </row>
    <row r="18">
      <c r="A18" s="3" t="inlineStr">
        <is>
          <t>New Accounting Pronouncements or Change in Accounting Principle [Line Items]</t>
        </is>
      </c>
    </row>
    <row r="19">
      <c r="A19" s="4" t="inlineStr">
        <is>
          <t>General CECL reserve</t>
        </is>
      </c>
      <c r="C19" s="5" t="n">
        <v>30900</v>
      </c>
      <c r="D19" s="5" t="n">
        <v>308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Fair Value Disclosure (Details)</t>
        </is>
      </c>
      <c r="B1" s="2" t="inlineStr">
        <is>
          <t>Dec. 31, 2020USD ($)</t>
        </is>
      </c>
    </row>
    <row r="2">
      <c r="A2" s="4" t="inlineStr">
        <is>
          <t>Interest rate swap</t>
        </is>
      </c>
    </row>
    <row r="3">
      <c r="A3" s="3" t="inlineStr">
        <is>
          <t>Fair Value, Off-balance Sheet Risks, Disclosure Information [Line Items]</t>
        </is>
      </c>
    </row>
    <row r="4">
      <c r="A4" s="4" t="inlineStr">
        <is>
          <t>Interest rate swap</t>
        </is>
      </c>
      <c r="B4"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Summarizes Levels in Fair Value Hierarchy of Financial Instruments (Details) - USD ($)</t>
        </is>
      </c>
      <c r="B1" s="2" t="inlineStr">
        <is>
          <t>Dec. 31, 2020</t>
        </is>
      </c>
      <c r="C1" s="2" t="inlineStr">
        <is>
          <t>Dec. 31, 2019</t>
        </is>
      </c>
    </row>
    <row r="2">
      <c r="A2" s="3" t="inlineStr">
        <is>
          <t>Fair Value, Assets and Liabilities Measured on Recurring and Nonrecurring Basis [Line Items]</t>
        </is>
      </c>
    </row>
    <row r="3">
      <c r="A3" s="4" t="inlineStr">
        <is>
          <t>Derivative liabilities, net</t>
        </is>
      </c>
      <c r="B3" s="5" t="n">
        <v>-31241000</v>
      </c>
      <c r="C3" s="5" t="n">
        <v>-19346000</v>
      </c>
    </row>
    <row r="4">
      <c r="A4" s="4" t="inlineStr">
        <is>
          <t>Real estate owned, held for sale</t>
        </is>
      </c>
      <c r="B4" s="6" t="n">
        <v>42905000</v>
      </c>
      <c r="C4" s="6" t="n">
        <v>0</v>
      </c>
    </row>
    <row r="5">
      <c r="A5" s="4" t="inlineStr">
        <is>
          <t>Estimate of Fair Value | Fair Value, Recurring</t>
        </is>
      </c>
    </row>
    <row r="6">
      <c r="A6" s="3" t="inlineStr">
        <is>
          <t>Fair Value, Assets and Liabilities Measured on Recurring and Nonrecurring Basis [Line Items]</t>
        </is>
      </c>
    </row>
    <row r="7">
      <c r="A7" s="4" t="inlineStr">
        <is>
          <t>Derivative liabilities, net</t>
        </is>
      </c>
      <c r="B7" s="6" t="n">
        <v>-31241000</v>
      </c>
      <c r="C7" s="6" t="n">
        <v>-19346000</v>
      </c>
    </row>
    <row r="8">
      <c r="A8" s="4" t="inlineStr">
        <is>
          <t>Estimate of Fair Value | Fair Value, Nonrecurring</t>
        </is>
      </c>
    </row>
    <row r="9">
      <c r="A9" s="3" t="inlineStr">
        <is>
          <t>Fair Value, Assets and Liabilities Measured on Recurring and Nonrecurring Basis [Line Items]</t>
        </is>
      </c>
    </row>
    <row r="10">
      <c r="A10" s="4" t="inlineStr">
        <is>
          <t>Real estate owned, held for sale</t>
        </is>
      </c>
      <c r="B10" s="6" t="n">
        <v>42905000</v>
      </c>
      <c r="C10" s="6" t="n">
        <v>0</v>
      </c>
    </row>
    <row r="11">
      <c r="A11" s="4" t="inlineStr">
        <is>
          <t>Debt related to real estate owned, held for sale</t>
        </is>
      </c>
      <c r="B11" s="6" t="n">
        <v>-33000000</v>
      </c>
      <c r="C11" s="4" t="inlineStr">
        <is>
          <t xml:space="preserve"> </t>
        </is>
      </c>
    </row>
    <row r="12">
      <c r="A12" s="4" t="inlineStr">
        <is>
          <t>Net real estate owned, and related debt, held for sale</t>
        </is>
      </c>
      <c r="B12" s="6" t="n">
        <v>9905000</v>
      </c>
      <c r="C12" s="6" t="n">
        <v>0</v>
      </c>
    </row>
    <row r="13">
      <c r="A13" s="4" t="inlineStr">
        <is>
          <t>Level I | Estimate of Fair Value | Fair Value, Recurring</t>
        </is>
      </c>
    </row>
    <row r="14">
      <c r="A14" s="3" t="inlineStr">
        <is>
          <t>Fair Value, Assets and Liabilities Measured on Recurring and Nonrecurring Basis [Line Items]</t>
        </is>
      </c>
    </row>
    <row r="15">
      <c r="A15" s="4" t="inlineStr">
        <is>
          <t>Derivative liabilities, net</t>
        </is>
      </c>
      <c r="B15" s="6" t="n">
        <v>0</v>
      </c>
      <c r="C15" s="6" t="n">
        <v>0</v>
      </c>
    </row>
    <row r="16">
      <c r="A16" s="4" t="inlineStr">
        <is>
          <t>Level I | Estimate of Fair Value | Fair Value, Nonrecurring</t>
        </is>
      </c>
    </row>
    <row r="17">
      <c r="A17" s="3" t="inlineStr">
        <is>
          <t>Fair Value, Assets and Liabilities Measured on Recurring and Nonrecurring Basis [Line Items]</t>
        </is>
      </c>
    </row>
    <row r="18">
      <c r="A18" s="4" t="inlineStr">
        <is>
          <t>Real estate owned, held for sale</t>
        </is>
      </c>
      <c r="B18" s="6" t="n">
        <v>0</v>
      </c>
      <c r="C18" s="6" t="n">
        <v>0</v>
      </c>
    </row>
    <row r="19">
      <c r="A19" s="4" t="inlineStr">
        <is>
          <t>Debt related to real estate owned, held for sale</t>
        </is>
      </c>
      <c r="B19" s="6" t="n">
        <v>0</v>
      </c>
      <c r="C19" s="4" t="inlineStr">
        <is>
          <t xml:space="preserve"> </t>
        </is>
      </c>
    </row>
    <row r="20">
      <c r="A20" s="4" t="inlineStr">
        <is>
          <t>Net real estate owned, and related debt, held for sale</t>
        </is>
      </c>
      <c r="B20" s="6" t="n">
        <v>0</v>
      </c>
      <c r="C20" s="6" t="n">
        <v>0</v>
      </c>
    </row>
    <row r="21">
      <c r="A21" s="4" t="inlineStr">
        <is>
          <t>Level II | Estimate of Fair Value | Fair Value, Recurring</t>
        </is>
      </c>
    </row>
    <row r="22">
      <c r="A22" s="3" t="inlineStr">
        <is>
          <t>Fair Value, Assets and Liabilities Measured on Recurring and Nonrecurring Basis [Line Items]</t>
        </is>
      </c>
    </row>
    <row r="23">
      <c r="A23" s="4" t="inlineStr">
        <is>
          <t>Derivative liabilities, net</t>
        </is>
      </c>
      <c r="B23" s="6" t="n">
        <v>-31241000</v>
      </c>
      <c r="C23" s="6" t="n">
        <v>-19346000</v>
      </c>
    </row>
    <row r="24">
      <c r="A24" s="4" t="inlineStr">
        <is>
          <t>Level II | Estimate of Fair Value | Fair Value, Nonrecurring</t>
        </is>
      </c>
    </row>
    <row r="25">
      <c r="A25" s="3" t="inlineStr">
        <is>
          <t>Fair Value, Assets and Liabilities Measured on Recurring and Nonrecurring Basis [Line Items]</t>
        </is>
      </c>
    </row>
    <row r="26">
      <c r="A26" s="4" t="inlineStr">
        <is>
          <t>Real estate owned, held for sale</t>
        </is>
      </c>
      <c r="B26" s="6" t="n">
        <v>0</v>
      </c>
      <c r="C26" s="6" t="n">
        <v>0</v>
      </c>
    </row>
    <row r="27">
      <c r="A27" s="4" t="inlineStr">
        <is>
          <t>Debt related to real estate owned, held for sale</t>
        </is>
      </c>
      <c r="B27" s="6" t="n">
        <v>0</v>
      </c>
      <c r="C27" s="4" t="inlineStr">
        <is>
          <t xml:space="preserve"> </t>
        </is>
      </c>
    </row>
    <row r="28">
      <c r="A28" s="4" t="inlineStr">
        <is>
          <t>Net real estate owned, and related debt, held for sale</t>
        </is>
      </c>
      <c r="B28" s="6" t="n">
        <v>0</v>
      </c>
      <c r="C28" s="6" t="n">
        <v>0</v>
      </c>
    </row>
    <row r="29">
      <c r="A29" s="4" t="inlineStr">
        <is>
          <t>Level III | Estimate of Fair Value | Fair Value, Recurring</t>
        </is>
      </c>
    </row>
    <row r="30">
      <c r="A30" s="3" t="inlineStr">
        <is>
          <t>Fair Value, Assets and Liabilities Measured on Recurring and Nonrecurring Basis [Line Items]</t>
        </is>
      </c>
    </row>
    <row r="31">
      <c r="A31" s="4" t="inlineStr">
        <is>
          <t>Derivative liabilities, net</t>
        </is>
      </c>
      <c r="B31" s="6" t="n">
        <v>0</v>
      </c>
      <c r="C31" s="6" t="n">
        <v>0</v>
      </c>
    </row>
    <row r="32">
      <c r="A32" s="4" t="inlineStr">
        <is>
          <t>Level III | Estimate of Fair Value | Fair Value, Nonrecurring</t>
        </is>
      </c>
    </row>
    <row r="33">
      <c r="A33" s="3" t="inlineStr">
        <is>
          <t>Fair Value, Assets and Liabilities Measured on Recurring and Nonrecurring Basis [Line Items]</t>
        </is>
      </c>
    </row>
    <row r="34">
      <c r="A34" s="4" t="inlineStr">
        <is>
          <t>Real estate owned, held for sale</t>
        </is>
      </c>
      <c r="B34" s="6" t="n">
        <v>42905000</v>
      </c>
      <c r="C34" s="6" t="n">
        <v>0</v>
      </c>
    </row>
    <row r="35">
      <c r="A35" s="4" t="inlineStr">
        <is>
          <t>Debt related to real estate owned, held for sale</t>
        </is>
      </c>
      <c r="B35" s="6" t="n">
        <v>-33000000</v>
      </c>
      <c r="C35" s="4" t="inlineStr">
        <is>
          <t xml:space="preserve"> </t>
        </is>
      </c>
    </row>
    <row r="36">
      <c r="A36" s="4" t="inlineStr">
        <is>
          <t>Net real estate owned, and related debt, held for sale</t>
        </is>
      </c>
      <c r="B36" s="6" t="n">
        <v>9905000</v>
      </c>
      <c r="C36" s="6" t="n">
        <v>0</v>
      </c>
    </row>
    <row r="37">
      <c r="A37" s="4" t="inlineStr">
        <is>
          <t>Foreign currency forward, net | Estimate of Fair Value | Fair Value, Recurring</t>
        </is>
      </c>
    </row>
    <row r="38">
      <c r="A38" s="3" t="inlineStr">
        <is>
          <t>Fair Value, Assets and Liabilities Measured on Recurring and Nonrecurring Basis [Line Items]</t>
        </is>
      </c>
    </row>
    <row r="39">
      <c r="A39" s="4" t="inlineStr">
        <is>
          <t>Derivative assets</t>
        </is>
      </c>
      <c r="B39" s="6" t="n">
        <v>-31375000</v>
      </c>
      <c r="C39" s="6" t="n">
        <v>-4876000</v>
      </c>
    </row>
    <row r="40">
      <c r="A40" s="4" t="inlineStr">
        <is>
          <t>Foreign currency forward, net | Level I | Estimate of Fair Value | Fair Value, Recurring</t>
        </is>
      </c>
    </row>
    <row r="41">
      <c r="A41" s="3" t="inlineStr">
        <is>
          <t>Fair Value, Assets and Liabilities Measured on Recurring and Nonrecurring Basis [Line Items]</t>
        </is>
      </c>
    </row>
    <row r="42">
      <c r="A42" s="4" t="inlineStr">
        <is>
          <t>Derivative assets</t>
        </is>
      </c>
      <c r="B42" s="6" t="n">
        <v>0</v>
      </c>
      <c r="C42" s="6" t="n">
        <v>0</v>
      </c>
    </row>
    <row r="43">
      <c r="A43" s="4" t="inlineStr">
        <is>
          <t>Foreign currency forward, net | Level II | Estimate of Fair Value | Fair Value, Recurring</t>
        </is>
      </c>
    </row>
    <row r="44">
      <c r="A44" s="3" t="inlineStr">
        <is>
          <t>Fair Value, Assets and Liabilities Measured on Recurring and Nonrecurring Basis [Line Items]</t>
        </is>
      </c>
    </row>
    <row r="45">
      <c r="A45" s="4" t="inlineStr">
        <is>
          <t>Derivative assets</t>
        </is>
      </c>
      <c r="B45" s="6" t="n">
        <v>-31375000</v>
      </c>
      <c r="C45" s="6" t="n">
        <v>-4876000</v>
      </c>
    </row>
    <row r="46">
      <c r="A46" s="4" t="inlineStr">
        <is>
          <t>Foreign currency forward, net | Level III | Estimate of Fair Value | Fair Value, Recurring</t>
        </is>
      </c>
    </row>
    <row r="47">
      <c r="A47" s="3" t="inlineStr">
        <is>
          <t>Fair Value, Assets and Liabilities Measured on Recurring and Nonrecurring Basis [Line Items]</t>
        </is>
      </c>
    </row>
    <row r="48">
      <c r="A48" s="4" t="inlineStr">
        <is>
          <t>Derivative assets</t>
        </is>
      </c>
      <c r="B48" s="6" t="n">
        <v>0</v>
      </c>
      <c r="C48" s="6" t="n">
        <v>0</v>
      </c>
    </row>
    <row r="49">
      <c r="A49" s="4" t="inlineStr">
        <is>
          <t>Interest rate swap liability</t>
        </is>
      </c>
    </row>
    <row r="50">
      <c r="A50" s="3" t="inlineStr">
        <is>
          <t>Fair Value, Assets and Liabilities Measured on Recurring and Nonrecurring Basis [Line Items]</t>
        </is>
      </c>
    </row>
    <row r="51">
      <c r="A51" s="4" t="inlineStr">
        <is>
          <t>Derivative assets</t>
        </is>
      </c>
      <c r="B51" s="6" t="n">
        <v>0</v>
      </c>
    </row>
    <row r="52">
      <c r="A52" s="4" t="inlineStr">
        <is>
          <t>Interest rate swap liability | Estimate of Fair Value | Fair Value, Recurring</t>
        </is>
      </c>
    </row>
    <row r="53">
      <c r="A53" s="3" t="inlineStr">
        <is>
          <t>Fair Value, Assets and Liabilities Measured on Recurring and Nonrecurring Basis [Line Items]</t>
        </is>
      </c>
    </row>
    <row r="54">
      <c r="A54" s="4" t="inlineStr">
        <is>
          <t>Derivative liabilities, net</t>
        </is>
      </c>
      <c r="B54" s="6" t="n">
        <v>0</v>
      </c>
      <c r="C54" s="6" t="n">
        <v>14470000</v>
      </c>
    </row>
    <row r="55">
      <c r="A55" s="4" t="inlineStr">
        <is>
          <t>Interest rate swap liability | Level I | Estimate of Fair Value | Fair Value, Recurring</t>
        </is>
      </c>
    </row>
    <row r="56">
      <c r="A56" s="3" t="inlineStr">
        <is>
          <t>Fair Value, Assets and Liabilities Measured on Recurring and Nonrecurring Basis [Line Items]</t>
        </is>
      </c>
    </row>
    <row r="57">
      <c r="A57" s="4" t="inlineStr">
        <is>
          <t>Derivative liabilities, net</t>
        </is>
      </c>
      <c r="B57" s="6" t="n">
        <v>0</v>
      </c>
      <c r="C57" s="6" t="n">
        <v>0</v>
      </c>
    </row>
    <row r="58">
      <c r="A58" s="4" t="inlineStr">
        <is>
          <t>Interest rate swap liability | Level II | Estimate of Fair Value | Fair Value, Recurring</t>
        </is>
      </c>
    </row>
    <row r="59">
      <c r="A59" s="3" t="inlineStr">
        <is>
          <t>Fair Value, Assets and Liabilities Measured on Recurring and Nonrecurring Basis [Line Items]</t>
        </is>
      </c>
    </row>
    <row r="60">
      <c r="A60" s="4" t="inlineStr">
        <is>
          <t>Derivative liabilities, net</t>
        </is>
      </c>
      <c r="B60" s="6" t="n">
        <v>0</v>
      </c>
      <c r="C60" s="6" t="n">
        <v>14470000</v>
      </c>
    </row>
    <row r="61">
      <c r="A61" s="4" t="inlineStr">
        <is>
          <t>Interest rate swap liability | Level III | Estimate of Fair Value | Fair Value, Recurring</t>
        </is>
      </c>
    </row>
    <row r="62">
      <c r="A62" s="3" t="inlineStr">
        <is>
          <t>Fair Value, Assets and Liabilities Measured on Recurring and Nonrecurring Basis [Line Items]</t>
        </is>
      </c>
    </row>
    <row r="63">
      <c r="A63" s="4" t="inlineStr">
        <is>
          <t>Derivative liabilities, net</t>
        </is>
      </c>
      <c r="B63" s="6" t="n">
        <v>0</v>
      </c>
      <c r="C63" s="6" t="n">
        <v>0</v>
      </c>
    </row>
    <row r="64">
      <c r="A64" s="4" t="inlineStr">
        <is>
          <t>Interest rate cap asset | Estimate of Fair Value | Fair Value, Recurring</t>
        </is>
      </c>
    </row>
    <row r="65">
      <c r="A65" s="3" t="inlineStr">
        <is>
          <t>Fair Value, Assets and Liabilities Measured on Recurring and Nonrecurring Basis [Line Items]</t>
        </is>
      </c>
    </row>
    <row r="66">
      <c r="A66" s="4" t="inlineStr">
        <is>
          <t>Derivative assets</t>
        </is>
      </c>
      <c r="B66" s="6" t="n">
        <v>134000</v>
      </c>
      <c r="C66" s="6" t="n">
        <v>0</v>
      </c>
    </row>
    <row r="67">
      <c r="A67" s="4" t="inlineStr">
        <is>
          <t>Interest rate cap asset | Level I | Estimate of Fair Value | Fair Value, Recurring</t>
        </is>
      </c>
    </row>
    <row r="68">
      <c r="A68" s="3" t="inlineStr">
        <is>
          <t>Fair Value, Assets and Liabilities Measured on Recurring and Nonrecurring Basis [Line Items]</t>
        </is>
      </c>
    </row>
    <row r="69">
      <c r="A69" s="4" t="inlineStr">
        <is>
          <t>Derivative assets</t>
        </is>
      </c>
      <c r="B69" s="6" t="n">
        <v>0</v>
      </c>
      <c r="C69" s="6" t="n">
        <v>0</v>
      </c>
    </row>
    <row r="70">
      <c r="A70" s="4" t="inlineStr">
        <is>
          <t>Interest rate cap asset | Level II | Estimate of Fair Value | Fair Value, Recurring</t>
        </is>
      </c>
    </row>
    <row r="71">
      <c r="A71" s="3" t="inlineStr">
        <is>
          <t>Fair Value, Assets and Liabilities Measured on Recurring and Nonrecurring Basis [Line Items]</t>
        </is>
      </c>
    </row>
    <row r="72">
      <c r="A72" s="4" t="inlineStr">
        <is>
          <t>Derivative assets</t>
        </is>
      </c>
      <c r="B72" s="6" t="n">
        <v>134000</v>
      </c>
      <c r="C72" s="6" t="n">
        <v>0</v>
      </c>
    </row>
    <row r="73">
      <c r="A73" s="4" t="inlineStr">
        <is>
          <t>Interest rate cap asset | Level III | Estimate of Fair Value | Fair Value, Recurring</t>
        </is>
      </c>
    </row>
    <row r="74">
      <c r="A74" s="3" t="inlineStr">
        <is>
          <t>Fair Value, Assets and Liabilities Measured on Recurring and Nonrecurring Basis [Line Items]</t>
        </is>
      </c>
    </row>
    <row r="75">
      <c r="A75" s="4" t="inlineStr">
        <is>
          <t>Derivative assets</t>
        </is>
      </c>
      <c r="B75" s="5" t="n">
        <v>0</v>
      </c>
      <c r="C75"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ercial Mortgage, Subordinate Loans and Other Lending Assets, Net - Loan Portfolio (Details) - USD ($) $ in Thousands</t>
        </is>
      </c>
      <c r="C1" s="2" t="inlineStr">
        <is>
          <t>Dec. 31, 2020</t>
        </is>
      </c>
      <c r="D1" s="2" t="inlineStr">
        <is>
          <t>Dec. 31, 2019</t>
        </is>
      </c>
    </row>
    <row r="2">
      <c r="A2" s="3" t="inlineStr">
        <is>
          <t>Accounts, Notes, Loans and Financing Receivable [Line Items]</t>
        </is>
      </c>
    </row>
    <row r="3">
      <c r="A3" s="4" t="inlineStr">
        <is>
          <t>Commercial mortgage loans, net</t>
        </is>
      </c>
      <c r="C3" s="5" t="n">
        <v>6496977</v>
      </c>
      <c r="D3" s="5" t="n">
        <v>6375093</v>
      </c>
    </row>
    <row r="4">
      <c r="A4" s="4" t="inlineStr">
        <is>
          <t>Commercial Mortgage and Subordinated Portfolio Segment</t>
        </is>
      </c>
    </row>
    <row r="5">
      <c r="A5" s="3" t="inlineStr">
        <is>
          <t>Accounts, Notes, Loans and Financing Receivable [Line Items]</t>
        </is>
      </c>
    </row>
    <row r="6">
      <c r="A6" s="4" t="inlineStr">
        <is>
          <t>Commercial mortgage loans, net</t>
        </is>
      </c>
      <c r="C6" s="6" t="n">
        <v>136100</v>
      </c>
      <c r="D6" s="6" t="n">
        <v>126700</v>
      </c>
    </row>
    <row r="7">
      <c r="A7" s="4" t="inlineStr">
        <is>
          <t>Commercial Mortgage Portfolio Segment</t>
        </is>
      </c>
    </row>
    <row r="8">
      <c r="A8" s="3" t="inlineStr">
        <is>
          <t>Accounts, Notes, Loans and Financing Receivable [Line Items]</t>
        </is>
      </c>
    </row>
    <row r="9">
      <c r="A9" s="4" t="inlineStr">
        <is>
          <t>Commercial mortgage loans, net</t>
        </is>
      </c>
      <c r="B9" s="4" t="inlineStr">
        <is>
          <t>[1],[2]</t>
        </is>
      </c>
      <c r="C9" s="6" t="n">
        <v>5451084</v>
      </c>
      <c r="D9" s="6" t="n">
        <v>5326967</v>
      </c>
    </row>
    <row r="10">
      <c r="A10" s="4" t="inlineStr">
        <is>
          <t>Subordinate Mortgage Portfolio Segment</t>
        </is>
      </c>
    </row>
    <row r="11">
      <c r="A11" s="3" t="inlineStr">
        <is>
          <t>Accounts, Notes, Loans and Financing Receivable [Line Items]</t>
        </is>
      </c>
    </row>
    <row r="12">
      <c r="A12" s="4" t="inlineStr">
        <is>
          <t>Commercial mortgage loans, net</t>
        </is>
      </c>
      <c r="B12" s="4" t="inlineStr">
        <is>
          <t>[2]</t>
        </is>
      </c>
      <c r="C12" s="5" t="n">
        <v>1045893</v>
      </c>
      <c r="D12" s="5" t="n">
        <v>1048126</v>
      </c>
    </row>
    <row r="13"/>
    <row r="14">
      <c r="A14" s="4" t="inlineStr">
        <is>
          <t>[1]</t>
        </is>
      </c>
      <c r="B14" s="4" t="inlineStr">
        <is>
          <t>Includes $5,418,999 and $4,852,087 pledged as collateral under secured debt arrangements in 2020 and 2019, respectively</t>
        </is>
      </c>
    </row>
    <row r="15">
      <c r="A15" s="4" t="inlineStr">
        <is>
          <t>[2]</t>
        </is>
      </c>
      <c r="B15" s="4" t="inlineStr">
        <is>
          <t>Net of $213,102 CECL Allowances in 2020, comprised of $175,000 Specific CECL Allowance and $38,102 General CECL Allowance. Net of $56,981 provision for loan loss in 2019.</t>
        </is>
      </c>
    </row>
  </sheetData>
  <mergeCells count="4">
    <mergeCell ref="A1:B1"/>
    <mergeCell ref="A13:C13"/>
    <mergeCell ref="B14:C14"/>
    <mergeCell ref="B15:C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11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5"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Commercial Mortgage, Subordinate Loans and Other Lending Assets, Net - Additional Information (Details) £ in Millions</t>
        </is>
      </c>
      <c r="C1" s="2" t="inlineStr">
        <is>
          <t>1 Months Ended</t>
        </is>
      </c>
      <c r="I1" s="2" t="inlineStr">
        <is>
          <t>3 Months Ended</t>
        </is>
      </c>
      <c r="L1" s="2" t="inlineStr">
        <is>
          <t>12 Months Ended</t>
        </is>
      </c>
    </row>
    <row r="2">
      <c r="C2" s="2" t="inlineStr">
        <is>
          <t>Dec. 31, 2020USD ($)</t>
        </is>
      </c>
      <c r="D2" s="2" t="inlineStr">
        <is>
          <t>Jul. 31, 2020USD ($)</t>
        </is>
      </c>
      <c r="E2" s="2" t="inlineStr">
        <is>
          <t>Jul. 31, 2020GBP (£)</t>
        </is>
      </c>
      <c r="F2" s="2" t="inlineStr">
        <is>
          <t>Jan. 31, 2020USD ($)</t>
        </is>
      </c>
      <c r="G2" s="2" t="inlineStr">
        <is>
          <t>Jan. 31, 2020GBP (£)</t>
        </is>
      </c>
      <c r="H2" s="2" t="inlineStr">
        <is>
          <t>Dec. 31, 2019USD ($)</t>
        </is>
      </c>
      <c r="I2" s="2" t="inlineStr">
        <is>
          <t>Dec. 31, 2020USD ($)</t>
        </is>
      </c>
      <c r="J2" s="2" t="inlineStr">
        <is>
          <t>Jun. 30, 2020USD ($)</t>
        </is>
      </c>
      <c r="K2" s="2" t="inlineStr">
        <is>
          <t>Dec. 31, 2018USD ($)</t>
        </is>
      </c>
      <c r="L2" s="2" t="inlineStr">
        <is>
          <t>Dec. 31, 2020USD ($)</t>
        </is>
      </c>
      <c r="M2" s="2" t="inlineStr">
        <is>
          <t>Dec. 31, 2019USD ($)</t>
        </is>
      </c>
      <c r="N2" s="2" t="inlineStr">
        <is>
          <t>Dec. 31, 2018USD ($)</t>
        </is>
      </c>
      <c r="O2" s="2" t="inlineStr">
        <is>
          <t>Nov. 30, 2020USD ($)</t>
        </is>
      </c>
      <c r="P2" s="2" t="inlineStr">
        <is>
          <t>Nov. 30, 2020GBP (£)</t>
        </is>
      </c>
      <c r="Q2" s="2" t="inlineStr">
        <is>
          <t>Oct. 31, 2020USD ($)</t>
        </is>
      </c>
      <c r="R2" s="2" t="inlineStr">
        <is>
          <t>Dec. 31, 2015USD ($)</t>
        </is>
      </c>
    </row>
    <row r="3">
      <c r="A3" s="3" t="inlineStr">
        <is>
          <t>Financing Receivable, Allowance for Credit Loss [Line Items]</t>
        </is>
      </c>
    </row>
    <row r="4">
      <c r="A4" s="4" t="inlineStr">
        <is>
          <t>% of Portfolio</t>
        </is>
      </c>
      <c r="L4" s="4" t="inlineStr">
        <is>
          <t>100.00%</t>
        </is>
      </c>
      <c r="M4" s="4" t="inlineStr">
        <is>
          <t>100.00%</t>
        </is>
      </c>
    </row>
    <row r="5">
      <c r="A5" s="4" t="inlineStr">
        <is>
          <t>Increase (decrease) in General CECL Allowance</t>
        </is>
      </c>
      <c r="I5" s="5" t="n">
        <v>-1400000</v>
      </c>
      <c r="L5" s="5" t="n">
        <v>10600000</v>
      </c>
    </row>
    <row r="6">
      <c r="A6" s="4" t="inlineStr">
        <is>
          <t>Interest receivable</t>
        </is>
      </c>
      <c r="C6" s="5" t="n">
        <v>40559000</v>
      </c>
      <c r="H6" s="5" t="n">
        <v>35581000</v>
      </c>
      <c r="I6" s="6" t="n">
        <v>40559000</v>
      </c>
      <c r="L6" s="6" t="n">
        <v>40559000</v>
      </c>
      <c r="M6" s="5" t="n">
        <v>35581000</v>
      </c>
    </row>
    <row r="7">
      <c r="A7" s="4" t="inlineStr">
        <is>
          <t>Amortized cost of loans in cost recovery</t>
        </is>
      </c>
      <c r="C7" s="6" t="n">
        <v>373538000</v>
      </c>
      <c r="H7" s="6" t="n">
        <v>136300000</v>
      </c>
      <c r="I7" s="6" t="n">
        <v>373538000</v>
      </c>
      <c r="L7" s="6" t="n">
        <v>373538000</v>
      </c>
      <c r="M7" s="6" t="n">
        <v>136300000</v>
      </c>
    </row>
    <row r="8">
      <c r="A8" s="4" t="inlineStr">
        <is>
          <t>Interest received for loans in cost recovery</t>
        </is>
      </c>
      <c r="L8" s="6" t="n">
        <v>1800000</v>
      </c>
      <c r="M8" s="6" t="n">
        <v>1400000</v>
      </c>
    </row>
    <row r="9">
      <c r="A9" s="4" t="inlineStr">
        <is>
          <t>Total carrying value, net</t>
        </is>
      </c>
      <c r="C9" s="6" t="n">
        <v>6496977000</v>
      </c>
      <c r="H9" s="6" t="n">
        <v>6375093000</v>
      </c>
      <c r="I9" s="6" t="n">
        <v>6496977000</v>
      </c>
      <c r="L9" s="6" t="n">
        <v>6496977000</v>
      </c>
      <c r="M9" s="6" t="n">
        <v>6375093000</v>
      </c>
    </row>
    <row r="10">
      <c r="A10" s="4" t="inlineStr">
        <is>
          <t>Principal balance</t>
        </is>
      </c>
      <c r="C10" s="6" t="n">
        <v>6535079000</v>
      </c>
      <c r="H10" s="6" t="n">
        <v>6375093000</v>
      </c>
      <c r="I10" s="6" t="n">
        <v>6535079000</v>
      </c>
      <c r="L10" s="6" t="n">
        <v>6535079000</v>
      </c>
      <c r="M10" s="6" t="n">
        <v>6375093000</v>
      </c>
    </row>
    <row r="11">
      <c r="A11" s="4" t="inlineStr">
        <is>
          <t>Specific CECL allowance</t>
        </is>
      </c>
      <c r="L11" s="6" t="n">
        <v>-118019000</v>
      </c>
      <c r="M11" s="6" t="n">
        <v>-13000000</v>
      </c>
    </row>
    <row r="12">
      <c r="A12" s="4" t="inlineStr">
        <is>
          <t>Payment in kind interest</t>
        </is>
      </c>
      <c r="L12" s="6" t="n">
        <v>46700000</v>
      </c>
      <c r="M12" s="6" t="n">
        <v>54600000</v>
      </c>
      <c r="N12" s="5" t="n">
        <v>43500000</v>
      </c>
    </row>
    <row r="13">
      <c r="A13" s="4" t="inlineStr">
        <is>
          <t>Proceeds from pre-payment penalties or accelerated fees</t>
        </is>
      </c>
      <c r="L13" s="6" t="n">
        <v>200000</v>
      </c>
      <c r="M13" s="6" t="n">
        <v>6100000</v>
      </c>
      <c r="N13" s="6" t="n">
        <v>2300000</v>
      </c>
    </row>
    <row r="14">
      <c r="A14" s="4" t="inlineStr">
        <is>
          <t>Realized loss on investment</t>
        </is>
      </c>
      <c r="L14" s="6" t="n">
        <v>42465000</v>
      </c>
      <c r="M14" s="5" t="n">
        <v>-2487000</v>
      </c>
    </row>
    <row r="15">
      <c r="A15" s="4" t="inlineStr">
        <is>
          <t>Equity method investment, impairment (reversal)</t>
        </is>
      </c>
      <c r="L15" s="6" t="n">
        <v>-3019000</v>
      </c>
    </row>
    <row r="16">
      <c r="A16" s="4" t="inlineStr">
        <is>
          <t>Past Due 30-59</t>
        </is>
      </c>
    </row>
    <row r="17">
      <c r="A17" s="3" t="inlineStr">
        <is>
          <t>Financing Receivable, Allowance for Credit Loss [Line Items]</t>
        </is>
      </c>
    </row>
    <row r="18">
      <c r="A18" s="4" t="inlineStr">
        <is>
          <t>Total past due</t>
        </is>
      </c>
      <c r="C18" s="6" t="n">
        <v>19000000</v>
      </c>
      <c r="I18" s="6" t="n">
        <v>19000000</v>
      </c>
      <c r="L18" s="6" t="n">
        <v>19000000</v>
      </c>
    </row>
    <row r="19">
      <c r="A19" s="4" t="inlineStr">
        <is>
          <t>Past Due 90</t>
        </is>
      </c>
    </row>
    <row r="20">
      <c r="A20" s="3" t="inlineStr">
        <is>
          <t>Financing Receivable, Allowance for Credit Loss [Line Items]</t>
        </is>
      </c>
    </row>
    <row r="21">
      <c r="A21" s="4" t="inlineStr">
        <is>
          <t>Amortized cost of loans in cost recovery</t>
        </is>
      </c>
      <c r="C21" s="6" t="n">
        <v>711900000</v>
      </c>
      <c r="I21" s="6" t="n">
        <v>711900000</v>
      </c>
      <c r="L21" s="5" t="n">
        <v>711900000</v>
      </c>
    </row>
    <row r="22">
      <c r="A22" s="4" t="inlineStr">
        <is>
          <t>Urban Retail</t>
        </is>
      </c>
    </row>
    <row r="23">
      <c r="A23" s="3" t="inlineStr">
        <is>
          <t>Financing Receivable, Allowance for Credit Loss [Line Items]</t>
        </is>
      </c>
    </row>
    <row r="24">
      <c r="A24" s="4" t="inlineStr">
        <is>
          <t>% of Portfolio</t>
        </is>
      </c>
      <c r="L24" s="4" t="inlineStr">
        <is>
          <t>10.00%</t>
        </is>
      </c>
      <c r="M24" s="4" t="inlineStr">
        <is>
          <t>10.10%</t>
        </is>
      </c>
    </row>
    <row r="25">
      <c r="A25" s="4" t="inlineStr">
        <is>
          <t>Total carrying value, net</t>
        </is>
      </c>
      <c r="O25" s="5" t="n">
        <v>422700000</v>
      </c>
      <c r="P25" s="8" t="n">
        <v>309.2</v>
      </c>
    </row>
    <row r="26">
      <c r="A26" s="4" t="inlineStr">
        <is>
          <t>Principal balance</t>
        </is>
      </c>
      <c r="C26" s="6" t="n">
        <v>655456000</v>
      </c>
      <c r="H26" s="6" t="n">
        <v>643706000</v>
      </c>
      <c r="I26" s="6" t="n">
        <v>655456000</v>
      </c>
      <c r="L26" s="5" t="n">
        <v>655456000</v>
      </c>
      <c r="M26" s="5" t="n">
        <v>643706000</v>
      </c>
    </row>
    <row r="27">
      <c r="A27" s="4" t="inlineStr">
        <is>
          <t>Sale of Mezzanine Loan</t>
        </is>
      </c>
    </row>
    <row r="28">
      <c r="A28" s="3" t="inlineStr">
        <is>
          <t>Financing Receivable, Allowance for Credit Loss [Line Items]</t>
        </is>
      </c>
    </row>
    <row r="29">
      <c r="A29" s="4" t="inlineStr">
        <is>
          <t>Proceeds from sale of loan</t>
        </is>
      </c>
      <c r="F29" s="5" t="n">
        <v>81300000</v>
      </c>
      <c r="G29" s="8" t="n">
        <v>62.2</v>
      </c>
      <c r="H29" s="6" t="n">
        <v>30300000</v>
      </c>
    </row>
    <row r="30">
      <c r="A30" s="4" t="inlineStr">
        <is>
          <t>Realized loss on investment</t>
        </is>
      </c>
      <c r="F30" s="6" t="n">
        <v>0</v>
      </c>
    </row>
    <row r="31">
      <c r="A31" s="4" t="inlineStr">
        <is>
          <t>Sale Of Mezzanine Loan Two</t>
        </is>
      </c>
    </row>
    <row r="32">
      <c r="A32" s="3" t="inlineStr">
        <is>
          <t>Financing Receivable, Allowance for Credit Loss [Line Items]</t>
        </is>
      </c>
    </row>
    <row r="33">
      <c r="A33" s="4" t="inlineStr">
        <is>
          <t>Proceeds from sale of loan</t>
        </is>
      </c>
      <c r="H33" s="6" t="n">
        <v>122300000</v>
      </c>
    </row>
    <row r="34">
      <c r="A34" s="4" t="inlineStr">
        <is>
          <t>Realized loss on investment</t>
        </is>
      </c>
      <c r="F34" s="6" t="n">
        <v>0</v>
      </c>
    </row>
    <row r="35">
      <c r="A35" s="4" t="inlineStr">
        <is>
          <t>Sale of Unfunded Commitment of Senior Mortgage</t>
        </is>
      </c>
    </row>
    <row r="36">
      <c r="A36" s="3" t="inlineStr">
        <is>
          <t>Financing Receivable, Allowance for Credit Loss [Line Items]</t>
        </is>
      </c>
    </row>
    <row r="37">
      <c r="A37" s="4" t="inlineStr">
        <is>
          <t>Proceeds from sale of loan</t>
        </is>
      </c>
      <c r="F37" s="5" t="n">
        <v>65300000</v>
      </c>
      <c r="G37" s="9" t="n">
        <v>50</v>
      </c>
    </row>
    <row r="38">
      <c r="A38" s="4" t="inlineStr">
        <is>
          <t>Sale of Construction Loan Interests</t>
        </is>
      </c>
    </row>
    <row r="39">
      <c r="A39" s="3" t="inlineStr">
        <is>
          <t>Financing Receivable, Allowance for Credit Loss [Line Items]</t>
        </is>
      </c>
    </row>
    <row r="40">
      <c r="A40" s="4" t="inlineStr">
        <is>
          <t>Commitments sold</t>
        </is>
      </c>
      <c r="J40" s="5" t="n">
        <v>376900000</v>
      </c>
    </row>
    <row r="41">
      <c r="A41" s="4" t="inlineStr">
        <is>
          <t>Funded amount of interests sold</t>
        </is>
      </c>
      <c r="J41" s="6" t="n">
        <v>127000000</v>
      </c>
    </row>
    <row r="42">
      <c r="A42" s="4" t="inlineStr">
        <is>
          <t>Realized loss</t>
        </is>
      </c>
      <c r="J42" s="6" t="n">
        <v>1400000</v>
      </c>
    </row>
    <row r="43">
      <c r="A43" s="4" t="inlineStr">
        <is>
          <t>Sale of Inventory Loan</t>
        </is>
      </c>
    </row>
    <row r="44">
      <c r="A44" s="3" t="inlineStr">
        <is>
          <t>Financing Receivable, Allowance for Credit Loss [Line Items]</t>
        </is>
      </c>
    </row>
    <row r="45">
      <c r="A45" s="4" t="inlineStr">
        <is>
          <t>Realized loss</t>
        </is>
      </c>
      <c r="D45" s="5" t="n">
        <v>1000000</v>
      </c>
    </row>
    <row r="46">
      <c r="A46" s="4" t="inlineStr">
        <is>
          <t>Outstanding principal on loan</t>
        </is>
      </c>
      <c r="D46" s="5" t="n">
        <v>124200000</v>
      </c>
      <c r="E46" s="8" t="n">
        <v>97.5</v>
      </c>
    </row>
    <row r="47">
      <c r="A47" s="4" t="inlineStr">
        <is>
          <t>Sale Of Residential-For-Sale Inventory Loan</t>
        </is>
      </c>
    </row>
    <row r="48">
      <c r="A48" s="3" t="inlineStr">
        <is>
          <t>Financing Receivable, Allowance for Credit Loss [Line Items]</t>
        </is>
      </c>
    </row>
    <row r="49">
      <c r="A49" s="4" t="inlineStr">
        <is>
          <t>Total carrying value, net</t>
        </is>
      </c>
      <c r="C49" s="6" t="n">
        <v>73400000</v>
      </c>
      <c r="I49" s="6" t="n">
        <v>73400000</v>
      </c>
      <c r="L49" s="6" t="n">
        <v>73400000</v>
      </c>
    </row>
    <row r="50">
      <c r="A50" s="4" t="inlineStr">
        <is>
          <t>Realized loss on investment</t>
        </is>
      </c>
      <c r="C50" s="6" t="n">
        <v>-2700000</v>
      </c>
    </row>
    <row r="51">
      <c r="A51" s="4" t="inlineStr">
        <is>
          <t>Commercial Mortgage and Subordinated Portfolio Segment</t>
        </is>
      </c>
    </row>
    <row r="52">
      <c r="A52" s="3" t="inlineStr">
        <is>
          <t>Financing Receivable, Allowance for Credit Loss [Line Items]</t>
        </is>
      </c>
    </row>
    <row r="53">
      <c r="A53" s="4" t="inlineStr">
        <is>
          <t>Total carrying value, net</t>
        </is>
      </c>
      <c r="C53" s="6" t="n">
        <v>136100000</v>
      </c>
      <c r="H53" s="6" t="n">
        <v>126700000</v>
      </c>
      <c r="I53" s="6" t="n">
        <v>136100000</v>
      </c>
      <c r="L53" s="6" t="n">
        <v>136100000</v>
      </c>
      <c r="M53" s="6" t="n">
        <v>126700000</v>
      </c>
    </row>
    <row r="54">
      <c r="A54" s="4" t="inlineStr">
        <is>
          <t>Principal balance</t>
        </is>
      </c>
      <c r="C54" s="6" t="n">
        <v>6535079000</v>
      </c>
      <c r="H54" s="6" t="n">
        <v>6375093000</v>
      </c>
      <c r="I54" s="6" t="n">
        <v>6535079000</v>
      </c>
      <c r="L54" s="6" t="n">
        <v>6535079000</v>
      </c>
      <c r="M54" s="6" t="n">
        <v>6375093000</v>
      </c>
    </row>
    <row r="55">
      <c r="A55" s="4" t="inlineStr">
        <is>
          <t>Specific CECL allowance</t>
        </is>
      </c>
      <c r="L55" s="6" t="n">
        <v>-118019000</v>
      </c>
    </row>
    <row r="56">
      <c r="A56" s="4" t="inlineStr">
        <is>
          <t>Realized loss on investment</t>
        </is>
      </c>
      <c r="L56" s="6" t="n">
        <v>-42465000</v>
      </c>
    </row>
    <row r="57">
      <c r="A57" s="4" t="inlineStr">
        <is>
          <t>Commercial Mortgage and Subordinated Portfolio Segment | Urban Retail</t>
        </is>
      </c>
    </row>
    <row r="58">
      <c r="A58" s="3" t="inlineStr">
        <is>
          <t>Financing Receivable, Allowance for Credit Loss [Line Items]</t>
        </is>
      </c>
    </row>
    <row r="59">
      <c r="A59" s="4" t="inlineStr">
        <is>
          <t>Total carrying value, net</t>
        </is>
      </c>
      <c r="O59" s="5" t="n">
        <v>338400000</v>
      </c>
      <c r="P59" s="8" t="n">
        <v>247.5</v>
      </c>
    </row>
    <row r="60">
      <c r="A60" s="4" t="inlineStr">
        <is>
          <t>Subordinate Mortgage Portfolio Segment</t>
        </is>
      </c>
    </row>
    <row r="61">
      <c r="A61" s="3" t="inlineStr">
        <is>
          <t>Financing Receivable, Allowance for Credit Loss [Line Items]</t>
        </is>
      </c>
    </row>
    <row r="62">
      <c r="A62" s="4" t="inlineStr">
        <is>
          <t>Total carrying value, net</t>
        </is>
      </c>
      <c r="B62" s="4" t="inlineStr">
        <is>
          <t>[1]</t>
        </is>
      </c>
      <c r="C62" s="6" t="n">
        <v>1045893000</v>
      </c>
      <c r="H62" s="6" t="n">
        <v>1048126000</v>
      </c>
      <c r="I62" s="6" t="n">
        <v>1045893000</v>
      </c>
      <c r="L62" s="6" t="n">
        <v>1045893000</v>
      </c>
      <c r="M62" s="5" t="n">
        <v>1048126000</v>
      </c>
    </row>
    <row r="63">
      <c r="A63" s="4" t="inlineStr">
        <is>
          <t>Principal balance</t>
        </is>
      </c>
      <c r="C63" s="6" t="n">
        <v>1066981000</v>
      </c>
      <c r="I63" s="6" t="n">
        <v>1066981000</v>
      </c>
      <c r="L63" s="6" t="n">
        <v>1066981000</v>
      </c>
    </row>
    <row r="64">
      <c r="A64" s="4" t="inlineStr">
        <is>
          <t>Payment in kind interest</t>
        </is>
      </c>
      <c r="L64" s="6" t="n">
        <v>800000</v>
      </c>
    </row>
    <row r="65">
      <c r="A65" s="4" t="inlineStr">
        <is>
          <t>Maximum exposure to loss</t>
        </is>
      </c>
      <c r="C65" s="6" t="n">
        <v>68100000</v>
      </c>
      <c r="I65" s="6" t="n">
        <v>68100000</v>
      </c>
      <c r="L65" s="5" t="n">
        <v>68100000</v>
      </c>
    </row>
    <row r="66">
      <c r="A66" s="4" t="inlineStr">
        <is>
          <t>Maximum exposure to loss, term</t>
        </is>
      </c>
      <c r="L66" s="4" t="inlineStr">
        <is>
          <t>5 years 9 months 18 days</t>
        </is>
      </c>
    </row>
    <row r="67">
      <c r="A67" s="4" t="inlineStr">
        <is>
          <t>Floating Rate Loan</t>
        </is>
      </c>
    </row>
    <row r="68">
      <c r="A68" s="3" t="inlineStr">
        <is>
          <t>Financing Receivable, Allowance for Credit Loss [Line Items]</t>
        </is>
      </c>
    </row>
    <row r="69">
      <c r="A69" s="4" t="inlineStr">
        <is>
          <t>% of Portfolio</t>
        </is>
      </c>
      <c r="L69" s="4" t="inlineStr">
        <is>
          <t>95.00%</t>
        </is>
      </c>
      <c r="M69" s="4" t="inlineStr">
        <is>
          <t>95.00%</t>
        </is>
      </c>
    </row>
    <row r="70">
      <c r="A70" s="4" t="inlineStr">
        <is>
          <t>Hotel - New York City</t>
        </is>
      </c>
    </row>
    <row r="71">
      <c r="A71" s="3" t="inlineStr">
        <is>
          <t>Financing Receivable, Allowance for Credit Loss [Line Items]</t>
        </is>
      </c>
    </row>
    <row r="72">
      <c r="A72" s="4" t="inlineStr">
        <is>
          <t>Amortized cost of loans in cost recovery</t>
        </is>
      </c>
      <c r="C72" s="6" t="n">
        <v>144700000</v>
      </c>
      <c r="I72" s="6" t="n">
        <v>144700000</v>
      </c>
      <c r="L72" s="5" t="n">
        <v>144700000</v>
      </c>
    </row>
    <row r="73">
      <c r="A73" s="4" t="inlineStr">
        <is>
          <t>Borrower contributed additional equity</t>
        </is>
      </c>
      <c r="L73" s="6" t="n">
        <v>15000000</v>
      </c>
    </row>
    <row r="74">
      <c r="A74" s="4" t="inlineStr">
        <is>
          <t>Principal balance</t>
        </is>
      </c>
      <c r="R74" s="5" t="n">
        <v>157800000</v>
      </c>
    </row>
    <row r="75">
      <c r="A75" s="4" t="inlineStr">
        <is>
          <t>Principal amount</t>
        </is>
      </c>
      <c r="C75" s="6" t="n">
        <v>142800000</v>
      </c>
      <c r="I75" s="6" t="n">
        <v>142800000</v>
      </c>
      <c r="L75" s="6" t="n">
        <v>142800000</v>
      </c>
    </row>
    <row r="76">
      <c r="A76" s="4" t="inlineStr">
        <is>
          <t>Specific CECL allowance</t>
        </is>
      </c>
      <c r="J76" s="5" t="n">
        <v>15000000</v>
      </c>
    </row>
    <row r="77">
      <c r="A77" s="4" t="inlineStr">
        <is>
          <t>Hotel - Pittsburgh, PA</t>
        </is>
      </c>
    </row>
    <row r="78">
      <c r="A78" s="3" t="inlineStr">
        <is>
          <t>Financing Receivable, Allowance for Credit Loss [Line Items]</t>
        </is>
      </c>
    </row>
    <row r="79">
      <c r="A79" s="4" t="inlineStr">
        <is>
          <t>Amortized cost of loans in cost recovery</t>
        </is>
      </c>
      <c r="C79" s="6" t="n">
        <v>21500000</v>
      </c>
      <c r="I79" s="6" t="n">
        <v>21500000</v>
      </c>
      <c r="L79" s="6" t="n">
        <v>21500000</v>
      </c>
    </row>
    <row r="80">
      <c r="A80" s="4" t="inlineStr">
        <is>
          <t>Total carrying value, net</t>
        </is>
      </c>
      <c r="K80" s="5" t="n">
        <v>38500000</v>
      </c>
      <c r="N80" s="6" t="n">
        <v>38500000</v>
      </c>
    </row>
    <row r="81">
      <c r="A81" s="4" t="inlineStr">
        <is>
          <t>Borrower contributed additional equity</t>
        </is>
      </c>
      <c r="K81" s="6" t="n">
        <v>11000000</v>
      </c>
    </row>
    <row r="82">
      <c r="A82" s="4" t="inlineStr">
        <is>
          <t>Principal amount</t>
        </is>
      </c>
      <c r="C82" s="6" t="n">
        <v>21600000</v>
      </c>
      <c r="I82" s="6" t="n">
        <v>21600000</v>
      </c>
      <c r="L82" s="6" t="n">
        <v>21600000</v>
      </c>
    </row>
    <row r="83">
      <c r="A83" s="4" t="inlineStr">
        <is>
          <t>Specific CECL allowance</t>
        </is>
      </c>
      <c r="K83" s="6" t="n">
        <v>-9500000</v>
      </c>
    </row>
    <row r="84">
      <c r="A84" s="4" t="inlineStr">
        <is>
          <t>Payments for (Proceeds from) Loans Receivable</t>
        </is>
      </c>
      <c r="K84" s="6" t="n">
        <v>-5900000</v>
      </c>
    </row>
    <row r="85">
      <c r="A85" s="4" t="inlineStr">
        <is>
          <t>Commitment to lend</t>
        </is>
      </c>
      <c r="C85" s="6" t="n">
        <v>11400000</v>
      </c>
      <c r="I85" s="6" t="n">
        <v>11400000</v>
      </c>
      <c r="L85" s="6" t="n">
        <v>11400000</v>
      </c>
    </row>
    <row r="86">
      <c r="A86" s="4" t="inlineStr">
        <is>
          <t>Retail New York | Sale of Mezzanine Loan</t>
        </is>
      </c>
    </row>
    <row r="87">
      <c r="A87" s="3" t="inlineStr">
        <is>
          <t>Financing Receivable, Allowance for Credit Loss [Line Items]</t>
        </is>
      </c>
    </row>
    <row r="88">
      <c r="A88" s="4" t="inlineStr">
        <is>
          <t>Proceeds from sale of loan</t>
        </is>
      </c>
      <c r="M88" s="5" t="n">
        <v>30300000</v>
      </c>
    </row>
    <row r="89">
      <c r="A89" s="4" t="inlineStr">
        <is>
          <t>Retail New York | Sale Of Mezzanine Loan Two</t>
        </is>
      </c>
    </row>
    <row r="90">
      <c r="A90" s="3" t="inlineStr">
        <is>
          <t>Financing Receivable, Allowance for Credit Loss [Line Items]</t>
        </is>
      </c>
    </row>
    <row r="91">
      <c r="A91" s="4" t="inlineStr">
        <is>
          <t>Proceeds from sale of loan</t>
        </is>
      </c>
      <c r="M91" s="6" t="n">
        <v>122300000</v>
      </c>
    </row>
    <row r="92">
      <c r="A92" s="4" t="inlineStr">
        <is>
          <t>Retail New York | Subordinate Mortgage Portfolio Segment</t>
        </is>
      </c>
    </row>
    <row r="93">
      <c r="A93" s="3" t="inlineStr">
        <is>
          <t>Financing Receivable, Allowance for Credit Loss [Line Items]</t>
        </is>
      </c>
    </row>
    <row r="94">
      <c r="A94" s="4" t="inlineStr">
        <is>
          <t>Total carrying value, net</t>
        </is>
      </c>
      <c r="H94" s="6" t="n">
        <v>470800000</v>
      </c>
      <c r="M94" s="6" t="n">
        <v>470800000</v>
      </c>
    </row>
    <row r="95">
      <c r="A95" s="4" t="inlineStr">
        <is>
          <t>Transferor's continuing involvement, arrangements of financial support, amount</t>
        </is>
      </c>
      <c r="H95" s="5" t="n">
        <v>318100000</v>
      </c>
      <c r="M95" s="5" t="n">
        <v>318100000</v>
      </c>
    </row>
    <row r="96">
      <c r="A96" s="4" t="inlineStr">
        <is>
          <t>Office Campus Renton Washington | Subordinate Mortgage Portfolio Segment</t>
        </is>
      </c>
    </row>
    <row r="97">
      <c r="A97" s="3" t="inlineStr">
        <is>
          <t>Financing Receivable, Allowance for Credit Loss [Line Items]</t>
        </is>
      </c>
    </row>
    <row r="98">
      <c r="A98" s="4" t="inlineStr">
        <is>
          <t>Total carrying value, net</t>
        </is>
      </c>
      <c r="K98" s="5" t="n">
        <v>265000000</v>
      </c>
      <c r="N98" s="6" t="n">
        <v>265000000</v>
      </c>
    </row>
    <row r="99">
      <c r="A99" s="4" t="inlineStr">
        <is>
          <t>Proceeds from sale of loan</t>
        </is>
      </c>
      <c r="N99" s="6" t="n">
        <v>75000000</v>
      </c>
    </row>
    <row r="100">
      <c r="A100" s="4" t="inlineStr">
        <is>
          <t>Cash flows between transferor and transferee, proceeds from new transfers, amount funded</t>
        </is>
      </c>
      <c r="N100" s="5" t="n">
        <v>17700000</v>
      </c>
    </row>
    <row r="101">
      <c r="A101" s="4" t="inlineStr">
        <is>
          <t>Transferor's continuing involvement, arrangements of financial support, amount</t>
        </is>
      </c>
      <c r="C101" s="6" t="n">
        <v>190000000</v>
      </c>
      <c r="I101" s="6" t="n">
        <v>190000000</v>
      </c>
      <c r="L101" s="6" t="n">
        <v>190000000</v>
      </c>
    </row>
    <row r="102">
      <c r="A102" s="4" t="inlineStr">
        <is>
          <t>Qualitative and quantitative information, transferor's continuing involvement, arrangements of financial support, amount funded</t>
        </is>
      </c>
      <c r="C102" s="5" t="n">
        <v>137500000</v>
      </c>
      <c r="I102" s="5" t="n">
        <v>137500000</v>
      </c>
      <c r="L102" s="6" t="n">
        <v>137500000</v>
      </c>
    </row>
    <row r="103">
      <c r="A103" s="4" t="inlineStr">
        <is>
          <t>Residential Condominium - Bethesda, MD</t>
        </is>
      </c>
    </row>
    <row r="104">
      <c r="A104" s="3" t="inlineStr">
        <is>
          <t>Financing Receivable, Allowance for Credit Loss [Line Items]</t>
        </is>
      </c>
    </row>
    <row r="105">
      <c r="A105" s="4" t="inlineStr">
        <is>
          <t>Principal balance</t>
        </is>
      </c>
      <c r="Q105" s="5" t="n">
        <v>80000000</v>
      </c>
    </row>
    <row r="106">
      <c r="A106" s="4" t="inlineStr">
        <is>
          <t>Specific CECL allowance</t>
        </is>
      </c>
      <c r="L106" s="6" t="n">
        <v>-1100000</v>
      </c>
    </row>
    <row r="107">
      <c r="A107" s="4" t="inlineStr">
        <is>
          <t>Realized loss</t>
        </is>
      </c>
      <c r="L107" s="6" t="n">
        <v>14100000</v>
      </c>
    </row>
    <row r="108">
      <c r="A108" s="4" t="inlineStr">
        <is>
          <t>Residential Condominium - Bethesda, MD | Commercial Mortgage and Subordinated Portfolio Segment</t>
        </is>
      </c>
    </row>
    <row r="109">
      <c r="A109" s="3" t="inlineStr">
        <is>
          <t>Financing Receivable, Allowance for Credit Loss [Line Items]</t>
        </is>
      </c>
    </row>
    <row r="110">
      <c r="A110" s="4" t="inlineStr">
        <is>
          <t>Specific CECL allowance</t>
        </is>
      </c>
      <c r="L110" s="6" t="n">
        <v>-11100000</v>
      </c>
    </row>
    <row r="111">
      <c r="A111" s="4" t="inlineStr">
        <is>
          <t>Realized loss on investment</t>
        </is>
      </c>
      <c r="L111" s="5" t="n">
        <v>11100000</v>
      </c>
    </row>
    <row r="112"/>
    <row r="113">
      <c r="A113" s="4" t="inlineStr">
        <is>
          <t>[1]</t>
        </is>
      </c>
      <c r="B113" s="4" t="inlineStr">
        <is>
          <t>Net of $213,102 CECL Allowances in 2020, comprised of $175,000 Specific CECL Allowance and $38,102 General CECL Allowance. Net of $56,981 provision for loan loss in 2019.</t>
        </is>
      </c>
    </row>
  </sheetData>
  <mergeCells count="7">
    <mergeCell ref="A1:B2"/>
    <mergeCell ref="C1:H1"/>
    <mergeCell ref="I1:K1"/>
    <mergeCell ref="L1:N1"/>
    <mergeCell ref="O1:P1"/>
    <mergeCell ref="A112:Q112"/>
    <mergeCell ref="B113:Q1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 of Operations (Parenthetical) $ in Thousands</t>
        </is>
      </c>
      <c r="B1" s="2" t="inlineStr">
        <is>
          <t>12 Months Ended</t>
        </is>
      </c>
    </row>
    <row r="2">
      <c r="B2" s="2" t="inlineStr">
        <is>
          <t>Dec. 31, 2020USD ($)</t>
        </is>
      </c>
    </row>
    <row r="3">
      <c r="A3" s="4" t="inlineStr">
        <is>
          <t>General and administrative expenses, equity-based compensation</t>
        </is>
      </c>
      <c r="B3" s="5" t="n">
        <v>16800</v>
      </c>
    </row>
    <row r="4">
      <c r="A4" s="4" t="inlineStr">
        <is>
          <t>Unrealized gain (loss) on derivatives</t>
        </is>
      </c>
      <c r="B4" s="6" t="n">
        <v>-11895</v>
      </c>
    </row>
    <row r="5">
      <c r="A5" s="4" t="inlineStr">
        <is>
          <t>Specific CECL allowance (reversal)</t>
        </is>
      </c>
      <c r="B5" s="6" t="n">
        <v>118019</v>
      </c>
    </row>
    <row r="6">
      <c r="A6" s="4" t="inlineStr">
        <is>
          <t>General CECL Allowance (Reversal)</t>
        </is>
      </c>
      <c r="B6" s="6" t="n">
        <v>-10600</v>
      </c>
    </row>
    <row r="7">
      <c r="A7" s="4" t="inlineStr">
        <is>
          <t>Equity method investment, impairment (reversal)</t>
        </is>
      </c>
      <c r="B7" s="6" t="n">
        <v>-3019</v>
      </c>
    </row>
    <row r="8">
      <c r="A8" s="4" t="inlineStr">
        <is>
          <t>Foreign currency forward, net</t>
        </is>
      </c>
    </row>
    <row r="9">
      <c r="A9" s="4" t="inlineStr">
        <is>
          <t>Unrealized gain (loss) on derivatives</t>
        </is>
      </c>
      <c r="B9" s="6" t="n">
        <v>-26499</v>
      </c>
    </row>
    <row r="10">
      <c r="A10" s="4" t="inlineStr">
        <is>
          <t>Interest rate cap and swaps</t>
        </is>
      </c>
    </row>
    <row r="11">
      <c r="A11" s="4" t="inlineStr">
        <is>
          <t>Unrealized gain (loss) on derivatives</t>
        </is>
      </c>
      <c r="B11" s="5" t="n">
        <v>1460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mmercial Mortgage, Subordinate Loans and Other Lending Assets, Net - Activity Relating to Loan Investment Portfolio (Details) - USD ($) $ in Thousands</t>
        </is>
      </c>
      <c r="B1" s="2" t="inlineStr">
        <is>
          <t>3 Months Ended</t>
        </is>
      </c>
      <c r="C1" s="2" t="inlineStr">
        <is>
          <t>12 Months Ended</t>
        </is>
      </c>
    </row>
    <row r="2">
      <c r="B2" s="2" t="inlineStr">
        <is>
          <t>Jun. 30, 2020</t>
        </is>
      </c>
      <c r="C2" s="2" t="inlineStr">
        <is>
          <t>Dec. 31, 2020</t>
        </is>
      </c>
      <c r="D2" s="2" t="inlineStr">
        <is>
          <t>Dec. 31, 2019</t>
        </is>
      </c>
      <c r="E2" s="2" t="inlineStr">
        <is>
          <t>Sep. 30, 2020</t>
        </is>
      </c>
      <c r="F2" s="2" t="inlineStr">
        <is>
          <t>Mar. 31, 2020</t>
        </is>
      </c>
      <c r="G2" s="2" t="inlineStr">
        <is>
          <t>Jan. 01, 2020</t>
        </is>
      </c>
    </row>
    <row r="3">
      <c r="A3" s="3" t="inlineStr">
        <is>
          <t>Principal Balance</t>
        </is>
      </c>
    </row>
    <row r="4">
      <c r="A4" s="4" t="inlineStr">
        <is>
          <t>Gain (loss) on foreign currency translation</t>
        </is>
      </c>
      <c r="C4" s="5" t="n">
        <v>80618</v>
      </c>
      <c r="D4" s="5" t="n">
        <v>43649</v>
      </c>
    </row>
    <row r="5">
      <c r="A5" s="3" t="inlineStr">
        <is>
          <t>Specific CECL Allowance</t>
        </is>
      </c>
    </row>
    <row r="6">
      <c r="A6" s="4" t="inlineStr">
        <is>
          <t>Specific CECL Allowance</t>
        </is>
      </c>
      <c r="C6" s="6" t="n">
        <v>-118019</v>
      </c>
      <c r="D6" s="6" t="n">
        <v>-13000</v>
      </c>
    </row>
    <row r="7">
      <c r="A7" s="3" t="inlineStr">
        <is>
          <t>Carrying Value, Net</t>
        </is>
      </c>
    </row>
    <row r="8">
      <c r="A8" s="4" t="inlineStr">
        <is>
          <t>Carrying value, beginning balance</t>
        </is>
      </c>
      <c r="C8" s="6" t="n">
        <v>6375093</v>
      </c>
    </row>
    <row r="9">
      <c r="A9" s="4" t="inlineStr">
        <is>
          <t>Specific CECL Allowance</t>
        </is>
      </c>
      <c r="C9" s="6" t="n">
        <v>-118019</v>
      </c>
      <c r="D9" s="6" t="n">
        <v>-13000</v>
      </c>
    </row>
    <row r="10">
      <c r="A10" s="4" t="inlineStr">
        <is>
          <t>Realized loss on investment</t>
        </is>
      </c>
      <c r="C10" s="6" t="n">
        <v>42465</v>
      </c>
      <c r="D10" s="6" t="n">
        <v>-2487</v>
      </c>
    </row>
    <row r="11">
      <c r="A11" s="4" t="inlineStr">
        <is>
          <t>Transfer to Real estate owned, held for sale</t>
        </is>
      </c>
      <c r="C11" s="6" t="n">
        <v>-12255</v>
      </c>
      <c r="D11" s="6" t="n">
        <v>0</v>
      </c>
    </row>
    <row r="12">
      <c r="A12" s="4" t="inlineStr">
        <is>
          <t>Carrying value, ending balance</t>
        </is>
      </c>
      <c r="C12" s="6" t="n">
        <v>6535079</v>
      </c>
      <c r="D12" s="6" t="n">
        <v>6375093</v>
      </c>
    </row>
    <row r="13">
      <c r="A13" s="4" t="inlineStr">
        <is>
          <t>General CECL allowance</t>
        </is>
      </c>
      <c r="C13" s="6" t="n">
        <v>-38102</v>
      </c>
    </row>
    <row r="14">
      <c r="A14" s="4" t="inlineStr">
        <is>
          <t>Carrying value, net</t>
        </is>
      </c>
      <c r="C14" s="6" t="n">
        <v>6496977</v>
      </c>
      <c r="D14" s="6" t="n">
        <v>6375093</v>
      </c>
    </row>
    <row r="15">
      <c r="A15" s="4" t="inlineStr">
        <is>
          <t>General CECL allowance related to unfunded commitments</t>
        </is>
      </c>
      <c r="B15" s="5" t="n">
        <v>4119</v>
      </c>
      <c r="C15" s="6" t="n">
        <v>3365</v>
      </c>
      <c r="D15" s="6" t="n">
        <v>0</v>
      </c>
      <c r="E15" s="5" t="n">
        <v>3595</v>
      </c>
      <c r="F15" s="5" t="n">
        <v>6059</v>
      </c>
      <c r="G15" s="5" t="n">
        <v>3088</v>
      </c>
    </row>
    <row r="16">
      <c r="A16" s="4" t="inlineStr">
        <is>
          <t>Commercial Mortgage and Subordinated Portfolio Segment</t>
        </is>
      </c>
    </row>
    <row r="17">
      <c r="A17" s="3" t="inlineStr">
        <is>
          <t>Principal Balance</t>
        </is>
      </c>
    </row>
    <row r="18">
      <c r="A18" s="4" t="inlineStr">
        <is>
          <t>Principal balance, beginning</t>
        </is>
      </c>
      <c r="C18" s="6" t="n">
        <v>6467842</v>
      </c>
    </row>
    <row r="19">
      <c r="A19" s="4" t="inlineStr">
        <is>
          <t>New loan fundings</t>
        </is>
      </c>
      <c r="C19" s="6" t="n">
        <v>463940</v>
      </c>
    </row>
    <row r="20">
      <c r="A20" s="4" t="inlineStr">
        <is>
          <t>Add-on loan fundings</t>
        </is>
      </c>
      <c r="C20" s="6" t="n">
        <v>412718</v>
      </c>
    </row>
    <row r="21">
      <c r="A21" s="4" t="inlineStr">
        <is>
          <t>Loan repayments and sales</t>
        </is>
      </c>
      <c r="C21" s="6" t="n">
        <v>-683254</v>
      </c>
    </row>
    <row r="22">
      <c r="A22" s="4" t="inlineStr">
        <is>
          <t>Gain (loss) on foreign currency translation</t>
        </is>
      </c>
      <c r="C22" s="6" t="n">
        <v>80832</v>
      </c>
    </row>
    <row r="23">
      <c r="A23" s="4" t="inlineStr">
        <is>
          <t>Realized loss on investment</t>
        </is>
      </c>
      <c r="C23" s="6" t="n">
        <v>-44885</v>
      </c>
    </row>
    <row r="24">
      <c r="A24" s="4" t="inlineStr">
        <is>
          <t>Transfer to Real estate owned, held for sale</t>
        </is>
      </c>
      <c r="C24" s="6" t="n">
        <v>-12255</v>
      </c>
    </row>
    <row r="25">
      <c r="A25" s="4" t="inlineStr">
        <is>
          <t>PIK interest and amortization of fees</t>
        </is>
      </c>
      <c r="C25" s="6" t="n">
        <v>43486</v>
      </c>
    </row>
    <row r="26">
      <c r="A26" s="4" t="inlineStr">
        <is>
          <t>Principal balance, ending</t>
        </is>
      </c>
      <c r="C26" s="6" t="n">
        <v>6728424</v>
      </c>
      <c r="D26" s="6" t="n">
        <v>6467842</v>
      </c>
    </row>
    <row r="27">
      <c r="A27" s="3" t="inlineStr">
        <is>
          <t>Deferred Fees/Other Items</t>
        </is>
      </c>
    </row>
    <row r="28">
      <c r="A28" s="4" t="inlineStr">
        <is>
          <t>Deferred fees/other items, beginning</t>
        </is>
      </c>
      <c r="C28" s="6" t="n">
        <v>-35768</v>
      </c>
    </row>
    <row r="29">
      <c r="A29" s="4" t="inlineStr">
        <is>
          <t>Gain (loss) on foreign currency translation</t>
        </is>
      </c>
      <c r="C29" s="6" t="n">
        <v>-214</v>
      </c>
    </row>
    <row r="30">
      <c r="A30" s="4" t="inlineStr">
        <is>
          <t>Realized loss on investment</t>
        </is>
      </c>
      <c r="C30" s="6" t="n">
        <v>2420</v>
      </c>
    </row>
    <row r="31">
      <c r="A31" s="4" t="inlineStr">
        <is>
          <t>Deferred fees</t>
        </is>
      </c>
      <c r="C31" s="6" t="n">
        <v>-6455</v>
      </c>
    </row>
    <row r="32">
      <c r="A32" s="4" t="inlineStr">
        <is>
          <t>PIK interest and amortization of fees</t>
        </is>
      </c>
      <c r="C32" s="6" t="n">
        <v>21672</v>
      </c>
    </row>
    <row r="33">
      <c r="A33" s="4" t="inlineStr">
        <is>
          <t>Deferred fees/other items, ending</t>
        </is>
      </c>
      <c r="C33" s="6" t="n">
        <v>-18345</v>
      </c>
      <c r="D33" s="6" t="n">
        <v>-35768</v>
      </c>
    </row>
    <row r="34">
      <c r="A34" s="3" t="inlineStr">
        <is>
          <t>Specific CECL Allowance</t>
        </is>
      </c>
    </row>
    <row r="35">
      <c r="A35" s="4" t="inlineStr">
        <is>
          <t>Specific provision for loan loss, beginning</t>
        </is>
      </c>
      <c r="B35" s="6" t="n">
        <v>-206981</v>
      </c>
      <c r="C35" s="6" t="n">
        <v>-56981</v>
      </c>
    </row>
    <row r="36">
      <c r="A36" s="4" t="inlineStr">
        <is>
          <t>Specific CECL Allowance</t>
        </is>
      </c>
      <c r="C36" s="6" t="n">
        <v>-118019</v>
      </c>
    </row>
    <row r="37">
      <c r="A37" s="4" t="inlineStr">
        <is>
          <t>Specific provision for loan loss, ending</t>
        </is>
      </c>
      <c r="B37" s="5" t="n">
        <v>-197481</v>
      </c>
      <c r="C37" s="6" t="n">
        <v>-175000</v>
      </c>
      <c r="D37" s="6" t="n">
        <v>-56981</v>
      </c>
    </row>
    <row r="38">
      <c r="A38" s="3" t="inlineStr">
        <is>
          <t>Carrying Value, Net</t>
        </is>
      </c>
    </row>
    <row r="39">
      <c r="A39" s="4" t="inlineStr">
        <is>
          <t>Carrying value, beginning balance</t>
        </is>
      </c>
      <c r="C39" s="6" t="n">
        <v>6375093</v>
      </c>
    </row>
    <row r="40">
      <c r="A40" s="4" t="inlineStr">
        <is>
          <t>New loan fundings</t>
        </is>
      </c>
      <c r="C40" s="6" t="n">
        <v>463940</v>
      </c>
    </row>
    <row r="41">
      <c r="A41" s="4" t="inlineStr">
        <is>
          <t>Add-on loan fundings</t>
        </is>
      </c>
      <c r="C41" s="6" t="n">
        <v>412718</v>
      </c>
    </row>
    <row r="42">
      <c r="A42" s="4" t="inlineStr">
        <is>
          <t>Loan repayments and sales</t>
        </is>
      </c>
      <c r="C42" s="6" t="n">
        <v>-683254</v>
      </c>
    </row>
    <row r="43">
      <c r="A43" s="4" t="inlineStr">
        <is>
          <t>Gain (loss) on foreign currency translation</t>
        </is>
      </c>
      <c r="C43" s="6" t="n">
        <v>80618</v>
      </c>
    </row>
    <row r="44">
      <c r="A44" s="4" t="inlineStr">
        <is>
          <t>Specific CECL Allowance</t>
        </is>
      </c>
      <c r="C44" s="6" t="n">
        <v>-118019</v>
      </c>
    </row>
    <row r="45">
      <c r="A45" s="4" t="inlineStr">
        <is>
          <t>Realized loss on investment</t>
        </is>
      </c>
      <c r="C45" s="6" t="n">
        <v>-42465</v>
      </c>
    </row>
    <row r="46">
      <c r="A46" s="4" t="inlineStr">
        <is>
          <t>Transfer to Real estate owned, held for sale</t>
        </is>
      </c>
      <c r="C46" s="6" t="n">
        <v>-12255</v>
      </c>
    </row>
    <row r="47">
      <c r="A47" s="4" t="inlineStr">
        <is>
          <t>Deferred fees</t>
        </is>
      </c>
      <c r="C47" s="6" t="n">
        <v>-6455</v>
      </c>
    </row>
    <row r="48">
      <c r="A48" s="4" t="inlineStr">
        <is>
          <t>PIK interest and amortization of fees</t>
        </is>
      </c>
      <c r="C48" s="6" t="n">
        <v>65158</v>
      </c>
    </row>
    <row r="49">
      <c r="A49" s="4" t="inlineStr">
        <is>
          <t>Carrying value, ending balance</t>
        </is>
      </c>
      <c r="C49" s="6" t="n">
        <v>6535079</v>
      </c>
      <c r="D49" s="6" t="n">
        <v>6375093</v>
      </c>
    </row>
    <row r="50">
      <c r="A50" s="4" t="inlineStr">
        <is>
          <t>Carrying value, net</t>
        </is>
      </c>
      <c r="C50" s="5" t="n">
        <v>136100</v>
      </c>
      <c r="D50" s="5" t="n">
        <v>1267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ercial Mortgage, Subordinate Loans and Other Lending Assets, Net - Statistics for Loan Portfolio (Details) $ in Thousands</t>
        </is>
      </c>
      <c r="B1" s="2" t="inlineStr">
        <is>
          <t>12 Months Ended</t>
        </is>
      </c>
    </row>
    <row r="2">
      <c r="B2" s="2" t="inlineStr">
        <is>
          <t>Dec. 31, 2020USD ($)loan</t>
        </is>
      </c>
      <c r="C2" s="2" t="inlineStr">
        <is>
          <t>Dec. 31, 2019USD ($)loan</t>
        </is>
      </c>
    </row>
    <row r="3">
      <c r="A3" s="3" t="inlineStr">
        <is>
          <t>Accounts, Notes, Loans and Financing Receivable [Line Items]</t>
        </is>
      </c>
    </row>
    <row r="4">
      <c r="A4" s="4" t="inlineStr">
        <is>
          <t>Number of loans | loan</t>
        </is>
      </c>
      <c r="B4" s="6" t="n">
        <v>67</v>
      </c>
      <c r="C4" s="6" t="n">
        <v>72</v>
      </c>
    </row>
    <row r="5">
      <c r="A5" s="4" t="inlineStr">
        <is>
          <t>Principal balance</t>
        </is>
      </c>
      <c r="B5" s="5" t="n">
        <v>6535079</v>
      </c>
      <c r="C5" s="5" t="n">
        <v>6375093</v>
      </c>
    </row>
    <row r="6">
      <c r="A6" s="4" t="inlineStr">
        <is>
          <t>Commercial mortgage loans, net</t>
        </is>
      </c>
      <c r="B6" s="6" t="n">
        <v>6496977</v>
      </c>
      <c r="C6" s="6" t="n">
        <v>6375093</v>
      </c>
    </row>
    <row r="7">
      <c r="A7" s="4" t="inlineStr">
        <is>
          <t>Unfunded loan commitments</t>
        </is>
      </c>
      <c r="B7" s="5" t="n">
        <v>1399989</v>
      </c>
      <c r="C7" s="5" t="n">
        <v>1952887</v>
      </c>
    </row>
    <row r="8">
      <c r="A8" s="4" t="inlineStr">
        <is>
          <t>Weighted-average cash coupon</t>
        </is>
      </c>
      <c r="B8" s="4" t="inlineStr">
        <is>
          <t>5.70%</t>
        </is>
      </c>
      <c r="C8" s="4" t="inlineStr">
        <is>
          <t>6.50%</t>
        </is>
      </c>
    </row>
    <row r="9">
      <c r="A9" s="4" t="inlineStr">
        <is>
          <t>Weighted-average remaining fully-extended term</t>
        </is>
      </c>
      <c r="B9" s="4" t="inlineStr">
        <is>
          <t>2 years 9 months 18 days</t>
        </is>
      </c>
      <c r="C9" s="4" t="inlineStr">
        <is>
          <t>3 years 3 months 18 days</t>
        </is>
      </c>
    </row>
    <row r="10">
      <c r="A10" s="4" t="inlineStr">
        <is>
          <t>Weighted-average expected term</t>
        </is>
      </c>
      <c r="B10" s="4" t="inlineStr">
        <is>
          <t>2 years 1 month 6 days</t>
        </is>
      </c>
      <c r="C10" s="4" t="inlineStr">
        <is>
          <t>1 year 9 months 18 days</t>
        </is>
      </c>
    </row>
    <row r="11">
      <c r="A11" s="4" t="inlineStr">
        <is>
          <t>Interest rate used in calculating weighted-average cash coupon for non-accrual or cost recovery loans</t>
        </is>
      </c>
      <c r="B11" s="4" t="inlineStr">
        <is>
          <t>0.00%</t>
        </is>
      </c>
      <c r="C11" s="4" t="inlineStr">
        <is>
          <t>0.00%</t>
        </is>
      </c>
    </row>
    <row r="12">
      <c r="A12" s="4" t="inlineStr">
        <is>
          <t>Principal balance</t>
        </is>
      </c>
    </row>
    <row r="13">
      <c r="A13" s="3" t="inlineStr">
        <is>
          <t>Accounts, Notes, Loans and Financing Receivable [Line Items]</t>
        </is>
      </c>
    </row>
    <row r="14">
      <c r="A14" s="4" t="inlineStr">
        <is>
          <t>Principal balance</t>
        </is>
      </c>
      <c r="B14" s="5" t="n">
        <v>6728424</v>
      </c>
      <c r="C14" s="5" t="n">
        <v>64678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ercial Mortgage, Subordinate Loans and Other Lending Assets, Net - Schedule of Mortgage Loans by Property Type and Geographic Distribution (Details) $ in Thousands, £ in Millions</t>
        </is>
      </c>
      <c r="C1" s="2" t="inlineStr">
        <is>
          <t>12 Months Ended</t>
        </is>
      </c>
    </row>
    <row r="2">
      <c r="C2" s="2" t="inlineStr">
        <is>
          <t>Dec. 31, 2020USD ($)</t>
        </is>
      </c>
      <c r="D2" s="2" t="inlineStr">
        <is>
          <t>Dec. 31, 2019USD ($)</t>
        </is>
      </c>
      <c r="E2" s="2" t="inlineStr">
        <is>
          <t>Nov. 30, 2020USD ($)</t>
        </is>
      </c>
      <c r="F2" s="2" t="inlineStr">
        <is>
          <t>Nov. 30, 2020GBP (£)</t>
        </is>
      </c>
      <c r="G2" s="2" t="inlineStr">
        <is>
          <t>Sep. 30, 2020USD ($)</t>
        </is>
      </c>
      <c r="H2" s="2" t="inlineStr">
        <is>
          <t>Jun. 30, 2020USD ($)</t>
        </is>
      </c>
      <c r="I2" s="2" t="inlineStr">
        <is>
          <t>Mar. 31, 2020USD ($)</t>
        </is>
      </c>
      <c r="J2" s="2" t="inlineStr">
        <is>
          <t>Jan. 01, 2020USD ($)</t>
        </is>
      </c>
    </row>
    <row r="3">
      <c r="A3" s="3" t="inlineStr">
        <is>
          <t>Accounts, Notes, Loans and Financing Receivable [Line Items]</t>
        </is>
      </c>
    </row>
    <row r="4">
      <c r="A4" s="4" t="inlineStr">
        <is>
          <t>Carrying Value</t>
        </is>
      </c>
      <c r="C4" s="5" t="n">
        <v>6535079</v>
      </c>
      <c r="D4" s="5" t="n">
        <v>6375093</v>
      </c>
    </row>
    <row r="5">
      <c r="A5" s="4" t="inlineStr">
        <is>
          <t>% of Portfolio</t>
        </is>
      </c>
      <c r="C5" s="4" t="inlineStr">
        <is>
          <t>100.00%</t>
        </is>
      </c>
      <c r="D5" s="4" t="inlineStr">
        <is>
          <t>100.00%</t>
        </is>
      </c>
    </row>
    <row r="6">
      <c r="A6" s="4" t="inlineStr">
        <is>
          <t>General CECL allowance</t>
        </is>
      </c>
      <c r="C6" s="5" t="n">
        <v>-38102</v>
      </c>
    </row>
    <row r="7">
      <c r="A7" s="4" t="inlineStr">
        <is>
          <t>Carrying value, net</t>
        </is>
      </c>
      <c r="C7" s="6" t="n">
        <v>6496977</v>
      </c>
      <c r="D7" s="5" t="n">
        <v>6375093</v>
      </c>
    </row>
    <row r="8">
      <c r="A8" s="4" t="inlineStr">
        <is>
          <t>General CECL allowance related to unfunded commitments</t>
        </is>
      </c>
      <c r="C8" s="6" t="n">
        <v>3365</v>
      </c>
      <c r="D8" s="6" t="n">
        <v>0</v>
      </c>
      <c r="G8" s="5" t="n">
        <v>3595</v>
      </c>
      <c r="H8" s="5" t="n">
        <v>4119</v>
      </c>
      <c r="I8" s="5" t="n">
        <v>6059</v>
      </c>
      <c r="J8" s="5" t="n">
        <v>3088</v>
      </c>
    </row>
    <row r="9">
      <c r="A9" s="4" t="inlineStr">
        <is>
          <t>Commercial Mortgage Portfolio Segment</t>
        </is>
      </c>
    </row>
    <row r="10">
      <c r="A10" s="3" t="inlineStr">
        <is>
          <t>Accounts, Notes, Loans and Financing Receivable [Line Items]</t>
        </is>
      </c>
    </row>
    <row r="11">
      <c r="A11" s="4" t="inlineStr">
        <is>
          <t>Carrying Value</t>
        </is>
      </c>
      <c r="C11" s="6" t="n">
        <v>5468098</v>
      </c>
    </row>
    <row r="12">
      <c r="A12" s="4" t="inlineStr">
        <is>
          <t>General CECL allowance</t>
        </is>
      </c>
      <c r="C12" s="6" t="n">
        <v>-17012</v>
      </c>
      <c r="J12" s="6" t="n">
        <v>-12149</v>
      </c>
    </row>
    <row r="13">
      <c r="A13" s="4" t="inlineStr">
        <is>
          <t>Carrying value, net</t>
        </is>
      </c>
      <c r="B13" s="4" t="inlineStr">
        <is>
          <t>[1],[2]</t>
        </is>
      </c>
      <c r="C13" s="6" t="n">
        <v>5451084</v>
      </c>
      <c r="D13" s="6" t="n">
        <v>5326967</v>
      </c>
    </row>
    <row r="14">
      <c r="A14" s="4" t="inlineStr">
        <is>
          <t>Subordinate Mortgage Portfolio Segment</t>
        </is>
      </c>
    </row>
    <row r="15">
      <c r="A15" s="3" t="inlineStr">
        <is>
          <t>Accounts, Notes, Loans and Financing Receivable [Line Items]</t>
        </is>
      </c>
    </row>
    <row r="16">
      <c r="A16" s="4" t="inlineStr">
        <is>
          <t>Carrying Value</t>
        </is>
      </c>
      <c r="C16" s="6" t="n">
        <v>1066981</v>
      </c>
    </row>
    <row r="17">
      <c r="A17" s="4" t="inlineStr">
        <is>
          <t>General CECL allowance</t>
        </is>
      </c>
      <c r="C17" s="6" t="n">
        <v>-21090</v>
      </c>
      <c r="J17" s="5" t="n">
        <v>-15630</v>
      </c>
    </row>
    <row r="18">
      <c r="A18" s="4" t="inlineStr">
        <is>
          <t>Carrying value, net</t>
        </is>
      </c>
      <c r="B18" s="4" t="inlineStr">
        <is>
          <t>[2]</t>
        </is>
      </c>
      <c r="C18" s="6" t="n">
        <v>1045893</v>
      </c>
      <c r="D18" s="6" t="n">
        <v>1048126</v>
      </c>
    </row>
    <row r="19">
      <c r="A19" s="4" t="inlineStr">
        <is>
          <t>New York City</t>
        </is>
      </c>
    </row>
    <row r="20">
      <c r="A20" s="3" t="inlineStr">
        <is>
          <t>Accounts, Notes, Loans and Financing Receivable [Line Items]</t>
        </is>
      </c>
    </row>
    <row r="21">
      <c r="A21" s="4" t="inlineStr">
        <is>
          <t>Carrying Value</t>
        </is>
      </c>
      <c r="C21" s="5" t="n">
        <v>2370337</v>
      </c>
      <c r="D21" s="5" t="n">
        <v>2167487</v>
      </c>
    </row>
    <row r="22">
      <c r="A22" s="4" t="inlineStr">
        <is>
          <t>% of Portfolio</t>
        </is>
      </c>
      <c r="C22" s="4" t="inlineStr">
        <is>
          <t>36.30%</t>
        </is>
      </c>
      <c r="D22" s="4" t="inlineStr">
        <is>
          <t>34.00%</t>
        </is>
      </c>
    </row>
    <row r="23">
      <c r="A23" s="4" t="inlineStr">
        <is>
          <t>Northeast</t>
        </is>
      </c>
    </row>
    <row r="24">
      <c r="A24" s="3" t="inlineStr">
        <is>
          <t>Accounts, Notes, Loans and Financing Receivable [Line Items]</t>
        </is>
      </c>
    </row>
    <row r="25">
      <c r="A25" s="4" t="inlineStr">
        <is>
          <t>Carrying Value</t>
        </is>
      </c>
      <c r="C25" s="5" t="n">
        <v>103567</v>
      </c>
      <c r="D25" s="5" t="n">
        <v>110771</v>
      </c>
    </row>
    <row r="26">
      <c r="A26" s="4" t="inlineStr">
        <is>
          <t>% of Portfolio</t>
        </is>
      </c>
      <c r="C26" s="4" t="inlineStr">
        <is>
          <t>1.60%</t>
        </is>
      </c>
      <c r="D26" s="4" t="inlineStr">
        <is>
          <t>1.70%</t>
        </is>
      </c>
    </row>
    <row r="27">
      <c r="A27" s="4" t="inlineStr">
        <is>
          <t>United Kingdom</t>
        </is>
      </c>
    </row>
    <row r="28">
      <c r="A28" s="3" t="inlineStr">
        <is>
          <t>Accounts, Notes, Loans and Financing Receivable [Line Items]</t>
        </is>
      </c>
    </row>
    <row r="29">
      <c r="A29" s="4" t="inlineStr">
        <is>
          <t>Carrying Value</t>
        </is>
      </c>
      <c r="C29" s="5" t="n">
        <v>1263264</v>
      </c>
      <c r="D29" s="5" t="n">
        <v>1274390</v>
      </c>
    </row>
    <row r="30">
      <c r="A30" s="4" t="inlineStr">
        <is>
          <t>% of Portfolio</t>
        </is>
      </c>
      <c r="C30" s="4" t="inlineStr">
        <is>
          <t>19.30%</t>
        </is>
      </c>
      <c r="D30" s="4" t="inlineStr">
        <is>
          <t>20.00%</t>
        </is>
      </c>
    </row>
    <row r="31">
      <c r="A31" s="4" t="inlineStr">
        <is>
          <t>West</t>
        </is>
      </c>
    </row>
    <row r="32">
      <c r="A32" s="3" t="inlineStr">
        <is>
          <t>Accounts, Notes, Loans and Financing Receivable [Line Items]</t>
        </is>
      </c>
    </row>
    <row r="33">
      <c r="A33" s="4" t="inlineStr">
        <is>
          <t>Carrying Value</t>
        </is>
      </c>
      <c r="C33" s="5" t="n">
        <v>749985</v>
      </c>
      <c r="D33" s="5" t="n">
        <v>728182</v>
      </c>
    </row>
    <row r="34">
      <c r="A34" s="4" t="inlineStr">
        <is>
          <t>% of Portfolio</t>
        </is>
      </c>
      <c r="C34" s="4" t="inlineStr">
        <is>
          <t>11.50%</t>
        </is>
      </c>
      <c r="D34" s="4" t="inlineStr">
        <is>
          <t>11.40%</t>
        </is>
      </c>
    </row>
    <row r="35">
      <c r="A35" s="4" t="inlineStr">
        <is>
          <t>Midwest</t>
        </is>
      </c>
    </row>
    <row r="36">
      <c r="A36" s="3" t="inlineStr">
        <is>
          <t>Accounts, Notes, Loans and Financing Receivable [Line Items]</t>
        </is>
      </c>
    </row>
    <row r="37">
      <c r="A37" s="4" t="inlineStr">
        <is>
          <t>Carrying Value</t>
        </is>
      </c>
      <c r="C37" s="5" t="n">
        <v>552537</v>
      </c>
      <c r="D37" s="5" t="n">
        <v>614337</v>
      </c>
    </row>
    <row r="38">
      <c r="A38" s="4" t="inlineStr">
        <is>
          <t>% of Portfolio</t>
        </is>
      </c>
      <c r="C38" s="4" t="inlineStr">
        <is>
          <t>8.50%</t>
        </is>
      </c>
      <c r="D38" s="4" t="inlineStr">
        <is>
          <t>9.60%</t>
        </is>
      </c>
    </row>
    <row r="39">
      <c r="A39" s="4" t="inlineStr">
        <is>
          <t>Southeast</t>
        </is>
      </c>
    </row>
    <row r="40">
      <c r="A40" s="3" t="inlineStr">
        <is>
          <t>Accounts, Notes, Loans and Financing Receivable [Line Items]</t>
        </is>
      </c>
    </row>
    <row r="41">
      <c r="A41" s="4" t="inlineStr">
        <is>
          <t>Carrying Value</t>
        </is>
      </c>
      <c r="C41" s="5" t="n">
        <v>581301</v>
      </c>
      <c r="D41" s="5" t="n">
        <v>564166</v>
      </c>
    </row>
    <row r="42">
      <c r="A42" s="4" t="inlineStr">
        <is>
          <t>% of Portfolio</t>
        </is>
      </c>
      <c r="C42" s="4" t="inlineStr">
        <is>
          <t>8.90%</t>
        </is>
      </c>
      <c r="D42" s="4" t="inlineStr">
        <is>
          <t>8.90%</t>
        </is>
      </c>
    </row>
    <row r="43">
      <c r="A43" s="4" t="inlineStr">
        <is>
          <t>Other</t>
        </is>
      </c>
    </row>
    <row r="44">
      <c r="A44" s="3" t="inlineStr">
        <is>
          <t>Accounts, Notes, Loans and Financing Receivable [Line Items]</t>
        </is>
      </c>
    </row>
    <row r="45">
      <c r="A45" s="4" t="inlineStr">
        <is>
          <t>Carrying Value</t>
        </is>
      </c>
      <c r="C45" s="5" t="n">
        <v>914088</v>
      </c>
      <c r="D45" s="5" t="n">
        <v>915760</v>
      </c>
    </row>
    <row r="46">
      <c r="A46" s="4" t="inlineStr">
        <is>
          <t>% of Portfolio</t>
        </is>
      </c>
      <c r="C46" s="4" t="inlineStr">
        <is>
          <t>13.90%</t>
        </is>
      </c>
      <c r="D46" s="4" t="inlineStr">
        <is>
          <t>14.40%</t>
        </is>
      </c>
    </row>
    <row r="47">
      <c r="A47" s="4" t="inlineStr">
        <is>
          <t>Office</t>
        </is>
      </c>
    </row>
    <row r="48">
      <c r="A48" s="3" t="inlineStr">
        <is>
          <t>Accounts, Notes, Loans and Financing Receivable [Line Items]</t>
        </is>
      </c>
    </row>
    <row r="49">
      <c r="A49" s="4" t="inlineStr">
        <is>
          <t>Carrying Value</t>
        </is>
      </c>
      <c r="C49" s="5" t="n">
        <v>1911145</v>
      </c>
      <c r="D49" s="5" t="n">
        <v>1401400</v>
      </c>
    </row>
    <row r="50">
      <c r="A50" s="4" t="inlineStr">
        <is>
          <t>% of Portfolio</t>
        </is>
      </c>
      <c r="C50" s="4" t="inlineStr">
        <is>
          <t>29.20%</t>
        </is>
      </c>
      <c r="D50" s="4" t="inlineStr">
        <is>
          <t>22.00%</t>
        </is>
      </c>
    </row>
    <row r="51">
      <c r="A51" s="4" t="inlineStr">
        <is>
          <t>Hotel</t>
        </is>
      </c>
    </row>
    <row r="52">
      <c r="A52" s="3" t="inlineStr">
        <is>
          <t>Accounts, Notes, Loans and Financing Receivable [Line Items]</t>
        </is>
      </c>
    </row>
    <row r="53">
      <c r="A53" s="4" t="inlineStr">
        <is>
          <t>Carrying Value</t>
        </is>
      </c>
      <c r="C53" s="5" t="n">
        <v>1576369</v>
      </c>
      <c r="D53" s="5" t="n">
        <v>1660162</v>
      </c>
    </row>
    <row r="54">
      <c r="A54" s="4" t="inlineStr">
        <is>
          <t>% of Portfolio</t>
        </is>
      </c>
      <c r="C54" s="4" t="inlineStr">
        <is>
          <t>24.10%</t>
        </is>
      </c>
      <c r="D54" s="4" t="inlineStr">
        <is>
          <t>26.00%</t>
        </is>
      </c>
    </row>
    <row r="55">
      <c r="A55" s="4" t="inlineStr">
        <is>
          <t>Residential-For-Sale, Construction</t>
        </is>
      </c>
    </row>
    <row r="56">
      <c r="A56" s="3" t="inlineStr">
        <is>
          <t>Accounts, Notes, Loans and Financing Receivable [Line Items]</t>
        </is>
      </c>
    </row>
    <row r="57">
      <c r="A57" s="4" t="inlineStr">
        <is>
          <t>Carrying Value</t>
        </is>
      </c>
      <c r="C57" s="5" t="n">
        <v>738035</v>
      </c>
      <c r="D57" s="5" t="n">
        <v>692816</v>
      </c>
    </row>
    <row r="58">
      <c r="A58" s="4" t="inlineStr">
        <is>
          <t>% of Portfolio</t>
        </is>
      </c>
      <c r="C58" s="4" t="inlineStr">
        <is>
          <t>11.30%</t>
        </is>
      </c>
      <c r="D58" s="4" t="inlineStr">
        <is>
          <t>10.90%</t>
        </is>
      </c>
    </row>
    <row r="59">
      <c r="A59" s="4" t="inlineStr">
        <is>
          <t>Residential-for-sale: inventory</t>
        </is>
      </c>
    </row>
    <row r="60">
      <c r="A60" s="3" t="inlineStr">
        <is>
          <t>Accounts, Notes, Loans and Financing Receivable [Line Items]</t>
        </is>
      </c>
    </row>
    <row r="61">
      <c r="A61" s="4" t="inlineStr">
        <is>
          <t>Carrying Value</t>
        </is>
      </c>
      <c r="C61" s="5" t="n">
        <v>244803</v>
      </c>
      <c r="D61" s="5" t="n">
        <v>321673</v>
      </c>
    </row>
    <row r="62">
      <c r="A62" s="4" t="inlineStr">
        <is>
          <t>% of Portfolio</t>
        </is>
      </c>
      <c r="C62" s="4" t="inlineStr">
        <is>
          <t>3.70%</t>
        </is>
      </c>
      <c r="D62" s="4" t="inlineStr">
        <is>
          <t>5.10%</t>
        </is>
      </c>
    </row>
    <row r="63">
      <c r="A63" s="4" t="inlineStr">
        <is>
          <t>Urban Retail</t>
        </is>
      </c>
    </row>
    <row r="64">
      <c r="A64" s="3" t="inlineStr">
        <is>
          <t>Accounts, Notes, Loans and Financing Receivable [Line Items]</t>
        </is>
      </c>
    </row>
    <row r="65">
      <c r="A65" s="4" t="inlineStr">
        <is>
          <t>Carrying Value</t>
        </is>
      </c>
      <c r="C65" s="5" t="n">
        <v>655456</v>
      </c>
      <c r="D65" s="5" t="n">
        <v>643706</v>
      </c>
    </row>
    <row r="66">
      <c r="A66" s="4" t="inlineStr">
        <is>
          <t>% of Portfolio</t>
        </is>
      </c>
      <c r="C66" s="4" t="inlineStr">
        <is>
          <t>10.00%</t>
        </is>
      </c>
      <c r="D66" s="4" t="inlineStr">
        <is>
          <t>10.10%</t>
        </is>
      </c>
    </row>
    <row r="67">
      <c r="A67" s="4" t="inlineStr">
        <is>
          <t>Carrying value, net</t>
        </is>
      </c>
      <c r="E67" s="5" t="n">
        <v>422700</v>
      </c>
      <c r="F67" s="8" t="n">
        <v>309.2</v>
      </c>
    </row>
    <row r="68">
      <c r="A68" s="4" t="inlineStr">
        <is>
          <t>Healthcare</t>
        </is>
      </c>
    </row>
    <row r="69">
      <c r="A69" s="3" t="inlineStr">
        <is>
          <t>Accounts, Notes, Loans and Financing Receivable [Line Items]</t>
        </is>
      </c>
    </row>
    <row r="70">
      <c r="A70" s="4" t="inlineStr">
        <is>
          <t>Carrying Value</t>
        </is>
      </c>
      <c r="C70" s="5" t="n">
        <v>369676</v>
      </c>
      <c r="D70" s="5" t="n">
        <v>371423</v>
      </c>
    </row>
    <row r="71">
      <c r="A71" s="4" t="inlineStr">
        <is>
          <t>% of Portfolio</t>
        </is>
      </c>
      <c r="C71" s="4" t="inlineStr">
        <is>
          <t>5.70%</t>
        </is>
      </c>
      <c r="D71" s="4" t="inlineStr">
        <is>
          <t>5.80%</t>
        </is>
      </c>
    </row>
    <row r="72">
      <c r="A72" s="4" t="inlineStr">
        <is>
          <t>Urban Predevelopment</t>
        </is>
      </c>
    </row>
    <row r="73">
      <c r="A73" s="3" t="inlineStr">
        <is>
          <t>Accounts, Notes, Loans and Financing Receivable [Line Items]</t>
        </is>
      </c>
    </row>
    <row r="74">
      <c r="A74" s="4" t="inlineStr">
        <is>
          <t>Carrying Value</t>
        </is>
      </c>
      <c r="C74" s="5" t="n">
        <v>298909</v>
      </c>
      <c r="D74" s="5" t="n">
        <v>409864</v>
      </c>
    </row>
    <row r="75">
      <c r="A75" s="4" t="inlineStr">
        <is>
          <t>% of Portfolio</t>
        </is>
      </c>
      <c r="C75" s="4" t="inlineStr">
        <is>
          <t>4.60%</t>
        </is>
      </c>
      <c r="D75" s="4" t="inlineStr">
        <is>
          <t>6.40%</t>
        </is>
      </c>
    </row>
    <row r="76">
      <c r="A76" s="4" t="inlineStr">
        <is>
          <t>Industrial</t>
        </is>
      </c>
    </row>
    <row r="77">
      <c r="A77" s="3" t="inlineStr">
        <is>
          <t>Accounts, Notes, Loans and Financing Receivable [Line Items]</t>
        </is>
      </c>
    </row>
    <row r="78">
      <c r="A78" s="4" t="inlineStr">
        <is>
          <t>Carrying Value</t>
        </is>
      </c>
      <c r="C78" s="5" t="n">
        <v>228918</v>
      </c>
      <c r="D78" s="5" t="n">
        <v>227940</v>
      </c>
    </row>
    <row r="79">
      <c r="A79" s="4" t="inlineStr">
        <is>
          <t>% of Portfolio</t>
        </is>
      </c>
      <c r="C79" s="4" t="inlineStr">
        <is>
          <t>3.50%</t>
        </is>
      </c>
      <c r="D79" s="4" t="inlineStr">
        <is>
          <t>3.60%</t>
        </is>
      </c>
    </row>
    <row r="80">
      <c r="A80" s="4" t="inlineStr">
        <is>
          <t>Other</t>
        </is>
      </c>
    </row>
    <row r="81">
      <c r="A81" s="3" t="inlineStr">
        <is>
          <t>Accounts, Notes, Loans and Financing Receivable [Line Items]</t>
        </is>
      </c>
    </row>
    <row r="82">
      <c r="A82" s="4" t="inlineStr">
        <is>
          <t>Carrying Value</t>
        </is>
      </c>
      <c r="C82" s="5" t="n">
        <v>511768</v>
      </c>
      <c r="D82" s="5" t="n">
        <v>646109</v>
      </c>
    </row>
    <row r="83">
      <c r="A83" s="4" t="inlineStr">
        <is>
          <t>% of Portfolio</t>
        </is>
      </c>
      <c r="C83" s="4" t="inlineStr">
        <is>
          <t>7.90%</t>
        </is>
      </c>
      <c r="D83" s="4" t="inlineStr">
        <is>
          <t>10.10%</t>
        </is>
      </c>
    </row>
    <row r="84"/>
    <row r="85">
      <c r="A85" s="4" t="inlineStr">
        <is>
          <t>[1]</t>
        </is>
      </c>
      <c r="B85" s="4" t="inlineStr">
        <is>
          <t>Includes $5,418,999 and $4,852,087 pledged as collateral under secured debt arrangements in 2020 and 2019, respectively</t>
        </is>
      </c>
    </row>
    <row r="86">
      <c r="A86" s="4" t="inlineStr">
        <is>
          <t>[2]</t>
        </is>
      </c>
      <c r="B86" s="4" t="inlineStr">
        <is>
          <t>Net of $213,102 CECL Allowances in 2020, comprised of $175,000 Specific CECL Allowance and $38,102 General CECL Allowance. Net of $56,981 provision for loan loss in 2019.</t>
        </is>
      </c>
    </row>
  </sheetData>
  <mergeCells count="6">
    <mergeCell ref="A1:B2"/>
    <mergeCell ref="C1:D1"/>
    <mergeCell ref="E1:F1"/>
    <mergeCell ref="A84:I84"/>
    <mergeCell ref="B85:I85"/>
    <mergeCell ref="B86:I8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ercial Mortgage, Subordinate Loans and Other Lending Assets, Net - Allocation of Carrying Value of Loan Portfolio Based on Internal Risk Ratings (Details) $ in Thousands</t>
        </is>
      </c>
      <c r="B1" s="2" t="inlineStr">
        <is>
          <t>12 Months Ended</t>
        </is>
      </c>
    </row>
    <row r="2">
      <c r="B2" s="2" t="inlineStr">
        <is>
          <t>Dec. 31, 2020USD ($)loan</t>
        </is>
      </c>
      <c r="C2" s="2" t="inlineStr">
        <is>
          <t>Dec. 31, 2019USD ($)loan</t>
        </is>
      </c>
    </row>
    <row r="3">
      <c r="A3" s="3" t="inlineStr">
        <is>
          <t>Financing Receivable, Credit Quality Indicator [Line Items]</t>
        </is>
      </c>
    </row>
    <row r="4">
      <c r="A4" s="4" t="inlineStr">
        <is>
          <t>Number of Loans | loan</t>
        </is>
      </c>
      <c r="B4" s="6" t="n">
        <v>67</v>
      </c>
      <c r="C4" s="6" t="n">
        <v>72</v>
      </c>
    </row>
    <row r="5">
      <c r="A5" s="4" t="inlineStr">
        <is>
          <t>Total</t>
        </is>
      </c>
      <c r="B5" s="5" t="n">
        <v>6535079</v>
      </c>
      <c r="C5" s="5" t="n">
        <v>6375093</v>
      </c>
    </row>
    <row r="6">
      <c r="A6" s="4" t="inlineStr">
        <is>
          <t>% of Portfolio</t>
        </is>
      </c>
      <c r="B6" s="4" t="inlineStr">
        <is>
          <t>100.00%</t>
        </is>
      </c>
      <c r="C6" s="4" t="inlineStr">
        <is>
          <t>100.00%</t>
        </is>
      </c>
    </row>
    <row r="7">
      <c r="A7" s="4" t="inlineStr">
        <is>
          <t>Year 1</t>
        </is>
      </c>
      <c r="B7" s="5" t="n">
        <v>469586</v>
      </c>
      <c r="C7" s="5" t="n">
        <v>2736825</v>
      </c>
    </row>
    <row r="8">
      <c r="A8" s="4" t="inlineStr">
        <is>
          <t>Year 2</t>
        </is>
      </c>
      <c r="B8" s="6" t="n">
        <v>2661017</v>
      </c>
      <c r="C8" s="6" t="n">
        <v>1596690</v>
      </c>
    </row>
    <row r="9">
      <c r="A9" s="4" t="inlineStr">
        <is>
          <t>Year 3</t>
        </is>
      </c>
      <c r="B9" s="6" t="n">
        <v>1398479</v>
      </c>
      <c r="C9" s="6" t="n">
        <v>912636</v>
      </c>
    </row>
    <row r="10">
      <c r="A10" s="4" t="inlineStr">
        <is>
          <t>Year 4</t>
        </is>
      </c>
      <c r="B10" s="6" t="n">
        <v>999564</v>
      </c>
      <c r="C10" s="6" t="n">
        <v>291700</v>
      </c>
    </row>
    <row r="11">
      <c r="A11" s="4" t="inlineStr">
        <is>
          <t>Year 5</t>
        </is>
      </c>
      <c r="B11" s="6" t="n">
        <v>204129</v>
      </c>
      <c r="C11" s="6" t="n">
        <v>524246</v>
      </c>
    </row>
    <row r="12">
      <c r="A12" s="4" t="inlineStr">
        <is>
          <t>Prior</t>
        </is>
      </c>
      <c r="B12" s="6" t="n">
        <v>802304</v>
      </c>
      <c r="C12" s="6" t="n">
        <v>312996</v>
      </c>
    </row>
    <row r="13">
      <c r="A13" s="4" t="inlineStr">
        <is>
          <t>General CECL Allowance</t>
        </is>
      </c>
      <c r="B13" s="6" t="n">
        <v>-38102</v>
      </c>
    </row>
    <row r="14">
      <c r="A14" s="4" t="inlineStr">
        <is>
          <t>Total carrying value, net</t>
        </is>
      </c>
      <c r="B14" s="5" t="n">
        <v>6496977</v>
      </c>
      <c r="C14" s="5" t="n">
        <v>6375093</v>
      </c>
    </row>
    <row r="15">
      <c r="A15" s="4" t="inlineStr">
        <is>
          <t>Weighted Average Risk Rating</t>
        </is>
      </c>
      <c r="B15" s="10" t="n">
        <v>3.1</v>
      </c>
      <c r="C15" s="6" t="n">
        <v>3</v>
      </c>
    </row>
    <row r="16">
      <c r="A16" s="4" t="inlineStr">
        <is>
          <t>1</t>
        </is>
      </c>
    </row>
    <row r="17">
      <c r="A17" s="3" t="inlineStr">
        <is>
          <t>Financing Receivable, Credit Quality Indicator [Line Items]</t>
        </is>
      </c>
    </row>
    <row r="18">
      <c r="A18" s="4" t="inlineStr">
        <is>
          <t>Number of Loans | loan</t>
        </is>
      </c>
      <c r="B18" s="6" t="n">
        <v>0</v>
      </c>
      <c r="C18" s="6" t="n">
        <v>0</v>
      </c>
    </row>
    <row r="19">
      <c r="A19" s="4" t="inlineStr">
        <is>
          <t>Total</t>
        </is>
      </c>
      <c r="B19" s="5" t="n">
        <v>0</v>
      </c>
      <c r="C19" s="5" t="n">
        <v>0</v>
      </c>
    </row>
    <row r="20">
      <c r="A20" s="4" t="inlineStr">
        <is>
          <t>% of Portfolio</t>
        </is>
      </c>
      <c r="B20" s="4" t="inlineStr">
        <is>
          <t>0.00%</t>
        </is>
      </c>
      <c r="C20" s="4" t="inlineStr">
        <is>
          <t>0.00%</t>
        </is>
      </c>
    </row>
    <row r="21">
      <c r="A21" s="4" t="inlineStr">
        <is>
          <t>Year 1</t>
        </is>
      </c>
      <c r="B21" s="5" t="n">
        <v>0</v>
      </c>
      <c r="C21" s="5" t="n">
        <v>0</v>
      </c>
    </row>
    <row r="22">
      <c r="A22" s="4" t="inlineStr">
        <is>
          <t>Year 2</t>
        </is>
      </c>
      <c r="B22" s="6" t="n">
        <v>0</v>
      </c>
      <c r="C22" s="6" t="n">
        <v>0</v>
      </c>
    </row>
    <row r="23">
      <c r="A23" s="4" t="inlineStr">
        <is>
          <t>Year 3</t>
        </is>
      </c>
      <c r="B23" s="6" t="n">
        <v>0</v>
      </c>
      <c r="C23" s="6" t="n">
        <v>0</v>
      </c>
    </row>
    <row r="24">
      <c r="A24" s="4" t="inlineStr">
        <is>
          <t>Year 4</t>
        </is>
      </c>
      <c r="B24" s="6" t="n">
        <v>0</v>
      </c>
      <c r="C24" s="6" t="n">
        <v>0</v>
      </c>
    </row>
    <row r="25">
      <c r="A25" s="4" t="inlineStr">
        <is>
          <t>Year 5</t>
        </is>
      </c>
      <c r="B25" s="6" t="n">
        <v>0</v>
      </c>
      <c r="C25" s="6" t="n">
        <v>0</v>
      </c>
    </row>
    <row r="26">
      <c r="A26" s="4" t="inlineStr">
        <is>
          <t>Prior</t>
        </is>
      </c>
      <c r="B26" s="5" t="n">
        <v>0</v>
      </c>
      <c r="C26" s="5" t="n">
        <v>0</v>
      </c>
    </row>
    <row r="27">
      <c r="A27" s="4" t="inlineStr">
        <is>
          <t>2</t>
        </is>
      </c>
    </row>
    <row r="28">
      <c r="A28" s="3" t="inlineStr">
        <is>
          <t>Financing Receivable, Credit Quality Indicator [Line Items]</t>
        </is>
      </c>
    </row>
    <row r="29">
      <c r="A29" s="4" t="inlineStr">
        <is>
          <t>Number of Loans | loan</t>
        </is>
      </c>
      <c r="B29" s="6" t="n">
        <v>1</v>
      </c>
      <c r="C29" s="6" t="n">
        <v>8</v>
      </c>
    </row>
    <row r="30">
      <c r="A30" s="4" t="inlineStr">
        <is>
          <t>Total</t>
        </is>
      </c>
      <c r="B30" s="5" t="n">
        <v>32000</v>
      </c>
      <c r="C30" s="5" t="n">
        <v>348324</v>
      </c>
    </row>
    <row r="31">
      <c r="A31" s="4" t="inlineStr">
        <is>
          <t>% of Portfolio</t>
        </is>
      </c>
      <c r="B31" s="4" t="inlineStr">
        <is>
          <t>0.50%</t>
        </is>
      </c>
      <c r="C31" s="4" t="inlineStr">
        <is>
          <t>5.50%</t>
        </is>
      </c>
    </row>
    <row r="32">
      <c r="A32" s="4" t="inlineStr">
        <is>
          <t>Year 1</t>
        </is>
      </c>
      <c r="B32" s="5" t="n">
        <v>0</v>
      </c>
      <c r="C32" s="5" t="n">
        <v>0</v>
      </c>
    </row>
    <row r="33">
      <c r="A33" s="4" t="inlineStr">
        <is>
          <t>Year 2</t>
        </is>
      </c>
      <c r="B33" s="6" t="n">
        <v>0</v>
      </c>
      <c r="C33" s="6" t="n">
        <v>241676</v>
      </c>
    </row>
    <row r="34">
      <c r="A34" s="4" t="inlineStr">
        <is>
          <t>Year 3</t>
        </is>
      </c>
      <c r="B34" s="6" t="n">
        <v>0</v>
      </c>
      <c r="C34" s="6" t="n">
        <v>0</v>
      </c>
    </row>
    <row r="35">
      <c r="A35" s="4" t="inlineStr">
        <is>
          <t>Year 4</t>
        </is>
      </c>
      <c r="B35" s="6" t="n">
        <v>0</v>
      </c>
      <c r="C35" s="6" t="n">
        <v>36250</v>
      </c>
    </row>
    <row r="36">
      <c r="A36" s="4" t="inlineStr">
        <is>
          <t>Year 5</t>
        </is>
      </c>
      <c r="B36" s="6" t="n">
        <v>0</v>
      </c>
      <c r="C36" s="6" t="n">
        <v>24546</v>
      </c>
    </row>
    <row r="37">
      <c r="A37" s="4" t="inlineStr">
        <is>
          <t>Prior</t>
        </is>
      </c>
      <c r="B37" s="5" t="n">
        <v>32000</v>
      </c>
      <c r="C37" s="5" t="n">
        <v>45852</v>
      </c>
    </row>
    <row r="38">
      <c r="A38" s="4" t="inlineStr">
        <is>
          <t>3</t>
        </is>
      </c>
    </row>
    <row r="39">
      <c r="A39" s="3" t="inlineStr">
        <is>
          <t>Financing Receivable, Credit Quality Indicator [Line Items]</t>
        </is>
      </c>
    </row>
    <row r="40">
      <c r="A40" s="4" t="inlineStr">
        <is>
          <t>Number of Loans | loan</t>
        </is>
      </c>
      <c r="B40" s="6" t="n">
        <v>62</v>
      </c>
      <c r="C40" s="6" t="n">
        <v>61</v>
      </c>
    </row>
    <row r="41">
      <c r="A41" s="4" t="inlineStr">
        <is>
          <t>Total</t>
        </is>
      </c>
      <c r="B41" s="5" t="n">
        <v>6129541</v>
      </c>
      <c r="C41" s="5" t="n">
        <v>5707555</v>
      </c>
    </row>
    <row r="42">
      <c r="A42" s="4" t="inlineStr">
        <is>
          <t>% of Portfolio</t>
        </is>
      </c>
      <c r="B42" s="4" t="inlineStr">
        <is>
          <t>93.80%</t>
        </is>
      </c>
      <c r="C42" s="4" t="inlineStr">
        <is>
          <t>89.50%</t>
        </is>
      </c>
    </row>
    <row r="43">
      <c r="A43" s="4" t="inlineStr">
        <is>
          <t>Year 1</t>
        </is>
      </c>
      <c r="B43" s="5" t="n">
        <v>469586</v>
      </c>
      <c r="C43" s="5" t="n">
        <v>2736825</v>
      </c>
    </row>
    <row r="44">
      <c r="A44" s="4" t="inlineStr">
        <is>
          <t>Year 2</t>
        </is>
      </c>
      <c r="B44" s="6" t="n">
        <v>2661017</v>
      </c>
      <c r="C44" s="6" t="n">
        <v>1355014</v>
      </c>
    </row>
    <row r="45">
      <c r="A45" s="4" t="inlineStr">
        <is>
          <t>Year 3</t>
        </is>
      </c>
      <c r="B45" s="6" t="n">
        <v>1398479</v>
      </c>
      <c r="C45" s="6" t="n">
        <v>912636</v>
      </c>
    </row>
    <row r="46">
      <c r="A46" s="4" t="inlineStr">
        <is>
          <t>Year 4</t>
        </is>
      </c>
      <c r="B46" s="6" t="n">
        <v>868514</v>
      </c>
      <c r="C46" s="6" t="n">
        <v>72540</v>
      </c>
    </row>
    <row r="47">
      <c r="A47" s="4" t="inlineStr">
        <is>
          <t>Year 5</t>
        </is>
      </c>
      <c r="B47" s="6" t="n">
        <v>88710</v>
      </c>
      <c r="C47" s="6" t="n">
        <v>499700</v>
      </c>
    </row>
    <row r="48">
      <c r="A48" s="4" t="inlineStr">
        <is>
          <t>Prior</t>
        </is>
      </c>
      <c r="B48" s="5" t="n">
        <v>643235</v>
      </c>
      <c r="C48" s="5" t="n">
        <v>130840</v>
      </c>
    </row>
    <row r="49">
      <c r="A49" s="4" t="inlineStr">
        <is>
          <t>4</t>
        </is>
      </c>
    </row>
    <row r="50">
      <c r="A50" s="3" t="inlineStr">
        <is>
          <t>Financing Receivable, Credit Quality Indicator [Line Items]</t>
        </is>
      </c>
    </row>
    <row r="51">
      <c r="A51" s="4" t="inlineStr">
        <is>
          <t>Number of Loans | loan</t>
        </is>
      </c>
      <c r="B51" s="6" t="n">
        <v>0</v>
      </c>
      <c r="C51" s="6" t="n">
        <v>1</v>
      </c>
    </row>
    <row r="52">
      <c r="A52" s="4" t="inlineStr">
        <is>
          <t>Total</t>
        </is>
      </c>
      <c r="B52" s="5" t="n">
        <v>0</v>
      </c>
      <c r="C52" s="5" t="n">
        <v>182910</v>
      </c>
    </row>
    <row r="53">
      <c r="A53" s="4" t="inlineStr">
        <is>
          <t>% of Portfolio</t>
        </is>
      </c>
      <c r="B53" s="4" t="inlineStr">
        <is>
          <t>0.00%</t>
        </is>
      </c>
      <c r="C53" s="4" t="inlineStr">
        <is>
          <t>2.90%</t>
        </is>
      </c>
    </row>
    <row r="54">
      <c r="A54" s="4" t="inlineStr">
        <is>
          <t>Year 1</t>
        </is>
      </c>
      <c r="B54" s="5" t="n">
        <v>0</v>
      </c>
      <c r="C54" s="5" t="n">
        <v>0</v>
      </c>
    </row>
    <row r="55">
      <c r="A55" s="4" t="inlineStr">
        <is>
          <t>Year 2</t>
        </is>
      </c>
      <c r="B55" s="6" t="n">
        <v>0</v>
      </c>
      <c r="C55" s="6" t="n">
        <v>0</v>
      </c>
    </row>
    <row r="56">
      <c r="A56" s="4" t="inlineStr">
        <is>
          <t>Year 3</t>
        </is>
      </c>
      <c r="B56" s="6" t="n">
        <v>0</v>
      </c>
      <c r="C56" s="6" t="n">
        <v>0</v>
      </c>
    </row>
    <row r="57">
      <c r="A57" s="4" t="inlineStr">
        <is>
          <t>Year 4</t>
        </is>
      </c>
      <c r="B57" s="6" t="n">
        <v>0</v>
      </c>
      <c r="C57" s="6" t="n">
        <v>182910</v>
      </c>
    </row>
    <row r="58">
      <c r="A58" s="4" t="inlineStr">
        <is>
          <t>Year 5</t>
        </is>
      </c>
      <c r="B58" s="6" t="n">
        <v>0</v>
      </c>
      <c r="C58" s="6" t="n">
        <v>0</v>
      </c>
    </row>
    <row r="59">
      <c r="A59" s="4" t="inlineStr">
        <is>
          <t>Prior</t>
        </is>
      </c>
      <c r="B59" s="5" t="n">
        <v>0</v>
      </c>
      <c r="C59" s="5" t="n">
        <v>0</v>
      </c>
    </row>
    <row r="60">
      <c r="A60" s="4" t="inlineStr">
        <is>
          <t>5</t>
        </is>
      </c>
    </row>
    <row r="61">
      <c r="A61" s="3" t="inlineStr">
        <is>
          <t>Financing Receivable, Credit Quality Indicator [Line Items]</t>
        </is>
      </c>
    </row>
    <row r="62">
      <c r="A62" s="4" t="inlineStr">
        <is>
          <t>Number of Loans | loan</t>
        </is>
      </c>
      <c r="B62" s="6" t="n">
        <v>4</v>
      </c>
      <c r="C62" s="6" t="n">
        <v>2</v>
      </c>
    </row>
    <row r="63">
      <c r="A63" s="4" t="inlineStr">
        <is>
          <t>Total</t>
        </is>
      </c>
      <c r="B63" s="5" t="n">
        <v>373538</v>
      </c>
      <c r="C63" s="5" t="n">
        <v>136304</v>
      </c>
    </row>
    <row r="64">
      <c r="A64" s="4" t="inlineStr">
        <is>
          <t>% of Portfolio</t>
        </is>
      </c>
      <c r="B64" s="4" t="inlineStr">
        <is>
          <t>5.70%</t>
        </is>
      </c>
      <c r="C64" s="4" t="inlineStr">
        <is>
          <t>2.10%</t>
        </is>
      </c>
    </row>
    <row r="65">
      <c r="A65" s="4" t="inlineStr">
        <is>
          <t>Year 1</t>
        </is>
      </c>
      <c r="B65" s="5" t="n">
        <v>0</v>
      </c>
      <c r="C65" s="5" t="n">
        <v>0</v>
      </c>
    </row>
    <row r="66">
      <c r="A66" s="4" t="inlineStr">
        <is>
          <t>Year 2</t>
        </is>
      </c>
      <c r="B66" s="6" t="n">
        <v>0</v>
      </c>
      <c r="C66" s="6" t="n">
        <v>0</v>
      </c>
    </row>
    <row r="67">
      <c r="A67" s="4" t="inlineStr">
        <is>
          <t>Year 3</t>
        </is>
      </c>
      <c r="B67" s="6" t="n">
        <v>0</v>
      </c>
      <c r="C67" s="6" t="n">
        <v>0</v>
      </c>
    </row>
    <row r="68">
      <c r="A68" s="4" t="inlineStr">
        <is>
          <t>Year 4</t>
        </is>
      </c>
      <c r="B68" s="6" t="n">
        <v>131050</v>
      </c>
      <c r="C68" s="6" t="n">
        <v>0</v>
      </c>
    </row>
    <row r="69">
      <c r="A69" s="4" t="inlineStr">
        <is>
          <t>Year 5</t>
        </is>
      </c>
      <c r="B69" s="6" t="n">
        <v>115419</v>
      </c>
      <c r="C69" s="6" t="n">
        <v>0</v>
      </c>
    </row>
    <row r="70">
      <c r="A70" s="4" t="inlineStr">
        <is>
          <t>Prior</t>
        </is>
      </c>
      <c r="B70" s="5" t="n">
        <v>127069</v>
      </c>
      <c r="C70" s="5" t="n">
        <v>1363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ercial Mortgage, Subordinate Loans and Other Lending Assets, Net - Current Expected Credit Losses (Details) - USD ($) $ in Thousands</t>
        </is>
      </c>
      <c r="B1" s="2" t="inlineStr">
        <is>
          <t>Dec. 31, 2020</t>
        </is>
      </c>
      <c r="C1" s="2" t="inlineStr">
        <is>
          <t>Sep. 30, 2020</t>
        </is>
      </c>
      <c r="D1" s="2" t="inlineStr">
        <is>
          <t>Jun. 30, 2020</t>
        </is>
      </c>
      <c r="E1" s="2" t="inlineStr">
        <is>
          <t>Mar. 31, 2020</t>
        </is>
      </c>
      <c r="F1" s="2" t="inlineStr">
        <is>
          <t>Jan. 01, 2020</t>
        </is>
      </c>
      <c r="G1" s="2" t="inlineStr">
        <is>
          <t>Dec. 31, 2019</t>
        </is>
      </c>
    </row>
    <row r="2">
      <c r="A2" s="3" t="inlineStr">
        <is>
          <t>Financing Receivable, Allowance for Credit Loss [Line Items]</t>
        </is>
      </c>
    </row>
    <row r="3">
      <c r="A3" s="4" t="inlineStr">
        <is>
          <t>Allowance reserve</t>
        </is>
      </c>
      <c r="B3" s="5" t="n">
        <v>38102</v>
      </c>
    </row>
    <row r="4">
      <c r="A4" s="4" t="inlineStr">
        <is>
          <t>Unfunded commitments</t>
        </is>
      </c>
      <c r="B4" s="6" t="n">
        <v>3365</v>
      </c>
      <c r="C4" s="5" t="n">
        <v>3595</v>
      </c>
      <c r="D4" s="5" t="n">
        <v>4119</v>
      </c>
      <c r="E4" s="5" t="n">
        <v>6059</v>
      </c>
      <c r="F4" s="5" t="n">
        <v>3088</v>
      </c>
      <c r="G4" s="5" t="n">
        <v>0</v>
      </c>
    </row>
    <row r="5">
      <c r="A5" s="4" t="inlineStr">
        <is>
          <t>Total General CECL Allowance</t>
        </is>
      </c>
      <c r="B5" s="6" t="n">
        <v>41467</v>
      </c>
      <c r="C5" s="5" t="n">
        <v>42871</v>
      </c>
      <c r="D5" s="5" t="n">
        <v>48663</v>
      </c>
      <c r="E5" s="5" t="n">
        <v>64332</v>
      </c>
      <c r="F5" s="6" t="n">
        <v>30867</v>
      </c>
      <c r="G5" s="5" t="n">
        <v>0</v>
      </c>
    </row>
    <row r="6">
      <c r="A6" s="4" t="inlineStr">
        <is>
          <t>Commercial Mortgage Portfolio Segment</t>
        </is>
      </c>
    </row>
    <row r="7">
      <c r="A7" s="3" t="inlineStr">
        <is>
          <t>Financing Receivable, Allowance for Credit Loss [Line Items]</t>
        </is>
      </c>
    </row>
    <row r="8">
      <c r="A8" s="4" t="inlineStr">
        <is>
          <t>Allowance reserve</t>
        </is>
      </c>
      <c r="B8" s="6" t="n">
        <v>17012</v>
      </c>
      <c r="F8" s="6" t="n">
        <v>12149</v>
      </c>
    </row>
    <row r="9">
      <c r="A9" s="4" t="inlineStr">
        <is>
          <t>Subordinate Mortgage Portfolio Segment</t>
        </is>
      </c>
    </row>
    <row r="10">
      <c r="A10" s="3" t="inlineStr">
        <is>
          <t>Financing Receivable, Allowance for Credit Loss [Line Items]</t>
        </is>
      </c>
    </row>
    <row r="11">
      <c r="A11" s="4" t="inlineStr">
        <is>
          <t>Allowance reserve</t>
        </is>
      </c>
      <c r="B11" s="5" t="n">
        <v>21090</v>
      </c>
      <c r="F11" s="5" t="n">
        <v>156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mmercial Mortgage, Subordinate Loans and Other Lending Assets, Net - CECL Allowance as Percentage of Amortized Cost and Total Commitment (Details) - USD ($) $ in Thousands</t>
        </is>
      </c>
      <c r="C1" s="2" t="inlineStr">
        <is>
          <t>3 Months Ended</t>
        </is>
      </c>
      <c r="G1" s="2" t="inlineStr">
        <is>
          <t>12 Months Ended</t>
        </is>
      </c>
    </row>
    <row r="2">
      <c r="C2" s="2" t="inlineStr">
        <is>
          <t>Dec. 31, 2020</t>
        </is>
      </c>
      <c r="D2" s="2" t="inlineStr">
        <is>
          <t>Sep. 30, 2020</t>
        </is>
      </c>
      <c r="E2" s="2" t="inlineStr">
        <is>
          <t>Jun. 30, 2020</t>
        </is>
      </c>
      <c r="F2" s="2" t="inlineStr">
        <is>
          <t>Mar. 31, 2020</t>
        </is>
      </c>
      <c r="G2" s="2" t="inlineStr">
        <is>
          <t>Dec. 31, 2020</t>
        </is>
      </c>
      <c r="H2" s="2" t="inlineStr">
        <is>
          <t>Dec. 31, 2019</t>
        </is>
      </c>
      <c r="I2" s="2" t="inlineStr">
        <is>
          <t>Dec. 31, 2018</t>
        </is>
      </c>
    </row>
    <row r="3">
      <c r="A3" s="3" t="inlineStr">
        <is>
          <t>Allowance and Provision for Loan Credit Loss [Abstract]</t>
        </is>
      </c>
    </row>
    <row r="4">
      <c r="A4" s="4" t="inlineStr">
        <is>
          <t>Quarter allowances (reversals), specific CECL allowance, funded</t>
        </is>
      </c>
      <c r="B4" s="4" t="inlineStr">
        <is>
          <t>[1]</t>
        </is>
      </c>
      <c r="G4" s="5" t="n">
        <v>125600</v>
      </c>
      <c r="H4" s="5" t="n">
        <v>20000</v>
      </c>
      <c r="I4" s="5" t="n">
        <v>20000</v>
      </c>
    </row>
    <row r="5">
      <c r="A5" s="3" t="inlineStr">
        <is>
          <t>Financing Receivable, Funded, Allowance for Credit Loss [Roll Forward]</t>
        </is>
      </c>
    </row>
    <row r="6">
      <c r="A6" s="4" t="inlineStr">
        <is>
          <t>Beginning balance, General CECL allowance, funded</t>
        </is>
      </c>
      <c r="C6" s="5" t="n">
        <v>39276</v>
      </c>
      <c r="D6" s="5" t="n">
        <v>44544</v>
      </c>
      <c r="E6" s="5" t="n">
        <v>58273</v>
      </c>
      <c r="F6" s="5" t="n">
        <v>0</v>
      </c>
      <c r="G6" s="6" t="n">
        <v>0</v>
      </c>
    </row>
    <row r="7">
      <c r="A7" s="4" t="inlineStr">
        <is>
          <t>Quarter allowances (reversals), General CECL allowance, funded</t>
        </is>
      </c>
      <c r="C7" s="6" t="n">
        <v>-1174</v>
      </c>
      <c r="D7" s="6" t="n">
        <v>-5268</v>
      </c>
      <c r="E7" s="6" t="n">
        <v>-13729</v>
      </c>
      <c r="F7" s="6" t="n">
        <v>30494</v>
      </c>
    </row>
    <row r="8">
      <c r="A8" s="4" t="inlineStr">
        <is>
          <t>Financing Receivable, Funded, Allowance for Write-Offs</t>
        </is>
      </c>
      <c r="C8" s="6" t="n">
        <v>0</v>
      </c>
      <c r="E8" s="6" t="n">
        <v>0</v>
      </c>
    </row>
    <row r="9">
      <c r="A9" s="4" t="inlineStr">
        <is>
          <t>Ending balance, General CECL allowance, funded</t>
        </is>
      </c>
      <c r="C9" s="6" t="n">
        <v>38102</v>
      </c>
      <c r="D9" s="6" t="n">
        <v>39276</v>
      </c>
      <c r="E9" s="6" t="n">
        <v>44544</v>
      </c>
      <c r="F9" s="6" t="n">
        <v>58273</v>
      </c>
      <c r="G9" s="6" t="n">
        <v>38102</v>
      </c>
      <c r="H9" s="6" t="n">
        <v>0</v>
      </c>
    </row>
    <row r="10">
      <c r="A10" s="3" t="inlineStr">
        <is>
          <t>Financing Receivable, Unfunded, Allowance for Credit Loss [Roll Forward]</t>
        </is>
      </c>
    </row>
    <row r="11">
      <c r="A11" s="4" t="inlineStr">
        <is>
          <t>Beginning balance, General CECL allowance, unfunded</t>
        </is>
      </c>
      <c r="C11" s="6" t="n">
        <v>3595</v>
      </c>
      <c r="D11" s="6" t="n">
        <v>4119</v>
      </c>
      <c r="E11" s="6" t="n">
        <v>6059</v>
      </c>
      <c r="F11" s="6" t="n">
        <v>0</v>
      </c>
      <c r="G11" s="6" t="n">
        <v>0</v>
      </c>
    </row>
    <row r="12">
      <c r="A12" s="4" t="inlineStr">
        <is>
          <t>Quarter allowances (reversals), General CECL allowance, unfunded</t>
        </is>
      </c>
      <c r="C12" s="6" t="n">
        <v>-230</v>
      </c>
      <c r="D12" s="6" t="n">
        <v>-524</v>
      </c>
      <c r="E12" s="6" t="n">
        <v>-1940</v>
      </c>
      <c r="F12" s="6" t="n">
        <v>2971</v>
      </c>
    </row>
    <row r="13">
      <c r="A13" s="4" t="inlineStr">
        <is>
          <t>Write-offs, General CECL allowance, unfunded</t>
        </is>
      </c>
      <c r="C13" s="6" t="n">
        <v>0</v>
      </c>
      <c r="E13" s="6" t="n">
        <v>0</v>
      </c>
    </row>
    <row r="14">
      <c r="A14" s="4" t="inlineStr">
        <is>
          <t>Ending balance, General CECL allowance, unfunded</t>
        </is>
      </c>
      <c r="C14" s="6" t="n">
        <v>3365</v>
      </c>
      <c r="D14" s="6" t="n">
        <v>3595</v>
      </c>
      <c r="E14" s="6" t="n">
        <v>4119</v>
      </c>
      <c r="F14" s="6" t="n">
        <v>6059</v>
      </c>
      <c r="G14" s="6" t="n">
        <v>3365</v>
      </c>
      <c r="H14" s="6" t="n">
        <v>0</v>
      </c>
    </row>
    <row r="15">
      <c r="A15" s="3" t="inlineStr">
        <is>
          <t>Financing Receivable, General Allowance, Allowance for Credit Loss [Roll Forward]</t>
        </is>
      </c>
    </row>
    <row r="16">
      <c r="A16" s="4" t="inlineStr">
        <is>
          <t>General CECL Allowance</t>
        </is>
      </c>
      <c r="C16" s="6" t="n">
        <v>42871</v>
      </c>
      <c r="D16" s="6" t="n">
        <v>48663</v>
      </c>
      <c r="E16" s="6" t="n">
        <v>64332</v>
      </c>
      <c r="F16" s="6" t="n">
        <v>0</v>
      </c>
      <c r="G16" s="6" t="n">
        <v>0</v>
      </c>
    </row>
    <row r="17">
      <c r="A17" s="4" t="inlineStr">
        <is>
          <t>Total quarter allowances (reversals), General CECL allowance</t>
        </is>
      </c>
      <c r="C17" s="6" t="n">
        <v>-1404</v>
      </c>
      <c r="D17" s="6" t="n">
        <v>-5792</v>
      </c>
      <c r="E17" s="6" t="n">
        <v>-15669</v>
      </c>
      <c r="F17" s="6" t="n">
        <v>33465</v>
      </c>
    </row>
    <row r="18">
      <c r="A18" s="4" t="inlineStr">
        <is>
          <t>Allowance for loan and lease losses, real estate and off-balance sheet, write-offs</t>
        </is>
      </c>
      <c r="C18" s="6" t="n">
        <v>0</v>
      </c>
      <c r="E18" s="6" t="n">
        <v>0</v>
      </c>
    </row>
    <row r="19">
      <c r="A19" s="4" t="inlineStr">
        <is>
          <t>General CECL Allowance</t>
        </is>
      </c>
      <c r="C19" s="6" t="n">
        <v>41467</v>
      </c>
      <c r="D19" s="6" t="n">
        <v>42871</v>
      </c>
      <c r="E19" s="6" t="n">
        <v>48663</v>
      </c>
      <c r="F19" s="6" t="n">
        <v>64332</v>
      </c>
      <c r="G19" s="6" t="n">
        <v>41467</v>
      </c>
      <c r="H19" s="6" t="n">
        <v>0</v>
      </c>
    </row>
    <row r="20">
      <c r="A20" s="3" t="inlineStr">
        <is>
          <t>Financing Receivable, Total Allowance for Credit Loss [Roll Forward]</t>
        </is>
      </c>
    </row>
    <row r="21">
      <c r="A21" s="4" t="inlineStr">
        <is>
          <t>Total CECL Allowance</t>
        </is>
      </c>
      <c r="C21" s="6" t="n">
        <v>239802</v>
      </c>
      <c r="D21" s="6" t="n">
        <v>246144</v>
      </c>
      <c r="E21" s="6" t="n">
        <v>271313</v>
      </c>
      <c r="F21" s="6" t="n">
        <v>56981</v>
      </c>
      <c r="G21" s="6" t="n">
        <v>56981</v>
      </c>
    </row>
    <row r="22">
      <c r="A22" s="4" t="inlineStr">
        <is>
          <t>Total CECL Allowance, Quarter allowances (reversals)</t>
        </is>
      </c>
      <c r="C22" s="6" t="n">
        <v>-1404</v>
      </c>
      <c r="D22" s="6" t="n">
        <v>-6342</v>
      </c>
      <c r="E22" s="6" t="n">
        <v>-10169</v>
      </c>
      <c r="F22" s="6" t="n">
        <v>183465</v>
      </c>
    </row>
    <row r="23">
      <c r="A23" s="4" t="inlineStr">
        <is>
          <t>Total CECL allowance, Write-offs</t>
        </is>
      </c>
      <c r="C23" s="6" t="n">
        <v>-21931</v>
      </c>
      <c r="E23" s="6" t="n">
        <v>-15000</v>
      </c>
    </row>
    <row r="24">
      <c r="A24" s="4" t="inlineStr">
        <is>
          <t>Total CECL Allowance</t>
        </is>
      </c>
      <c r="C24" s="5" t="n">
        <v>216467</v>
      </c>
      <c r="D24" s="5" t="n">
        <v>239802</v>
      </c>
      <c r="E24" s="5" t="n">
        <v>246144</v>
      </c>
      <c r="F24" s="5" t="n">
        <v>271313</v>
      </c>
      <c r="G24" s="5" t="n">
        <v>216467</v>
      </c>
      <c r="H24" s="5" t="n">
        <v>56981</v>
      </c>
    </row>
    <row r="25">
      <c r="A25" s="4" t="inlineStr">
        <is>
          <t>General CECL allowance, % of amortized cost</t>
        </is>
      </c>
      <c r="C25" s="4" t="inlineStr">
        <is>
          <t>0.67%</t>
        </is>
      </c>
      <c r="D25" s="4" t="inlineStr">
        <is>
          <t>0.71%</t>
        </is>
      </c>
      <c r="E25" s="4" t="inlineStr">
        <is>
          <t>0.81%</t>
        </is>
      </c>
      <c r="F25" s="4" t="inlineStr">
        <is>
          <t>1.08%</t>
        </is>
      </c>
      <c r="G25" s="4" t="inlineStr">
        <is>
          <t>0.67%</t>
        </is>
      </c>
      <c r="H25" s="4" t="inlineStr">
        <is>
          <t>0.00%</t>
        </is>
      </c>
    </row>
    <row r="26">
      <c r="A26" s="4" t="inlineStr">
        <is>
          <t>Total CECL allowance, % of amortized cost</t>
        </is>
      </c>
      <c r="C26" s="4" t="inlineStr">
        <is>
          <t>3.23%</t>
        </is>
      </c>
      <c r="D26" s="4" t="inlineStr">
        <is>
          <t>3.59%</t>
        </is>
      </c>
      <c r="E26" s="4" t="inlineStr">
        <is>
          <t>3.71%</t>
        </is>
      </c>
      <c r="F26" s="4" t="inlineStr">
        <is>
          <t>4.05%</t>
        </is>
      </c>
      <c r="G26" s="4" t="inlineStr">
        <is>
          <t>3.23%</t>
        </is>
      </c>
      <c r="H26" s="4" t="inlineStr">
        <is>
          <t>0.00%</t>
        </is>
      </c>
    </row>
    <row r="27">
      <c r="A27" s="4" t="inlineStr">
        <is>
          <t>Adjustment due to Adoption of ASU</t>
        </is>
      </c>
    </row>
    <row r="28">
      <c r="A28" s="3" t="inlineStr">
        <is>
          <t>Financing Receivable, Funded, Allowance for Credit Loss [Roll Forward]</t>
        </is>
      </c>
    </row>
    <row r="29">
      <c r="A29" s="4" t="inlineStr">
        <is>
          <t>Beginning balance, General CECL allowance, funded</t>
        </is>
      </c>
      <c r="F29" s="5" t="n">
        <v>27779</v>
      </c>
      <c r="G29" s="5" t="n">
        <v>27779</v>
      </c>
    </row>
    <row r="30">
      <c r="A30" s="4" t="inlineStr">
        <is>
          <t>Ending balance, General CECL allowance, funded</t>
        </is>
      </c>
      <c r="H30" s="5" t="n">
        <v>27779</v>
      </c>
    </row>
    <row r="31">
      <c r="A31" s="3" t="inlineStr">
        <is>
          <t>Financing Receivable, Unfunded, Allowance for Credit Loss [Roll Forward]</t>
        </is>
      </c>
    </row>
    <row r="32">
      <c r="A32" s="4" t="inlineStr">
        <is>
          <t>Beginning balance, General CECL allowance, unfunded</t>
        </is>
      </c>
      <c r="F32" s="6" t="n">
        <v>3088</v>
      </c>
      <c r="G32" s="6" t="n">
        <v>3088</v>
      </c>
    </row>
    <row r="33">
      <c r="A33" s="4" t="inlineStr">
        <is>
          <t>Ending balance, General CECL allowance, unfunded</t>
        </is>
      </c>
      <c r="H33" s="6" t="n">
        <v>3088</v>
      </c>
    </row>
    <row r="34">
      <c r="A34" s="3" t="inlineStr">
        <is>
          <t>Financing Receivable, General Allowance, Allowance for Credit Loss [Roll Forward]</t>
        </is>
      </c>
    </row>
    <row r="35">
      <c r="A35" s="4" t="inlineStr">
        <is>
          <t>General CECL Allowance</t>
        </is>
      </c>
      <c r="F35" s="6" t="n">
        <v>30867</v>
      </c>
      <c r="G35" s="6" t="n">
        <v>30867</v>
      </c>
    </row>
    <row r="36">
      <c r="A36" s="4" t="inlineStr">
        <is>
          <t>General CECL Allowance</t>
        </is>
      </c>
      <c r="H36" s="6" t="n">
        <v>30867</v>
      </c>
    </row>
    <row r="37">
      <c r="A37" s="3" t="inlineStr">
        <is>
          <t>Financing Receivable, Total Allowance for Credit Loss [Roll Forward]</t>
        </is>
      </c>
    </row>
    <row r="38">
      <c r="A38" s="4" t="inlineStr">
        <is>
          <t>Total CECL Allowance</t>
        </is>
      </c>
      <c r="F38" s="6" t="n">
        <v>30867</v>
      </c>
      <c r="G38" s="6" t="n">
        <v>30867</v>
      </c>
    </row>
    <row r="39">
      <c r="A39" s="4" t="inlineStr">
        <is>
          <t>Total CECL Allowance</t>
        </is>
      </c>
      <c r="H39" s="6" t="n">
        <v>30867</v>
      </c>
    </row>
    <row r="40">
      <c r="A40" s="4" t="inlineStr">
        <is>
          <t>Commercial Mortgage and Subordinated Portfolio Segment</t>
        </is>
      </c>
    </row>
    <row r="41">
      <c r="A41" s="3" t="inlineStr">
        <is>
          <t>Allowance and Provision for Loan Credit Loss [Abstract]</t>
        </is>
      </c>
    </row>
    <row r="42">
      <c r="A42" s="4" t="inlineStr">
        <is>
          <t>Beginning balance, specific CECL allowance, funded</t>
        </is>
      </c>
      <c r="C42" s="5" t="n">
        <v>196931</v>
      </c>
      <c r="D42" s="5" t="n">
        <v>197481</v>
      </c>
      <c r="E42" s="5" t="n">
        <v>206981</v>
      </c>
      <c r="F42" s="6" t="n">
        <v>56981</v>
      </c>
      <c r="G42" s="6" t="n">
        <v>56981</v>
      </c>
    </row>
    <row r="43">
      <c r="A43" s="4" t="inlineStr">
        <is>
          <t>Quarter allowances (reversals), specific CECL allowance, funded</t>
        </is>
      </c>
      <c r="D43" s="6" t="n">
        <v>-550</v>
      </c>
      <c r="E43" s="6" t="n">
        <v>5500</v>
      </c>
      <c r="F43" s="6" t="n">
        <v>150000</v>
      </c>
    </row>
    <row r="44">
      <c r="A44" s="4" t="inlineStr">
        <is>
          <t>Write-offs, specific CECL allowance, funded</t>
        </is>
      </c>
      <c r="C44" s="6" t="n">
        <v>-21931</v>
      </c>
      <c r="E44" s="6" t="n">
        <v>-15000</v>
      </c>
    </row>
    <row r="45">
      <c r="A45" s="4" t="inlineStr">
        <is>
          <t>Ending balance, specific CECL allowance, funded</t>
        </is>
      </c>
      <c r="C45" s="5" t="n">
        <v>175000</v>
      </c>
      <c r="D45" s="5" t="n">
        <v>196931</v>
      </c>
      <c r="E45" s="5" t="n">
        <v>197481</v>
      </c>
      <c r="F45" s="6" t="n">
        <v>206981</v>
      </c>
      <c r="G45" s="6" t="n">
        <v>175000</v>
      </c>
      <c r="H45" s="6" t="n">
        <v>56981</v>
      </c>
    </row>
    <row r="46">
      <c r="A46" s="4" t="inlineStr">
        <is>
          <t>Commercial Mortgage and Subordinated Portfolio Segment | Adjustment due to Adoption of ASU</t>
        </is>
      </c>
    </row>
    <row r="47">
      <c r="A47" s="3" t="inlineStr">
        <is>
          <t>Allowance and Provision for Loan Credit Loss [Abstract]</t>
        </is>
      </c>
    </row>
    <row r="48">
      <c r="A48" s="4" t="inlineStr">
        <is>
          <t>Beginning balance, specific CECL allowance, funded</t>
        </is>
      </c>
      <c r="F48" s="5" t="n">
        <v>0</v>
      </c>
      <c r="G48" s="5" t="n">
        <v>0</v>
      </c>
    </row>
    <row r="49">
      <c r="A49" s="4" t="inlineStr">
        <is>
          <t>Ending balance, specific CECL allowance, funded</t>
        </is>
      </c>
      <c r="H49" s="5" t="n">
        <v>0</v>
      </c>
    </row>
    <row r="50"/>
    <row r="51">
      <c r="A51" s="4" t="inlineStr">
        <is>
          <t>[1]</t>
        </is>
      </c>
      <c r="B51" s="4" t="inlineStr">
        <is>
          <t>Comprised of $118,019 of Specific CECL Allowance, $10,600 of General CECL Allowance, and a $3,019 reversal of a previously recorded impairment on an equity investment for the year ended December 31, 2020, respectively. For the years ended December 31, 2019 and 2018 the balance represents provision per loan losses as determined by the authoritative guidance at the time.</t>
        </is>
      </c>
    </row>
  </sheetData>
  <mergeCells count="5">
    <mergeCell ref="A1:B2"/>
    <mergeCell ref="C1:F1"/>
    <mergeCell ref="G1:I1"/>
    <mergeCell ref="A50:H50"/>
    <mergeCell ref="B51:H5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Commercial Mortgage, Subordinate Loans and Other Lending Assets, Net - Cost Recovery Loans (Details)</t>
        </is>
      </c>
      <c r="C1" s="2" t="inlineStr">
        <is>
          <t>3 Months Ended</t>
        </is>
      </c>
      <c r="D1" s="2" t="inlineStr">
        <is>
          <t>12 Months Ended</t>
        </is>
      </c>
    </row>
    <row r="2">
      <c r="C2" s="2" t="inlineStr">
        <is>
          <t>Dec. 31, 2018USD ($)</t>
        </is>
      </c>
      <c r="D2" s="2" t="inlineStr">
        <is>
          <t>Dec. 31, 2020USD ($)</t>
        </is>
      </c>
      <c r="E2" s="2" t="inlineStr">
        <is>
          <t>Dec. 31, 2019USD ($)</t>
        </is>
      </c>
      <c r="F2" s="2" t="inlineStr">
        <is>
          <t>Dec. 31, 2018USD ($)</t>
        </is>
      </c>
    </row>
    <row r="3">
      <c r="A3" s="3" t="inlineStr">
        <is>
          <t>Financing Receivable, Credit Quality Indicator [Line Items]</t>
        </is>
      </c>
    </row>
    <row r="4">
      <c r="A4" s="4" t="inlineStr">
        <is>
          <t>Amortized cost</t>
        </is>
      </c>
      <c r="D4" s="5" t="n">
        <v>373538000</v>
      </c>
      <c r="E4" s="5" t="n">
        <v>136300000</v>
      </c>
    </row>
    <row r="5">
      <c r="A5" s="4" t="inlineStr">
        <is>
          <t>Loan specific reserves</t>
        </is>
      </c>
      <c r="D5" s="6" t="n">
        <v>175000000</v>
      </c>
      <c r="E5" s="6" t="n">
        <v>56981000</v>
      </c>
    </row>
    <row r="6">
      <c r="A6" s="4" t="inlineStr">
        <is>
          <t>Specific CECL Allowance</t>
        </is>
      </c>
      <c r="D6" s="6" t="n">
        <v>-118019000</v>
      </c>
      <c r="E6" s="6" t="n">
        <v>-13000000</v>
      </c>
    </row>
    <row r="7">
      <c r="A7" s="4" t="inlineStr">
        <is>
          <t>Provision for loan losses and impairments, net</t>
        </is>
      </c>
      <c r="B7" s="4" t="inlineStr">
        <is>
          <t>[1]</t>
        </is>
      </c>
      <c r="D7" s="6" t="n">
        <v>125600000</v>
      </c>
      <c r="E7" s="6" t="n">
        <v>20000000</v>
      </c>
      <c r="F7" s="5" t="n">
        <v>20000000</v>
      </c>
    </row>
    <row r="8">
      <c r="A8" s="4" t="inlineStr">
        <is>
          <t>Total carrying value, net</t>
        </is>
      </c>
      <c r="D8" s="6" t="n">
        <v>6496977000</v>
      </c>
      <c r="E8" s="6" t="n">
        <v>6375093000</v>
      </c>
    </row>
    <row r="9">
      <c r="A9" s="4" t="inlineStr">
        <is>
          <t>Payment in kind interest</t>
        </is>
      </c>
      <c r="D9" s="6" t="n">
        <v>46700000</v>
      </c>
      <c r="E9" s="6" t="n">
        <v>54600000</v>
      </c>
      <c r="F9" s="6" t="n">
        <v>43500000</v>
      </c>
    </row>
    <row r="10">
      <c r="A10" s="4" t="inlineStr">
        <is>
          <t>Minimum</t>
        </is>
      </c>
    </row>
    <row r="11">
      <c r="A11" s="3" t="inlineStr">
        <is>
          <t>Financing Receivable, Credit Quality Indicator [Line Items]</t>
        </is>
      </c>
    </row>
    <row r="12">
      <c r="A12" s="4" t="inlineStr">
        <is>
          <t>Financing Receivable, Rent, Price Per Square Foot</t>
        </is>
      </c>
      <c r="D12" s="5" t="n">
        <v>25</v>
      </c>
    </row>
    <row r="13">
      <c r="A13" s="4" t="inlineStr">
        <is>
          <t>Minimum | Hotel | Discount Rate</t>
        </is>
      </c>
    </row>
    <row r="14">
      <c r="A14" s="3" t="inlineStr">
        <is>
          <t>Financing Receivable, Credit Quality Indicator [Line Items]</t>
        </is>
      </c>
    </row>
    <row r="15">
      <c r="A15" s="4" t="inlineStr">
        <is>
          <t>Loan collateral, measurement input</t>
        </is>
      </c>
      <c r="D15" s="11" t="n">
        <v>0.08500000000000001</v>
      </c>
    </row>
    <row r="16">
      <c r="A16" s="4" t="inlineStr">
        <is>
          <t>Minimum | Hotel | Capitalization Rate</t>
        </is>
      </c>
    </row>
    <row r="17">
      <c r="A17" s="3" t="inlineStr">
        <is>
          <t>Financing Receivable, Credit Quality Indicator [Line Items]</t>
        </is>
      </c>
    </row>
    <row r="18">
      <c r="A18" s="4" t="inlineStr">
        <is>
          <t>Loan collateral, measurement input</t>
        </is>
      </c>
      <c r="D18" s="11" t="n">
        <v>0.07000000000000001</v>
      </c>
    </row>
    <row r="19">
      <c r="A19" s="4" t="inlineStr">
        <is>
          <t>Minimum | Urban Predevelopment | Capitalization Rate</t>
        </is>
      </c>
    </row>
    <row r="20">
      <c r="A20" s="3" t="inlineStr">
        <is>
          <t>Financing Receivable, Credit Quality Indicator [Line Items]</t>
        </is>
      </c>
    </row>
    <row r="21">
      <c r="A21" s="4" t="inlineStr">
        <is>
          <t>Loan collateral, measurement input</t>
        </is>
      </c>
      <c r="D21" s="11" t="n">
        <v>0.05</v>
      </c>
    </row>
    <row r="22">
      <c r="A22" s="4" t="inlineStr">
        <is>
          <t>Maximum</t>
        </is>
      </c>
    </row>
    <row r="23">
      <c r="A23" s="3" t="inlineStr">
        <is>
          <t>Financing Receivable, Credit Quality Indicator [Line Items]</t>
        </is>
      </c>
    </row>
    <row r="24">
      <c r="A24" s="4" t="inlineStr">
        <is>
          <t>Financing Receivable, Rent, Price Per Square Foot</t>
        </is>
      </c>
      <c r="D24" s="5" t="n">
        <v>225</v>
      </c>
    </row>
    <row r="25">
      <c r="A25" s="4" t="inlineStr">
        <is>
          <t>Maximum | Urban Predevelopment | Capitalization Rate</t>
        </is>
      </c>
    </row>
    <row r="26">
      <c r="A26" s="3" t="inlineStr">
        <is>
          <t>Financing Receivable, Credit Quality Indicator [Line Items]</t>
        </is>
      </c>
    </row>
    <row r="27">
      <c r="A27" s="4" t="inlineStr">
        <is>
          <t>Loan collateral, measurement input</t>
        </is>
      </c>
      <c r="D27" s="11" t="n">
        <v>0.055</v>
      </c>
    </row>
    <row r="28">
      <c r="A28" s="4" t="inlineStr">
        <is>
          <t>Retail Center - Cincinnati, OH</t>
        </is>
      </c>
    </row>
    <row r="29">
      <c r="A29" s="3" t="inlineStr">
        <is>
          <t>Financing Receivable, Credit Quality Indicator [Line Items]</t>
        </is>
      </c>
    </row>
    <row r="30">
      <c r="A30" s="4" t="inlineStr">
        <is>
          <t>Specific CECL Allowance</t>
        </is>
      </c>
      <c r="D30" s="5" t="n">
        <v>-47000000</v>
      </c>
    </row>
    <row r="31">
      <c r="A31" s="4" t="inlineStr">
        <is>
          <t>Payment in kind interest</t>
        </is>
      </c>
      <c r="D31" s="5" t="n">
        <v>1600000</v>
      </c>
      <c r="E31" s="6" t="n">
        <v>1400000</v>
      </c>
    </row>
    <row r="32">
      <c r="A32" s="4" t="inlineStr">
        <is>
          <t>Retail Center - Cincinnati, OH | Capitalization Rate</t>
        </is>
      </c>
    </row>
    <row r="33">
      <c r="A33" s="3" t="inlineStr">
        <is>
          <t>Financing Receivable, Credit Quality Indicator [Line Items]</t>
        </is>
      </c>
    </row>
    <row r="34">
      <c r="A34" s="4" t="inlineStr">
        <is>
          <t>Loan collateral, measurement input</t>
        </is>
      </c>
      <c r="D34" s="11" t="n">
        <v>0.083</v>
      </c>
    </row>
    <row r="35">
      <c r="A35" s="4" t="inlineStr">
        <is>
          <t>Hotel - Pittsburgh, PA</t>
        </is>
      </c>
    </row>
    <row r="36">
      <c r="A36" s="3" t="inlineStr">
        <is>
          <t>Financing Receivable, Credit Quality Indicator [Line Items]</t>
        </is>
      </c>
    </row>
    <row r="37">
      <c r="A37" s="4" t="inlineStr">
        <is>
          <t>Amortized cost</t>
        </is>
      </c>
      <c r="D37" s="5" t="n">
        <v>21500000</v>
      </c>
    </row>
    <row r="38">
      <c r="A38" s="4" t="inlineStr">
        <is>
          <t>Specific CECL Allowance</t>
        </is>
      </c>
      <c r="C38" s="5" t="n">
        <v>-9500000</v>
      </c>
    </row>
    <row r="39">
      <c r="A39" s="4" t="inlineStr">
        <is>
          <t>Total carrying value, net</t>
        </is>
      </c>
      <c r="C39" s="5" t="n">
        <v>38500000</v>
      </c>
      <c r="F39" s="5" t="n">
        <v>38500000</v>
      </c>
    </row>
    <row r="40">
      <c r="A40" s="4" t="inlineStr">
        <is>
          <t>Hotel - Washington D.C.</t>
        </is>
      </c>
    </row>
    <row r="41">
      <c r="A41" s="3" t="inlineStr">
        <is>
          <t>Financing Receivable, Credit Quality Indicator [Line Items]</t>
        </is>
      </c>
    </row>
    <row r="42">
      <c r="A42" s="4" t="inlineStr">
        <is>
          <t>Payment in kind interest</t>
        </is>
      </c>
      <c r="D42" s="6" t="n">
        <v>200000</v>
      </c>
      <c r="E42" s="5" t="n">
        <v>0</v>
      </c>
    </row>
    <row r="43">
      <c r="A43" s="4" t="inlineStr">
        <is>
          <t>Mortgage, Amortized cost</t>
        </is>
      </c>
    </row>
    <row r="44">
      <c r="A44" s="3" t="inlineStr">
        <is>
          <t>Financing Receivable, Credit Quality Indicator [Line Items]</t>
        </is>
      </c>
    </row>
    <row r="45">
      <c r="A45" s="4" t="inlineStr">
        <is>
          <t>Amortized cost</t>
        </is>
      </c>
      <c r="D45" s="6" t="n">
        <v>351813000</v>
      </c>
    </row>
    <row r="46">
      <c r="A46" s="4" t="inlineStr">
        <is>
          <t>Mortgage, Amortized cost | Urban Predevelopment - Brooklyn, NY</t>
        </is>
      </c>
    </row>
    <row r="47">
      <c r="A47" s="3" t="inlineStr">
        <is>
          <t>Financing Receivable, Credit Quality Indicator [Line Items]</t>
        </is>
      </c>
    </row>
    <row r="48">
      <c r="A48" s="4" t="inlineStr">
        <is>
          <t>Amortized cost</t>
        </is>
      </c>
      <c r="D48" s="6" t="n">
        <v>131050000</v>
      </c>
    </row>
    <row r="49">
      <c r="A49" s="4" t="inlineStr">
        <is>
          <t>Mortgage, Amortized cost | Urban Predevelopment - Miami, FL</t>
        </is>
      </c>
    </row>
    <row r="50">
      <c r="A50" s="3" t="inlineStr">
        <is>
          <t>Financing Receivable, Credit Quality Indicator [Line Items]</t>
        </is>
      </c>
    </row>
    <row r="51">
      <c r="A51" s="4" t="inlineStr">
        <is>
          <t>Amortized cost</t>
        </is>
      </c>
      <c r="D51" s="6" t="n">
        <v>115419000</v>
      </c>
    </row>
    <row r="52">
      <c r="A52" s="4" t="inlineStr">
        <is>
          <t>Total carrying value, net</t>
        </is>
      </c>
      <c r="D52" s="6" t="n">
        <v>180500000</v>
      </c>
    </row>
    <row r="53">
      <c r="A53" s="4" t="inlineStr">
        <is>
          <t>Mortgage, Amortized cost | Retail Center - Cincinnati, OH</t>
        </is>
      </c>
    </row>
    <row r="54">
      <c r="A54" s="3" t="inlineStr">
        <is>
          <t>Financing Receivable, Credit Quality Indicator [Line Items]</t>
        </is>
      </c>
    </row>
    <row r="55">
      <c r="A55" s="4" t="inlineStr">
        <is>
          <t>Amortized cost</t>
        </is>
      </c>
      <c r="D55" s="6" t="n">
        <v>105344000</v>
      </c>
    </row>
    <row r="56">
      <c r="A56" s="4" t="inlineStr">
        <is>
          <t>Mezzanine, Amortized cost</t>
        </is>
      </c>
    </row>
    <row r="57">
      <c r="A57" s="3" t="inlineStr">
        <is>
          <t>Financing Receivable, Credit Quality Indicator [Line Items]</t>
        </is>
      </c>
    </row>
    <row r="58">
      <c r="A58" s="4" t="inlineStr">
        <is>
          <t>Amortized cost</t>
        </is>
      </c>
      <c r="D58" s="6" t="n">
        <v>21725000</v>
      </c>
    </row>
    <row r="59">
      <c r="A59" s="4" t="inlineStr">
        <is>
          <t>Mezzanine, Amortized cost | Hotel - Washington D.C.</t>
        </is>
      </c>
    </row>
    <row r="60">
      <c r="A60" s="3" t="inlineStr">
        <is>
          <t>Financing Receivable, Credit Quality Indicator [Line Items]</t>
        </is>
      </c>
    </row>
    <row r="61">
      <c r="A61" s="4" t="inlineStr">
        <is>
          <t>Amortized cost</t>
        </is>
      </c>
      <c r="D61" s="5" t="n">
        <v>21725000</v>
      </c>
    </row>
    <row r="62"/>
    <row r="63">
      <c r="A63" s="4" t="inlineStr">
        <is>
          <t>[1]</t>
        </is>
      </c>
      <c r="B63" s="4" t="inlineStr">
        <is>
          <t>Comprised of $118,019 of Specific CECL Allowance, $10,600 of General CECL Allowance, and a $3,019 reversal of a previously recorded impairment on an equity investment for the year ended December 31, 2020, respectively. For the years ended December 31, 2019 and 2018 the balance represents provision per loan losses as determined by the authoritative guidance at the time.</t>
        </is>
      </c>
    </row>
  </sheetData>
  <mergeCells count="4">
    <mergeCell ref="A1:B2"/>
    <mergeCell ref="D1:F1"/>
    <mergeCell ref="A62:E62"/>
    <mergeCell ref="B63:E6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al Estate (Details) - USD ($) $ in Thousands</t>
        </is>
      </c>
      <c r="B1" s="2" t="inlineStr">
        <is>
          <t>12 Months Ended</t>
        </is>
      </c>
    </row>
    <row r="2">
      <c r="B2" s="2" t="inlineStr">
        <is>
          <t>Dec. 31, 2020</t>
        </is>
      </c>
      <c r="C2" s="2" t="inlineStr">
        <is>
          <t>Dec. 31, 2019</t>
        </is>
      </c>
    </row>
    <row r="3">
      <c r="A3" s="3" t="inlineStr">
        <is>
          <t>Debt Securities, Available-for-sale [Line Items]</t>
        </is>
      </c>
    </row>
    <row r="4">
      <c r="A4" s="4" t="inlineStr">
        <is>
          <t>Debt related to real estate owned, held for sale</t>
        </is>
      </c>
      <c r="B4" s="5" t="n">
        <v>33000</v>
      </c>
      <c r="C4" s="5" t="n">
        <v>0</v>
      </c>
    </row>
    <row r="5">
      <c r="A5" s="4" t="inlineStr">
        <is>
          <t>Specific CECL allowance (reversal)</t>
        </is>
      </c>
      <c r="B5" s="6" t="n">
        <v>118019</v>
      </c>
      <c r="C5" s="5" t="n">
        <v>13000</v>
      </c>
    </row>
    <row r="6">
      <c r="A6" s="4" t="inlineStr">
        <is>
          <t>Mezzanine, Amortized cost</t>
        </is>
      </c>
    </row>
    <row r="7">
      <c r="A7" s="3" t="inlineStr">
        <is>
          <t>Debt Securities, Available-for-sale [Line Items]</t>
        </is>
      </c>
    </row>
    <row r="8">
      <c r="A8" s="4" t="inlineStr">
        <is>
          <t>Fair value of real estate assets, net of related debt less than cost basis</t>
        </is>
      </c>
      <c r="B8" s="6" t="n">
        <v>1000</v>
      </c>
    </row>
    <row r="9">
      <c r="A9" s="4" t="inlineStr">
        <is>
          <t>Specific CECL allowance (reversal)</t>
        </is>
      </c>
      <c r="B9" s="6" t="n">
        <v>1400</v>
      </c>
    </row>
    <row r="10">
      <c r="A10" s="4" t="inlineStr">
        <is>
          <t>Hotel - Anaheim, CA | Subordinate Mortgage Portfolio Segment</t>
        </is>
      </c>
    </row>
    <row r="11">
      <c r="A11" s="3" t="inlineStr">
        <is>
          <t>Debt Securities, Available-for-sale [Line Items]</t>
        </is>
      </c>
    </row>
    <row r="12">
      <c r="A12" s="4" t="inlineStr">
        <is>
          <t>Debt related to real estate owned, held for sale</t>
        </is>
      </c>
      <c r="B12" s="6" t="n">
        <v>33000</v>
      </c>
    </row>
    <row r="13">
      <c r="A13" s="4" t="inlineStr">
        <is>
          <t>Loans</t>
        </is>
      </c>
      <c r="B13" s="5" t="n">
        <v>123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real estate owned and related debt, held for sale (Details) - USD ($) $ in Thousands</t>
        </is>
      </c>
      <c r="B1" s="2" t="inlineStr">
        <is>
          <t>Dec. 31, 2020</t>
        </is>
      </c>
      <c r="C1" s="2" t="inlineStr">
        <is>
          <t>Dec. 31, 2019</t>
        </is>
      </c>
    </row>
    <row r="2">
      <c r="A2" s="3" t="inlineStr">
        <is>
          <t>Real Estate [Abstract]</t>
        </is>
      </c>
    </row>
    <row r="3">
      <c r="A3" s="4" t="inlineStr">
        <is>
          <t>Real estate owned, held for sale</t>
        </is>
      </c>
      <c r="B3" s="5" t="n">
        <v>42905</v>
      </c>
      <c r="C3" s="5" t="n">
        <v>0</v>
      </c>
    </row>
    <row r="4">
      <c r="A4" s="4" t="inlineStr">
        <is>
          <t>Debt related to real estate owned, held for sale</t>
        </is>
      </c>
      <c r="B4" s="6" t="n">
        <v>-33000</v>
      </c>
      <c r="C4" s="6" t="n">
        <v>0</v>
      </c>
    </row>
    <row r="5">
      <c r="A5" s="4" t="inlineStr">
        <is>
          <t>Real Estate Held-for-sale, Net Of Debt Related To Real Estate Owned</t>
        </is>
      </c>
      <c r="B5" s="5" t="n">
        <v>9905</v>
      </c>
      <c r="C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0</t>
        </is>
      </c>
      <c r="C1" s="2" t="inlineStr">
        <is>
          <t>Dec. 31, 2019</t>
        </is>
      </c>
    </row>
    <row r="2">
      <c r="A2" s="3" t="inlineStr">
        <is>
          <t>Deferred Costs, Capitalized, Prepaid, and Other Assets Disclosure [Abstract]</t>
        </is>
      </c>
    </row>
    <row r="3">
      <c r="A3" s="4" t="inlineStr">
        <is>
          <t>Interest receivable</t>
        </is>
      </c>
      <c r="B3" s="5" t="n">
        <v>40559</v>
      </c>
      <c r="C3" s="5" t="n">
        <v>35581</v>
      </c>
    </row>
    <row r="4">
      <c r="A4" s="4" t="inlineStr">
        <is>
          <t>Collateral deposited under derivative agreements</t>
        </is>
      </c>
      <c r="B4" s="6" t="n">
        <v>28320</v>
      </c>
      <c r="C4" s="6" t="n">
        <v>17090</v>
      </c>
    </row>
    <row r="5">
      <c r="A5" s="4" t="inlineStr">
        <is>
          <t>Loan Proceeds held by Servicer</t>
        </is>
      </c>
      <c r="B5" s="6" t="n">
        <v>5649</v>
      </c>
      <c r="C5" s="6" t="n">
        <v>8272</v>
      </c>
    </row>
    <row r="6">
      <c r="A6" s="4" t="inlineStr">
        <is>
          <t>Other</t>
        </is>
      </c>
      <c r="B6" s="6" t="n">
        <v>112</v>
      </c>
      <c r="C6" s="6" t="n">
        <v>45</v>
      </c>
    </row>
    <row r="7">
      <c r="A7" s="4" t="inlineStr">
        <is>
          <t>Total</t>
        </is>
      </c>
      <c r="B7" s="5" t="n">
        <v>74640</v>
      </c>
      <c r="C7" s="5" t="n">
        <v>609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46" customWidth="1" min="2" max="2"/>
    <col width="16" customWidth="1" min="3" max="3"/>
    <col width="13" customWidth="1" min="4" max="4"/>
    <col width="27" customWidth="1" min="5" max="5"/>
    <col width="20" customWidth="1" min="6" max="6"/>
    <col width="34" customWidth="1" min="7" max="7"/>
    <col width="53" customWidth="1" min="8" max="8"/>
  </cols>
  <sheetData>
    <row r="1">
      <c r="A1" s="1" t="inlineStr">
        <is>
          <t>Condensed Consolidated Statement of Changes in Stockholders' Equity - USD ($) $ in Thousands</t>
        </is>
      </c>
      <c r="B1" s="2" t="inlineStr">
        <is>
          <t>Total</t>
        </is>
      </c>
      <c r="C1" s="2" t="inlineStr">
        <is>
          <t>Preferred Stock</t>
        </is>
      </c>
      <c r="D1" s="2" t="inlineStr">
        <is>
          <t>Common Stock</t>
        </is>
      </c>
      <c r="E1" s="2" t="inlineStr">
        <is>
          <t>Additional Paid-In-Capital</t>
        </is>
      </c>
      <c r="F1" s="2" t="inlineStr">
        <is>
          <t>Accumulated Deficit</t>
        </is>
      </c>
      <c r="G1" s="2" t="inlineStr">
        <is>
          <t>Adjustment due to Adoption of ASU</t>
        </is>
      </c>
      <c r="H1" s="2" t="inlineStr">
        <is>
          <t>Adjustment due to Adoption of ASUAccumulated Deficit</t>
        </is>
      </c>
    </row>
    <row r="2">
      <c r="A2" s="4" t="inlineStr">
        <is>
          <t>Stockholders' equity, beginning balance (in shares) at Dec. 31, 2017</t>
        </is>
      </c>
      <c r="C2" s="6" t="n">
        <v>13670393</v>
      </c>
      <c r="D2" s="6" t="n">
        <v>107121235</v>
      </c>
    </row>
    <row r="3">
      <c r="A3" s="4" t="inlineStr">
        <is>
          <t>Stockholders' equity, beginning balance at Dec. 31, 2017</t>
        </is>
      </c>
      <c r="B3" s="5" t="n">
        <v>2088143</v>
      </c>
      <c r="C3" s="5" t="n">
        <v>137</v>
      </c>
      <c r="D3" s="5" t="n">
        <v>1071</v>
      </c>
      <c r="E3" s="5" t="n">
        <v>2170078</v>
      </c>
      <c r="F3" s="5" t="n">
        <v>-83143</v>
      </c>
    </row>
    <row r="4">
      <c r="A4" s="3" t="inlineStr">
        <is>
          <t>Increase (Decrease) in Stockholders' Equity [Roll Forward]</t>
        </is>
      </c>
    </row>
    <row r="5">
      <c r="A5" s="4" t="inlineStr">
        <is>
          <t>Capital increase (decrease) related to Equity Incentive Plan (in shares)</t>
        </is>
      </c>
      <c r="D5" s="6" t="n">
        <v>378855</v>
      </c>
    </row>
    <row r="6">
      <c r="A6" s="4" t="inlineStr">
        <is>
          <t>Capital increase (decrease) related to Equity Incentive Plan</t>
        </is>
      </c>
      <c r="B6" s="6" t="n">
        <v>8814</v>
      </c>
      <c r="D6" s="5" t="n">
        <v>5</v>
      </c>
      <c r="E6" s="6" t="n">
        <v>8809</v>
      </c>
    </row>
    <row r="7">
      <c r="A7" s="4" t="inlineStr">
        <is>
          <t>Issuance of common stock (in shares)</t>
        </is>
      </c>
      <c r="D7" s="6" t="n">
        <v>15525000</v>
      </c>
    </row>
    <row r="8">
      <c r="A8" s="4" t="inlineStr">
        <is>
          <t>Issuance of common stock</t>
        </is>
      </c>
      <c r="B8" s="6" t="n">
        <v>275879</v>
      </c>
      <c r="D8" s="5" t="n">
        <v>155</v>
      </c>
      <c r="E8" s="6" t="n">
        <v>275724</v>
      </c>
    </row>
    <row r="9">
      <c r="A9" s="4" t="inlineStr">
        <is>
          <t>Issuance of notes</t>
        </is>
      </c>
      <c r="B9" s="6" t="n">
        <v>4406</v>
      </c>
    </row>
    <row r="10">
      <c r="A10" s="4" t="inlineStr">
        <is>
          <t>Redemption of preferred stock</t>
        </is>
      </c>
      <c r="B10" s="6" t="n">
        <v>179908</v>
      </c>
      <c r="E10" s="6" t="n">
        <v>179908</v>
      </c>
    </row>
    <row r="11">
      <c r="A11" s="4" t="inlineStr">
        <is>
          <t>Conversions of convertible senior notes for common stock (in shares)</t>
        </is>
      </c>
      <c r="D11" s="6" t="n">
        <v>10828475</v>
      </c>
    </row>
    <row r="12">
      <c r="A12" s="4" t="inlineStr">
        <is>
          <t>Conversions of convertible senior notes for common stock</t>
        </is>
      </c>
      <c r="B12" s="6" t="n">
        <v>108</v>
      </c>
      <c r="D12" s="5" t="n">
        <v>108</v>
      </c>
      <c r="E12" s="6" t="n">
        <v>0</v>
      </c>
    </row>
    <row r="13">
      <c r="A13" s="4" t="inlineStr">
        <is>
          <t>Offering costs</t>
        </is>
      </c>
      <c r="B13" s="6" t="n">
        <v>-484</v>
      </c>
      <c r="E13" s="6" t="n">
        <v>-484</v>
      </c>
    </row>
    <row r="14">
      <c r="A14" s="4" t="inlineStr">
        <is>
          <t>Net income</t>
        </is>
      </c>
      <c r="B14" s="6" t="n">
        <v>219986</v>
      </c>
      <c r="F14" s="6" t="n">
        <v>219986</v>
      </c>
    </row>
    <row r="15">
      <c r="A15" s="4" t="inlineStr">
        <is>
          <t>Dividends declared on preferred stock -</t>
        </is>
      </c>
      <c r="B15" s="6" t="n">
        <v>-27340</v>
      </c>
      <c r="F15" s="6" t="n">
        <v>-27340</v>
      </c>
    </row>
    <row r="16">
      <c r="A16" s="4" t="inlineStr">
        <is>
          <t>Dividends declared on common stock -</t>
        </is>
      </c>
      <c r="B16" s="6" t="n">
        <v>-239673</v>
      </c>
      <c r="F16" s="6" t="n">
        <v>-239673</v>
      </c>
    </row>
    <row r="17">
      <c r="A17" s="4" t="inlineStr">
        <is>
          <t>Stockholders' equity, ending balance (in shares) at Dec. 31, 2018</t>
        </is>
      </c>
      <c r="C17" s="6" t="n">
        <v>13670393</v>
      </c>
      <c r="D17" s="6" t="n">
        <v>133853565</v>
      </c>
    </row>
    <row r="18">
      <c r="A18" s="4" t="inlineStr">
        <is>
          <t>Stockholders' equity, ending balance at Dec. 31, 2018</t>
        </is>
      </c>
      <c r="B18" s="6" t="n">
        <v>2509747</v>
      </c>
      <c r="C18" s="5" t="n">
        <v>137</v>
      </c>
      <c r="D18" s="5" t="n">
        <v>1339</v>
      </c>
      <c r="E18" s="6" t="n">
        <v>2638441</v>
      </c>
      <c r="F18" s="6" t="n">
        <v>-130170</v>
      </c>
    </row>
    <row r="19">
      <c r="A19" s="3" t="inlineStr">
        <is>
          <t>Increase (Decrease) in Stockholders' Equity [Roll Forward]</t>
        </is>
      </c>
    </row>
    <row r="20">
      <c r="A20" s="4" t="inlineStr">
        <is>
          <t>Capital increase (decrease) related to Equity Incentive Plan (in shares)</t>
        </is>
      </c>
      <c r="D20" s="6" t="n">
        <v>466370</v>
      </c>
    </row>
    <row r="21">
      <c r="A21" s="4" t="inlineStr">
        <is>
          <t>Capital increase (decrease) related to Equity Incentive Plan</t>
        </is>
      </c>
      <c r="B21" s="6" t="n">
        <v>10901</v>
      </c>
      <c r="D21" s="5" t="n">
        <v>4</v>
      </c>
      <c r="E21" s="6" t="n">
        <v>10897</v>
      </c>
    </row>
    <row r="22">
      <c r="A22" s="4" t="inlineStr">
        <is>
          <t>Issuance of common stock (in shares)</t>
        </is>
      </c>
      <c r="D22" s="6" t="n">
        <v>17250000</v>
      </c>
    </row>
    <row r="23">
      <c r="A23" s="4" t="inlineStr">
        <is>
          <t>Issuance of common stock</t>
        </is>
      </c>
      <c r="B23" s="6" t="n">
        <v>315157</v>
      </c>
      <c r="D23" s="5" t="n">
        <v>172</v>
      </c>
      <c r="E23" s="6" t="n">
        <v>314985</v>
      </c>
    </row>
    <row r="24">
      <c r="A24" s="4" t="inlineStr">
        <is>
          <t>Redemption of preferred stock (in shares)</t>
        </is>
      </c>
      <c r="C24" s="6" t="n">
        <v>-6900000</v>
      </c>
    </row>
    <row r="25">
      <c r="A25" s="4" t="inlineStr">
        <is>
          <t>Redemption of preferred stock</t>
        </is>
      </c>
      <c r="B25" s="6" t="n">
        <v>-172500</v>
      </c>
      <c r="C25" s="5" t="n">
        <v>-69</v>
      </c>
      <c r="E25" s="6" t="n">
        <v>-172431</v>
      </c>
    </row>
    <row r="26">
      <c r="A26" s="4" t="inlineStr">
        <is>
          <t>Conversions of convertible senior notes for common stock (in shares)</t>
        </is>
      </c>
      <c r="D26" s="6" t="n">
        <v>1967361</v>
      </c>
    </row>
    <row r="27">
      <c r="A27" s="4" t="inlineStr">
        <is>
          <t>Conversions of convertible senior notes for common stock</t>
        </is>
      </c>
      <c r="B27" s="6" t="n">
        <v>33778</v>
      </c>
      <c r="D27" s="5" t="n">
        <v>20</v>
      </c>
      <c r="E27" s="6" t="n">
        <v>33758</v>
      </c>
    </row>
    <row r="28">
      <c r="A28" s="4" t="inlineStr">
        <is>
          <t>Offering costs</t>
        </is>
      </c>
      <c r="B28" s="6" t="n">
        <v>-333</v>
      </c>
      <c r="E28" s="6" t="n">
        <v>-333</v>
      </c>
    </row>
    <row r="29">
      <c r="A29" s="4" t="inlineStr">
        <is>
          <t>Net income</t>
        </is>
      </c>
      <c r="B29" s="6" t="n">
        <v>230174</v>
      </c>
      <c r="F29" s="6" t="n">
        <v>230174</v>
      </c>
    </row>
    <row r="30">
      <c r="A30" s="4" t="inlineStr">
        <is>
          <t>Dividends declared on preferred stock -</t>
        </is>
      </c>
      <c r="B30" s="6" t="n">
        <v>-18525</v>
      </c>
      <c r="F30" s="6" t="n">
        <v>-18525</v>
      </c>
    </row>
    <row r="31">
      <c r="A31" s="4" t="inlineStr">
        <is>
          <t>Dividends declared on common stock -</t>
        </is>
      </c>
      <c r="B31" s="6" t="n">
        <v>-278424</v>
      </c>
      <c r="F31" s="6" t="n">
        <v>-278424</v>
      </c>
    </row>
    <row r="32">
      <c r="A32" s="4" t="inlineStr">
        <is>
          <t>Stockholders' equity, ending balance (in shares) at Dec. 31, 2019</t>
        </is>
      </c>
      <c r="C32" s="6" t="n">
        <v>6770393</v>
      </c>
      <c r="D32" s="6" t="n">
        <v>153537296</v>
      </c>
    </row>
    <row r="33">
      <c r="A33" s="4" t="inlineStr">
        <is>
          <t>Stockholders' equity, ending balance at Dec. 31, 2019</t>
        </is>
      </c>
      <c r="B33" s="6" t="n">
        <v>2629975</v>
      </c>
      <c r="C33" s="5" t="n">
        <v>68</v>
      </c>
      <c r="D33" s="5" t="n">
        <v>1535</v>
      </c>
      <c r="E33" s="6" t="n">
        <v>2825317</v>
      </c>
      <c r="F33" s="6" t="n">
        <v>-196945</v>
      </c>
      <c r="G33" s="5" t="n">
        <v>-30867</v>
      </c>
      <c r="H33" s="5" t="n">
        <v>-30867</v>
      </c>
    </row>
    <row r="34">
      <c r="A34" s="3" t="inlineStr">
        <is>
          <t>Increase (Decrease) in Stockholders' Equity [Roll Forward]</t>
        </is>
      </c>
    </row>
    <row r="35">
      <c r="A35" s="4" t="inlineStr">
        <is>
          <t>Capital increase (decrease) related to Equity Incentive Plan (in shares)</t>
        </is>
      </c>
      <c r="D35" s="6" t="n">
        <v>591203</v>
      </c>
    </row>
    <row r="36">
      <c r="A36" s="4" t="inlineStr">
        <is>
          <t>Capital increase (decrease) related to Equity Incentive Plan</t>
        </is>
      </c>
      <c r="B36" s="6" t="n">
        <v>10327</v>
      </c>
      <c r="D36" s="5" t="n">
        <v>6</v>
      </c>
      <c r="E36" s="6" t="n">
        <v>10321</v>
      </c>
    </row>
    <row r="37">
      <c r="A37" s="4" t="inlineStr">
        <is>
          <t>Repurchase of common stock (in shares)</t>
        </is>
      </c>
      <c r="D37" s="6" t="n">
        <v>-14832632</v>
      </c>
    </row>
    <row r="38">
      <c r="A38" s="4" t="inlineStr">
        <is>
          <t>Repurchase of common stock</t>
        </is>
      </c>
      <c r="B38" s="6" t="n">
        <v>-127994</v>
      </c>
      <c r="D38" s="5" t="n">
        <v>-148</v>
      </c>
      <c r="E38" s="6" t="n">
        <v>-127846</v>
      </c>
    </row>
    <row r="39">
      <c r="A39" s="4" t="inlineStr">
        <is>
          <t>Net income</t>
        </is>
      </c>
      <c r="B39" s="6" t="n">
        <v>18377</v>
      </c>
      <c r="F39" s="6" t="n">
        <v>18377</v>
      </c>
    </row>
    <row r="40">
      <c r="A40" s="4" t="inlineStr">
        <is>
          <t>Dividends declared on preferred stock -</t>
        </is>
      </c>
      <c r="B40" s="6" t="n">
        <v>-13540</v>
      </c>
      <c r="F40" s="6" t="n">
        <v>-13540</v>
      </c>
    </row>
    <row r="41">
      <c r="A41" s="4" t="inlineStr">
        <is>
          <t>Dividends declared on common stock -</t>
        </is>
      </c>
      <c r="B41" s="6" t="n">
        <v>-215749</v>
      </c>
      <c r="F41" s="6" t="n">
        <v>-215749</v>
      </c>
    </row>
    <row r="42">
      <c r="A42" s="4" t="inlineStr">
        <is>
          <t>Stockholders' equity, ending balance (in shares) at Dec. 31, 2020</t>
        </is>
      </c>
      <c r="C42" s="6" t="n">
        <v>6770393</v>
      </c>
      <c r="D42" s="6" t="n">
        <v>139295867</v>
      </c>
    </row>
    <row r="43">
      <c r="A43" s="4" t="inlineStr">
        <is>
          <t>Stockholders' equity, ending balance at Dec. 31, 2020</t>
        </is>
      </c>
      <c r="B43" s="5" t="n">
        <v>2270529</v>
      </c>
      <c r="C43" s="5" t="n">
        <v>68</v>
      </c>
      <c r="D43" s="5" t="n">
        <v>1393</v>
      </c>
      <c r="E43" s="5" t="n">
        <v>2707792</v>
      </c>
      <c r="F43" s="5" t="n">
        <v>-438724</v>
      </c>
    </row>
    <row r="44">
      <c r="A44" s="3" t="inlineStr">
        <is>
          <t>Increase (Decrease) in Stockholders' Equity [Roll Forward]</t>
        </is>
      </c>
    </row>
    <row r="45">
      <c r="A45" s="4" t="inlineStr">
        <is>
          <t>Accounting Standards Update [Extensible List]</t>
        </is>
      </c>
      <c r="B45" s="4" t="inlineStr">
        <is>
          <t>us-gaap:AccountingStandardsUpdate201613Member</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ecured Debt Arrangements, Net - Weighted Average Maturities and Interest Rates of Borrowings (Details) € in Millions, £ in Millions</t>
        </is>
      </c>
      <c r="B1" s="2" t="inlineStr">
        <is>
          <t>12 Months Ended</t>
        </is>
      </c>
    </row>
    <row r="2">
      <c r="B2" s="2" t="inlineStr">
        <is>
          <t>Dec. 31, 2020USD ($)</t>
        </is>
      </c>
      <c r="C2" s="2" t="inlineStr">
        <is>
          <t>Dec. 31, 2019USD ($)</t>
        </is>
      </c>
      <c r="D2" s="2" t="inlineStr">
        <is>
          <t>Dec. 31, 2020GBP (£)</t>
        </is>
      </c>
      <c r="E2" s="2" t="inlineStr">
        <is>
          <t>Dec. 31, 2020EUR (€)</t>
        </is>
      </c>
      <c r="F2" s="2" t="inlineStr">
        <is>
          <t>Jun. 30, 2020USD ($)</t>
        </is>
      </c>
      <c r="G2" s="2" t="inlineStr">
        <is>
          <t>Mar. 31, 2020USD ($)</t>
        </is>
      </c>
      <c r="H2" s="2" t="inlineStr">
        <is>
          <t>Nov. 30, 2017USD ($)</t>
        </is>
      </c>
    </row>
    <row r="3">
      <c r="A3" s="3" t="inlineStr">
        <is>
          <t>Debt Instrument [Line Items]</t>
        </is>
      </c>
    </row>
    <row r="4">
      <c r="A4" s="4" t="inlineStr">
        <is>
          <t>less: deferred financing costs</t>
        </is>
      </c>
      <c r="B4" s="5" t="n">
        <v>-20100000</v>
      </c>
      <c r="C4" s="5" t="n">
        <v>-24500000</v>
      </c>
    </row>
    <row r="5">
      <c r="A5" s="4" t="inlineStr">
        <is>
          <t>Percentage of secured debt that is recourse debt</t>
        </is>
      </c>
      <c r="B5" s="4" t="inlineStr">
        <is>
          <t>55.00%</t>
        </is>
      </c>
      <c r="C5" s="4" t="inlineStr">
        <is>
          <t>54.00%</t>
        </is>
      </c>
      <c r="D5" s="4" t="inlineStr">
        <is>
          <t>55.00%</t>
        </is>
      </c>
      <c r="E5" s="4" t="inlineStr">
        <is>
          <t>55.00%</t>
        </is>
      </c>
    </row>
    <row r="6">
      <c r="A6" s="4" t="inlineStr">
        <is>
          <t>Line of Credit</t>
        </is>
      </c>
    </row>
    <row r="7">
      <c r="A7" s="3" t="inlineStr">
        <is>
          <t>Debt Instrument [Line Items]</t>
        </is>
      </c>
    </row>
    <row r="8">
      <c r="A8" s="4" t="inlineStr">
        <is>
          <t>Maximum Amount of Borrowings</t>
        </is>
      </c>
      <c r="B8" s="5" t="n">
        <v>4395764000</v>
      </c>
      <c r="C8" s="5" t="n">
        <v>4330744000</v>
      </c>
    </row>
    <row r="9">
      <c r="A9" s="4" t="inlineStr">
        <is>
          <t>Borrowings outstanding</t>
        </is>
      </c>
      <c r="B9" s="6" t="n">
        <v>3436672000</v>
      </c>
      <c r="C9" s="6" t="n">
        <v>3078366000</v>
      </c>
    </row>
    <row r="10">
      <c r="A10" s="4" t="inlineStr">
        <is>
          <t>less: deferred financing costs</t>
        </is>
      </c>
      <c r="B10" s="5" t="n">
        <v>-12993000</v>
      </c>
      <c r="C10" s="5" t="n">
        <v>-17190000</v>
      </c>
    </row>
    <row r="11">
      <c r="A11" s="4" t="inlineStr">
        <is>
          <t>Line of Credit | Weighted Average</t>
        </is>
      </c>
    </row>
    <row r="12">
      <c r="A12" s="3" t="inlineStr">
        <is>
          <t>Debt Instrument [Line Items]</t>
        </is>
      </c>
    </row>
    <row r="13">
      <c r="A13" s="4" t="inlineStr">
        <is>
          <t>Weighted average advance rate</t>
        </is>
      </c>
      <c r="B13" s="4" t="inlineStr">
        <is>
          <t>63.70%</t>
        </is>
      </c>
      <c r="C13" s="4" t="inlineStr">
        <is>
          <t>63.80%</t>
        </is>
      </c>
    </row>
    <row r="14">
      <c r="A14" s="4" t="inlineStr">
        <is>
          <t>Line of Credit | London Interbank Offered Rate (LIBOR) | Weighted Average</t>
        </is>
      </c>
    </row>
    <row r="15">
      <c r="A15" s="3" t="inlineStr">
        <is>
          <t>Debt Instrument [Line Items]</t>
        </is>
      </c>
    </row>
    <row r="16">
      <c r="A16" s="4" t="inlineStr">
        <is>
          <t>Weighted average rate</t>
        </is>
      </c>
      <c r="B16" s="4" t="inlineStr">
        <is>
          <t>2.16%</t>
        </is>
      </c>
      <c r="C16" s="4" t="inlineStr">
        <is>
          <t>2.07%</t>
        </is>
      </c>
    </row>
    <row r="17">
      <c r="A17" s="4" t="inlineStr">
        <is>
          <t>Line of Credit | GBP London Interbank Offered Rate (LIBOR) | Weighted Average</t>
        </is>
      </c>
    </row>
    <row r="18">
      <c r="A18" s="3" t="inlineStr">
        <is>
          <t>Debt Instrument [Line Items]</t>
        </is>
      </c>
    </row>
    <row r="19">
      <c r="A19" s="4" t="inlineStr">
        <is>
          <t>Weighted average rate</t>
        </is>
      </c>
      <c r="B19" s="4" t="inlineStr">
        <is>
          <t>1.83%</t>
        </is>
      </c>
      <c r="C19" s="4" t="inlineStr">
        <is>
          <t>1.75%</t>
        </is>
      </c>
    </row>
    <row r="20">
      <c r="A20" s="4" t="inlineStr">
        <is>
          <t>Line of Credit | EUR London Interbank Offered Rate (LIBOR) | Weighted Average</t>
        </is>
      </c>
    </row>
    <row r="21">
      <c r="A21" s="3" t="inlineStr">
        <is>
          <t>Debt Instrument [Line Items]</t>
        </is>
      </c>
    </row>
    <row r="22">
      <c r="A22" s="4" t="inlineStr">
        <is>
          <t>Weighted average rate</t>
        </is>
      </c>
      <c r="B22" s="4" t="inlineStr">
        <is>
          <t>1.46%</t>
        </is>
      </c>
      <c r="C22" s="4" t="inlineStr">
        <is>
          <t>1.36%</t>
        </is>
      </c>
    </row>
    <row r="23">
      <c r="A23" s="4" t="inlineStr">
        <is>
          <t>Line of Credit | JP Morgan Chase, DB Repurchase Facility, Goldman Sachs, Credit Suisse and HSBC Facilities</t>
        </is>
      </c>
    </row>
    <row r="24">
      <c r="A24" s="3" t="inlineStr">
        <is>
          <t>Debt Instrument [Line Items]</t>
        </is>
      </c>
    </row>
    <row r="25">
      <c r="A25" s="4" t="inlineStr">
        <is>
          <t>Maximum Amount of Borrowings</t>
        </is>
      </c>
      <c r="B25" s="5" t="n">
        <v>3538036000</v>
      </c>
      <c r="C25" s="5" t="n">
        <v>4330744000</v>
      </c>
    </row>
    <row r="26">
      <c r="A26" s="4" t="inlineStr">
        <is>
          <t>Borrowings outstanding</t>
        </is>
      </c>
      <c r="B26" s="6" t="n">
        <v>2591937000</v>
      </c>
      <c r="C26" s="6" t="n">
        <v>3095556000</v>
      </c>
    </row>
    <row r="27">
      <c r="A27" s="4" t="inlineStr">
        <is>
          <t>Line of Credit | Deutsche Bank Repurchase Facility</t>
        </is>
      </c>
    </row>
    <row r="28">
      <c r="A28" s="3" t="inlineStr">
        <is>
          <t>Debt Instrument [Line Items]</t>
        </is>
      </c>
    </row>
    <row r="29">
      <c r="A29" s="4" t="inlineStr">
        <is>
          <t>Maximum Amount of Borrowings</t>
        </is>
      </c>
      <c r="G29" s="5" t="n">
        <v>1000000000</v>
      </c>
    </row>
    <row r="30">
      <c r="A30" s="4" t="inlineStr">
        <is>
          <t>Borrowings outstanding</t>
        </is>
      </c>
      <c r="B30" s="6" t="n">
        <v>520500000</v>
      </c>
    </row>
    <row r="31">
      <c r="A31" s="4" t="inlineStr">
        <is>
          <t>Line of Credit | Goldman Facility</t>
        </is>
      </c>
    </row>
    <row r="32">
      <c r="A32" s="3" t="inlineStr">
        <is>
          <t>Debt Instrument [Line Items]</t>
        </is>
      </c>
    </row>
    <row r="33">
      <c r="A33" s="4" t="inlineStr">
        <is>
          <t>Maximum Amount of Borrowings</t>
        </is>
      </c>
      <c r="H33" s="5" t="n">
        <v>500000000</v>
      </c>
    </row>
    <row r="34">
      <c r="A34" s="4" t="inlineStr">
        <is>
          <t>Borrowings outstanding</t>
        </is>
      </c>
      <c r="B34" s="6" t="n">
        <v>332400000</v>
      </c>
    </row>
    <row r="35">
      <c r="A35" s="4" t="inlineStr">
        <is>
          <t>Line of Credit | Barclays Securitization</t>
        </is>
      </c>
    </row>
    <row r="36">
      <c r="A36" s="3" t="inlineStr">
        <is>
          <t>Debt Instrument [Line Items]</t>
        </is>
      </c>
    </row>
    <row r="37">
      <c r="A37" s="4" t="inlineStr">
        <is>
          <t>Borrowings outstanding</t>
        </is>
      </c>
      <c r="D37" s="9" t="n">
        <v>518</v>
      </c>
      <c r="E37" s="12" t="n">
        <v>122.5</v>
      </c>
    </row>
    <row r="38">
      <c r="A38" s="4" t="inlineStr">
        <is>
          <t>Line of Credit | JP Morgan Chase, DB Repurchase Facility, Goldman Sachs, Credit Suisse, Barclays Facility, HSBC Facilities And Barclays Securitization</t>
        </is>
      </c>
    </row>
    <row r="39">
      <c r="A39" s="3" t="inlineStr">
        <is>
          <t>Debt Instrument [Line Items]</t>
        </is>
      </c>
    </row>
    <row r="40">
      <c r="A40" s="4" t="inlineStr">
        <is>
          <t>Maximum Amount of Borrowings</t>
        </is>
      </c>
      <c r="B40" s="6" t="n">
        <v>4395764000</v>
      </c>
      <c r="C40" s="6" t="n">
        <v>4330744000</v>
      </c>
    </row>
    <row r="41">
      <c r="A41" s="4" t="inlineStr">
        <is>
          <t>Borrowings outstanding</t>
        </is>
      </c>
      <c r="B41" s="5" t="n">
        <v>3449665000</v>
      </c>
      <c r="C41" s="5" t="n">
        <v>3095556000</v>
      </c>
    </row>
    <row r="42">
      <c r="A42" s="4" t="inlineStr">
        <is>
          <t>USD | Line of Credit | Weighted Average</t>
        </is>
      </c>
    </row>
    <row r="43">
      <c r="A43" s="3" t="inlineStr">
        <is>
          <t>Debt Instrument [Line Items]</t>
        </is>
      </c>
    </row>
    <row r="44">
      <c r="A44" s="4" t="inlineStr">
        <is>
          <t>Weighted average advance rate</t>
        </is>
      </c>
      <c r="B44" s="4" t="inlineStr">
        <is>
          <t>62.50%</t>
        </is>
      </c>
      <c r="C44" s="4" t="inlineStr">
        <is>
          <t>66.70%</t>
        </is>
      </c>
    </row>
    <row r="45">
      <c r="A45" s="4" t="inlineStr">
        <is>
          <t>USD | Line of Credit | JP Morgan Facility</t>
        </is>
      </c>
    </row>
    <row r="46">
      <c r="A46" s="3" t="inlineStr">
        <is>
          <t>Debt Instrument [Line Items]</t>
        </is>
      </c>
    </row>
    <row r="47">
      <c r="A47" s="4" t="inlineStr">
        <is>
          <t>Maximum Amount of Borrowings</t>
        </is>
      </c>
      <c r="B47" s="5" t="n">
        <v>1113156000</v>
      </c>
      <c r="C47" s="5" t="n">
        <v>1154109000</v>
      </c>
    </row>
    <row r="48">
      <c r="A48" s="4" t="inlineStr">
        <is>
          <t>Borrowings outstanding</t>
        </is>
      </c>
      <c r="B48" s="6" t="n">
        <v>984125000</v>
      </c>
      <c r="C48" s="6" t="n">
        <v>1090160000</v>
      </c>
    </row>
    <row r="49">
      <c r="A49" s="4" t="inlineStr">
        <is>
          <t>USD | Line of Credit | Deutsche Bank Repurchase Facility</t>
        </is>
      </c>
    </row>
    <row r="50">
      <c r="A50" s="3" t="inlineStr">
        <is>
          <t>Debt Instrument [Line Items]</t>
        </is>
      </c>
    </row>
    <row r="51">
      <c r="A51" s="4" t="inlineStr">
        <is>
          <t>Maximum Amount of Borrowings</t>
        </is>
      </c>
      <c r="B51" s="6" t="n">
        <v>1000000000</v>
      </c>
      <c r="C51" s="6" t="n">
        <v>1250000000</v>
      </c>
    </row>
    <row r="52">
      <c r="A52" s="4" t="inlineStr">
        <is>
          <t>Borrowings outstanding</t>
        </is>
      </c>
      <c r="B52" s="6" t="n">
        <v>520457000</v>
      </c>
      <c r="C52" s="6" t="n">
        <v>513876000</v>
      </c>
    </row>
    <row r="53">
      <c r="A53" s="4" t="inlineStr">
        <is>
          <t>USD | Line of Credit | Goldman Facility</t>
        </is>
      </c>
    </row>
    <row r="54">
      <c r="A54" s="3" t="inlineStr">
        <is>
          <t>Debt Instrument [Line Items]</t>
        </is>
      </c>
    </row>
    <row r="55">
      <c r="A55" s="4" t="inlineStr">
        <is>
          <t>Maximum Amount of Borrowings</t>
        </is>
      </c>
      <c r="B55" s="6" t="n">
        <v>500000000</v>
      </c>
      <c r="C55" s="6" t="n">
        <v>500000000</v>
      </c>
    </row>
    <row r="56">
      <c r="A56" s="4" t="inlineStr">
        <is>
          <t>Borrowings outstanding</t>
        </is>
      </c>
      <c r="B56" s="6" t="n">
        <v>332352000</v>
      </c>
      <c r="C56" s="6" t="n">
        <v>322170000</v>
      </c>
    </row>
    <row r="57">
      <c r="A57" s="4" t="inlineStr">
        <is>
          <t>USD | Line of Credit | Credit Suisse Facility</t>
        </is>
      </c>
    </row>
    <row r="58">
      <c r="A58" s="3" t="inlineStr">
        <is>
          <t>Debt Instrument [Line Items]</t>
        </is>
      </c>
    </row>
    <row r="59">
      <c r="A59" s="4" t="inlineStr">
        <is>
          <t>Maximum Amount of Borrowings</t>
        </is>
      </c>
      <c r="B59" s="6" t="n">
        <v>374251000</v>
      </c>
      <c r="C59" s="6" t="n">
        <v>226068000</v>
      </c>
    </row>
    <row r="60">
      <c r="A60" s="4" t="inlineStr">
        <is>
          <t>Borrowings outstanding</t>
        </is>
      </c>
      <c r="B60" s="6" t="n">
        <v>369182000</v>
      </c>
      <c r="C60" s="6" t="n">
        <v>218644000</v>
      </c>
    </row>
    <row r="61">
      <c r="A61" s="4" t="inlineStr">
        <is>
          <t>USD | Line of Credit | HSBC Facility</t>
        </is>
      </c>
    </row>
    <row r="62">
      <c r="A62" s="3" t="inlineStr">
        <is>
          <t>Debt Instrument [Line Items]</t>
        </is>
      </c>
    </row>
    <row r="63">
      <c r="A63" s="4" t="inlineStr">
        <is>
          <t>Maximum Amount of Borrowings</t>
        </is>
      </c>
      <c r="B63" s="6" t="n">
        <v>0</v>
      </c>
      <c r="C63" s="6" t="n">
        <v>50625000</v>
      </c>
    </row>
    <row r="64">
      <c r="A64" s="4" t="inlineStr">
        <is>
          <t>Borrowings outstanding</t>
        </is>
      </c>
      <c r="B64" s="6" t="n">
        <v>0</v>
      </c>
      <c r="C64" s="5" t="n">
        <v>50625000</v>
      </c>
    </row>
    <row r="65">
      <c r="A65" s="4" t="inlineStr">
        <is>
          <t>USD | Line of Credit | Barclays Facility</t>
        </is>
      </c>
    </row>
    <row r="66">
      <c r="A66" s="3" t="inlineStr">
        <is>
          <t>Debt Instrument [Line Items]</t>
        </is>
      </c>
    </row>
    <row r="67">
      <c r="A67" s="4" t="inlineStr">
        <is>
          <t>Maximum Amount of Borrowings</t>
        </is>
      </c>
      <c r="B67" s="6" t="n">
        <v>200000000</v>
      </c>
    </row>
    <row r="68">
      <c r="A68" s="4" t="inlineStr">
        <is>
          <t>Borrowings outstanding</t>
        </is>
      </c>
      <c r="B68" s="5" t="n">
        <v>35192000</v>
      </c>
    </row>
    <row r="69">
      <c r="A69" s="4" t="inlineStr">
        <is>
          <t>Fx contracts - GBP | Line of Credit</t>
        </is>
      </c>
    </row>
    <row r="70">
      <c r="A70" s="3" t="inlineStr">
        <is>
          <t>Debt Instrument [Line Items]</t>
        </is>
      </c>
    </row>
    <row r="71">
      <c r="A71" s="4" t="inlineStr">
        <is>
          <t>Currency conversion rate</t>
        </is>
      </c>
      <c r="B71" s="13" t="n">
        <v>1.37</v>
      </c>
      <c r="C71" s="13" t="n">
        <v>1.33</v>
      </c>
      <c r="D71" s="13" t="n">
        <v>1.37</v>
      </c>
      <c r="E71" s="13" t="n">
        <v>1.37</v>
      </c>
    </row>
    <row r="72">
      <c r="A72" s="4" t="inlineStr">
        <is>
          <t>Fx contracts - GBP | Line of Credit | Weighted Average</t>
        </is>
      </c>
    </row>
    <row r="73">
      <c r="A73" s="3" t="inlineStr">
        <is>
          <t>Debt Instrument [Line Items]</t>
        </is>
      </c>
    </row>
    <row r="74">
      <c r="A74" s="4" t="inlineStr">
        <is>
          <t>Weighted average advance rate</t>
        </is>
      </c>
      <c r="B74" s="4" t="inlineStr">
        <is>
          <t>60.80%</t>
        </is>
      </c>
      <c r="C74" s="4" t="inlineStr">
        <is>
          <t>47.10%</t>
        </is>
      </c>
    </row>
    <row r="75">
      <c r="A75" s="4" t="inlineStr">
        <is>
          <t>Fx contracts - GBP | Line of Credit | JP Morgan Facility</t>
        </is>
      </c>
    </row>
    <row r="76">
      <c r="A76" s="3" t="inlineStr">
        <is>
          <t>Debt Instrument [Line Items]</t>
        </is>
      </c>
    </row>
    <row r="77">
      <c r="A77" s="4" t="inlineStr">
        <is>
          <t>Maximum Amount of Borrowings</t>
        </is>
      </c>
      <c r="B77" s="5" t="n">
        <v>113548000</v>
      </c>
      <c r="C77" s="5" t="n">
        <v>51702000</v>
      </c>
    </row>
    <row r="78">
      <c r="A78" s="4" t="inlineStr">
        <is>
          <t>Borrowings outstanding</t>
        </is>
      </c>
      <c r="B78" s="6" t="n">
        <v>113548000</v>
      </c>
      <c r="C78" s="6" t="n">
        <v>50410000</v>
      </c>
    </row>
    <row r="79">
      <c r="A79" s="4" t="inlineStr">
        <is>
          <t>Fx contracts - GBP | Line of Credit | Credit Suisse Facility</t>
        </is>
      </c>
    </row>
    <row r="80">
      <c r="A80" s="3" t="inlineStr">
        <is>
          <t>Debt Instrument [Line Items]</t>
        </is>
      </c>
    </row>
    <row r="81">
      <c r="A81" s="4" t="inlineStr">
        <is>
          <t>Maximum Amount of Borrowings</t>
        </is>
      </c>
      <c r="B81" s="6" t="n">
        <v>0</v>
      </c>
      <c r="C81" s="6" t="n">
        <v>93915000</v>
      </c>
    </row>
    <row r="82">
      <c r="A82" s="4" t="inlineStr">
        <is>
          <t>Borrowings outstanding</t>
        </is>
      </c>
      <c r="B82" s="6" t="n">
        <v>0</v>
      </c>
      <c r="C82" s="6" t="n">
        <v>93915000</v>
      </c>
    </row>
    <row r="83">
      <c r="A83" s="4" t="inlineStr">
        <is>
          <t>Fx contracts - GBP | Line of Credit | HSBC Facility</t>
        </is>
      </c>
    </row>
    <row r="84">
      <c r="A84" s="3" t="inlineStr">
        <is>
          <t>Debt Instrument [Line Items]</t>
        </is>
      </c>
    </row>
    <row r="85">
      <c r="A85" s="4" t="inlineStr">
        <is>
          <t>Maximum Amount of Borrowings</t>
        </is>
      </c>
      <c r="C85" s="6" t="n">
        <v>34634000</v>
      </c>
    </row>
    <row r="86">
      <c r="A86" s="4" t="inlineStr">
        <is>
          <t>Borrowings outstanding</t>
        </is>
      </c>
      <c r="C86" s="6" t="n">
        <v>34634000</v>
      </c>
    </row>
    <row r="87">
      <c r="A87" s="4" t="inlineStr">
        <is>
          <t>Fx contracts - GBP | Line of Credit | Barclays Facility</t>
        </is>
      </c>
    </row>
    <row r="88">
      <c r="A88" s="3" t="inlineStr">
        <is>
          <t>Debt Instrument [Line Items]</t>
        </is>
      </c>
    </row>
    <row r="89">
      <c r="A89" s="4" t="inlineStr">
        <is>
          <t>Maximum Amount of Borrowings</t>
        </is>
      </c>
      <c r="B89" s="6" t="n">
        <v>0</v>
      </c>
      <c r="C89" s="6" t="n">
        <v>538916000</v>
      </c>
    </row>
    <row r="90">
      <c r="A90" s="4" t="inlineStr">
        <is>
          <t>Borrowings outstanding</t>
        </is>
      </c>
      <c r="B90" s="5" t="n">
        <v>0</v>
      </c>
      <c r="C90" s="5" t="n">
        <v>290347000</v>
      </c>
    </row>
    <row r="91">
      <c r="A91" s="4" t="inlineStr">
        <is>
          <t>Fx contracts - EUR | Line of Credit</t>
        </is>
      </c>
    </row>
    <row r="92">
      <c r="A92" s="3" t="inlineStr">
        <is>
          <t>Debt Instrument [Line Items]</t>
        </is>
      </c>
    </row>
    <row r="93">
      <c r="A93" s="4" t="inlineStr">
        <is>
          <t>Currency conversion rate</t>
        </is>
      </c>
      <c r="B93" s="13" t="n">
        <v>1.22</v>
      </c>
      <c r="C93" s="13" t="n">
        <v>1.12</v>
      </c>
      <c r="D93" s="13" t="n">
        <v>1.22</v>
      </c>
      <c r="E93" s="13" t="n">
        <v>1.22</v>
      </c>
    </row>
    <row r="94">
      <c r="A94" s="4" t="inlineStr">
        <is>
          <t>Fx contracts - EUR | Line of Credit | Weighted Average</t>
        </is>
      </c>
    </row>
    <row r="95">
      <c r="A95" s="3" t="inlineStr">
        <is>
          <t>Debt Instrument [Line Items]</t>
        </is>
      </c>
    </row>
    <row r="96">
      <c r="A96" s="4" t="inlineStr">
        <is>
          <t>Weighted average advance rate</t>
        </is>
      </c>
      <c r="B96" s="4" t="inlineStr">
        <is>
          <t>68.70%</t>
        </is>
      </c>
      <c r="C96" s="4" t="inlineStr">
        <is>
          <t>76.10%</t>
        </is>
      </c>
    </row>
    <row r="97">
      <c r="A97" s="4" t="inlineStr">
        <is>
          <t>Fx contracts - EUR | Line of Credit | JP Morgan Facility</t>
        </is>
      </c>
    </row>
    <row r="98">
      <c r="A98" s="3" t="inlineStr">
        <is>
          <t>Debt Instrument [Line Items]</t>
        </is>
      </c>
    </row>
    <row r="99">
      <c r="A99" s="4" t="inlineStr">
        <is>
          <t>Maximum Amount of Borrowings</t>
        </is>
      </c>
      <c r="B99" s="5" t="n">
        <v>73296000</v>
      </c>
      <c r="C99" s="5" t="n">
        <v>94189000</v>
      </c>
    </row>
    <row r="100">
      <c r="A100" s="4" t="inlineStr">
        <is>
          <t>Borrowings outstanding</t>
        </is>
      </c>
      <c r="B100" s="6" t="n">
        <v>73296000</v>
      </c>
      <c r="C100" s="6" t="n">
        <v>94189000</v>
      </c>
    </row>
    <row r="101">
      <c r="A101" s="4" t="inlineStr">
        <is>
          <t>Fx contracts - EUR | Line of Credit | HSBC Facility</t>
        </is>
      </c>
    </row>
    <row r="102">
      <c r="A102" s="3" t="inlineStr">
        <is>
          <t>Debt Instrument [Line Items]</t>
        </is>
      </c>
    </row>
    <row r="103">
      <c r="A103" s="4" t="inlineStr">
        <is>
          <t>Maximum Amount of Borrowings</t>
        </is>
      </c>
      <c r="B103" s="6" t="n">
        <v>163785000</v>
      </c>
      <c r="C103" s="6" t="n">
        <v>154037000</v>
      </c>
    </row>
    <row r="104">
      <c r="A104" s="4" t="inlineStr">
        <is>
          <t>Borrowings outstanding</t>
        </is>
      </c>
      <c r="B104" s="6" t="n">
        <v>163785000</v>
      </c>
      <c r="C104" s="6" t="n">
        <v>154037000</v>
      </c>
    </row>
    <row r="105">
      <c r="A105" s="4" t="inlineStr">
        <is>
          <t>Fx contracts - EUR | Line of Credit | Barclays Facility</t>
        </is>
      </c>
    </row>
    <row r="106">
      <c r="A106" s="3" t="inlineStr">
        <is>
          <t>Debt Instrument [Line Items]</t>
        </is>
      </c>
    </row>
    <row r="107">
      <c r="A107" s="4" t="inlineStr">
        <is>
          <t>Maximum Amount of Borrowings</t>
        </is>
      </c>
      <c r="B107" s="6" t="n">
        <v>0</v>
      </c>
      <c r="C107" s="6" t="n">
        <v>182549000</v>
      </c>
    </row>
    <row r="108">
      <c r="A108" s="4" t="inlineStr">
        <is>
          <t>Borrowings outstanding</t>
        </is>
      </c>
      <c r="B108" s="6" t="n">
        <v>0</v>
      </c>
      <c r="C108" s="5" t="n">
        <v>182549000</v>
      </c>
    </row>
    <row r="109">
      <c r="A109" s="4" t="inlineStr">
        <is>
          <t>VIE | Line of Credit | Barclays Securitization</t>
        </is>
      </c>
    </row>
    <row r="110">
      <c r="A110" s="3" t="inlineStr">
        <is>
          <t>Debt Instrument [Line Items]</t>
        </is>
      </c>
    </row>
    <row r="111">
      <c r="A111" s="4" t="inlineStr">
        <is>
          <t>Maximum Amount of Borrowings</t>
        </is>
      </c>
      <c r="B111" s="6" t="n">
        <v>857728000</v>
      </c>
    </row>
    <row r="112">
      <c r="A112" s="4" t="inlineStr">
        <is>
          <t>Borrowings outstanding</t>
        </is>
      </c>
      <c r="B112" s="6" t="n">
        <v>857728000</v>
      </c>
      <c r="F112" s="5" t="n">
        <v>782000000</v>
      </c>
    </row>
    <row r="113">
      <c r="A113" s="4" t="inlineStr">
        <is>
          <t>VIE | Line of Credit | Barclays Securitization | Weighted Average</t>
        </is>
      </c>
    </row>
    <row r="114">
      <c r="A114" s="3" t="inlineStr">
        <is>
          <t>Debt Instrument [Line Items]</t>
        </is>
      </c>
    </row>
    <row r="115">
      <c r="A115" s="4" t="inlineStr">
        <is>
          <t>Borrowings outstanding</t>
        </is>
      </c>
      <c r="B115" s="6" t="n">
        <v>857728000</v>
      </c>
    </row>
    <row r="116">
      <c r="A116" s="4" t="inlineStr">
        <is>
          <t>VIE | Fx contracts - GBP | Line of Credit | Barclays Securitization | Weighted Average</t>
        </is>
      </c>
    </row>
    <row r="117">
      <c r="A117" s="3" t="inlineStr">
        <is>
          <t>Debt Instrument [Line Items]</t>
        </is>
      </c>
    </row>
    <row r="118">
      <c r="A118" s="4" t="inlineStr">
        <is>
          <t>Borrowings outstanding</t>
        </is>
      </c>
      <c r="B118" s="6" t="n">
        <v>708130000</v>
      </c>
    </row>
    <row r="119">
      <c r="A119" s="4" t="inlineStr">
        <is>
          <t>VIE | Fx contracts - EUR | Line of Credit | Barclays Securitization | Weighted Average</t>
        </is>
      </c>
    </row>
    <row r="120">
      <c r="A120" s="3" t="inlineStr">
        <is>
          <t>Debt Instrument [Line Items]</t>
        </is>
      </c>
    </row>
    <row r="121">
      <c r="A121" s="4" t="inlineStr">
        <is>
          <t>Borrowings outstanding</t>
        </is>
      </c>
      <c r="B121" s="5" t="n">
        <v>149598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cols>
    <col width="80" customWidth="1" min="1" max="1"/>
    <col width="40" customWidth="1" min="2" max="2"/>
    <col width="14" customWidth="1" min="3" max="3"/>
    <col width="3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Secured Debt Arrangements, Net - Additional Information (Details) € in Millions, £ in Millions</t>
        </is>
      </c>
      <c r="B1" s="2" t="inlineStr">
        <is>
          <t>1 Months Ended</t>
        </is>
      </c>
      <c r="D1" s="2" t="inlineStr">
        <is>
          <t>3 Months Ended</t>
        </is>
      </c>
      <c r="E1" s="2" t="inlineStr">
        <is>
          <t>12 Months Ended</t>
        </is>
      </c>
    </row>
    <row r="2">
      <c r="B2" s="2" t="inlineStr">
        <is>
          <t>Nov. 30, 2019USD ($)subsidiaryextension</t>
        </is>
      </c>
      <c r="C2" s="2" t="inlineStr">
        <is>
          <t>Jul. 31, 2018</t>
        </is>
      </c>
      <c r="D2" s="2" t="inlineStr">
        <is>
          <t>Mar. 31, 2020USD ($)extension</t>
        </is>
      </c>
      <c r="E2" s="2" t="inlineStr">
        <is>
          <t>Dec. 31, 2020USD ($)</t>
        </is>
      </c>
      <c r="F2" s="2" t="inlineStr">
        <is>
          <t>Dec. 31, 2020EUR (€)</t>
        </is>
      </c>
      <c r="G2" s="2" t="inlineStr">
        <is>
          <t>Dec. 31, 2019USD ($)</t>
        </is>
      </c>
      <c r="H2" s="2" t="inlineStr">
        <is>
          <t>Dec. 31, 2018USD ($)</t>
        </is>
      </c>
      <c r="I2" s="2" t="inlineStr">
        <is>
          <t>Dec. 31, 2020GBP (£)</t>
        </is>
      </c>
      <c r="J2" s="2" t="inlineStr">
        <is>
          <t>Dec. 31, 2020EUR (€)</t>
        </is>
      </c>
      <c r="K2" s="2" t="inlineStr">
        <is>
          <t>Jun. 30, 2020USD ($)</t>
        </is>
      </c>
      <c r="L2" s="2" t="inlineStr">
        <is>
          <t>Jun. 30, 2020GBP (£)</t>
        </is>
      </c>
      <c r="M2" s="2" t="inlineStr">
        <is>
          <t>Jun. 30, 2020EUR (€)</t>
        </is>
      </c>
      <c r="N2" s="2" t="inlineStr">
        <is>
          <t>Nov. 30, 2017USD ($)</t>
        </is>
      </c>
    </row>
    <row r="3">
      <c r="A3" s="3" t="inlineStr">
        <is>
          <t>Debt Instrument [Line Items]</t>
        </is>
      </c>
    </row>
    <row r="4">
      <c r="A4" s="4" t="inlineStr">
        <is>
          <t>Weighted average haircut under repurchase agreements</t>
        </is>
      </c>
      <c r="E4" s="4" t="inlineStr">
        <is>
          <t>36.30%</t>
        </is>
      </c>
      <c r="G4" s="4" t="inlineStr">
        <is>
          <t>36.20%</t>
        </is>
      </c>
      <c r="I4" s="4" t="inlineStr">
        <is>
          <t>36.30%</t>
        </is>
      </c>
      <c r="J4" s="4" t="inlineStr">
        <is>
          <t>36.30%</t>
        </is>
      </c>
    </row>
    <row r="5">
      <c r="A5" s="4" t="inlineStr">
        <is>
          <t>Repayments of secured debt arrangements</t>
        </is>
      </c>
      <c r="E5" s="5" t="n">
        <v>1242317000</v>
      </c>
      <c r="G5" s="5" t="n">
        <v>2273750000</v>
      </c>
      <c r="H5" s="5" t="n">
        <v>1580343000</v>
      </c>
    </row>
    <row r="6">
      <c r="A6" s="4" t="inlineStr">
        <is>
          <t>Line of Credit</t>
        </is>
      </c>
    </row>
    <row r="7">
      <c r="A7" s="3" t="inlineStr">
        <is>
          <t>Debt Instrument [Line Items]</t>
        </is>
      </c>
    </row>
    <row r="8">
      <c r="A8" s="4" t="inlineStr">
        <is>
          <t>Maximum borrowing under facility</t>
        </is>
      </c>
      <c r="E8" s="6" t="n">
        <v>4395764000</v>
      </c>
      <c r="G8" s="6" t="n">
        <v>4330744000</v>
      </c>
    </row>
    <row r="9">
      <c r="A9" s="4" t="inlineStr">
        <is>
          <t>Balance</t>
        </is>
      </c>
      <c r="E9" s="6" t="n">
        <v>3449665000</v>
      </c>
      <c r="G9" s="6" t="n">
        <v>3095556000</v>
      </c>
    </row>
    <row r="10">
      <c r="A10" s="4" t="inlineStr">
        <is>
          <t>Borrowings outstanding</t>
        </is>
      </c>
      <c r="E10" s="6" t="n">
        <v>3436672000</v>
      </c>
      <c r="G10" s="6" t="n">
        <v>3078366000</v>
      </c>
    </row>
    <row r="11">
      <c r="A11" s="4" t="inlineStr">
        <is>
          <t>Line of Credit | JP Morgan Facility</t>
        </is>
      </c>
    </row>
    <row r="12">
      <c r="A12" s="3" t="inlineStr">
        <is>
          <t>Debt Instrument [Line Items]</t>
        </is>
      </c>
    </row>
    <row r="13">
      <c r="A13" s="4" t="inlineStr">
        <is>
          <t>Balance</t>
        </is>
      </c>
      <c r="E13" s="6" t="n">
        <v>1170969000</v>
      </c>
      <c r="G13" s="6" t="n">
        <v>1234759000</v>
      </c>
    </row>
    <row r="14">
      <c r="A14" s="4" t="inlineStr">
        <is>
          <t>Line of Credit | JP Morgan Facility | USD</t>
        </is>
      </c>
    </row>
    <row r="15">
      <c r="A15" s="3" t="inlineStr">
        <is>
          <t>Debt Instrument [Line Items]</t>
        </is>
      </c>
    </row>
    <row r="16">
      <c r="A16" s="4" t="inlineStr">
        <is>
          <t>Maximum borrowing under facility</t>
        </is>
      </c>
      <c r="E16" s="6" t="n">
        <v>1113156000</v>
      </c>
      <c r="G16" s="6" t="n">
        <v>1154109000</v>
      </c>
    </row>
    <row r="17">
      <c r="A17" s="4" t="inlineStr">
        <is>
          <t>Borrowings outstanding</t>
        </is>
      </c>
      <c r="E17" s="6" t="n">
        <v>984125000</v>
      </c>
      <c r="G17" s="6" t="n">
        <v>1090160000</v>
      </c>
    </row>
    <row r="18">
      <c r="A18" s="4" t="inlineStr">
        <is>
          <t>Line of Credit | JP Morgan Facility | Fx contracts - GBP</t>
        </is>
      </c>
    </row>
    <row r="19">
      <c r="A19" s="3" t="inlineStr">
        <is>
          <t>Debt Instrument [Line Items]</t>
        </is>
      </c>
    </row>
    <row r="20">
      <c r="A20" s="4" t="inlineStr">
        <is>
          <t>Maximum borrowing under facility</t>
        </is>
      </c>
      <c r="E20" s="6" t="n">
        <v>113548000</v>
      </c>
      <c r="G20" s="6" t="n">
        <v>51702000</v>
      </c>
    </row>
    <row r="21">
      <c r="A21" s="4" t="inlineStr">
        <is>
          <t>Borrowings outstanding</t>
        </is>
      </c>
      <c r="E21" s="6" t="n">
        <v>113548000</v>
      </c>
      <c r="G21" s="6" t="n">
        <v>50410000</v>
      </c>
    </row>
    <row r="22">
      <c r="A22" s="4" t="inlineStr">
        <is>
          <t>Line of Credit | JP Morgan Facility | Fx contracts - EUR</t>
        </is>
      </c>
    </row>
    <row r="23">
      <c r="A23" s="3" t="inlineStr">
        <is>
          <t>Debt Instrument [Line Items]</t>
        </is>
      </c>
    </row>
    <row r="24">
      <c r="A24" s="4" t="inlineStr">
        <is>
          <t>Maximum borrowing under facility</t>
        </is>
      </c>
      <c r="E24" s="6" t="n">
        <v>73296000</v>
      </c>
      <c r="G24" s="6" t="n">
        <v>94189000</v>
      </c>
    </row>
    <row r="25">
      <c r="A25" s="4" t="inlineStr">
        <is>
          <t>Borrowings outstanding</t>
        </is>
      </c>
      <c r="E25" s="6" t="n">
        <v>73296000</v>
      </c>
      <c r="G25" s="6" t="n">
        <v>94189000</v>
      </c>
    </row>
    <row r="26">
      <c r="A26" s="4" t="inlineStr">
        <is>
          <t>Line of Credit | DB Repurchase Facility</t>
        </is>
      </c>
    </row>
    <row r="27">
      <c r="A27" s="3" t="inlineStr">
        <is>
          <t>Debt Instrument [Line Items]</t>
        </is>
      </c>
    </row>
    <row r="28">
      <c r="A28" s="4" t="inlineStr">
        <is>
          <t>Maximum borrowing under facility</t>
        </is>
      </c>
      <c r="D28" s="5" t="n">
        <v>1000000000</v>
      </c>
    </row>
    <row r="29">
      <c r="A29" s="4" t="inlineStr">
        <is>
          <t>Number of extensions available | extension</t>
        </is>
      </c>
      <c r="D29" s="6" t="n">
        <v>2</v>
      </c>
    </row>
    <row r="30">
      <c r="A30" s="4" t="inlineStr">
        <is>
          <t>Extension option</t>
        </is>
      </c>
      <c r="D30" s="4" t="inlineStr">
        <is>
          <t>1 year</t>
        </is>
      </c>
    </row>
    <row r="31">
      <c r="A31" s="4" t="inlineStr">
        <is>
          <t>Balance</t>
        </is>
      </c>
      <c r="E31" s="6" t="n">
        <v>520457000</v>
      </c>
      <c r="G31" s="6" t="n">
        <v>513876000</v>
      </c>
    </row>
    <row r="32">
      <c r="A32" s="4" t="inlineStr">
        <is>
          <t>Borrowings outstanding</t>
        </is>
      </c>
      <c r="E32" s="6" t="n">
        <v>520500000</v>
      </c>
    </row>
    <row r="33">
      <c r="A33" s="4" t="inlineStr">
        <is>
          <t>Line of Credit | DB Repurchase Facility | USD</t>
        </is>
      </c>
    </row>
    <row r="34">
      <c r="A34" s="3" t="inlineStr">
        <is>
          <t>Debt Instrument [Line Items]</t>
        </is>
      </c>
    </row>
    <row r="35">
      <c r="A35" s="4" t="inlineStr">
        <is>
          <t>Maximum borrowing under facility</t>
        </is>
      </c>
      <c r="E35" s="6" t="n">
        <v>1000000000</v>
      </c>
      <c r="G35" s="6" t="n">
        <v>1250000000</v>
      </c>
    </row>
    <row r="36">
      <c r="A36" s="4" t="inlineStr">
        <is>
          <t>Borrowings outstanding</t>
        </is>
      </c>
      <c r="E36" s="6" t="n">
        <v>520457000</v>
      </c>
      <c r="G36" s="6" t="n">
        <v>513876000</v>
      </c>
    </row>
    <row r="37">
      <c r="A37" s="4" t="inlineStr">
        <is>
          <t>Line of Credit | Goldman Sachs Repurchase Facility</t>
        </is>
      </c>
    </row>
    <row r="38">
      <c r="A38" s="3" t="inlineStr">
        <is>
          <t>Debt Instrument [Line Items]</t>
        </is>
      </c>
    </row>
    <row r="39">
      <c r="A39" s="4" t="inlineStr">
        <is>
          <t>Maximum borrowing under facility</t>
        </is>
      </c>
      <c r="N39" s="5" t="n">
        <v>500000000</v>
      </c>
    </row>
    <row r="40">
      <c r="A40" s="4" t="inlineStr">
        <is>
          <t>Balance</t>
        </is>
      </c>
      <c r="E40" s="6" t="n">
        <v>332352000</v>
      </c>
      <c r="G40" s="6" t="n">
        <v>322170000</v>
      </c>
    </row>
    <row r="41">
      <c r="A41" s="4" t="inlineStr">
        <is>
          <t>Borrowings outstanding</t>
        </is>
      </c>
      <c r="E41" s="6" t="n">
        <v>332400000</v>
      </c>
    </row>
    <row r="42">
      <c r="A42" s="4" t="inlineStr">
        <is>
          <t>Line of Credit | Goldman Sachs Repurchase Facility | USD</t>
        </is>
      </c>
    </row>
    <row r="43">
      <c r="A43" s="3" t="inlineStr">
        <is>
          <t>Debt Instrument [Line Items]</t>
        </is>
      </c>
    </row>
    <row r="44">
      <c r="A44" s="4" t="inlineStr">
        <is>
          <t>Maximum borrowing under facility</t>
        </is>
      </c>
      <c r="E44" s="6" t="n">
        <v>500000000</v>
      </c>
      <c r="G44" s="6" t="n">
        <v>500000000</v>
      </c>
    </row>
    <row r="45">
      <c r="A45" s="4" t="inlineStr">
        <is>
          <t>Borrowings outstanding</t>
        </is>
      </c>
      <c r="E45" s="6" t="n">
        <v>332352000</v>
      </c>
      <c r="G45" s="6" t="n">
        <v>322170000</v>
      </c>
    </row>
    <row r="46">
      <c r="A46" s="4" t="inlineStr">
        <is>
          <t>Line of Credit | Credit Suisse Facility | USD</t>
        </is>
      </c>
    </row>
    <row r="47">
      <c r="A47" s="3" t="inlineStr">
        <is>
          <t>Debt Instrument [Line Items]</t>
        </is>
      </c>
    </row>
    <row r="48">
      <c r="A48" s="4" t="inlineStr">
        <is>
          <t>Maximum borrowing under facility</t>
        </is>
      </c>
      <c r="E48" s="6" t="n">
        <v>374251000</v>
      </c>
      <c r="G48" s="6" t="n">
        <v>226068000</v>
      </c>
    </row>
    <row r="49">
      <c r="A49" s="4" t="inlineStr">
        <is>
          <t>Balance</t>
        </is>
      </c>
      <c r="E49" s="6" t="n">
        <v>369182000</v>
      </c>
      <c r="G49" s="6" t="n">
        <v>218644000</v>
      </c>
    </row>
    <row r="50">
      <c r="A50" s="4" t="inlineStr">
        <is>
          <t>Borrowings outstanding</t>
        </is>
      </c>
      <c r="E50" s="6" t="n">
        <v>369182000</v>
      </c>
      <c r="G50" s="6" t="n">
        <v>218644000</v>
      </c>
    </row>
    <row r="51">
      <c r="A51" s="4" t="inlineStr">
        <is>
          <t>Term after either party notifies the other party of intention to terminate</t>
        </is>
      </c>
      <c r="C51" s="4" t="inlineStr">
        <is>
          <t>6 months</t>
        </is>
      </c>
    </row>
    <row r="52">
      <c r="A52" s="4" t="inlineStr">
        <is>
          <t>Line of Credit | Credit Suisse Facility | Fx contracts - GBP</t>
        </is>
      </c>
    </row>
    <row r="53">
      <c r="A53" s="3" t="inlineStr">
        <is>
          <t>Debt Instrument [Line Items]</t>
        </is>
      </c>
    </row>
    <row r="54">
      <c r="A54" s="4" t="inlineStr">
        <is>
          <t>Maximum borrowing under facility</t>
        </is>
      </c>
      <c r="E54" s="6" t="n">
        <v>0</v>
      </c>
      <c r="G54" s="6" t="n">
        <v>93915000</v>
      </c>
    </row>
    <row r="55">
      <c r="A55" s="4" t="inlineStr">
        <is>
          <t>Balance</t>
        </is>
      </c>
      <c r="E55" s="6" t="n">
        <v>0</v>
      </c>
      <c r="G55" s="6" t="n">
        <v>93915000</v>
      </c>
    </row>
    <row r="56">
      <c r="A56" s="4" t="inlineStr">
        <is>
          <t>Borrowings outstanding</t>
        </is>
      </c>
      <c r="E56" s="6" t="n">
        <v>0</v>
      </c>
      <c r="G56" s="6" t="n">
        <v>93915000</v>
      </c>
    </row>
    <row r="57">
      <c r="A57" s="4" t="inlineStr">
        <is>
          <t>Line of Credit | HSBC Facility | USD</t>
        </is>
      </c>
    </row>
    <row r="58">
      <c r="A58" s="3" t="inlineStr">
        <is>
          <t>Debt Instrument [Line Items]</t>
        </is>
      </c>
    </row>
    <row r="59">
      <c r="A59" s="4" t="inlineStr">
        <is>
          <t>Maximum borrowing under facility</t>
        </is>
      </c>
      <c r="E59" s="6" t="n">
        <v>0</v>
      </c>
      <c r="G59" s="6" t="n">
        <v>50625000</v>
      </c>
    </row>
    <row r="60">
      <c r="A60" s="4" t="inlineStr">
        <is>
          <t>Balance</t>
        </is>
      </c>
      <c r="E60" s="6" t="n">
        <v>0</v>
      </c>
      <c r="G60" s="6" t="n">
        <v>50625000</v>
      </c>
    </row>
    <row r="61">
      <c r="A61" s="4" t="inlineStr">
        <is>
          <t>Borrowings outstanding</t>
        </is>
      </c>
      <c r="E61" s="6" t="n">
        <v>0</v>
      </c>
      <c r="G61" s="6" t="n">
        <v>50625000</v>
      </c>
    </row>
    <row r="62">
      <c r="A62" s="4" t="inlineStr">
        <is>
          <t>Line of Credit | HSBC Facility | Fx contracts - GBP</t>
        </is>
      </c>
    </row>
    <row r="63">
      <c r="A63" s="3" t="inlineStr">
        <is>
          <t>Debt Instrument [Line Items]</t>
        </is>
      </c>
    </row>
    <row r="64">
      <c r="A64" s="4" t="inlineStr">
        <is>
          <t>Maximum borrowing under facility</t>
        </is>
      </c>
      <c r="G64" s="6" t="n">
        <v>34634000</v>
      </c>
    </row>
    <row r="65">
      <c r="A65" s="4" t="inlineStr">
        <is>
          <t>Balance</t>
        </is>
      </c>
      <c r="E65" s="6" t="n">
        <v>0</v>
      </c>
      <c r="G65" s="6" t="n">
        <v>34634000</v>
      </c>
    </row>
    <row r="66">
      <c r="A66" s="4" t="inlineStr">
        <is>
          <t>Borrowings outstanding</t>
        </is>
      </c>
      <c r="G66" s="6" t="n">
        <v>34634000</v>
      </c>
    </row>
    <row r="67">
      <c r="A67" s="4" t="inlineStr">
        <is>
          <t>Line of Credit | HSBC Facility | Fx contracts - EUR</t>
        </is>
      </c>
    </row>
    <row r="68">
      <c r="A68" s="3" t="inlineStr">
        <is>
          <t>Debt Instrument [Line Items]</t>
        </is>
      </c>
    </row>
    <row r="69">
      <c r="A69" s="4" t="inlineStr">
        <is>
          <t>Maximum borrowing under facility</t>
        </is>
      </c>
      <c r="E69" s="6" t="n">
        <v>163785000</v>
      </c>
      <c r="G69" s="6" t="n">
        <v>154037000</v>
      </c>
    </row>
    <row r="70">
      <c r="A70" s="4" t="inlineStr">
        <is>
          <t>Balance</t>
        </is>
      </c>
      <c r="E70" s="6" t="n">
        <v>163785000</v>
      </c>
      <c r="G70" s="6" t="n">
        <v>154037000</v>
      </c>
    </row>
    <row r="71">
      <c r="A71" s="4" t="inlineStr">
        <is>
          <t>Borrowings outstanding</t>
        </is>
      </c>
      <c r="E71" s="6" t="n">
        <v>163785000</v>
      </c>
      <c r="G71" s="6" t="n">
        <v>154037000</v>
      </c>
    </row>
    <row r="72">
      <c r="A72" s="4" t="inlineStr">
        <is>
          <t>Line of credit, amount outstanding</t>
        </is>
      </c>
      <c r="E72" s="6" t="n">
        <v>163800000</v>
      </c>
      <c r="J72" s="12" t="n">
        <v>134.1</v>
      </c>
    </row>
    <row r="73">
      <c r="A73" s="4" t="inlineStr">
        <is>
          <t>Line of Credit | Barclays Facility</t>
        </is>
      </c>
    </row>
    <row r="74">
      <c r="A74" s="3" t="inlineStr">
        <is>
          <t>Debt Instrument [Line Items]</t>
        </is>
      </c>
    </row>
    <row r="75">
      <c r="A75" s="4" t="inlineStr">
        <is>
          <t>Repayments of secured debt arrangements | €</t>
        </is>
      </c>
      <c r="F75" s="12" t="n">
        <v>16.5</v>
      </c>
    </row>
    <row r="76">
      <c r="A76" s="4" t="inlineStr">
        <is>
          <t>Line of Credit | Barclays Facility | USD</t>
        </is>
      </c>
    </row>
    <row r="77">
      <c r="A77" s="3" t="inlineStr">
        <is>
          <t>Debt Instrument [Line Items]</t>
        </is>
      </c>
    </row>
    <row r="78">
      <c r="A78" s="4" t="inlineStr">
        <is>
          <t>Maximum borrowing under facility</t>
        </is>
      </c>
      <c r="E78" s="6" t="n">
        <v>200000000</v>
      </c>
    </row>
    <row r="79">
      <c r="A79" s="4" t="inlineStr">
        <is>
          <t>Balance</t>
        </is>
      </c>
      <c r="E79" s="6" t="n">
        <v>35192000</v>
      </c>
    </row>
    <row r="80">
      <c r="A80" s="4" t="inlineStr">
        <is>
          <t>Borrowings outstanding</t>
        </is>
      </c>
      <c r="E80" s="6" t="n">
        <v>35192000</v>
      </c>
    </row>
    <row r="81">
      <c r="A81" s="4" t="inlineStr">
        <is>
          <t>Line of Credit | Barclays Facility | Fx contracts - GBP</t>
        </is>
      </c>
    </row>
    <row r="82">
      <c r="A82" s="3" t="inlineStr">
        <is>
          <t>Debt Instrument [Line Items]</t>
        </is>
      </c>
    </row>
    <row r="83">
      <c r="A83" s="4" t="inlineStr">
        <is>
          <t>Maximum borrowing under facility</t>
        </is>
      </c>
      <c r="E83" s="6" t="n">
        <v>0</v>
      </c>
      <c r="G83" s="6" t="n">
        <v>538916000</v>
      </c>
    </row>
    <row r="84">
      <c r="A84" s="4" t="inlineStr">
        <is>
          <t>Balance</t>
        </is>
      </c>
      <c r="E84" s="6" t="n">
        <v>0</v>
      </c>
      <c r="G84" s="6" t="n">
        <v>290347000</v>
      </c>
    </row>
    <row r="85">
      <c r="A85" s="4" t="inlineStr">
        <is>
          <t>Borrowings outstanding</t>
        </is>
      </c>
      <c r="E85" s="6" t="n">
        <v>0</v>
      </c>
      <c r="G85" s="6" t="n">
        <v>290347000</v>
      </c>
    </row>
    <row r="86">
      <c r="A86" s="4" t="inlineStr">
        <is>
          <t>Line of Credit | Barclays Facility | Fx contracts - EUR</t>
        </is>
      </c>
    </row>
    <row r="87">
      <c r="A87" s="3" t="inlineStr">
        <is>
          <t>Debt Instrument [Line Items]</t>
        </is>
      </c>
    </row>
    <row r="88">
      <c r="A88" s="4" t="inlineStr">
        <is>
          <t>Maximum borrowing under facility</t>
        </is>
      </c>
      <c r="E88" s="6" t="n">
        <v>0</v>
      </c>
      <c r="G88" s="6" t="n">
        <v>182549000</v>
      </c>
    </row>
    <row r="89">
      <c r="A89" s="4" t="inlineStr">
        <is>
          <t>Balance</t>
        </is>
      </c>
      <c r="E89" s="6" t="n">
        <v>0</v>
      </c>
      <c r="G89" s="6" t="n">
        <v>182549000</v>
      </c>
    </row>
    <row r="90">
      <c r="A90" s="4" t="inlineStr">
        <is>
          <t>Borrowings outstanding</t>
        </is>
      </c>
      <c r="E90" s="6" t="n">
        <v>0</v>
      </c>
      <c r="G90" s="5" t="n">
        <v>182549000</v>
      </c>
    </row>
    <row r="91">
      <c r="A91" s="4" t="inlineStr">
        <is>
          <t>Line of Credit | Barclays Securitization</t>
        </is>
      </c>
    </row>
    <row r="92">
      <c r="A92" s="3" t="inlineStr">
        <is>
          <t>Debt Instrument [Line Items]</t>
        </is>
      </c>
    </row>
    <row r="93">
      <c r="A93" s="4" t="inlineStr">
        <is>
          <t>Balance</t>
        </is>
      </c>
      <c r="E93" s="6" t="n">
        <v>857728000</v>
      </c>
    </row>
    <row r="94">
      <c r="A94" s="4" t="inlineStr">
        <is>
          <t>Borrowings outstanding</t>
        </is>
      </c>
      <c r="I94" s="9" t="n">
        <v>518</v>
      </c>
      <c r="J94" s="10" t="n">
        <v>122.5</v>
      </c>
    </row>
    <row r="95">
      <c r="A95" s="4" t="inlineStr">
        <is>
          <t>Line of Credit | Barclays Securitization | VIE</t>
        </is>
      </c>
    </row>
    <row r="96">
      <c r="A96" s="3" t="inlineStr">
        <is>
          <t>Debt Instrument [Line Items]</t>
        </is>
      </c>
    </row>
    <row r="97">
      <c r="A97" s="4" t="inlineStr">
        <is>
          <t>Maximum borrowing under facility</t>
        </is>
      </c>
      <c r="E97" s="6" t="n">
        <v>857728000</v>
      </c>
    </row>
    <row r="98">
      <c r="A98" s="4" t="inlineStr">
        <is>
          <t>Balance</t>
        </is>
      </c>
      <c r="L98" s="9" t="n">
        <v>26</v>
      </c>
      <c r="M98" s="12" t="n">
        <v>5.3</v>
      </c>
    </row>
    <row r="99">
      <c r="A99" s="4" t="inlineStr">
        <is>
          <t>Borrowings outstanding</t>
        </is>
      </c>
      <c r="E99" s="5" t="n">
        <v>857728000</v>
      </c>
      <c r="K99" s="5" t="n">
        <v>782000000</v>
      </c>
    </row>
    <row r="100">
      <c r="A100" s="4" t="inlineStr">
        <is>
          <t>Deferring or waiving debt service payments, term</t>
        </is>
      </c>
      <c r="E100" s="4" t="inlineStr">
        <is>
          <t>18 months</t>
        </is>
      </c>
      <c r="F100" s="4" t="inlineStr">
        <is>
          <t>18 months</t>
        </is>
      </c>
    </row>
    <row r="101">
      <c r="A101" s="4" t="inlineStr">
        <is>
          <t>LTV based covenants, term</t>
        </is>
      </c>
      <c r="E101" s="4" t="inlineStr">
        <is>
          <t>6 months</t>
        </is>
      </c>
      <c r="F101" s="4" t="inlineStr">
        <is>
          <t>6 months</t>
        </is>
      </c>
    </row>
    <row r="102">
      <c r="A102" s="4" t="inlineStr">
        <is>
          <t>Repayments of secured debt arrangements</t>
        </is>
      </c>
      <c r="E102" s="5" t="n">
        <v>18500000</v>
      </c>
    </row>
    <row r="103">
      <c r="A103" s="4" t="inlineStr">
        <is>
          <t>Increase in financing spread</t>
        </is>
      </c>
      <c r="E103" s="4" t="inlineStr">
        <is>
          <t>0.25%</t>
        </is>
      </c>
      <c r="F103" s="4" t="inlineStr">
        <is>
          <t>0.25%</t>
        </is>
      </c>
    </row>
    <row r="104">
      <c r="A104" s="4" t="inlineStr">
        <is>
          <t>Amended and Restated JPMorgan Facility | Line of Credit | JP Morgan Facility</t>
        </is>
      </c>
    </row>
    <row r="105">
      <c r="A105" s="3" t="inlineStr">
        <is>
          <t>Debt Instrument [Line Items]</t>
        </is>
      </c>
    </row>
    <row r="106">
      <c r="A106" s="4" t="inlineStr">
        <is>
          <t>Number of subsidiaries | subsidiary</t>
        </is>
      </c>
      <c r="B106" s="6" t="n">
        <v>3</v>
      </c>
    </row>
    <row r="107">
      <c r="A107" s="4" t="inlineStr">
        <is>
          <t>Maximum borrowing under facility</t>
        </is>
      </c>
      <c r="B107" s="5" t="n">
        <v>1300000000</v>
      </c>
    </row>
    <row r="108">
      <c r="A108" s="4" t="inlineStr">
        <is>
          <t>Number of extensions available | extension</t>
        </is>
      </c>
      <c r="B108" s="6" t="n">
        <v>2</v>
      </c>
    </row>
    <row r="109">
      <c r="A109" s="4" t="inlineStr">
        <is>
          <t>Extension option</t>
        </is>
      </c>
      <c r="E109" s="4" t="inlineStr">
        <is>
          <t>1 year</t>
        </is>
      </c>
      <c r="F109" s="4" t="inlineStr">
        <is>
          <t>1 year</t>
        </is>
      </c>
    </row>
    <row r="110">
      <c r="A110" s="4" t="inlineStr">
        <is>
          <t>Balance</t>
        </is>
      </c>
      <c r="E110" s="5" t="n">
        <v>1200000000</v>
      </c>
      <c r="I110" s="8" t="n">
        <v>83.09999999999999</v>
      </c>
      <c r="J110" s="14" t="n">
        <v>60</v>
      </c>
    </row>
  </sheetData>
  <mergeCells count="5">
    <mergeCell ref="A1:A2"/>
    <mergeCell ref="B1:C1"/>
    <mergeCell ref="E1:H1"/>
    <mergeCell ref="I1:J1"/>
    <mergeCell ref="K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ecured Debt Arrangements, Net - Assets Under Barclays Private Securitization (Details) - Line of Credit $ in Thousands, € in Millions, £ in Millions</t>
        </is>
      </c>
      <c r="B1" s="2" t="inlineStr">
        <is>
          <t>Dec. 31, 2020USD ($)</t>
        </is>
      </c>
      <c r="C1" s="2" t="inlineStr">
        <is>
          <t>Dec. 31, 2020GBP (£)</t>
        </is>
      </c>
      <c r="D1" s="2" t="inlineStr">
        <is>
          <t>Dec. 31, 2020EUR (€)</t>
        </is>
      </c>
      <c r="E1" s="2" t="inlineStr">
        <is>
          <t>Jun. 30, 2020USD ($)</t>
        </is>
      </c>
      <c r="F1" s="2" t="inlineStr">
        <is>
          <t>Dec. 31, 2019USD ($)</t>
        </is>
      </c>
    </row>
    <row r="2">
      <c r="A2" s="3" t="inlineStr">
        <is>
          <t>Debt Instrument [Line Items]</t>
        </is>
      </c>
    </row>
    <row r="3">
      <c r="A3" s="4" t="inlineStr">
        <is>
          <t>Borrowings outstanding</t>
        </is>
      </c>
      <c r="B3" s="5" t="n">
        <v>3436672</v>
      </c>
      <c r="F3" s="5" t="n">
        <v>3078366</v>
      </c>
    </row>
    <row r="4">
      <c r="A4" s="4" t="inlineStr">
        <is>
          <t>Barclays Securitization</t>
        </is>
      </c>
    </row>
    <row r="5">
      <c r="A5" s="3" t="inlineStr">
        <is>
          <t>Debt Instrument [Line Items]</t>
        </is>
      </c>
    </row>
    <row r="6">
      <c r="A6" s="4" t="inlineStr">
        <is>
          <t>Borrowings outstanding</t>
        </is>
      </c>
      <c r="C6" s="9" t="n">
        <v>518</v>
      </c>
      <c r="D6" s="12" t="n">
        <v>122.5</v>
      </c>
    </row>
    <row r="7">
      <c r="A7" s="4" t="inlineStr">
        <is>
          <t>VIE | Barclays Securitization</t>
        </is>
      </c>
    </row>
    <row r="8">
      <c r="A8" s="3" t="inlineStr">
        <is>
          <t>Debt Instrument [Line Items]</t>
        </is>
      </c>
    </row>
    <row r="9">
      <c r="A9" s="4" t="inlineStr">
        <is>
          <t>Borrowings outstanding</t>
        </is>
      </c>
      <c r="B9" s="6" t="n">
        <v>857728</v>
      </c>
      <c r="E9" s="5" t="n">
        <v>782000</v>
      </c>
    </row>
    <row r="10">
      <c r="A10" s="4" t="inlineStr">
        <is>
          <t>Weighted Average | VIE | Barclays Securitization</t>
        </is>
      </c>
    </row>
    <row r="11">
      <c r="A11" s="3" t="inlineStr">
        <is>
          <t>Debt Instrument [Line Items]</t>
        </is>
      </c>
    </row>
    <row r="12">
      <c r="A12" s="4" t="inlineStr">
        <is>
          <t>Borrowings outstanding</t>
        </is>
      </c>
      <c r="B12" s="6" t="n">
        <v>857728</v>
      </c>
    </row>
    <row r="13">
      <c r="A13" s="4" t="inlineStr">
        <is>
          <t>Weighted Average | VIE | Fx contracts - GBP | Barclays Securitization</t>
        </is>
      </c>
    </row>
    <row r="14">
      <c r="A14" s="3" t="inlineStr">
        <is>
          <t>Debt Instrument [Line Items]</t>
        </is>
      </c>
    </row>
    <row r="15">
      <c r="A15" s="4" t="inlineStr">
        <is>
          <t>Borrowings outstanding</t>
        </is>
      </c>
      <c r="B15" s="6" t="n">
        <v>708130</v>
      </c>
    </row>
    <row r="16">
      <c r="A16" s="4" t="inlineStr">
        <is>
          <t>Weighted Average | VIE | Fx contracts - EUR | Barclays Securitization</t>
        </is>
      </c>
    </row>
    <row r="17">
      <c r="A17" s="3" t="inlineStr">
        <is>
          <t>Debt Instrument [Line Items]</t>
        </is>
      </c>
    </row>
    <row r="18">
      <c r="A18" s="4" t="inlineStr">
        <is>
          <t>Borrowings outstanding</t>
        </is>
      </c>
      <c r="B18" s="5" t="n">
        <v>1495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cured Debt Arrangements, Net - Schedule of Assets and Liabilities (Details) - USD ($) $ in Thousands</t>
        </is>
      </c>
      <c r="C1" s="2" t="inlineStr">
        <is>
          <t>Dec. 31, 2020</t>
        </is>
      </c>
      <c r="D1" s="2" t="inlineStr">
        <is>
          <t>Sep. 30, 2020</t>
        </is>
      </c>
      <c r="E1" s="2" t="inlineStr">
        <is>
          <t>Jun. 30, 2020</t>
        </is>
      </c>
      <c r="F1" s="2" t="inlineStr">
        <is>
          <t>Mar. 31, 2020</t>
        </is>
      </c>
      <c r="G1" s="2" t="inlineStr">
        <is>
          <t>Jan. 01, 2020</t>
        </is>
      </c>
      <c r="H1" s="2" t="inlineStr">
        <is>
          <t>Dec. 31, 2019</t>
        </is>
      </c>
    </row>
    <row r="2">
      <c r="A2" s="3" t="inlineStr">
        <is>
          <t>Assets:</t>
        </is>
      </c>
    </row>
    <row r="3">
      <c r="A3" s="4" t="inlineStr">
        <is>
          <t>Commercial mortgage loans, net</t>
        </is>
      </c>
      <c r="C3" s="5" t="n">
        <v>6496977</v>
      </c>
      <c r="H3" s="5" t="n">
        <v>6375093</v>
      </c>
    </row>
    <row r="4">
      <c r="A4" s="4" t="inlineStr">
        <is>
          <t>Other assets</t>
        </is>
      </c>
      <c r="C4" s="6" t="n">
        <v>74640</v>
      </c>
      <c r="H4" s="6" t="n">
        <v>60988</v>
      </c>
    </row>
    <row r="5">
      <c r="A5" s="4" t="inlineStr">
        <is>
          <t>Total Assets</t>
        </is>
      </c>
      <c r="C5" s="6" t="n">
        <v>6940020</v>
      </c>
      <c r="H5" s="6" t="n">
        <v>6888363</v>
      </c>
    </row>
    <row r="6">
      <c r="A6" s="3" t="inlineStr">
        <is>
          <t>Liabilities:</t>
        </is>
      </c>
    </row>
    <row r="7">
      <c r="A7" s="4" t="inlineStr">
        <is>
          <t>Accounts payable, accrued expenses and other liabilities</t>
        </is>
      </c>
      <c r="B7" s="4" t="inlineStr">
        <is>
          <t>[1]</t>
        </is>
      </c>
      <c r="C7" s="6" t="n">
        <v>74887</v>
      </c>
      <c r="H7" s="6" t="n">
        <v>100712</v>
      </c>
    </row>
    <row r="8">
      <c r="A8" s="4" t="inlineStr">
        <is>
          <t>Total Liabilities</t>
        </is>
      </c>
      <c r="C8" s="6" t="n">
        <v>4669491</v>
      </c>
      <c r="H8" s="6" t="n">
        <v>4258388</v>
      </c>
    </row>
    <row r="9">
      <c r="A9" s="4" t="inlineStr">
        <is>
          <t>Deferred financing costs</t>
        </is>
      </c>
      <c r="C9" s="6" t="n">
        <v>12993</v>
      </c>
      <c r="H9" s="6" t="n">
        <v>17190</v>
      </c>
    </row>
    <row r="10">
      <c r="A10" s="4" t="inlineStr">
        <is>
          <t>Allowance reserve</t>
        </is>
      </c>
      <c r="C10" s="6" t="n">
        <v>38102</v>
      </c>
    </row>
    <row r="11">
      <c r="A11" s="4" t="inlineStr">
        <is>
          <t>Off-Balance Sheet, Credit Loss, Liability</t>
        </is>
      </c>
      <c r="C11" s="6" t="n">
        <v>3365</v>
      </c>
      <c r="D11" s="5" t="n">
        <v>3595</v>
      </c>
      <c r="E11" s="5" t="n">
        <v>4119</v>
      </c>
      <c r="F11" s="5" t="n">
        <v>6059</v>
      </c>
      <c r="G11" s="5" t="n">
        <v>3088</v>
      </c>
      <c r="H11" s="6" t="n">
        <v>0</v>
      </c>
    </row>
    <row r="12">
      <c r="A12" s="4" t="inlineStr">
        <is>
          <t>Commercial Mortgage Portfolio Segment</t>
        </is>
      </c>
    </row>
    <row r="13">
      <c r="A13" s="3" t="inlineStr">
        <is>
          <t>Assets:</t>
        </is>
      </c>
    </row>
    <row r="14">
      <c r="A14" s="4" t="inlineStr">
        <is>
          <t>Commercial mortgage loans, net</t>
        </is>
      </c>
      <c r="B14" s="4" t="inlineStr">
        <is>
          <t>[2],[3]</t>
        </is>
      </c>
      <c r="C14" s="6" t="n">
        <v>5451084</v>
      </c>
      <c r="H14" s="5" t="n">
        <v>5326967</v>
      </c>
    </row>
    <row r="15">
      <c r="A15" s="3" t="inlineStr">
        <is>
          <t>Liabilities:</t>
        </is>
      </c>
    </row>
    <row r="16">
      <c r="A16" s="4" t="inlineStr">
        <is>
          <t>Allowance reserve</t>
        </is>
      </c>
      <c r="C16" s="6" t="n">
        <v>17012</v>
      </c>
      <c r="G16" s="5" t="n">
        <v>12149</v>
      </c>
    </row>
    <row r="17">
      <c r="A17" s="4" t="inlineStr">
        <is>
          <t>VIE</t>
        </is>
      </c>
    </row>
    <row r="18">
      <c r="A18" s="3" t="inlineStr">
        <is>
          <t>Assets:</t>
        </is>
      </c>
    </row>
    <row r="19">
      <c r="A19" s="4" t="inlineStr">
        <is>
          <t>Cash</t>
        </is>
      </c>
      <c r="C19" s="6" t="n">
        <v>2020</v>
      </c>
    </row>
    <row r="20">
      <c r="A20" s="4" t="inlineStr">
        <is>
          <t>Commercial mortgage loans, net</t>
        </is>
      </c>
      <c r="C20" s="6" t="n">
        <v>1290393</v>
      </c>
    </row>
    <row r="21">
      <c r="A21" s="4" t="inlineStr">
        <is>
          <t>Other assets</t>
        </is>
      </c>
      <c r="C21" s="6" t="n">
        <v>15831</v>
      </c>
    </row>
    <row r="22">
      <c r="A22" s="4" t="inlineStr">
        <is>
          <t>Total Assets</t>
        </is>
      </c>
      <c r="C22" s="6" t="n">
        <v>1308244</v>
      </c>
    </row>
    <row r="23">
      <c r="A23" s="3" t="inlineStr">
        <is>
          <t>Liabilities:</t>
        </is>
      </c>
    </row>
    <row r="24">
      <c r="A24" s="4" t="inlineStr">
        <is>
          <t>Secured debt arrangements, net (net of deferred financing costs of $0.7 million)</t>
        </is>
      </c>
      <c r="C24" s="6" t="n">
        <v>857043</v>
      </c>
    </row>
    <row r="25">
      <c r="A25" s="4" t="inlineStr">
        <is>
          <t>Accounts payable, accrued expenses and other liabilities</t>
        </is>
      </c>
      <c r="C25" s="6" t="n">
        <v>1307</v>
      </c>
    </row>
    <row r="26">
      <c r="A26" s="4" t="inlineStr">
        <is>
          <t>Total Liabilities</t>
        </is>
      </c>
      <c r="C26" s="6" t="n">
        <v>858350</v>
      </c>
    </row>
    <row r="27">
      <c r="A27" s="4" t="inlineStr">
        <is>
          <t>Deferred financing costs</t>
        </is>
      </c>
      <c r="C27" s="6" t="n">
        <v>700</v>
      </c>
    </row>
    <row r="28">
      <c r="A28" s="4" t="inlineStr">
        <is>
          <t>VIE | Commercial Mortgage Portfolio Segment</t>
        </is>
      </c>
    </row>
    <row r="29">
      <c r="A29" s="3" t="inlineStr">
        <is>
          <t>Liabilities:</t>
        </is>
      </c>
    </row>
    <row r="30">
      <c r="A30" s="4" t="inlineStr">
        <is>
          <t>Allowance reserve</t>
        </is>
      </c>
      <c r="C30" s="6" t="n">
        <v>4400</v>
      </c>
    </row>
    <row r="31">
      <c r="A31" s="4" t="inlineStr">
        <is>
          <t>Off-Balance Sheet, Credit Loss, Liability</t>
        </is>
      </c>
      <c r="C31" s="5" t="n">
        <v>300</v>
      </c>
    </row>
    <row r="32"/>
    <row r="33">
      <c r="A33" s="4" t="inlineStr">
        <is>
          <t>[1]</t>
        </is>
      </c>
      <c r="B33" s="4" t="inlineStr">
        <is>
          <t>Includes $3,365 of General CECL Allowance related to unfunded commitments on commercial mortgage loans, subordinate loans and other lending assets, net in 2020.</t>
        </is>
      </c>
    </row>
    <row r="34">
      <c r="A34" s="4" t="inlineStr">
        <is>
          <t>[2]</t>
        </is>
      </c>
      <c r="B34" s="4" t="inlineStr">
        <is>
          <t>Includes $5,418,999 and $4,852,087 pledged as collateral under secured debt arrangements in 2020 and 2019, respectively</t>
        </is>
      </c>
    </row>
    <row r="35">
      <c r="A35" s="4" t="inlineStr">
        <is>
          <t>[3]</t>
        </is>
      </c>
      <c r="B35" s="4" t="inlineStr">
        <is>
          <t>Net of $213,102 CECL Allowances in 2020, comprised of $175,000 Specific CECL Allowance and $38,102 General CECL Allowance. Net of $56,981 provision for loan loss in 2019.</t>
        </is>
      </c>
    </row>
  </sheetData>
  <mergeCells count="5">
    <mergeCell ref="A1:B1"/>
    <mergeCell ref="A32:G32"/>
    <mergeCell ref="B33:G33"/>
    <mergeCell ref="B34:G34"/>
    <mergeCell ref="B35:G3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cured Debt Arrangements, Net - Schedule of Net Income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curitization or Asset-backed Financing Arrangement, Financial Asset for which Transfer is Accounted as Sale [Line Items]</t>
        </is>
      </c>
    </row>
    <row r="4">
      <c r="A4" s="4" t="inlineStr">
        <is>
          <t>Interest income from commercial mortgage loans</t>
        </is>
      </c>
      <c r="K4" s="5" t="n">
        <v>309134</v>
      </c>
      <c r="L4" s="5" t="n">
        <v>322475</v>
      </c>
      <c r="M4" s="5" t="n">
        <v>263709</v>
      </c>
    </row>
    <row r="5">
      <c r="A5" s="4" t="inlineStr">
        <is>
          <t>Interest expense</t>
        </is>
      </c>
      <c r="C5" s="5" t="n">
        <v>-35364</v>
      </c>
      <c r="D5" s="5" t="n">
        <v>-34824</v>
      </c>
      <c r="E5" s="5" t="n">
        <v>-37498</v>
      </c>
      <c r="F5" s="5" t="n">
        <v>-41205</v>
      </c>
      <c r="G5" s="5" t="n">
        <v>-43779</v>
      </c>
      <c r="H5" s="5" t="n">
        <v>-39341</v>
      </c>
      <c r="I5" s="5" t="n">
        <v>-33511</v>
      </c>
      <c r="J5" s="5" t="n">
        <v>-36295</v>
      </c>
      <c r="K5" s="6" t="n">
        <v>-148891</v>
      </c>
      <c r="L5" s="6" t="n">
        <v>-152926</v>
      </c>
      <c r="M5" s="6" t="n">
        <v>-114597</v>
      </c>
    </row>
    <row r="6">
      <c r="A6" s="4" t="inlineStr">
        <is>
          <t>Net interest income</t>
        </is>
      </c>
      <c r="C6" s="6" t="n">
        <v>64696</v>
      </c>
      <c r="D6" s="6" t="n">
        <v>68555</v>
      </c>
      <c r="E6" s="6" t="n">
        <v>70759</v>
      </c>
      <c r="F6" s="6" t="n">
        <v>74668</v>
      </c>
      <c r="G6" s="6" t="n">
        <v>81446</v>
      </c>
      <c r="H6" s="6" t="n">
        <v>85216</v>
      </c>
      <c r="I6" s="6" t="n">
        <v>84990</v>
      </c>
      <c r="J6" s="6" t="n">
        <v>82830</v>
      </c>
      <c r="K6" s="6" t="n">
        <v>278678</v>
      </c>
      <c r="L6" s="6" t="n">
        <v>334482</v>
      </c>
      <c r="M6" s="6" t="n">
        <v>289292</v>
      </c>
    </row>
    <row r="7">
      <c r="A7" s="4" t="inlineStr">
        <is>
          <t>General and administrative expenses</t>
        </is>
      </c>
      <c r="C7" s="6" t="n">
        <v>-7269</v>
      </c>
      <c r="D7" s="6" t="n">
        <v>-6624</v>
      </c>
      <c r="E7" s="6" t="n">
        <v>-6425</v>
      </c>
      <c r="F7" s="6" t="n">
        <v>-6531</v>
      </c>
      <c r="G7" s="6" t="n">
        <v>-5533</v>
      </c>
      <c r="H7" s="6" t="n">
        <v>-5839</v>
      </c>
      <c r="I7" s="6" t="n">
        <v>-6574</v>
      </c>
      <c r="J7" s="6" t="n">
        <v>-6151</v>
      </c>
      <c r="K7" s="6" t="n">
        <v>-26849</v>
      </c>
      <c r="L7" s="6" t="n">
        <v>-24097</v>
      </c>
      <c r="M7" s="6" t="n">
        <v>-20470</v>
      </c>
    </row>
    <row r="8">
      <c r="A8" s="4" t="inlineStr">
        <is>
          <t>Reversal of (provision for) loan losses</t>
        </is>
      </c>
      <c r="B8" s="4" t="inlineStr">
        <is>
          <t>[1]</t>
        </is>
      </c>
      <c r="K8" s="6" t="n">
        <v>-125600</v>
      </c>
      <c r="L8" s="6" t="n">
        <v>-20000</v>
      </c>
      <c r="M8" s="6" t="n">
        <v>-20000</v>
      </c>
    </row>
    <row r="9">
      <c r="A9" s="4" t="inlineStr">
        <is>
          <t>Foreign currency translation gain (loss)</t>
        </is>
      </c>
      <c r="C9" s="6" t="n">
        <v>35304</v>
      </c>
      <c r="D9" s="6" t="n">
        <v>27002</v>
      </c>
      <c r="E9" s="6" t="n">
        <v>2559</v>
      </c>
      <c r="F9" s="6" t="n">
        <v>-37949</v>
      </c>
      <c r="G9" s="6" t="n">
        <v>39830</v>
      </c>
      <c r="H9" s="6" t="n">
        <v>-19129</v>
      </c>
      <c r="I9" s="6" t="n">
        <v>-7777</v>
      </c>
      <c r="J9" s="6" t="n">
        <v>6894</v>
      </c>
      <c r="K9" s="6" t="n">
        <v>26916</v>
      </c>
      <c r="L9" s="6" t="n">
        <v>19818</v>
      </c>
      <c r="M9" s="6" t="n">
        <v>-30335</v>
      </c>
    </row>
    <row r="10">
      <c r="A10" s="4" t="inlineStr">
        <is>
          <t>Net income</t>
        </is>
      </c>
      <c r="C10" s="6" t="n">
        <v>36680</v>
      </c>
      <c r="D10" s="5" t="n">
        <v>49338</v>
      </c>
      <c r="E10" s="5" t="n">
        <v>60201</v>
      </c>
      <c r="F10" s="5" t="n">
        <v>-127842</v>
      </c>
      <c r="G10" s="5" t="n">
        <v>71903</v>
      </c>
      <c r="H10" s="5" t="n">
        <v>29089</v>
      </c>
      <c r="I10" s="5" t="n">
        <v>61424</v>
      </c>
      <c r="J10" s="5" t="n">
        <v>67758</v>
      </c>
      <c r="K10" s="6" t="n">
        <v>18377</v>
      </c>
      <c r="L10" s="5" t="n">
        <v>230174</v>
      </c>
      <c r="M10" s="5" t="n">
        <v>219986</v>
      </c>
    </row>
    <row r="11">
      <c r="A11" s="4" t="inlineStr">
        <is>
          <t>VIE</t>
        </is>
      </c>
    </row>
    <row r="12">
      <c r="A12" s="3" t="inlineStr">
        <is>
          <t>Securitization or Asset-backed Financing Arrangement, Financial Asset for which Transfer is Accounted as Sale [Line Items]</t>
        </is>
      </c>
    </row>
    <row r="13">
      <c r="A13" s="4" t="inlineStr">
        <is>
          <t>Interest income from commercial mortgage loans</t>
        </is>
      </c>
      <c r="C13" s="6" t="n">
        <v>29511</v>
      </c>
    </row>
    <row r="14">
      <c r="A14" s="4" t="inlineStr">
        <is>
          <t>Interest expense</t>
        </is>
      </c>
      <c r="C14" s="6" t="n">
        <v>-8312</v>
      </c>
    </row>
    <row r="15">
      <c r="A15" s="4" t="inlineStr">
        <is>
          <t>Net interest income</t>
        </is>
      </c>
      <c r="C15" s="6" t="n">
        <v>21199</v>
      </c>
    </row>
    <row r="16">
      <c r="A16" s="4" t="inlineStr">
        <is>
          <t>General and administrative expenses</t>
        </is>
      </c>
      <c r="K16" s="5" t="n">
        <v>-178</v>
      </c>
    </row>
    <row r="17">
      <c r="A17" s="4" t="inlineStr">
        <is>
          <t>Reversal of (provision for) loan losses</t>
        </is>
      </c>
      <c r="C17" s="6" t="n">
        <v>-916</v>
      </c>
    </row>
    <row r="18">
      <c r="A18" s="4" t="inlineStr">
        <is>
          <t>Foreign currency translation gain (loss)</t>
        </is>
      </c>
      <c r="C18" s="6" t="n">
        <v>39731</v>
      </c>
    </row>
    <row r="19">
      <c r="A19" s="4" t="inlineStr">
        <is>
          <t>Net income</t>
        </is>
      </c>
      <c r="C19" s="5" t="n">
        <v>59836</v>
      </c>
    </row>
    <row r="20"/>
    <row r="21">
      <c r="A21" s="4" t="inlineStr">
        <is>
          <t>[1]</t>
        </is>
      </c>
      <c r="B21" s="4" t="inlineStr">
        <is>
          <t>Comprised of $118,019 of Specific CECL Allowance, $10,600 of General CECL Allowance, and a $3,019 reversal of a previously recorded impairment on an equity investment for the year ended December 31, 2020, respectively. For the years ended December 31, 2019 and 2018 the balance represents provision per loan losses as determined by the authoritative guidance at the time.</t>
        </is>
      </c>
    </row>
  </sheetData>
  <mergeCells count="5">
    <mergeCell ref="A1:B2"/>
    <mergeCell ref="C1:J1"/>
    <mergeCell ref="K1:M1"/>
    <mergeCell ref="A20:L20"/>
    <mergeCell ref="B21:L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Secured Debt Arrangements, Net - Remaining Maturities of Borrowings (Details) - Line of Credit $ in Thousands</t>
        </is>
      </c>
      <c r="B1" s="2" t="inlineStr">
        <is>
          <t>Dec. 31, 2020USD ($)</t>
        </is>
      </c>
    </row>
    <row r="2">
      <c r="A2" s="3" t="inlineStr">
        <is>
          <t>Line of Credit Facility [Line Items]</t>
        </is>
      </c>
    </row>
    <row r="3">
      <c r="A3" s="4" t="inlineStr">
        <is>
          <t>Less than 1 year</t>
        </is>
      </c>
      <c r="B3" s="5" t="n">
        <v>453455</v>
      </c>
    </row>
    <row r="4">
      <c r="A4" s="4" t="inlineStr">
        <is>
          <t>1 to 3 years</t>
        </is>
      </c>
      <c r="B4" s="6" t="n">
        <v>2117125</v>
      </c>
    </row>
    <row r="5">
      <c r="A5" s="4" t="inlineStr">
        <is>
          <t>3 to 5 years</t>
        </is>
      </c>
      <c r="B5" s="6" t="n">
        <v>879085</v>
      </c>
    </row>
    <row r="6">
      <c r="A6" s="4" t="inlineStr">
        <is>
          <t>More than 5 years</t>
        </is>
      </c>
      <c r="B6" s="6" t="n">
        <v>0</v>
      </c>
    </row>
    <row r="7">
      <c r="A7" s="4" t="inlineStr">
        <is>
          <t>Total</t>
        </is>
      </c>
      <c r="B7" s="6" t="n">
        <v>3449665</v>
      </c>
    </row>
    <row r="8">
      <c r="A8" s="4" t="inlineStr">
        <is>
          <t>JPMorgan</t>
        </is>
      </c>
    </row>
    <row r="9">
      <c r="A9" s="3" t="inlineStr">
        <is>
          <t>Line of Credit Facility [Line Items]</t>
        </is>
      </c>
    </row>
    <row r="10">
      <c r="A10" s="4" t="inlineStr">
        <is>
          <t>Less than 1 year</t>
        </is>
      </c>
      <c r="B10" s="6" t="n">
        <v>84497</v>
      </c>
    </row>
    <row r="11">
      <c r="A11" s="4" t="inlineStr">
        <is>
          <t>1 to 3 years</t>
        </is>
      </c>
      <c r="B11" s="6" t="n">
        <v>543292</v>
      </c>
    </row>
    <row r="12">
      <c r="A12" s="4" t="inlineStr">
        <is>
          <t>3 to 5 years</t>
        </is>
      </c>
      <c r="B12" s="6" t="n">
        <v>543180</v>
      </c>
    </row>
    <row r="13">
      <c r="A13" s="4" t="inlineStr">
        <is>
          <t>More than 5 years</t>
        </is>
      </c>
      <c r="B13" s="6" t="n">
        <v>0</v>
      </c>
    </row>
    <row r="14">
      <c r="A14" s="4" t="inlineStr">
        <is>
          <t>Total</t>
        </is>
      </c>
      <c r="B14" s="6" t="n">
        <v>1170969</v>
      </c>
    </row>
    <row r="15">
      <c r="A15" s="4" t="inlineStr">
        <is>
          <t>DB</t>
        </is>
      </c>
    </row>
    <row r="16">
      <c r="A16" s="3" t="inlineStr">
        <is>
          <t>Line of Credit Facility [Line Items]</t>
        </is>
      </c>
    </row>
    <row r="17">
      <c r="A17" s="4" t="inlineStr">
        <is>
          <t>Less than 1 year</t>
        </is>
      </c>
      <c r="B17" s="6" t="n">
        <v>11375</v>
      </c>
    </row>
    <row r="18">
      <c r="A18" s="4" t="inlineStr">
        <is>
          <t>1 to 3 years</t>
        </is>
      </c>
      <c r="B18" s="6" t="n">
        <v>509082</v>
      </c>
    </row>
    <row r="19">
      <c r="A19" s="4" t="inlineStr">
        <is>
          <t>3 to 5 years</t>
        </is>
      </c>
      <c r="B19" s="6" t="n">
        <v>0</v>
      </c>
    </row>
    <row r="20">
      <c r="A20" s="4" t="inlineStr">
        <is>
          <t>More than 5 years</t>
        </is>
      </c>
      <c r="B20" s="6" t="n">
        <v>0</v>
      </c>
    </row>
    <row r="21">
      <c r="A21" s="4" t="inlineStr">
        <is>
          <t>Total</t>
        </is>
      </c>
      <c r="B21" s="6" t="n">
        <v>520457</v>
      </c>
    </row>
    <row r="22">
      <c r="A22" s="4" t="inlineStr">
        <is>
          <t>Goldman</t>
        </is>
      </c>
    </row>
    <row r="23">
      <c r="A23" s="3" t="inlineStr">
        <is>
          <t>Line of Credit Facility [Line Items]</t>
        </is>
      </c>
    </row>
    <row r="24">
      <c r="A24" s="4" t="inlineStr">
        <is>
          <t>Less than 1 year</t>
        </is>
      </c>
      <c r="B24" s="6" t="n">
        <v>0</v>
      </c>
    </row>
    <row r="25">
      <c r="A25" s="4" t="inlineStr">
        <is>
          <t>1 to 3 years</t>
        </is>
      </c>
      <c r="B25" s="6" t="n">
        <v>332352</v>
      </c>
    </row>
    <row r="26">
      <c r="A26" s="4" t="inlineStr">
        <is>
          <t>3 to 5 years</t>
        </is>
      </c>
      <c r="B26" s="6" t="n">
        <v>0</v>
      </c>
    </row>
    <row r="27">
      <c r="A27" s="4" t="inlineStr">
        <is>
          <t>More than 5 years</t>
        </is>
      </c>
      <c r="B27" s="6" t="n">
        <v>0</v>
      </c>
    </row>
    <row r="28">
      <c r="A28" s="4" t="inlineStr">
        <is>
          <t>Total</t>
        </is>
      </c>
      <c r="B28" s="6" t="n">
        <v>332352</v>
      </c>
    </row>
    <row r="29">
      <c r="A29" s="4" t="inlineStr">
        <is>
          <t>CS Facility | USD</t>
        </is>
      </c>
    </row>
    <row r="30">
      <c r="A30" s="3" t="inlineStr">
        <is>
          <t>Line of Credit Facility [Line Items]</t>
        </is>
      </c>
    </row>
    <row r="31">
      <c r="A31" s="4" t="inlineStr">
        <is>
          <t>Less than 1 year</t>
        </is>
      </c>
      <c r="B31" s="6" t="n">
        <v>44200</v>
      </c>
    </row>
    <row r="32">
      <c r="A32" s="4" t="inlineStr">
        <is>
          <t>1 to 3 years</t>
        </is>
      </c>
      <c r="B32" s="6" t="n">
        <v>187494</v>
      </c>
    </row>
    <row r="33">
      <c r="A33" s="4" t="inlineStr">
        <is>
          <t>3 to 5 years</t>
        </is>
      </c>
      <c r="B33" s="6" t="n">
        <v>137488</v>
      </c>
    </row>
    <row r="34">
      <c r="A34" s="4" t="inlineStr">
        <is>
          <t>More than 5 years</t>
        </is>
      </c>
      <c r="B34" s="6" t="n">
        <v>0</v>
      </c>
    </row>
    <row r="35">
      <c r="A35" s="4" t="inlineStr">
        <is>
          <t>Total</t>
        </is>
      </c>
      <c r="B35" s="6" t="n">
        <v>369182</v>
      </c>
    </row>
    <row r="36">
      <c r="A36" s="4" t="inlineStr">
        <is>
          <t>HSBC Facility | Fx contracts - EUR</t>
        </is>
      </c>
    </row>
    <row r="37">
      <c r="A37" s="3" t="inlineStr">
        <is>
          <t>Line of Credit Facility [Line Items]</t>
        </is>
      </c>
    </row>
    <row r="38">
      <c r="A38" s="4" t="inlineStr">
        <is>
          <t>Less than 1 year</t>
        </is>
      </c>
      <c r="B38" s="6" t="n">
        <v>163785</v>
      </c>
    </row>
    <row r="39">
      <c r="A39" s="4" t="inlineStr">
        <is>
          <t>1 to 3 years</t>
        </is>
      </c>
      <c r="B39" s="6" t="n">
        <v>0</v>
      </c>
    </row>
    <row r="40">
      <c r="A40" s="4" t="inlineStr">
        <is>
          <t>3 to 5 years</t>
        </is>
      </c>
      <c r="B40" s="6" t="n">
        <v>0</v>
      </c>
    </row>
    <row r="41">
      <c r="A41" s="4" t="inlineStr">
        <is>
          <t>More than 5 years</t>
        </is>
      </c>
      <c r="B41" s="6" t="n">
        <v>0</v>
      </c>
    </row>
    <row r="42">
      <c r="A42" s="4" t="inlineStr">
        <is>
          <t>Total</t>
        </is>
      </c>
      <c r="B42" s="6" t="n">
        <v>163785</v>
      </c>
    </row>
    <row r="43">
      <c r="A43" s="4" t="inlineStr">
        <is>
          <t>Barclays Facility | USD</t>
        </is>
      </c>
    </row>
    <row r="44">
      <c r="A44" s="3" t="inlineStr">
        <is>
          <t>Line of Credit Facility [Line Items]</t>
        </is>
      </c>
    </row>
    <row r="45">
      <c r="A45" s="4" t="inlineStr">
        <is>
          <t>Less than 1 year</t>
        </is>
      </c>
      <c r="B45" s="6" t="n">
        <v>0</v>
      </c>
    </row>
    <row r="46">
      <c r="A46" s="4" t="inlineStr">
        <is>
          <t>1 to 3 years</t>
        </is>
      </c>
      <c r="B46" s="6" t="n">
        <v>0</v>
      </c>
    </row>
    <row r="47">
      <c r="A47" s="4" t="inlineStr">
        <is>
          <t>3 to 5 years</t>
        </is>
      </c>
      <c r="B47" s="6" t="n">
        <v>35192</v>
      </c>
    </row>
    <row r="48">
      <c r="A48" s="4" t="inlineStr">
        <is>
          <t>More than 5 years</t>
        </is>
      </c>
      <c r="B48" s="6" t="n">
        <v>0</v>
      </c>
    </row>
    <row r="49">
      <c r="A49" s="4" t="inlineStr">
        <is>
          <t>Total</t>
        </is>
      </c>
      <c r="B49" s="6" t="n">
        <v>35192</v>
      </c>
    </row>
    <row r="50">
      <c r="A50" s="4" t="inlineStr">
        <is>
          <t>Barclays Securitization</t>
        </is>
      </c>
    </row>
    <row r="51">
      <c r="A51" s="3" t="inlineStr">
        <is>
          <t>Line of Credit Facility [Line Items]</t>
        </is>
      </c>
    </row>
    <row r="52">
      <c r="A52" s="4" t="inlineStr">
        <is>
          <t>Less than 1 year</t>
        </is>
      </c>
      <c r="B52" s="6" t="n">
        <v>149598</v>
      </c>
    </row>
    <row r="53">
      <c r="A53" s="4" t="inlineStr">
        <is>
          <t>1 to 3 years</t>
        </is>
      </c>
      <c r="B53" s="6" t="n">
        <v>544905</v>
      </c>
    </row>
    <row r="54">
      <c r="A54" s="4" t="inlineStr">
        <is>
          <t>3 to 5 years</t>
        </is>
      </c>
      <c r="B54" s="6" t="n">
        <v>163225</v>
      </c>
    </row>
    <row r="55">
      <c r="A55" s="4" t="inlineStr">
        <is>
          <t>More than 5 years</t>
        </is>
      </c>
      <c r="B55" s="6" t="n">
        <v>0</v>
      </c>
    </row>
    <row r="56">
      <c r="A56" s="4" t="inlineStr">
        <is>
          <t>Total</t>
        </is>
      </c>
      <c r="B56" s="5" t="n">
        <v>8577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Debt Arrangements, Net - Summary of Outstanding Balances, Maximum and Average Balances of Borrowings (Details) - Line of Credit - USD ($) $ in Thousands</t>
        </is>
      </c>
      <c r="B1" s="2" t="inlineStr">
        <is>
          <t>12 Months Ended</t>
        </is>
      </c>
    </row>
    <row r="2">
      <c r="B2" s="2" t="inlineStr">
        <is>
          <t>Dec. 31, 2020</t>
        </is>
      </c>
      <c r="C2" s="2" t="inlineStr">
        <is>
          <t>Dec. 31, 2019</t>
        </is>
      </c>
    </row>
    <row r="3">
      <c r="A3" s="3" t="inlineStr">
        <is>
          <t>Line of Credit Facility [Line Items]</t>
        </is>
      </c>
    </row>
    <row r="4">
      <c r="A4" s="4" t="inlineStr">
        <is>
          <t>Balance</t>
        </is>
      </c>
      <c r="B4" s="5" t="n">
        <v>3449665</v>
      </c>
      <c r="C4" s="5" t="n">
        <v>3095556</v>
      </c>
    </row>
    <row r="5">
      <c r="A5" s="4" t="inlineStr">
        <is>
          <t>Amortized Cost of Collateral</t>
        </is>
      </c>
      <c r="B5" s="6" t="n">
        <v>5418999</v>
      </c>
      <c r="C5" s="6" t="n">
        <v>4852087</v>
      </c>
    </row>
    <row r="6">
      <c r="A6" s="4" t="inlineStr">
        <is>
          <t>JPMorgan</t>
        </is>
      </c>
    </row>
    <row r="7">
      <c r="A7" s="3" t="inlineStr">
        <is>
          <t>Line of Credit Facility [Line Items]</t>
        </is>
      </c>
    </row>
    <row r="8">
      <c r="A8" s="4" t="inlineStr">
        <is>
          <t>Balance</t>
        </is>
      </c>
      <c r="B8" s="6" t="n">
        <v>1170969</v>
      </c>
      <c r="C8" s="6" t="n">
        <v>1234759</v>
      </c>
    </row>
    <row r="9">
      <c r="A9" s="4" t="inlineStr">
        <is>
          <t>Amortized Cost of Collateral</t>
        </is>
      </c>
      <c r="B9" s="6" t="n">
        <v>2009249</v>
      </c>
      <c r="C9" s="6" t="n">
        <v>1845400</v>
      </c>
    </row>
    <row r="10">
      <c r="A10" s="4" t="inlineStr">
        <is>
          <t>Maximum Month-End Balance</t>
        </is>
      </c>
      <c r="B10" s="6" t="n">
        <v>1192288</v>
      </c>
      <c r="C10" s="6" t="n">
        <v>1234759</v>
      </c>
    </row>
    <row r="11">
      <c r="A11" s="4" t="inlineStr">
        <is>
          <t>Average Month-End Balance</t>
        </is>
      </c>
      <c r="B11" s="6" t="n">
        <v>1119997</v>
      </c>
      <c r="C11" s="6" t="n">
        <v>947400</v>
      </c>
    </row>
    <row r="12">
      <c r="A12" s="4" t="inlineStr">
        <is>
          <t>DB</t>
        </is>
      </c>
    </row>
    <row r="13">
      <c r="A13" s="3" t="inlineStr">
        <is>
          <t>Line of Credit Facility [Line Items]</t>
        </is>
      </c>
    </row>
    <row r="14">
      <c r="A14" s="4" t="inlineStr">
        <is>
          <t>Balance</t>
        </is>
      </c>
      <c r="B14" s="6" t="n">
        <v>520457</v>
      </c>
      <c r="C14" s="6" t="n">
        <v>513876</v>
      </c>
    </row>
    <row r="15">
      <c r="A15" s="4" t="inlineStr">
        <is>
          <t>Amortized Cost of Collateral</t>
        </is>
      </c>
      <c r="B15" s="6" t="n">
        <v>814715</v>
      </c>
      <c r="C15" s="6" t="n">
        <v>766676</v>
      </c>
    </row>
    <row r="16">
      <c r="A16" s="4" t="inlineStr">
        <is>
          <t>Maximum Month-End Balance</t>
        </is>
      </c>
      <c r="B16" s="6" t="n">
        <v>526743</v>
      </c>
      <c r="C16" s="6" t="n">
        <v>757117</v>
      </c>
    </row>
    <row r="17">
      <c r="A17" s="4" t="inlineStr">
        <is>
          <t>Average Month-End Balance</t>
        </is>
      </c>
      <c r="B17" s="6" t="n">
        <v>506831</v>
      </c>
      <c r="C17" s="6" t="n">
        <v>604067</v>
      </c>
    </row>
    <row r="18">
      <c r="A18" s="4" t="inlineStr">
        <is>
          <t>Goldman</t>
        </is>
      </c>
    </row>
    <row r="19">
      <c r="A19" s="3" t="inlineStr">
        <is>
          <t>Line of Credit Facility [Line Items]</t>
        </is>
      </c>
    </row>
    <row r="20">
      <c r="A20" s="4" t="inlineStr">
        <is>
          <t>Balance</t>
        </is>
      </c>
      <c r="B20" s="6" t="n">
        <v>332352</v>
      </c>
      <c r="C20" s="6" t="n">
        <v>322170</v>
      </c>
    </row>
    <row r="21">
      <c r="A21" s="4" t="inlineStr">
        <is>
          <t>Amortized Cost of Collateral</t>
        </is>
      </c>
      <c r="B21" s="6" t="n">
        <v>510371</v>
      </c>
      <c r="C21" s="6" t="n">
        <v>513559</v>
      </c>
    </row>
    <row r="22">
      <c r="A22" s="4" t="inlineStr">
        <is>
          <t>Maximum Month-End Balance</t>
        </is>
      </c>
      <c r="B22" s="6" t="n">
        <v>362139</v>
      </c>
      <c r="C22" s="6" t="n">
        <v>324821</v>
      </c>
    </row>
    <row r="23">
      <c r="A23" s="4" t="inlineStr">
        <is>
          <t>Average Month-End Balance</t>
        </is>
      </c>
      <c r="B23" s="6" t="n">
        <v>343621</v>
      </c>
      <c r="C23" s="6" t="n">
        <v>246318</v>
      </c>
    </row>
    <row r="24">
      <c r="A24" s="4" t="inlineStr">
        <is>
          <t>CS Facility | USD</t>
        </is>
      </c>
    </row>
    <row r="25">
      <c r="A25" s="3" t="inlineStr">
        <is>
          <t>Line of Credit Facility [Line Items]</t>
        </is>
      </c>
    </row>
    <row r="26">
      <c r="A26" s="4" t="inlineStr">
        <is>
          <t>Balance</t>
        </is>
      </c>
      <c r="B26" s="6" t="n">
        <v>369182</v>
      </c>
      <c r="C26" s="6" t="n">
        <v>218644</v>
      </c>
    </row>
    <row r="27">
      <c r="A27" s="4" t="inlineStr">
        <is>
          <t>Amortized Cost of Collateral</t>
        </is>
      </c>
      <c r="B27" s="6" t="n">
        <v>524139</v>
      </c>
      <c r="C27" s="6" t="n">
        <v>308884</v>
      </c>
    </row>
    <row r="28">
      <c r="A28" s="4" t="inlineStr">
        <is>
          <t>Maximum Month-End Balance</t>
        </is>
      </c>
      <c r="B28" s="6" t="n">
        <v>378781</v>
      </c>
      <c r="C28" s="6" t="n">
        <v>218644</v>
      </c>
    </row>
    <row r="29">
      <c r="A29" s="4" t="inlineStr">
        <is>
          <t>Average Month-End Balance</t>
        </is>
      </c>
      <c r="B29" s="6" t="n">
        <v>348464</v>
      </c>
      <c r="C29" s="6" t="n">
        <v>182646</v>
      </c>
    </row>
    <row r="30">
      <c r="A30" s="4" t="inlineStr">
        <is>
          <t>CS Facility | Fx contracts - GBP</t>
        </is>
      </c>
    </row>
    <row r="31">
      <c r="A31" s="3" t="inlineStr">
        <is>
          <t>Line of Credit Facility [Line Items]</t>
        </is>
      </c>
    </row>
    <row r="32">
      <c r="A32" s="4" t="inlineStr">
        <is>
          <t>Balance</t>
        </is>
      </c>
      <c r="B32" s="6" t="n">
        <v>0</v>
      </c>
      <c r="C32" s="6" t="n">
        <v>93915</v>
      </c>
    </row>
    <row r="33">
      <c r="A33" s="4" t="inlineStr">
        <is>
          <t>Amortized Cost of Collateral</t>
        </is>
      </c>
      <c r="B33" s="6" t="n">
        <v>0</v>
      </c>
      <c r="C33" s="6" t="n">
        <v>129723</v>
      </c>
    </row>
    <row r="34">
      <c r="A34" s="4" t="inlineStr">
        <is>
          <t>Maximum Month-End Balance</t>
        </is>
      </c>
      <c r="B34" s="6" t="n">
        <v>90111</v>
      </c>
      <c r="C34" s="6" t="n">
        <v>150811</v>
      </c>
    </row>
    <row r="35">
      <c r="A35" s="4" t="inlineStr">
        <is>
          <t>Average Month-End Balance</t>
        </is>
      </c>
      <c r="B35" s="6" t="n">
        <v>43094</v>
      </c>
      <c r="C35" s="6" t="n">
        <v>134694</v>
      </c>
    </row>
    <row r="36">
      <c r="A36" s="4" t="inlineStr">
        <is>
          <t>HSBC Facility | USD</t>
        </is>
      </c>
    </row>
    <row r="37">
      <c r="A37" s="3" t="inlineStr">
        <is>
          <t>Line of Credit Facility [Line Items]</t>
        </is>
      </c>
    </row>
    <row r="38">
      <c r="A38" s="4" t="inlineStr">
        <is>
          <t>Balance</t>
        </is>
      </c>
      <c r="B38" s="6" t="n">
        <v>0</v>
      </c>
      <c r="C38" s="6" t="n">
        <v>50625</v>
      </c>
    </row>
    <row r="39">
      <c r="A39" s="4" t="inlineStr">
        <is>
          <t>Amortized Cost of Collateral</t>
        </is>
      </c>
      <c r="B39" s="6" t="n">
        <v>0</v>
      </c>
      <c r="C39" s="6" t="n">
        <v>66960</v>
      </c>
    </row>
    <row r="40">
      <c r="A40" s="4" t="inlineStr">
        <is>
          <t>Maximum Month-End Balance</t>
        </is>
      </c>
      <c r="B40" s="6" t="n">
        <v>50625</v>
      </c>
      <c r="C40" s="6" t="n">
        <v>50625</v>
      </c>
    </row>
    <row r="41">
      <c r="A41" s="4" t="inlineStr">
        <is>
          <t>Average Month-End Balance</t>
        </is>
      </c>
      <c r="B41" s="6" t="n">
        <v>44000</v>
      </c>
      <c r="C41" s="6" t="n">
        <v>50625</v>
      </c>
    </row>
    <row r="42">
      <c r="A42" s="4" t="inlineStr">
        <is>
          <t>HSBC Facility | Fx contracts - GBP</t>
        </is>
      </c>
    </row>
    <row r="43">
      <c r="A43" s="3" t="inlineStr">
        <is>
          <t>Line of Credit Facility [Line Items]</t>
        </is>
      </c>
    </row>
    <row r="44">
      <c r="A44" s="4" t="inlineStr">
        <is>
          <t>Balance</t>
        </is>
      </c>
      <c r="B44" s="6" t="n">
        <v>0</v>
      </c>
      <c r="C44" s="6" t="n">
        <v>34634</v>
      </c>
    </row>
    <row r="45">
      <c r="A45" s="4" t="inlineStr">
        <is>
          <t>Amortized Cost of Collateral</t>
        </is>
      </c>
      <c r="B45" s="6" t="n">
        <v>0</v>
      </c>
      <c r="C45" s="6" t="n">
        <v>49976</v>
      </c>
    </row>
    <row r="46">
      <c r="A46" s="4" t="inlineStr">
        <is>
          <t>Maximum Month-End Balance</t>
        </is>
      </c>
      <c r="B46" s="6" t="n">
        <v>34500</v>
      </c>
      <c r="C46" s="6" t="n">
        <v>50784</v>
      </c>
    </row>
    <row r="47">
      <c r="A47" s="4" t="inlineStr">
        <is>
          <t>Average Month-End Balance</t>
        </is>
      </c>
      <c r="B47" s="6" t="n">
        <v>20563</v>
      </c>
      <c r="C47" s="6" t="n">
        <v>42296</v>
      </c>
    </row>
    <row r="48">
      <c r="A48" s="4" t="inlineStr">
        <is>
          <t>HSBC Facility | Fx contracts - EUR</t>
        </is>
      </c>
    </row>
    <row r="49">
      <c r="A49" s="3" t="inlineStr">
        <is>
          <t>Line of Credit Facility [Line Items]</t>
        </is>
      </c>
    </row>
    <row r="50">
      <c r="A50" s="4" t="inlineStr">
        <is>
          <t>Balance</t>
        </is>
      </c>
      <c r="B50" s="6" t="n">
        <v>163785</v>
      </c>
      <c r="C50" s="6" t="n">
        <v>154037</v>
      </c>
    </row>
    <row r="51">
      <c r="A51" s="4" t="inlineStr">
        <is>
          <t>Amortized Cost of Collateral</t>
        </is>
      </c>
      <c r="B51" s="6" t="n">
        <v>215509</v>
      </c>
      <c r="C51" s="6" t="n">
        <v>190780</v>
      </c>
    </row>
    <row r="52">
      <c r="A52" s="4" t="inlineStr">
        <is>
          <t>Maximum Month-End Balance</t>
        </is>
      </c>
      <c r="B52" s="6" t="n">
        <v>163788</v>
      </c>
      <c r="C52" s="6" t="n">
        <v>154037</v>
      </c>
    </row>
    <row r="53">
      <c r="A53" s="4" t="inlineStr">
        <is>
          <t>Average Month-End Balance</t>
        </is>
      </c>
      <c r="B53" s="6" t="n">
        <v>154725</v>
      </c>
      <c r="C53" s="6" t="n">
        <v>151889</v>
      </c>
    </row>
    <row r="54">
      <c r="A54" s="4" t="inlineStr">
        <is>
          <t>Barclays Facility | USD</t>
        </is>
      </c>
    </row>
    <row r="55">
      <c r="A55" s="3" t="inlineStr">
        <is>
          <t>Line of Credit Facility [Line Items]</t>
        </is>
      </c>
    </row>
    <row r="56">
      <c r="A56" s="4" t="inlineStr">
        <is>
          <t>Balance</t>
        </is>
      </c>
      <c r="B56" s="6" t="n">
        <v>35192</v>
      </c>
    </row>
    <row r="57">
      <c r="A57" s="4" t="inlineStr">
        <is>
          <t>Amortized Cost of Collateral</t>
        </is>
      </c>
      <c r="B57" s="6" t="n">
        <v>49993</v>
      </c>
    </row>
    <row r="58">
      <c r="A58" s="4" t="inlineStr">
        <is>
          <t>Maximum Month-End Balance</t>
        </is>
      </c>
      <c r="B58" s="6" t="n">
        <v>35193</v>
      </c>
    </row>
    <row r="59">
      <c r="A59" s="4" t="inlineStr">
        <is>
          <t>Average Month-End Balance</t>
        </is>
      </c>
      <c r="B59" s="6" t="n">
        <v>29327</v>
      </c>
    </row>
    <row r="60">
      <c r="A60" s="4" t="inlineStr">
        <is>
          <t>Barclays Facility | Fx contracts - GBP</t>
        </is>
      </c>
    </row>
    <row r="61">
      <c r="A61" s="3" t="inlineStr">
        <is>
          <t>Line of Credit Facility [Line Items]</t>
        </is>
      </c>
    </row>
    <row r="62">
      <c r="A62" s="4" t="inlineStr">
        <is>
          <t>Balance</t>
        </is>
      </c>
      <c r="B62" s="6" t="n">
        <v>0</v>
      </c>
      <c r="C62" s="6" t="n">
        <v>290347</v>
      </c>
    </row>
    <row r="63">
      <c r="A63" s="4" t="inlineStr">
        <is>
          <t>Amortized Cost of Collateral</t>
        </is>
      </c>
      <c r="B63" s="6" t="n">
        <v>0</v>
      </c>
      <c r="C63" s="6" t="n">
        <v>738455</v>
      </c>
    </row>
    <row r="64">
      <c r="A64" s="4" t="inlineStr">
        <is>
          <t>Maximum Month-End Balance</t>
        </is>
      </c>
      <c r="B64" s="6" t="n">
        <v>666810</v>
      </c>
      <c r="C64" s="6" t="n">
        <v>290347</v>
      </c>
    </row>
    <row r="65">
      <c r="A65" s="4" t="inlineStr">
        <is>
          <t>Average Month-End Balance</t>
        </is>
      </c>
      <c r="B65" s="6" t="n">
        <v>260692</v>
      </c>
      <c r="C65" s="6" t="n">
        <v>139004</v>
      </c>
    </row>
    <row r="66">
      <c r="A66" s="4" t="inlineStr">
        <is>
          <t>Barclays Facility | Fx contracts - EUR</t>
        </is>
      </c>
    </row>
    <row r="67">
      <c r="A67" s="3" t="inlineStr">
        <is>
          <t>Line of Credit Facility [Line Items]</t>
        </is>
      </c>
    </row>
    <row r="68">
      <c r="A68" s="4" t="inlineStr">
        <is>
          <t>Balance</t>
        </is>
      </c>
      <c r="B68" s="6" t="n">
        <v>0</v>
      </c>
      <c r="C68" s="6" t="n">
        <v>182549</v>
      </c>
    </row>
    <row r="69">
      <c r="A69" s="4" t="inlineStr">
        <is>
          <t>Amortized Cost of Collateral</t>
        </is>
      </c>
      <c r="B69" s="6" t="n">
        <v>0</v>
      </c>
      <c r="C69" s="6" t="n">
        <v>241674</v>
      </c>
    </row>
    <row r="70">
      <c r="A70" s="4" t="inlineStr">
        <is>
          <t>Maximum Month-End Balance</t>
        </is>
      </c>
      <c r="B70" s="6" t="n">
        <v>180595</v>
      </c>
      <c r="C70" s="6" t="n">
        <v>182549</v>
      </c>
    </row>
    <row r="71">
      <c r="A71" s="4" t="inlineStr">
        <is>
          <t>Average Month-End Balance</t>
        </is>
      </c>
      <c r="B71" s="6" t="n">
        <v>70521</v>
      </c>
      <c r="C71" s="5" t="n">
        <v>181159</v>
      </c>
    </row>
    <row r="72">
      <c r="A72" s="4" t="inlineStr">
        <is>
          <t>Barclays Securitization</t>
        </is>
      </c>
    </row>
    <row r="73">
      <c r="A73" s="3" t="inlineStr">
        <is>
          <t>Line of Credit Facility [Line Items]</t>
        </is>
      </c>
    </row>
    <row r="74">
      <c r="A74" s="4" t="inlineStr">
        <is>
          <t>Balance</t>
        </is>
      </c>
      <c r="B74" s="6" t="n">
        <v>857728</v>
      </c>
    </row>
    <row r="75">
      <c r="A75" s="4" t="inlineStr">
        <is>
          <t>Amortized Cost of Collateral</t>
        </is>
      </c>
      <c r="B75" s="6" t="n">
        <v>1295023</v>
      </c>
    </row>
    <row r="76">
      <c r="A76" s="4" t="inlineStr">
        <is>
          <t>Maximum Month-End Balance</t>
        </is>
      </c>
      <c r="B76" s="6" t="n">
        <v>857728</v>
      </c>
    </row>
    <row r="77">
      <c r="A77" s="4" t="inlineStr">
        <is>
          <t>Average Month-End Balance</t>
        </is>
      </c>
      <c r="B77" s="5" t="n">
        <v>8239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s>
  <sheetData>
    <row r="1">
      <c r="A1" s="1" t="inlineStr">
        <is>
          <t>Senior Secured Term Loan, Net (Details) - USD ($)</t>
        </is>
      </c>
      <c r="B1" s="2" t="inlineStr">
        <is>
          <t>1 Months Ended</t>
        </is>
      </c>
      <c r="C1" s="2" t="inlineStr">
        <is>
          <t>3 Months Ended</t>
        </is>
      </c>
      <c r="D1" s="2" t="inlineStr">
        <is>
          <t>12 Months Ended</t>
        </is>
      </c>
    </row>
    <row r="2">
      <c r="B2" s="2" t="inlineStr">
        <is>
          <t>May 31, 2019</t>
        </is>
      </c>
      <c r="C2" s="2" t="inlineStr">
        <is>
          <t>Jun. 30, 2020</t>
        </is>
      </c>
      <c r="D2" s="2" t="inlineStr">
        <is>
          <t>Dec. 31, 2020</t>
        </is>
      </c>
      <c r="E2" s="2" t="inlineStr">
        <is>
          <t>Dec. 31, 2019</t>
        </is>
      </c>
      <c r="F2" s="2" t="inlineStr">
        <is>
          <t>Dec. 31, 2018</t>
        </is>
      </c>
    </row>
    <row r="3">
      <c r="A3" s="3" t="inlineStr">
        <is>
          <t>Debt Instrument [Line Items]</t>
        </is>
      </c>
    </row>
    <row r="4">
      <c r="A4" s="4" t="inlineStr">
        <is>
          <t>Repayments of senior secured term loan principal</t>
        </is>
      </c>
      <c r="D4" s="5" t="n">
        <v>5000000</v>
      </c>
      <c r="E4" s="5" t="n">
        <v>2500000</v>
      </c>
      <c r="F4" s="5" t="n">
        <v>0</v>
      </c>
    </row>
    <row r="5">
      <c r="A5" s="4" t="inlineStr">
        <is>
          <t>Deferred financing costs</t>
        </is>
      </c>
      <c r="D5" s="6" t="n">
        <v>20100000</v>
      </c>
      <c r="E5" s="6" t="n">
        <v>24500000</v>
      </c>
    </row>
    <row r="6">
      <c r="A6" s="4" t="inlineStr">
        <is>
          <t>Realized loss on interest rate swap</t>
        </is>
      </c>
      <c r="D6" s="6" t="n">
        <v>39247000</v>
      </c>
      <c r="E6" s="6" t="n">
        <v>14470000</v>
      </c>
      <c r="F6" s="5" t="n">
        <v>0</v>
      </c>
    </row>
    <row r="7">
      <c r="A7" s="4" t="inlineStr">
        <is>
          <t>Interest rate swap</t>
        </is>
      </c>
    </row>
    <row r="8">
      <c r="A8" s="3" t="inlineStr">
        <is>
          <t>Debt Instrument [Line Items]</t>
        </is>
      </c>
    </row>
    <row r="9">
      <c r="A9" s="4" t="inlineStr">
        <is>
          <t>Realized loss on interest rate swap</t>
        </is>
      </c>
      <c r="C9" s="5" t="n">
        <v>53900000</v>
      </c>
    </row>
    <row r="10">
      <c r="A10" s="4" t="inlineStr">
        <is>
          <t>Interest rate cap</t>
        </is>
      </c>
    </row>
    <row r="11">
      <c r="A11" s="3" t="inlineStr">
        <is>
          <t>Debt Instrument [Line Items]</t>
        </is>
      </c>
    </row>
    <row r="12">
      <c r="A12" s="4" t="inlineStr">
        <is>
          <t>Debt interest rate cap</t>
        </is>
      </c>
      <c r="C12" s="4" t="inlineStr">
        <is>
          <t>3 years</t>
        </is>
      </c>
    </row>
    <row r="13">
      <c r="A13" s="4" t="inlineStr">
        <is>
          <t>London Interbank Offered Rate (LIBOR) | Interest rate swap</t>
        </is>
      </c>
    </row>
    <row r="14">
      <c r="A14" s="3" t="inlineStr">
        <is>
          <t>Debt Instrument [Line Items]</t>
        </is>
      </c>
    </row>
    <row r="15">
      <c r="A15" s="4" t="inlineStr">
        <is>
          <t>Fixed interest rate</t>
        </is>
      </c>
      <c r="B15" s="4" t="inlineStr">
        <is>
          <t>2.12%</t>
        </is>
      </c>
    </row>
    <row r="16">
      <c r="A16" s="4" t="inlineStr">
        <is>
          <t>London Interbank Offered Rate (LIBOR) | Interest rate cap</t>
        </is>
      </c>
    </row>
    <row r="17">
      <c r="A17" s="3" t="inlineStr">
        <is>
          <t>Debt Instrument [Line Items]</t>
        </is>
      </c>
    </row>
    <row r="18">
      <c r="A18" s="4" t="inlineStr">
        <is>
          <t>Fixed interest rate</t>
        </is>
      </c>
      <c r="C18" s="4" t="inlineStr">
        <is>
          <t>0.75%</t>
        </is>
      </c>
    </row>
    <row r="19">
      <c r="A19" s="4" t="inlineStr">
        <is>
          <t>Secured Debt</t>
        </is>
      </c>
    </row>
    <row r="20">
      <c r="A20" s="3" t="inlineStr">
        <is>
          <t>Debt Instrument [Line Items]</t>
        </is>
      </c>
    </row>
    <row r="21">
      <c r="A21" s="4" t="inlineStr">
        <is>
          <t>Debt instrument, face amount</t>
        </is>
      </c>
      <c r="B21" s="5" t="n">
        <v>500000000</v>
      </c>
    </row>
    <row r="22">
      <c r="A22" s="4" t="inlineStr">
        <is>
          <t>Debt instrument, issuance price as a percentage</t>
        </is>
      </c>
      <c r="B22" s="4" t="inlineStr">
        <is>
          <t>99.50%</t>
        </is>
      </c>
    </row>
    <row r="23">
      <c r="A23" s="4" t="inlineStr">
        <is>
          <t>Secured debt arrangements, net (net of deferred financing costs of $12,993 and $17,190 in 2020 and 2019, respectively)</t>
        </is>
      </c>
      <c r="D23" s="6" t="n">
        <v>492500000</v>
      </c>
      <c r="E23" s="6" t="n">
        <v>497500000</v>
      </c>
    </row>
    <row r="24">
      <c r="A24" s="4" t="inlineStr">
        <is>
          <t>Secured debt arrangements, net (net of deferred financing costs of $12,993 and $17,190 in 2020 and 2019, respectively)</t>
        </is>
      </c>
      <c r="D24" s="6" t="n">
        <v>483500000</v>
      </c>
      <c r="E24" s="6" t="n">
        <v>488000000</v>
      </c>
    </row>
    <row r="25">
      <c r="A25" s="4" t="inlineStr">
        <is>
          <t>Deferred financing costs</t>
        </is>
      </c>
      <c r="D25" s="6" t="n">
        <v>7130000</v>
      </c>
      <c r="E25" s="6" t="n">
        <v>7277000</v>
      </c>
    </row>
    <row r="26">
      <c r="A26" s="4" t="inlineStr">
        <is>
          <t>Unamortized discount</t>
        </is>
      </c>
      <c r="D26" s="5" t="n">
        <v>1900000</v>
      </c>
      <c r="E26" s="5" t="n">
        <v>2300000</v>
      </c>
    </row>
    <row r="27">
      <c r="A27" s="4" t="inlineStr">
        <is>
          <t>Debt instrument, covenant, non-recourse debt to tangible net worth ratio, maximum</t>
        </is>
      </c>
      <c r="B27" s="6" t="n">
        <v>3</v>
      </c>
    </row>
    <row r="28">
      <c r="A28" s="4" t="inlineStr">
        <is>
          <t>Debt instrument, covenant, unencumbered assets to pari-passu indebtedness ratio, maximum</t>
        </is>
      </c>
      <c r="B28" s="13" t="n">
        <v>1.25</v>
      </c>
    </row>
    <row r="29">
      <c r="A29" s="4" t="inlineStr">
        <is>
          <t>Effective interest rate</t>
        </is>
      </c>
      <c r="B29" s="4" t="inlineStr">
        <is>
          <t>4.87%</t>
        </is>
      </c>
      <c r="C29" s="4" t="inlineStr">
        <is>
          <t>3.50%</t>
        </is>
      </c>
    </row>
    <row r="30">
      <c r="A30" s="4" t="inlineStr">
        <is>
          <t>Secured Debt | Interest rate cap</t>
        </is>
      </c>
    </row>
    <row r="31">
      <c r="A31" s="3" t="inlineStr">
        <is>
          <t>Debt Instrument [Line Items]</t>
        </is>
      </c>
    </row>
    <row r="32">
      <c r="A32" s="4" t="inlineStr">
        <is>
          <t>Deferred financing costs</t>
        </is>
      </c>
      <c r="C32" s="5" t="n">
        <v>1100000</v>
      </c>
    </row>
    <row r="33">
      <c r="A33" s="4" t="inlineStr">
        <is>
          <t>Secured Debt | London Interbank Offered Rate (LIBOR)</t>
        </is>
      </c>
    </row>
    <row r="34">
      <c r="A34" s="3" t="inlineStr">
        <is>
          <t>Debt Instrument [Line Items]</t>
        </is>
      </c>
    </row>
    <row r="35">
      <c r="A35" s="4" t="inlineStr">
        <is>
          <t>Basis spread on variable rate</t>
        </is>
      </c>
      <c r="B35" s="4" t="inlineStr">
        <is>
          <t>2.75%</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78" customWidth="1" min="1" max="1"/>
    <col width="21" customWidth="1" min="2" max="2"/>
    <col width="27" customWidth="1" min="3" max="3"/>
    <col width="27" customWidth="1" min="4" max="4"/>
    <col width="21" customWidth="1" min="5" max="5"/>
    <col width="27" customWidth="1" min="6" max="6"/>
    <col width="31" customWidth="1" min="7" max="7"/>
    <col width="27" customWidth="1" min="8" max="8"/>
    <col width="27" customWidth="1" min="9" max="9"/>
    <col width="29" customWidth="1" min="10" max="10"/>
    <col width="29" customWidth="1" min="11" max="11"/>
  </cols>
  <sheetData>
    <row r="1">
      <c r="A1" s="1" t="inlineStr">
        <is>
          <t>Convertible Senior Notes, Net (Details)</t>
        </is>
      </c>
      <c r="B1" s="2" t="inlineStr">
        <is>
          <t>Mar. 15, 2019USD ($)</t>
        </is>
      </c>
      <c r="C1" s="2" t="inlineStr">
        <is>
          <t>Aug. 02, 2018USD ($)shares</t>
        </is>
      </c>
      <c r="D1" s="2" t="inlineStr">
        <is>
          <t>Mar. 31, 2019USD ($)shares</t>
        </is>
      </c>
      <c r="E1" s="2" t="inlineStr">
        <is>
          <t>Dec. 31, 2018USD ($)</t>
        </is>
      </c>
      <c r="F1" s="2" t="inlineStr">
        <is>
          <t>Mar. 15, 2019USD ($)shares</t>
        </is>
      </c>
      <c r="G1" s="2" t="inlineStr">
        <is>
          <t>Dec. 31, 2020USD ($)$ / shares</t>
        </is>
      </c>
      <c r="H1" s="2" t="inlineStr">
        <is>
          <t>Dec. 31, 2019USD ($)shares</t>
        </is>
      </c>
      <c r="I1" s="2" t="inlineStr">
        <is>
          <t>Dec. 31, 2018USD ($)shares</t>
        </is>
      </c>
      <c r="J1" s="2" t="inlineStr">
        <is>
          <t>Dec. 31, 2017USD ($)offering</t>
        </is>
      </c>
      <c r="K1" s="2" t="inlineStr">
        <is>
          <t>Dec. 31, 2014USD ($)offering</t>
        </is>
      </c>
    </row>
    <row r="2">
      <c r="A2" s="3" t="inlineStr">
        <is>
          <t>Debt Instrument [Line Items]</t>
        </is>
      </c>
    </row>
    <row r="3">
      <c r="A3" s="4" t="inlineStr">
        <is>
          <t>Proceeds from issuance of convertible senior notes</t>
        </is>
      </c>
      <c r="G3" s="5" t="n">
        <v>0</v>
      </c>
      <c r="H3" s="5" t="n">
        <v>0</v>
      </c>
      <c r="I3" s="5" t="n">
        <v>226550000</v>
      </c>
    </row>
    <row r="4">
      <c r="A4" s="4" t="inlineStr">
        <is>
          <t>Cash payment for debt redemption</t>
        </is>
      </c>
      <c r="G4" s="6" t="n">
        <v>0</v>
      </c>
      <c r="H4" s="6" t="n">
        <v>704000</v>
      </c>
      <c r="I4" s="6" t="n">
        <v>40461000</v>
      </c>
    </row>
    <row r="5">
      <c r="A5" s="4" t="inlineStr">
        <is>
          <t>Loss on early extinguishment of debt</t>
        </is>
      </c>
      <c r="G5" s="5" t="n">
        <v>0</v>
      </c>
      <c r="H5" s="6" t="n">
        <v>0</v>
      </c>
      <c r="I5" s="6" t="n">
        <v>-2573000</v>
      </c>
    </row>
    <row r="6">
      <c r="A6" s="4" t="inlineStr">
        <is>
          <t>Conversions of convertible senior notes for common stock</t>
        </is>
      </c>
      <c r="H6" s="5" t="n">
        <v>33778000</v>
      </c>
      <c r="I6" s="5" t="n">
        <v>108000</v>
      </c>
    </row>
    <row r="7">
      <c r="A7" s="4" t="inlineStr">
        <is>
          <t>Common Stock</t>
        </is>
      </c>
    </row>
    <row r="8">
      <c r="A8" s="3" t="inlineStr">
        <is>
          <t>Debt Instrument [Line Items]</t>
        </is>
      </c>
    </row>
    <row r="9">
      <c r="A9" s="4" t="inlineStr">
        <is>
          <t>Conversions of convertible senior notes for common stock (in shares) | shares</t>
        </is>
      </c>
      <c r="H9" s="6" t="n">
        <v>1967361</v>
      </c>
      <c r="I9" s="6" t="n">
        <v>10828475</v>
      </c>
    </row>
    <row r="10">
      <c r="A10" s="4" t="inlineStr">
        <is>
          <t>Conversions of convertible senior notes for common stock</t>
        </is>
      </c>
      <c r="H10" s="5" t="n">
        <v>20000</v>
      </c>
      <c r="I10" s="5" t="n">
        <v>108000</v>
      </c>
    </row>
    <row r="11">
      <c r="A11" s="4" t="inlineStr">
        <is>
          <t>Share price (in dollars per share) | $ / shares</t>
        </is>
      </c>
      <c r="G11" s="7" t="n">
        <v>11.17</v>
      </c>
    </row>
    <row r="12">
      <c r="A12" s="4" t="inlineStr">
        <is>
          <t>Additional Paid-In-Capital</t>
        </is>
      </c>
    </row>
    <row r="13">
      <c r="A13" s="3" t="inlineStr">
        <is>
          <t>Debt Instrument [Line Items]</t>
        </is>
      </c>
    </row>
    <row r="14">
      <c r="A14" s="4" t="inlineStr">
        <is>
          <t>Conversions of convertible senior notes for common stock</t>
        </is>
      </c>
      <c r="H14" s="6" t="n">
        <v>33758000</v>
      </c>
      <c r="I14" s="6" t="n">
        <v>0</v>
      </c>
    </row>
    <row r="15">
      <c r="A15" s="4" t="inlineStr">
        <is>
          <t>Convertible Debt</t>
        </is>
      </c>
    </row>
    <row r="16">
      <c r="A16" s="3" t="inlineStr">
        <is>
          <t>Debt Instrument [Line Items]</t>
        </is>
      </c>
    </row>
    <row r="17">
      <c r="A17" s="4" t="inlineStr">
        <is>
          <t>Debt instrument, face amount</t>
        </is>
      </c>
      <c r="G17" s="5" t="n">
        <v>575000000</v>
      </c>
    </row>
    <row r="18">
      <c r="A18" s="4" t="inlineStr">
        <is>
          <t>Interest expense</t>
        </is>
      </c>
      <c r="G18" s="6" t="n">
        <v>28800000</v>
      </c>
      <c r="H18" s="6" t="n">
        <v>29100000</v>
      </c>
      <c r="I18" s="6" t="n">
        <v>28200000</v>
      </c>
    </row>
    <row r="19">
      <c r="A19" s="4" t="inlineStr">
        <is>
          <t>Non-cash interest expense</t>
        </is>
      </c>
      <c r="G19" s="6" t="n">
        <v>6000000</v>
      </c>
      <c r="H19" s="5" t="n">
        <v>6000000</v>
      </c>
      <c r="I19" s="6" t="n">
        <v>7100000</v>
      </c>
    </row>
    <row r="20">
      <c r="A20" s="4" t="inlineStr">
        <is>
          <t>Convertible Debt | 2019 and 2022 Notes | Additional Paid-In-Capital</t>
        </is>
      </c>
    </row>
    <row r="21">
      <c r="A21" s="3" t="inlineStr">
        <is>
          <t>Debt Instrument [Line Items]</t>
        </is>
      </c>
    </row>
    <row r="22">
      <c r="A22" s="4" t="inlineStr">
        <is>
          <t>Conversions of convertible senior notes for common stock</t>
        </is>
      </c>
      <c r="G22" s="6" t="n">
        <v>15400000</v>
      </c>
    </row>
    <row r="23">
      <c r="A23" s="4" t="inlineStr">
        <is>
          <t>Convertible Debt | 2019 Notes</t>
        </is>
      </c>
    </row>
    <row r="24">
      <c r="A24" s="3" t="inlineStr">
        <is>
          <t>Debt Instrument [Line Items]</t>
        </is>
      </c>
    </row>
    <row r="25">
      <c r="A25" s="4" t="inlineStr">
        <is>
          <t>Number of debt offerings issued | offering</t>
        </is>
      </c>
      <c r="K25" s="6" t="n">
        <v>2</v>
      </c>
    </row>
    <row r="26">
      <c r="A26" s="4" t="inlineStr">
        <is>
          <t>Debt instrument, face amount</t>
        </is>
      </c>
      <c r="K26" s="5" t="n">
        <v>254800000</v>
      </c>
    </row>
    <row r="27">
      <c r="A27" s="4" t="inlineStr">
        <is>
          <t>Stated interest rate</t>
        </is>
      </c>
      <c r="K27" s="4" t="inlineStr">
        <is>
          <t>5.50%</t>
        </is>
      </c>
    </row>
    <row r="28">
      <c r="A28" s="4" t="inlineStr">
        <is>
          <t>Proceeds from issuance of convertible senior notes</t>
        </is>
      </c>
      <c r="K28" s="5" t="n">
        <v>248600000</v>
      </c>
    </row>
    <row r="29">
      <c r="A29" s="4" t="inlineStr">
        <is>
          <t>Principal amount redeemed</t>
        </is>
      </c>
      <c r="C29" s="5" t="n">
        <v>206200000</v>
      </c>
      <c r="F29" s="5" t="n">
        <v>47900000</v>
      </c>
    </row>
    <row r="30">
      <c r="A30" s="4" t="inlineStr">
        <is>
          <t>Cash payment for debt redemption</t>
        </is>
      </c>
      <c r="B30" s="5" t="n">
        <v>700000</v>
      </c>
      <c r="C30" s="5" t="n">
        <v>39300000</v>
      </c>
      <c r="F30" s="5" t="n">
        <v>200000</v>
      </c>
    </row>
    <row r="31">
      <c r="A31" s="4" t="inlineStr">
        <is>
          <t>Loss on early extinguishment of debt</t>
        </is>
      </c>
      <c r="I31" s="5" t="n">
        <v>2600000</v>
      </c>
    </row>
    <row r="32">
      <c r="A32" s="4" t="inlineStr">
        <is>
          <t>Convertible Debt | 2019 Notes | Common Stock</t>
        </is>
      </c>
    </row>
    <row r="33">
      <c r="A33" s="3" t="inlineStr">
        <is>
          <t>Debt Instrument [Line Items]</t>
        </is>
      </c>
    </row>
    <row r="34">
      <c r="A34" s="4" t="inlineStr">
        <is>
          <t>Conversions of convertible senior notes for common stock (in shares) | shares</t>
        </is>
      </c>
      <c r="C34" s="6" t="n">
        <v>10020328</v>
      </c>
      <c r="D34" s="6" t="n">
        <v>1967361</v>
      </c>
      <c r="F34" s="6" t="n">
        <v>2775509</v>
      </c>
      <c r="I34" s="6" t="n">
        <v>10828475</v>
      </c>
    </row>
    <row r="35">
      <c r="A35" s="4" t="inlineStr">
        <is>
          <t>Conversions of convertible senior notes for common stock</t>
        </is>
      </c>
      <c r="D35" s="5" t="n">
        <v>33800000</v>
      </c>
    </row>
    <row r="36">
      <c r="A36" s="4" t="inlineStr">
        <is>
          <t>Convertible Debt | 2019 Notes | Additional Paid-In-Capital</t>
        </is>
      </c>
    </row>
    <row r="37">
      <c r="A37" s="3" t="inlineStr">
        <is>
          <t>Debt Instrument [Line Items]</t>
        </is>
      </c>
    </row>
    <row r="38">
      <c r="A38" s="4" t="inlineStr">
        <is>
          <t>Conversions of convertible senior notes for common stock</t>
        </is>
      </c>
      <c r="C38" s="5" t="n">
        <v>166000000</v>
      </c>
      <c r="F38" s="5" t="n">
        <v>13900000</v>
      </c>
    </row>
    <row r="39">
      <c r="A39" s="4" t="inlineStr">
        <is>
          <t>Convertible Debt | 2022 Notes</t>
        </is>
      </c>
    </row>
    <row r="40">
      <c r="A40" s="3" t="inlineStr">
        <is>
          <t>Debt Instrument [Line Items]</t>
        </is>
      </c>
    </row>
    <row r="41">
      <c r="A41" s="4" t="inlineStr">
        <is>
          <t>Number of debt offerings issued | offering</t>
        </is>
      </c>
      <c r="J41" s="6" t="n">
        <v>2</v>
      </c>
    </row>
    <row r="42">
      <c r="A42" s="4" t="inlineStr">
        <is>
          <t>Debt instrument, face amount</t>
        </is>
      </c>
      <c r="G42" s="5" t="n">
        <v>345000000</v>
      </c>
      <c r="J42" s="5" t="n">
        <v>345000000</v>
      </c>
    </row>
    <row r="43">
      <c r="A43" s="4" t="inlineStr">
        <is>
          <t>Stated interest rate</t>
        </is>
      </c>
      <c r="G43" s="4" t="inlineStr">
        <is>
          <t>4.75%</t>
        </is>
      </c>
      <c r="J43" s="4" t="inlineStr">
        <is>
          <t>4.75%</t>
        </is>
      </c>
    </row>
    <row r="44">
      <c r="A44" s="4" t="inlineStr">
        <is>
          <t>Proceeds from issuance of convertible senior notes</t>
        </is>
      </c>
      <c r="J44" s="5" t="n">
        <v>337500000</v>
      </c>
    </row>
    <row r="45">
      <c r="A45" s="4" t="inlineStr">
        <is>
          <t>Convertible senior notes, net</t>
        </is>
      </c>
      <c r="G45" s="5" t="n">
        <v>340400000</v>
      </c>
    </row>
    <row r="46">
      <c r="A46" s="4" t="inlineStr">
        <is>
          <t>Unamortized discount</t>
        </is>
      </c>
      <c r="G46" s="6" t="n">
        <v>4600000</v>
      </c>
    </row>
    <row r="47">
      <c r="A47" s="4" t="inlineStr">
        <is>
          <t>Convertible Debt | 2022 Notes | Additional Paid-In-Capital</t>
        </is>
      </c>
    </row>
    <row r="48">
      <c r="A48" s="3" t="inlineStr">
        <is>
          <t>Debt Instrument [Line Items]</t>
        </is>
      </c>
    </row>
    <row r="49">
      <c r="A49" s="4" t="inlineStr">
        <is>
          <t>Conversions of convertible senior notes for common stock</t>
        </is>
      </c>
      <c r="G49" s="6" t="n">
        <v>11000000</v>
      </c>
    </row>
    <row r="50">
      <c r="A50" s="4" t="inlineStr">
        <is>
          <t>Convertible Debt | 2023 Notes</t>
        </is>
      </c>
    </row>
    <row r="51">
      <c r="A51" s="3" t="inlineStr">
        <is>
          <t>Debt Instrument [Line Items]</t>
        </is>
      </c>
    </row>
    <row r="52">
      <c r="A52" s="4" t="inlineStr">
        <is>
          <t>Debt instrument, face amount</t>
        </is>
      </c>
      <c r="E52" s="5" t="n">
        <v>230000000</v>
      </c>
      <c r="G52" s="5" t="n">
        <v>230000000</v>
      </c>
      <c r="I52" s="5" t="n">
        <v>230000000</v>
      </c>
    </row>
    <row r="53">
      <c r="A53" s="4" t="inlineStr">
        <is>
          <t>Stated interest rate</t>
        </is>
      </c>
      <c r="E53" s="4" t="inlineStr">
        <is>
          <t>5.375%</t>
        </is>
      </c>
      <c r="G53" s="4" t="inlineStr">
        <is>
          <t>5.38%</t>
        </is>
      </c>
      <c r="I53" s="4" t="inlineStr">
        <is>
          <t>5.375%</t>
        </is>
      </c>
    </row>
    <row r="54">
      <c r="A54" s="4" t="inlineStr">
        <is>
          <t>Proceeds from issuance of convertible senior notes</t>
        </is>
      </c>
      <c r="E54" s="5" t="n">
        <v>223700000</v>
      </c>
    </row>
    <row r="55">
      <c r="A55" s="4" t="inlineStr">
        <is>
          <t>Convertible senior notes, net</t>
        </is>
      </c>
      <c r="G55" s="5" t="n">
        <v>225300000</v>
      </c>
    </row>
    <row r="56">
      <c r="A56" s="4" t="inlineStr">
        <is>
          <t>Unamortized discount</t>
        </is>
      </c>
      <c r="G56" s="6" t="n">
        <v>4700000</v>
      </c>
    </row>
    <row r="57">
      <c r="A57" s="4" t="inlineStr">
        <is>
          <t>Convertible Debt | 2023 Notes | Additional Paid-In-Capital</t>
        </is>
      </c>
    </row>
    <row r="58">
      <c r="A58" s="3" t="inlineStr">
        <is>
          <t>Debt Instrument [Line Items]</t>
        </is>
      </c>
    </row>
    <row r="59">
      <c r="A59" s="4" t="inlineStr">
        <is>
          <t>Conversions of convertible senior notes for common stock</t>
        </is>
      </c>
      <c r="G59" s="5" t="n">
        <v>44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Convertible Senior Notes, Net - Summary of Note Terms (Details) - Convertible Debt</t>
        </is>
      </c>
      <c r="B1" s="2" t="inlineStr">
        <is>
          <t>12 Months Ended</t>
        </is>
      </c>
    </row>
    <row r="2">
      <c r="B2" s="2" t="inlineStr">
        <is>
          <t>Dec. 31, 2020USD ($)</t>
        </is>
      </c>
      <c r="C2" s="2" t="inlineStr">
        <is>
          <t>Dec. 31, 2018USD ($)</t>
        </is>
      </c>
      <c r="D2" s="2" t="inlineStr">
        <is>
          <t>Dec. 31, 2017USD ($)</t>
        </is>
      </c>
    </row>
    <row r="3">
      <c r="A3" s="3" t="inlineStr">
        <is>
          <t>Debt Instrument [Line Items]</t>
        </is>
      </c>
    </row>
    <row r="4">
      <c r="A4" s="4" t="inlineStr">
        <is>
          <t>Principal Amount</t>
        </is>
      </c>
      <c r="B4" s="5" t="n">
        <v>575000000</v>
      </c>
    </row>
    <row r="5">
      <c r="A5" s="4" t="inlineStr">
        <is>
          <t>Conversion rate basis, principal amount</t>
        </is>
      </c>
      <c r="B5" s="6" t="n">
        <v>1000</v>
      </c>
    </row>
    <row r="6">
      <c r="A6" s="4" t="inlineStr">
        <is>
          <t>2022 Notes</t>
        </is>
      </c>
    </row>
    <row r="7">
      <c r="A7" s="3" t="inlineStr">
        <is>
          <t>Debt Instrument [Line Items]</t>
        </is>
      </c>
    </row>
    <row r="8">
      <c r="A8" s="4" t="inlineStr">
        <is>
          <t>Principal Amount</t>
        </is>
      </c>
      <c r="B8" s="5" t="n">
        <v>345000000</v>
      </c>
      <c r="D8" s="5" t="n">
        <v>345000000</v>
      </c>
    </row>
    <row r="9">
      <c r="A9" s="4" t="inlineStr">
        <is>
          <t>Coupon Rate</t>
        </is>
      </c>
      <c r="B9" s="4" t="inlineStr">
        <is>
          <t>4.75%</t>
        </is>
      </c>
      <c r="D9" s="4" t="inlineStr">
        <is>
          <t>4.75%</t>
        </is>
      </c>
    </row>
    <row r="10">
      <c r="A10" s="4" t="inlineStr">
        <is>
          <t>Effective Rate</t>
        </is>
      </c>
      <c r="B10" s="4" t="inlineStr">
        <is>
          <t>5.60%</t>
        </is>
      </c>
    </row>
    <row r="11">
      <c r="A11" s="4" t="inlineStr">
        <is>
          <t>Conversion Rate</t>
        </is>
      </c>
      <c r="B11" s="15" t="n">
        <v>0.050226</v>
      </c>
    </row>
    <row r="12">
      <c r="A12" s="4" t="inlineStr">
        <is>
          <t>Remaining Period of Amortization</t>
        </is>
      </c>
      <c r="B12" s="4" t="inlineStr">
        <is>
          <t>1 year 7 months 24 days</t>
        </is>
      </c>
    </row>
    <row r="13">
      <c r="A13" s="4" t="inlineStr">
        <is>
          <t>2023 Notes</t>
        </is>
      </c>
    </row>
    <row r="14">
      <c r="A14" s="3" t="inlineStr">
        <is>
          <t>Debt Instrument [Line Items]</t>
        </is>
      </c>
    </row>
    <row r="15">
      <c r="A15" s="4" t="inlineStr">
        <is>
          <t>Principal Amount</t>
        </is>
      </c>
      <c r="B15" s="5" t="n">
        <v>230000000</v>
      </c>
      <c r="C15" s="5" t="n">
        <v>230000000</v>
      </c>
    </row>
    <row r="16">
      <c r="A16" s="4" t="inlineStr">
        <is>
          <t>Coupon Rate</t>
        </is>
      </c>
      <c r="B16" s="4" t="inlineStr">
        <is>
          <t>5.38%</t>
        </is>
      </c>
      <c r="C16" s="4" t="inlineStr">
        <is>
          <t>5.375%</t>
        </is>
      </c>
    </row>
    <row r="17">
      <c r="A17" s="4" t="inlineStr">
        <is>
          <t>Effective Rate</t>
        </is>
      </c>
      <c r="B17" s="4" t="inlineStr">
        <is>
          <t>6.16%</t>
        </is>
      </c>
    </row>
    <row r="18">
      <c r="A18" s="4" t="inlineStr">
        <is>
          <t>Conversion Rate</t>
        </is>
      </c>
      <c r="B18" s="15" t="n">
        <v>0.0487187</v>
      </c>
    </row>
    <row r="19">
      <c r="A19" s="4" t="inlineStr">
        <is>
          <t>Remaining Period of Amortization</t>
        </is>
      </c>
      <c r="B19" s="4" t="inlineStr">
        <is>
          <t>2 years 9 months 14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Consolidated Statement of Changes in Stockholders' Equity (Parenthetical)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Stockholders' Equity [Abstract]</t>
        </is>
      </c>
    </row>
    <row r="4">
      <c r="A4" s="4" t="inlineStr">
        <is>
          <t>Dividends declared on preferred stock (in dollars per share)</t>
        </is>
      </c>
      <c r="J4" s="5" t="n">
        <v>2</v>
      </c>
      <c r="K4" s="7" t="n">
        <v>2.72</v>
      </c>
      <c r="L4" s="5" t="n">
        <v>4</v>
      </c>
    </row>
    <row r="5">
      <c r="A5" s="4" t="inlineStr">
        <is>
          <t>Dividends declared on common stock (in dollars per share)</t>
        </is>
      </c>
      <c r="B5" s="7" t="n">
        <v>0.35</v>
      </c>
      <c r="C5" s="7" t="n">
        <v>0.35</v>
      </c>
      <c r="D5" s="7" t="n">
        <v>0.35</v>
      </c>
      <c r="E5" s="7" t="n">
        <v>0.4</v>
      </c>
      <c r="F5" s="7" t="n">
        <v>0.46</v>
      </c>
      <c r="G5" s="7" t="n">
        <v>0.46</v>
      </c>
      <c r="H5" s="7" t="n">
        <v>0.46</v>
      </c>
      <c r="I5" s="7" t="n">
        <v>0.46</v>
      </c>
      <c r="J5" s="7" t="n">
        <v>1.45</v>
      </c>
      <c r="K5" s="7" t="n">
        <v>1.84</v>
      </c>
      <c r="L5" s="7" t="n">
        <v>1.84</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s - Summary of Non-Designated Foreign Exchange Forwards (Details) - Not Designated as Hedging Instrument $ in Thousands</t>
        </is>
      </c>
      <c r="B1" s="2" t="inlineStr">
        <is>
          <t>12 Months Ended</t>
        </is>
      </c>
    </row>
    <row r="2">
      <c r="B2" s="2" t="inlineStr">
        <is>
          <t>Dec. 31, 2020USD ($)contract</t>
        </is>
      </c>
      <c r="C2" s="2" t="inlineStr">
        <is>
          <t>Dec. 31, 2019USD ($)contract</t>
        </is>
      </c>
    </row>
    <row r="3">
      <c r="A3" s="4" t="inlineStr">
        <is>
          <t>Interest rate swap liability</t>
        </is>
      </c>
    </row>
    <row r="4">
      <c r="A4" s="3" t="inlineStr">
        <is>
          <t>Derivative [Line Items]</t>
        </is>
      </c>
    </row>
    <row r="5">
      <c r="A5" s="4" t="inlineStr">
        <is>
          <t>Number of Contracts | contract</t>
        </is>
      </c>
      <c r="B5" s="6" t="n">
        <v>1</v>
      </c>
      <c r="C5" s="6" t="n">
        <v>1</v>
      </c>
    </row>
    <row r="6">
      <c r="A6" s="4" t="inlineStr">
        <is>
          <t>Aggregate Notional Amount (in thousands) | $</t>
        </is>
      </c>
      <c r="B6" s="5" t="n">
        <v>500000</v>
      </c>
      <c r="C6" s="5" t="n">
        <v>500000</v>
      </c>
    </row>
    <row r="7">
      <c r="A7" s="4" t="inlineStr">
        <is>
          <t>Weighted-Average Years to Maturity</t>
        </is>
      </c>
      <c r="B7" s="4" t="inlineStr">
        <is>
          <t>2 years 5 months 26 days</t>
        </is>
      </c>
      <c r="C7" s="4" t="inlineStr">
        <is>
          <t>6 years 4 months 13 days</t>
        </is>
      </c>
    </row>
    <row r="8">
      <c r="A8" s="4" t="inlineStr">
        <is>
          <t>Fx contracts - GBP | Foreign currency forward, net</t>
        </is>
      </c>
    </row>
    <row r="9">
      <c r="A9" s="3" t="inlineStr">
        <is>
          <t>Derivative [Line Items]</t>
        </is>
      </c>
    </row>
    <row r="10">
      <c r="A10" s="4" t="inlineStr">
        <is>
          <t>Number of Contracts | contract</t>
        </is>
      </c>
      <c r="B10" s="6" t="n">
        <v>93</v>
      </c>
      <c r="C10" s="6" t="n">
        <v>156</v>
      </c>
    </row>
    <row r="11">
      <c r="A11" s="4" t="inlineStr">
        <is>
          <t>Aggregate Notional Amount (in thousands) | $</t>
        </is>
      </c>
      <c r="B11" s="5" t="n">
        <v>428493</v>
      </c>
      <c r="C11" s="5" t="n">
        <v>735349</v>
      </c>
    </row>
    <row r="12">
      <c r="A12" s="4" t="inlineStr">
        <is>
          <t>Weighted-Average Years to Maturity</t>
        </is>
      </c>
      <c r="B12" s="4" t="inlineStr">
        <is>
          <t>2 years 14 days</t>
        </is>
      </c>
      <c r="C12" s="4" t="inlineStr">
        <is>
          <t>1 year 5 months 26 days</t>
        </is>
      </c>
    </row>
    <row r="13">
      <c r="A13" s="4" t="inlineStr">
        <is>
          <t>Fx contracts - EUR | Foreign currency forward, net</t>
        </is>
      </c>
    </row>
    <row r="14">
      <c r="A14" s="3" t="inlineStr">
        <is>
          <t>Derivative [Line Items]</t>
        </is>
      </c>
    </row>
    <row r="15">
      <c r="A15" s="4" t="inlineStr">
        <is>
          <t>Number of Contracts | contract</t>
        </is>
      </c>
      <c r="B15" s="6" t="n">
        <v>69</v>
      </c>
      <c r="C15" s="6" t="n">
        <v>44</v>
      </c>
    </row>
    <row r="16">
      <c r="A16" s="4" t="inlineStr">
        <is>
          <t>Aggregate Notional Amount (in thousands) | $</t>
        </is>
      </c>
      <c r="B16" s="5" t="n">
        <v>239466</v>
      </c>
      <c r="C16" s="5" t="n">
        <v>168879</v>
      </c>
    </row>
    <row r="17">
      <c r="A17" s="4" t="inlineStr">
        <is>
          <t>Weighted-Average Years to Maturity</t>
        </is>
      </c>
      <c r="B17" s="4" t="inlineStr">
        <is>
          <t>2 years 7 months 9 days</t>
        </is>
      </c>
      <c r="C17" s="4" t="inlineStr">
        <is>
          <t>3 years 2 months 19 day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erivatives - Summary of Amounts Recognized on Consolidated Statements of Operations Related to Company's Derivatives (Details) - USD ($)</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Derivative Instruments, Gain (Loss) [Line Items]</t>
        </is>
      </c>
    </row>
    <row r="4">
      <c r="A4" s="4" t="inlineStr">
        <is>
          <t>Unrealized gain (loss) on derivative instruments - unrealized interest rate swap</t>
        </is>
      </c>
      <c r="C4" s="5" t="n">
        <v>-11895000</v>
      </c>
      <c r="D4" s="5" t="n">
        <v>-43046000</v>
      </c>
      <c r="E4" s="5" t="n">
        <v>29345000</v>
      </c>
    </row>
    <row r="5">
      <c r="A5" s="4" t="inlineStr">
        <is>
          <t>Gain (loss) on sale of derivatives</t>
        </is>
      </c>
      <c r="C5" s="6" t="n">
        <v>-39247000</v>
      </c>
      <c r="D5" s="6" t="n">
        <v>-14470000</v>
      </c>
      <c r="E5" s="6" t="n">
        <v>0</v>
      </c>
    </row>
    <row r="6">
      <c r="A6" s="4" t="inlineStr">
        <is>
          <t>Foreign currency forward, net</t>
        </is>
      </c>
    </row>
    <row r="7">
      <c r="A7" s="3" t="inlineStr">
        <is>
          <t>Derivative Instruments, Gain (Loss) [Line Items]</t>
        </is>
      </c>
    </row>
    <row r="8">
      <c r="A8" s="4" t="inlineStr">
        <is>
          <t>Unrealized gain (loss) on derivative instruments - unrealized interest rate swap</t>
        </is>
      </c>
      <c r="C8" s="6" t="n">
        <v>-26499000</v>
      </c>
      <c r="D8" s="6" t="n">
        <v>-28576000</v>
      </c>
      <c r="E8" s="6" t="n">
        <v>29345000</v>
      </c>
    </row>
    <row r="9">
      <c r="A9" s="4" t="inlineStr">
        <is>
          <t>Gain (loss) on sale of derivatives</t>
        </is>
      </c>
      <c r="C9" s="6" t="n">
        <v>-9743000</v>
      </c>
      <c r="D9" s="6" t="n">
        <v>-14425000</v>
      </c>
      <c r="E9" s="6" t="n">
        <v>39058000</v>
      </c>
    </row>
    <row r="10">
      <c r="A10" s="4" t="inlineStr">
        <is>
          <t>Foreign currency forward, net | Gain (Loss) on Derivative Instruments</t>
        </is>
      </c>
    </row>
    <row r="11">
      <c r="A11" s="3" t="inlineStr">
        <is>
          <t>Derivative Instruments, Gain (Loss) [Line Items]</t>
        </is>
      </c>
    </row>
    <row r="12">
      <c r="A12" s="4" t="inlineStr">
        <is>
          <t>Gain (loss) on derivative instruments - interest rate swap realized</t>
        </is>
      </c>
      <c r="C12" s="6" t="n">
        <v>16756000</v>
      </c>
      <c r="D12" s="6" t="n">
        <v>14151000</v>
      </c>
      <c r="E12" s="6" t="n">
        <v>9713000</v>
      </c>
    </row>
    <row r="13">
      <c r="A13" s="4" t="inlineStr">
        <is>
          <t>Interest rate cap and swaps</t>
        </is>
      </c>
    </row>
    <row r="14">
      <c r="A14" s="3" t="inlineStr">
        <is>
          <t>Derivative Instruments, Gain (Loss) [Line Items]</t>
        </is>
      </c>
    </row>
    <row r="15">
      <c r="A15" s="4" t="inlineStr">
        <is>
          <t>Unrealized gain (loss) on derivative instruments - unrealized interest rate swap</t>
        </is>
      </c>
      <c r="C15" s="6" t="n">
        <v>14604000</v>
      </c>
      <c r="D15" s="6" t="n">
        <v>-14470000</v>
      </c>
      <c r="E15" s="6" t="n">
        <v>0</v>
      </c>
    </row>
    <row r="16">
      <c r="A16" s="4" t="inlineStr">
        <is>
          <t>Gain (loss) on sale of derivatives</t>
        </is>
      </c>
      <c r="C16" s="6" t="n">
        <v>-39247000</v>
      </c>
      <c r="D16" s="6" t="n">
        <v>-14470000</v>
      </c>
      <c r="E16" s="6" t="n">
        <v>0</v>
      </c>
    </row>
    <row r="17">
      <c r="A17" s="4" t="inlineStr">
        <is>
          <t>Interest rate cap</t>
        </is>
      </c>
    </row>
    <row r="18">
      <c r="A18" s="3" t="inlineStr">
        <is>
          <t>Derivative Instruments, Gain (Loss) [Line Items]</t>
        </is>
      </c>
    </row>
    <row r="19">
      <c r="A19" s="4" t="inlineStr">
        <is>
          <t>Derivative notional amount</t>
        </is>
      </c>
      <c r="B19" s="5" t="n">
        <v>1100000</v>
      </c>
    </row>
    <row r="20">
      <c r="A20" s="4" t="inlineStr">
        <is>
          <t>Interest rate cap | Gain (Loss) on Derivative Instruments</t>
        </is>
      </c>
    </row>
    <row r="21">
      <c r="A21" s="3" t="inlineStr">
        <is>
          <t>Derivative Instruments, Gain (Loss) [Line Items]</t>
        </is>
      </c>
    </row>
    <row r="22">
      <c r="A22" s="4" t="inlineStr">
        <is>
          <t>Gain (loss) on derivative instruments - interest rate swap realized</t>
        </is>
      </c>
      <c r="C22" s="6" t="n">
        <v>134000</v>
      </c>
      <c r="D22" s="6" t="n">
        <v>0</v>
      </c>
      <c r="E22" s="6" t="n">
        <v>0</v>
      </c>
    </row>
    <row r="23">
      <c r="A23" s="4" t="inlineStr">
        <is>
          <t>Derivative notional amount</t>
        </is>
      </c>
      <c r="C23" s="6" t="n">
        <v>500000000</v>
      </c>
      <c r="D23" s="6" t="n">
        <v>0</v>
      </c>
      <c r="E23" s="6" t="n">
        <v>34900000</v>
      </c>
    </row>
    <row r="24">
      <c r="A24" s="4" t="inlineStr">
        <is>
          <t>Interest Rate Swap, Instrument One | Gain (Loss) on Derivative Instruments</t>
        </is>
      </c>
    </row>
    <row r="25">
      <c r="A25" s="3" t="inlineStr">
        <is>
          <t>Derivative Instruments, Gain (Loss) [Line Items]</t>
        </is>
      </c>
    </row>
    <row r="26">
      <c r="A26" s="4" t="inlineStr">
        <is>
          <t>Unrealized gain (loss) on derivative instruments - unrealized interest rate swap</t>
        </is>
      </c>
      <c r="C26" s="6" t="n">
        <v>14470000</v>
      </c>
      <c r="D26" s="6" t="n">
        <v>-14470000</v>
      </c>
      <c r="E26" s="6" t="n">
        <v>0</v>
      </c>
    </row>
    <row r="27">
      <c r="A27" s="4" t="inlineStr">
        <is>
          <t>Interest Rate Swap, Instrument Two | Gain (Loss) on Derivative Instruments</t>
        </is>
      </c>
    </row>
    <row r="28">
      <c r="A28" s="3" t="inlineStr">
        <is>
          <t>Derivative Instruments, Gain (Loss) [Line Items]</t>
        </is>
      </c>
    </row>
    <row r="29">
      <c r="A29" s="4" t="inlineStr">
        <is>
          <t>Gain (loss) on derivative instruments - interest rate swap realized</t>
        </is>
      </c>
      <c r="C29" s="6" t="n">
        <v>-53851000</v>
      </c>
      <c r="D29" s="6" t="n">
        <v>0</v>
      </c>
      <c r="E29" s="6" t="n">
        <v>0</v>
      </c>
    </row>
    <row r="30">
      <c r="A30" s="4" t="inlineStr">
        <is>
          <t>Interest rate swap liability</t>
        </is>
      </c>
    </row>
    <row r="31">
      <c r="A31" s="3" t="inlineStr">
        <is>
          <t>Derivative Instruments, Gain (Loss) [Line Items]</t>
        </is>
      </c>
    </row>
    <row r="32">
      <c r="A32" s="4" t="inlineStr">
        <is>
          <t>Gain (loss) on sale of derivatives</t>
        </is>
      </c>
      <c r="B32" s="5" t="n">
        <v>-53900000</v>
      </c>
    </row>
    <row r="33">
      <c r="A33" s="4" t="inlineStr">
        <is>
          <t>Interest rate swap liability | Gain (Loss) on Derivative Instruments</t>
        </is>
      </c>
    </row>
    <row r="34">
      <c r="A34" s="3" t="inlineStr">
        <is>
          <t>Derivative Instruments, Gain (Loss) [Line Items]</t>
        </is>
      </c>
    </row>
    <row r="35">
      <c r="A35" s="4" t="inlineStr">
        <is>
          <t>Derivative notional amount</t>
        </is>
      </c>
      <c r="C35" s="5" t="n">
        <v>0</v>
      </c>
      <c r="D35" s="5" t="n">
        <v>500000000</v>
      </c>
      <c r="E35" s="5" t="n">
        <v>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Derivatives - Additional Information (Details) - USD ($) $ in Millions</t>
        </is>
      </c>
      <c r="B1" s="2" t="inlineStr">
        <is>
          <t>Jun. 30, 2020</t>
        </is>
      </c>
      <c r="C1" s="2" t="inlineStr">
        <is>
          <t>May 31, 2019</t>
        </is>
      </c>
    </row>
    <row r="2">
      <c r="A2" s="4" t="inlineStr">
        <is>
          <t>Secured Debt</t>
        </is>
      </c>
    </row>
    <row r="3">
      <c r="A3" s="3" t="inlineStr">
        <is>
          <t>Derivative [Line Items]</t>
        </is>
      </c>
    </row>
    <row r="4">
      <c r="A4" s="4" t="inlineStr">
        <is>
          <t>Effective interest rate</t>
        </is>
      </c>
      <c r="B4" s="4" t="inlineStr">
        <is>
          <t>3.50%</t>
        </is>
      </c>
      <c r="C4" s="4" t="inlineStr">
        <is>
          <t>4.87%</t>
        </is>
      </c>
    </row>
    <row r="5">
      <c r="A5" s="4" t="inlineStr">
        <is>
          <t>Interest rate cap asset</t>
        </is>
      </c>
    </row>
    <row r="6">
      <c r="A6" s="3" t="inlineStr">
        <is>
          <t>Derivative [Line Items]</t>
        </is>
      </c>
    </row>
    <row r="7">
      <c r="A7" s="4" t="inlineStr">
        <is>
          <t>Derivative notional amount</t>
        </is>
      </c>
      <c r="B7" s="16" t="n">
        <v>1.1</v>
      </c>
    </row>
    <row r="8">
      <c r="A8" s="4" t="inlineStr">
        <is>
          <t>London Interbank Offered Rate (LIBOR) | Interest rate swap liability</t>
        </is>
      </c>
    </row>
    <row r="9">
      <c r="A9" s="3" t="inlineStr">
        <is>
          <t>Derivative [Line Items]</t>
        </is>
      </c>
    </row>
    <row r="10">
      <c r="A10" s="4" t="inlineStr">
        <is>
          <t>Fixed interest rate</t>
        </is>
      </c>
      <c r="C10" s="4" t="inlineStr">
        <is>
          <t>2.12%</t>
        </is>
      </c>
    </row>
    <row r="11">
      <c r="A11" s="4" t="inlineStr">
        <is>
          <t>London Interbank Offered Rate (LIBOR) | Interest rate cap asset</t>
        </is>
      </c>
    </row>
    <row r="12">
      <c r="A12" s="3" t="inlineStr">
        <is>
          <t>Derivative [Line Items]</t>
        </is>
      </c>
    </row>
    <row r="13">
      <c r="A13" s="4" t="inlineStr">
        <is>
          <t>Fixed interest rate</t>
        </is>
      </c>
      <c r="B13" s="4" t="inlineStr">
        <is>
          <t>0.75%</t>
        </is>
      </c>
    </row>
    <row r="14">
      <c r="A14" s="4" t="inlineStr">
        <is>
          <t>Cap interest rate</t>
        </is>
      </c>
      <c r="B14" s="4" t="inlineStr">
        <is>
          <t>0.7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izes Gross Asset and Liability Amounts Related to Derivatives (Details) - USD ($) $ in Thousands</t>
        </is>
      </c>
      <c r="B1" s="2" t="inlineStr">
        <is>
          <t>Dec. 31, 2020</t>
        </is>
      </c>
      <c r="C1" s="2" t="inlineStr">
        <is>
          <t>Dec. 31, 2019</t>
        </is>
      </c>
    </row>
    <row r="2">
      <c r="A2" s="3" t="inlineStr">
        <is>
          <t>Derivative [Line Items]</t>
        </is>
      </c>
    </row>
    <row r="3">
      <c r="A3" s="4" t="inlineStr">
        <is>
          <t>Gross Amount of Recognized Liability</t>
        </is>
      </c>
      <c r="B3" s="5" t="n">
        <v>32172</v>
      </c>
      <c r="C3" s="5" t="n">
        <v>27157</v>
      </c>
    </row>
    <row r="4">
      <c r="A4" s="4" t="inlineStr">
        <is>
          <t>Gross Amounts Offset in our Consolidated Balance Sheet</t>
        </is>
      </c>
      <c r="B4" s="6" t="n">
        <v>-931</v>
      </c>
      <c r="C4" s="6" t="n">
        <v>-7811</v>
      </c>
    </row>
    <row r="5">
      <c r="A5" s="4" t="inlineStr">
        <is>
          <t>Net Amounts of Liability Presented in our Consolidated Balance Sheet</t>
        </is>
      </c>
      <c r="B5" s="6" t="n">
        <v>31241</v>
      </c>
      <c r="C5" s="6" t="n">
        <v>19346</v>
      </c>
    </row>
    <row r="6">
      <c r="A6" s="4" t="inlineStr">
        <is>
          <t>Forward currency contracts</t>
        </is>
      </c>
    </row>
    <row r="7">
      <c r="A7" s="3" t="inlineStr">
        <is>
          <t>Derivative [Line Items]</t>
        </is>
      </c>
    </row>
    <row r="8">
      <c r="A8" s="4" t="inlineStr">
        <is>
          <t>Gross Amount of Recognized Liability</t>
        </is>
      </c>
      <c r="B8" s="6" t="n">
        <v>32172</v>
      </c>
      <c r="C8" s="6" t="n">
        <v>12687</v>
      </c>
    </row>
    <row r="9">
      <c r="A9" s="4" t="inlineStr">
        <is>
          <t>Gross Amounts Offset in our Consolidated Balance Sheet</t>
        </is>
      </c>
      <c r="B9" s="6" t="n">
        <v>-797</v>
      </c>
      <c r="C9" s="6" t="n">
        <v>-7811</v>
      </c>
    </row>
    <row r="10">
      <c r="A10" s="4" t="inlineStr">
        <is>
          <t>Net Amounts of Liability Presented in our Consolidated Balance Sheet</t>
        </is>
      </c>
      <c r="B10" s="6" t="n">
        <v>31375</v>
      </c>
      <c r="C10" s="6" t="n">
        <v>4876</v>
      </c>
    </row>
    <row r="11">
      <c r="A11" s="4" t="inlineStr">
        <is>
          <t>Interest rate cap asset</t>
        </is>
      </c>
    </row>
    <row r="12">
      <c r="A12" s="3" t="inlineStr">
        <is>
          <t>Derivative [Line Items]</t>
        </is>
      </c>
    </row>
    <row r="13">
      <c r="A13" s="4" t="inlineStr">
        <is>
          <t>Gross Amount of Recognized Liability</t>
        </is>
      </c>
      <c r="B13" s="6" t="n">
        <v>0</v>
      </c>
      <c r="C13" s="6" t="n">
        <v>0</v>
      </c>
    </row>
    <row r="14">
      <c r="A14" s="4" t="inlineStr">
        <is>
          <t>Gross Amounts Offset in our Consolidated Balance Sheet</t>
        </is>
      </c>
      <c r="B14" s="6" t="n">
        <v>-134</v>
      </c>
      <c r="C14" s="6" t="n">
        <v>0</v>
      </c>
    </row>
    <row r="15">
      <c r="A15" s="4" t="inlineStr">
        <is>
          <t>Net Amounts of Liability Presented in our Consolidated Balance Sheet</t>
        </is>
      </c>
      <c r="B15" s="6" t="n">
        <v>-134</v>
      </c>
      <c r="C15" s="6" t="n">
        <v>0</v>
      </c>
    </row>
    <row r="16">
      <c r="A16" s="4" t="inlineStr">
        <is>
          <t>Interest rate swap</t>
        </is>
      </c>
    </row>
    <row r="17">
      <c r="A17" s="3" t="inlineStr">
        <is>
          <t>Derivative [Line Items]</t>
        </is>
      </c>
    </row>
    <row r="18">
      <c r="A18" s="4" t="inlineStr">
        <is>
          <t>Gross Amount of Recognized Liability</t>
        </is>
      </c>
      <c r="B18" s="6" t="n">
        <v>0</v>
      </c>
      <c r="C18" s="6" t="n">
        <v>14470</v>
      </c>
    </row>
    <row r="19">
      <c r="A19" s="4" t="inlineStr">
        <is>
          <t>Gross Amounts Offset in our Consolidated Balance Sheet</t>
        </is>
      </c>
      <c r="B19" s="6" t="n">
        <v>0</v>
      </c>
      <c r="C19" s="6" t="n">
        <v>0</v>
      </c>
    </row>
    <row r="20">
      <c r="A20" s="4" t="inlineStr">
        <is>
          <t>Net Amounts of Liability Presented in our Consolidated Balance Sheet</t>
        </is>
      </c>
      <c r="B20" s="5" t="n">
        <v>0</v>
      </c>
      <c r="C20" s="5" t="n">
        <v>144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Participations Sold (Details) $ in Thousands, £ in Millions</t>
        </is>
      </c>
      <c r="B1" s="2" t="inlineStr">
        <is>
          <t>Dec. 31, 2020USD ($)</t>
        </is>
      </c>
      <c r="C1" s="2" t="inlineStr">
        <is>
          <t>Dec. 31, 2020GBP (£)</t>
        </is>
      </c>
      <c r="D1" s="2" t="inlineStr">
        <is>
          <t>Oct. 31, 2020USD ($)</t>
        </is>
      </c>
      <c r="E1" s="2" t="inlineStr">
        <is>
          <t>Dec. 31, 2019USD ($)</t>
        </is>
      </c>
    </row>
    <row r="2">
      <c r="A2" s="3" t="inlineStr">
        <is>
          <t>Participating Mortgage Loans [Line Items]</t>
        </is>
      </c>
    </row>
    <row r="3">
      <c r="A3" s="4" t="inlineStr">
        <is>
          <t>Total carrying value, net</t>
        </is>
      </c>
      <c r="B3" s="5" t="n">
        <v>6496977</v>
      </c>
      <c r="E3" s="5" t="n">
        <v>6375093</v>
      </c>
    </row>
    <row r="4">
      <c r="A4" s="4" t="inlineStr">
        <is>
          <t>Mezzanine, Amortized cost | Secured Debt</t>
        </is>
      </c>
    </row>
    <row r="5">
      <c r="A5" s="3" t="inlineStr">
        <is>
          <t>Participating Mortgage Loans [Line Items]</t>
        </is>
      </c>
    </row>
    <row r="6">
      <c r="A6" s="4" t="inlineStr">
        <is>
          <t>Total carrying value, net</t>
        </is>
      </c>
      <c r="B6" s="6" t="n">
        <v>96100</v>
      </c>
      <c r="C6" s="8" t="n">
        <v>70.3</v>
      </c>
      <c r="D6" s="5" t="n">
        <v>85700</v>
      </c>
    </row>
    <row r="7">
      <c r="A7" s="4" t="inlineStr">
        <is>
          <t>Mezzanine, Amortized cost | Ground-up Condominium Development - New York</t>
        </is>
      </c>
    </row>
    <row r="8">
      <c r="A8" s="3" t="inlineStr">
        <is>
          <t>Participating Mortgage Loans [Line Items]</t>
        </is>
      </c>
    </row>
    <row r="9">
      <c r="A9" s="4" t="inlineStr">
        <is>
          <t>Debt instrument, face amount</t>
        </is>
      </c>
      <c r="D9" s="5" t="n">
        <v>25000</v>
      </c>
    </row>
    <row r="10">
      <c r="A10" s="4" t="inlineStr">
        <is>
          <t>Mezzanine, Amortized cost | Office Building - London</t>
        </is>
      </c>
    </row>
    <row r="11">
      <c r="A11" s="3" t="inlineStr">
        <is>
          <t>Participating Mortgage Loans [Line Items]</t>
        </is>
      </c>
    </row>
    <row r="12">
      <c r="A12" s="4" t="inlineStr">
        <is>
          <t>Debt instrument, face amount</t>
        </is>
      </c>
      <c r="B12" s="6" t="n">
        <v>8900</v>
      </c>
      <c r="C12" s="10" t="n">
        <v>6.7</v>
      </c>
    </row>
    <row r="13">
      <c r="A13" s="4" t="inlineStr">
        <is>
          <t>Remaining unfunded commitment</t>
        </is>
      </c>
      <c r="B13" s="5" t="n">
        <v>25300</v>
      </c>
      <c r="C13" s="8" t="n">
        <v>1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icipations Sold - Schedule of participations sold (Details) - USD ($) $ in Thousands</t>
        </is>
      </c>
      <c r="B1" s="2" t="inlineStr">
        <is>
          <t>12 Months Ended</t>
        </is>
      </c>
    </row>
    <row r="2">
      <c r="B2" s="2" t="inlineStr">
        <is>
          <t>Dec. 31, 2020</t>
        </is>
      </c>
      <c r="C2" s="2" t="inlineStr">
        <is>
          <t>Dec. 31, 2019</t>
        </is>
      </c>
      <c r="D2" s="2" t="inlineStr">
        <is>
          <t>Dec. 31, 2018</t>
        </is>
      </c>
    </row>
    <row r="3">
      <c r="A3" s="3" t="inlineStr">
        <is>
          <t>Participating Mortgage Loans [Line Items]</t>
        </is>
      </c>
    </row>
    <row r="4">
      <c r="A4" s="4" t="inlineStr">
        <is>
          <t>Participations sold</t>
        </is>
      </c>
      <c r="B4" s="5" t="n">
        <v>34974</v>
      </c>
      <c r="C4" s="5" t="n">
        <v>0</v>
      </c>
    </row>
    <row r="5">
      <c r="A5" s="4" t="inlineStr">
        <is>
          <t>Payment in kind interest</t>
        </is>
      </c>
      <c r="B5" s="6" t="n">
        <v>46700</v>
      </c>
      <c r="C5" s="6" t="n">
        <v>54600</v>
      </c>
      <c r="D5" s="5" t="n">
        <v>43500</v>
      </c>
    </row>
    <row r="6">
      <c r="A6" s="4" t="inlineStr">
        <is>
          <t>Commercial Mortgage Portfolio Segment</t>
        </is>
      </c>
    </row>
    <row r="7">
      <c r="A7" s="3" t="inlineStr">
        <is>
          <t>Participating Mortgage Loans [Line Items]</t>
        </is>
      </c>
    </row>
    <row r="8">
      <c r="A8" s="4" t="inlineStr">
        <is>
          <t>Participations sold</t>
        </is>
      </c>
      <c r="B8" s="6" t="n">
        <v>9217</v>
      </c>
      <c r="C8" s="6" t="n">
        <v>0</v>
      </c>
    </row>
    <row r="9">
      <c r="A9" s="4" t="inlineStr">
        <is>
          <t>Subordinate Mortgage Portfolio Segment</t>
        </is>
      </c>
    </row>
    <row r="10">
      <c r="A10" s="3" t="inlineStr">
        <is>
          <t>Participating Mortgage Loans [Line Items]</t>
        </is>
      </c>
    </row>
    <row r="11">
      <c r="A11" s="4" t="inlineStr">
        <is>
          <t>Participations sold</t>
        </is>
      </c>
      <c r="B11" s="6" t="n">
        <v>25757</v>
      </c>
      <c r="C11" s="5" t="n">
        <v>0</v>
      </c>
    </row>
    <row r="12">
      <c r="A12" s="4" t="inlineStr">
        <is>
          <t>Payment in kind interest</t>
        </is>
      </c>
      <c r="B12" s="5" t="n">
        <v>8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s Payable, Accrued Expenses and Other Liabilities (Details) - USD ($) $ in Thousands</t>
        </is>
      </c>
      <c r="C1" s="2" t="inlineStr">
        <is>
          <t>Dec. 31, 2020</t>
        </is>
      </c>
      <c r="D1" s="2" t="inlineStr">
        <is>
          <t>Sep. 30, 2020</t>
        </is>
      </c>
      <c r="E1" s="2" t="inlineStr">
        <is>
          <t>Jun. 30, 2020</t>
        </is>
      </c>
      <c r="F1" s="2" t="inlineStr">
        <is>
          <t>Mar. 31, 2020</t>
        </is>
      </c>
      <c r="G1" s="2" t="inlineStr">
        <is>
          <t>Jan. 01, 2020</t>
        </is>
      </c>
      <c r="H1" s="2" t="inlineStr">
        <is>
          <t>Dec. 31, 2019</t>
        </is>
      </c>
    </row>
    <row r="2">
      <c r="A2" s="3" t="inlineStr">
        <is>
          <t>Payables and Accruals [Abstract]</t>
        </is>
      </c>
    </row>
    <row r="3">
      <c r="A3" s="4" t="inlineStr">
        <is>
          <t>Accrued dividends payable</t>
        </is>
      </c>
      <c r="C3" s="5" t="n">
        <v>52768</v>
      </c>
      <c r="H3" s="5" t="n">
        <v>74771</v>
      </c>
    </row>
    <row r="4">
      <c r="A4" s="4" t="inlineStr">
        <is>
          <t>Accrued interest payable</t>
        </is>
      </c>
      <c r="C4" s="6" t="n">
        <v>13979</v>
      </c>
      <c r="H4" s="6" t="n">
        <v>16089</v>
      </c>
    </row>
    <row r="5">
      <c r="A5" s="4" t="inlineStr">
        <is>
          <t>Accounts payable and other liabilities</t>
        </is>
      </c>
      <c r="C5" s="6" t="n">
        <v>4775</v>
      </c>
      <c r="H5" s="6" t="n">
        <v>6922</v>
      </c>
    </row>
    <row r="6">
      <c r="A6" s="4" t="inlineStr">
        <is>
          <t>General CECL allowance related to unfunded commitments</t>
        </is>
      </c>
      <c r="C6" s="6" t="n">
        <v>3365</v>
      </c>
      <c r="D6" s="5" t="n">
        <v>3595</v>
      </c>
      <c r="E6" s="5" t="n">
        <v>4119</v>
      </c>
      <c r="F6" s="5" t="n">
        <v>6059</v>
      </c>
      <c r="G6" s="5" t="n">
        <v>3088</v>
      </c>
      <c r="H6" s="6" t="n">
        <v>0</v>
      </c>
    </row>
    <row r="7">
      <c r="A7" s="4" t="inlineStr">
        <is>
          <t>Collateral deposited under derivative agreements</t>
        </is>
      </c>
      <c r="C7" s="6" t="n">
        <v>0</v>
      </c>
      <c r="H7" s="6" t="n">
        <v>2930</v>
      </c>
    </row>
    <row r="8">
      <c r="A8" s="4" t="inlineStr">
        <is>
          <t>Total</t>
        </is>
      </c>
      <c r="B8" s="4" t="inlineStr">
        <is>
          <t>[1]</t>
        </is>
      </c>
      <c r="C8" s="5" t="n">
        <v>74887</v>
      </c>
      <c r="H8" s="5" t="n">
        <v>100712</v>
      </c>
    </row>
    <row r="9"/>
    <row r="10">
      <c r="A10" s="4" t="inlineStr">
        <is>
          <t>[1]</t>
        </is>
      </c>
      <c r="B10" s="4" t="inlineStr">
        <is>
          <t>Includes $3,365 of General CECL Allowance related to unfunded commitments on commercial mortgage loans, subordinate loans and other lending assets, net in 2020.</t>
        </is>
      </c>
    </row>
  </sheetData>
  <mergeCells count="3">
    <mergeCell ref="A1:B1"/>
    <mergeCell ref="A9:G9"/>
    <mergeCell ref="B10:G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Related Party Transactions (Details) $ in Thousands, £ in Millions</t>
        </is>
      </c>
      <c r="B1" s="2" t="inlineStr">
        <is>
          <t>1 Months Ended</t>
        </is>
      </c>
      <c r="H1" s="2" t="inlineStr">
        <is>
          <t>3 Months Ended</t>
        </is>
      </c>
      <c r="P1" s="2" t="inlineStr">
        <is>
          <t>12 Months Ended</t>
        </is>
      </c>
    </row>
    <row r="2">
      <c r="B2" s="2" t="inlineStr">
        <is>
          <t>Jan. 31, 2020USD ($)</t>
        </is>
      </c>
      <c r="C2" s="2" t="inlineStr">
        <is>
          <t>Jan. 31, 2020GBP (£)</t>
        </is>
      </c>
      <c r="D2" s="2" t="inlineStr">
        <is>
          <t>Dec. 31, 2019USD ($)</t>
        </is>
      </c>
      <c r="E2" s="2" t="inlineStr">
        <is>
          <t>May 31, 2019USD ($)</t>
        </is>
      </c>
      <c r="F2" s="2" t="inlineStr">
        <is>
          <t>Jun. 30, 2018USD ($)</t>
        </is>
      </c>
      <c r="G2" s="2" t="inlineStr">
        <is>
          <t>Jun. 30, 2018GBP (£)</t>
        </is>
      </c>
      <c r="H2" s="2" t="inlineStr">
        <is>
          <t>Dec. 31, 2020USD ($)</t>
        </is>
      </c>
      <c r="I2" s="2" t="inlineStr">
        <is>
          <t>Sep. 30, 2020USD ($)</t>
        </is>
      </c>
      <c r="J2" s="2" t="inlineStr">
        <is>
          <t>Jun. 30, 2020USD ($)</t>
        </is>
      </c>
      <c r="K2" s="2" t="inlineStr">
        <is>
          <t>Mar. 31, 2020USD ($)</t>
        </is>
      </c>
      <c r="L2" s="2" t="inlineStr">
        <is>
          <t>Dec. 31, 2019USD ($)</t>
        </is>
      </c>
      <c r="M2" s="2" t="inlineStr">
        <is>
          <t>Sep. 30, 2019USD ($)</t>
        </is>
      </c>
      <c r="N2" s="2" t="inlineStr">
        <is>
          <t>Jun. 30, 2019USD ($)</t>
        </is>
      </c>
      <c r="O2" s="2" t="inlineStr">
        <is>
          <t>Mar. 31, 2019USD ($)</t>
        </is>
      </c>
      <c r="P2" s="2" t="inlineStr">
        <is>
          <t>Dec. 31, 2020USD ($)</t>
        </is>
      </c>
      <c r="Q2" s="2" t="inlineStr">
        <is>
          <t>Dec. 31, 2019USD ($)</t>
        </is>
      </c>
      <c r="R2" s="2" t="inlineStr">
        <is>
          <t>Dec. 31, 2018USD ($)</t>
        </is>
      </c>
    </row>
    <row r="3">
      <c r="A3" s="3" t="inlineStr">
        <is>
          <t>Related Party Transaction [Line Items]</t>
        </is>
      </c>
    </row>
    <row r="4">
      <c r="A4" s="4" t="inlineStr">
        <is>
          <t>Related party expenses</t>
        </is>
      </c>
      <c r="H4" s="5" t="n">
        <v>9598</v>
      </c>
      <c r="I4" s="5" t="n">
        <v>9927</v>
      </c>
      <c r="J4" s="5" t="n">
        <v>9957</v>
      </c>
      <c r="K4" s="5" t="n">
        <v>10268</v>
      </c>
      <c r="L4" s="5" t="n">
        <v>10428</v>
      </c>
      <c r="M4" s="5" t="n">
        <v>10434</v>
      </c>
      <c r="N4" s="5" t="n">
        <v>10259</v>
      </c>
      <c r="O4" s="5" t="n">
        <v>9613</v>
      </c>
      <c r="P4" s="5" t="n">
        <v>39750</v>
      </c>
      <c r="Q4" s="5" t="n">
        <v>40734</v>
      </c>
      <c r="R4" s="5" t="n">
        <v>36424</v>
      </c>
    </row>
    <row r="5">
      <c r="A5" s="4" t="inlineStr">
        <is>
          <t>Base management fees incurred but not yet paid</t>
        </is>
      </c>
      <c r="D5" s="5" t="n">
        <v>10430</v>
      </c>
      <c r="H5" s="6" t="n">
        <v>9598</v>
      </c>
      <c r="L5" s="6" t="n">
        <v>10430</v>
      </c>
      <c r="P5" s="5" t="n">
        <v>9598</v>
      </c>
      <c r="Q5" s="6" t="n">
        <v>10430</v>
      </c>
    </row>
    <row r="6">
      <c r="A6" s="4" t="inlineStr">
        <is>
          <t>Sale of Mezzanine Loan</t>
        </is>
      </c>
    </row>
    <row r="7">
      <c r="A7" s="3" t="inlineStr">
        <is>
          <t>Related Party Transaction [Line Items]</t>
        </is>
      </c>
    </row>
    <row r="8">
      <c r="A8" s="4" t="inlineStr">
        <is>
          <t>Proceeds from sale of loan</t>
        </is>
      </c>
      <c r="B8" s="5" t="n">
        <v>81300</v>
      </c>
      <c r="C8" s="8" t="n">
        <v>62.2</v>
      </c>
      <c r="D8" s="6" t="n">
        <v>30300</v>
      </c>
    </row>
    <row r="9">
      <c r="A9" s="4" t="inlineStr">
        <is>
          <t>Sale Of Mezzanine Loan Two</t>
        </is>
      </c>
    </row>
    <row r="10">
      <c r="A10" s="3" t="inlineStr">
        <is>
          <t>Related Party Transaction [Line Items]</t>
        </is>
      </c>
    </row>
    <row r="11">
      <c r="A11" s="4" t="inlineStr">
        <is>
          <t>Proceeds from sale of loan</t>
        </is>
      </c>
      <c r="D11" s="6" t="n">
        <v>122300</v>
      </c>
    </row>
    <row r="12">
      <c r="A12" s="4" t="inlineStr">
        <is>
          <t>Sale of Unfunded Commitment of Senior Mortgage</t>
        </is>
      </c>
    </row>
    <row r="13">
      <c r="A13" s="3" t="inlineStr">
        <is>
          <t>Related Party Transaction [Line Items]</t>
        </is>
      </c>
    </row>
    <row r="14">
      <c r="A14" s="4" t="inlineStr">
        <is>
          <t>Proceeds from sale of loan</t>
        </is>
      </c>
      <c r="B14" s="5" t="n">
        <v>65300</v>
      </c>
      <c r="C14" s="9" t="n">
        <v>50</v>
      </c>
    </row>
    <row r="15">
      <c r="A15" s="4" t="inlineStr">
        <is>
          <t>Arrangement fees</t>
        </is>
      </c>
    </row>
    <row r="16">
      <c r="A16" s="3" t="inlineStr">
        <is>
          <t>Related Party Transaction [Line Items]</t>
        </is>
      </c>
    </row>
    <row r="17">
      <c r="A17" s="4" t="inlineStr">
        <is>
          <t>Related party expenses</t>
        </is>
      </c>
      <c r="E17" s="5" t="n">
        <v>600</v>
      </c>
    </row>
    <row r="18">
      <c r="A18" s="4" t="inlineStr">
        <is>
          <t>Affiliated Entity | Commercial Mortgage Portfolio Segment</t>
        </is>
      </c>
    </row>
    <row r="19">
      <c r="A19" s="3" t="inlineStr">
        <is>
          <t>Related Party Transaction [Line Items]</t>
        </is>
      </c>
    </row>
    <row r="20">
      <c r="A20" s="4" t="inlineStr">
        <is>
          <t>Payments to Acquire Mortgage Notes Receivable</t>
        </is>
      </c>
      <c r="F20" s="5" t="n">
        <v>6400</v>
      </c>
      <c r="G20" s="8" t="n">
        <v>4.8</v>
      </c>
    </row>
    <row r="21">
      <c r="A21" s="4" t="inlineStr">
        <is>
          <t>Limited Liability Company</t>
        </is>
      </c>
    </row>
    <row r="22">
      <c r="A22" s="3" t="inlineStr">
        <is>
          <t>Related Party Transaction [Line Items]</t>
        </is>
      </c>
    </row>
    <row r="23">
      <c r="A23" s="4" t="inlineStr">
        <is>
          <t>Rate of management fees</t>
        </is>
      </c>
      <c r="P23" s="4" t="inlineStr">
        <is>
          <t>1.50%</t>
        </is>
      </c>
    </row>
    <row r="24">
      <c r="A24" s="4" t="inlineStr">
        <is>
          <t>Extension period</t>
        </is>
      </c>
      <c r="P24" s="4" t="inlineStr">
        <is>
          <t>1 year</t>
        </is>
      </c>
    </row>
    <row r="25">
      <c r="A25" s="4" t="inlineStr">
        <is>
          <t>Period of termination</t>
        </is>
      </c>
      <c r="P25" s="4" t="inlineStr">
        <is>
          <t>180 days</t>
        </is>
      </c>
    </row>
    <row r="26">
      <c r="A26" s="4" t="inlineStr">
        <is>
          <t>Termination fee calculation period</t>
        </is>
      </c>
      <c r="P26" s="4" t="inlineStr">
        <is>
          <t>24 months</t>
        </is>
      </c>
    </row>
    <row r="27">
      <c r="A27" s="4" t="inlineStr">
        <is>
          <t>Limited Liability Company | Management fees</t>
        </is>
      </c>
    </row>
    <row r="28">
      <c r="A28" s="3" t="inlineStr">
        <is>
          <t>Related Party Transaction [Line Items]</t>
        </is>
      </c>
    </row>
    <row r="29">
      <c r="A29" s="4" t="inlineStr">
        <is>
          <t>Base management fees incurred but not yet paid</t>
        </is>
      </c>
      <c r="D29" s="5" t="n">
        <v>10400</v>
      </c>
      <c r="H29" s="5" t="n">
        <v>9600</v>
      </c>
      <c r="L29" s="5" t="n">
        <v>10400</v>
      </c>
      <c r="P29" s="5" t="n">
        <v>9600</v>
      </c>
      <c r="Q29" s="6" t="n">
        <v>10400</v>
      </c>
    </row>
    <row r="30">
      <c r="A30" s="4" t="inlineStr">
        <is>
          <t>Affiliated Entity | Management fees</t>
        </is>
      </c>
    </row>
    <row r="31">
      <c r="A31" s="3" t="inlineStr">
        <is>
          <t>Related Party Transaction [Line Items]</t>
        </is>
      </c>
    </row>
    <row r="32">
      <c r="A32" s="4" t="inlineStr">
        <is>
          <t>Related party expenses</t>
        </is>
      </c>
      <c r="P32" s="6" t="n">
        <v>39800</v>
      </c>
      <c r="Q32" s="6" t="n">
        <v>40700</v>
      </c>
      <c r="R32" s="6" t="n">
        <v>36400</v>
      </c>
    </row>
    <row r="33">
      <c r="A33" s="4" t="inlineStr">
        <is>
          <t>Affiliated Entity | Reimbursements</t>
        </is>
      </c>
    </row>
    <row r="34">
      <c r="A34" s="3" t="inlineStr">
        <is>
          <t>Related Party Transaction [Line Items]</t>
        </is>
      </c>
    </row>
    <row r="35">
      <c r="A35" s="4" t="inlineStr">
        <is>
          <t>Related party expenses</t>
        </is>
      </c>
      <c r="P35" s="5" t="n">
        <v>4500</v>
      </c>
      <c r="Q35" s="5" t="n">
        <v>3600</v>
      </c>
      <c r="R35" s="5" t="n">
        <v>3100</v>
      </c>
    </row>
  </sheetData>
  <mergeCells count="4">
    <mergeCell ref="A1:A2"/>
    <mergeCell ref="B1:G1"/>
    <mergeCell ref="H1:O1"/>
    <mergeCell ref="P1:R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hare-Based Payments - Additional Information (Details) - USD ($) $ in Thousands</t>
        </is>
      </c>
      <c r="B1" s="2" t="inlineStr">
        <is>
          <t>3 Months Ended</t>
        </is>
      </c>
      <c r="E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c r="H2" s="2" t="inlineStr">
        <is>
          <t>Apr. 16, 2019</t>
        </is>
      </c>
    </row>
    <row r="3">
      <c r="A3" s="3" t="inlineStr">
        <is>
          <t>Share-based Compensation Arrangement by Share-based Payment Award [Line Items]</t>
        </is>
      </c>
    </row>
    <row r="4">
      <c r="A4" s="4" t="inlineStr">
        <is>
          <t>Recognized stock-based compensation expense</t>
        </is>
      </c>
      <c r="B4" s="5" t="n">
        <v>16815</v>
      </c>
      <c r="C4" s="5" t="n">
        <v>15897</v>
      </c>
      <c r="D4" s="5" t="n">
        <v>13588</v>
      </c>
      <c r="E4" s="5" t="n">
        <v>16800</v>
      </c>
      <c r="F4" s="5" t="n">
        <v>15900</v>
      </c>
      <c r="G4" s="5" t="n">
        <v>13600</v>
      </c>
    </row>
    <row r="5">
      <c r="A5" s="4" t="inlineStr">
        <is>
          <t>Restricted Stock</t>
        </is>
      </c>
    </row>
    <row r="6">
      <c r="A6" s="3" t="inlineStr">
        <is>
          <t>Share-based Compensation Arrangement by Share-based Payment Award [Line Items]</t>
        </is>
      </c>
    </row>
    <row r="7">
      <c r="A7" s="4" t="inlineStr">
        <is>
          <t>Unrecognized stock-based compensation expense</t>
        </is>
      </c>
      <c r="B7" s="6" t="n">
        <v>100</v>
      </c>
      <c r="E7" s="6" t="n">
        <v>100</v>
      </c>
    </row>
    <row r="8">
      <c r="A8" s="4" t="inlineStr">
        <is>
          <t>RSU</t>
        </is>
      </c>
    </row>
    <row r="9">
      <c r="A9" s="3" t="inlineStr">
        <is>
          <t>Share-based Compensation Arrangement by Share-based Payment Award [Line Items]</t>
        </is>
      </c>
    </row>
    <row r="10">
      <c r="A10" s="4" t="inlineStr">
        <is>
          <t>Unrecognized stock-based compensation expense</t>
        </is>
      </c>
      <c r="B10" s="5" t="n">
        <v>34500</v>
      </c>
      <c r="E10" s="5" t="n">
        <v>34500</v>
      </c>
    </row>
    <row r="11">
      <c r="A11" s="4" t="inlineStr">
        <is>
          <t>LTIP</t>
        </is>
      </c>
    </row>
    <row r="12">
      <c r="A12" s="3" t="inlineStr">
        <is>
          <t>Share-based Compensation Arrangement by Share-based Payment Award [Line Items]</t>
        </is>
      </c>
    </row>
    <row r="13">
      <c r="A13" s="4" t="inlineStr">
        <is>
          <t>Number of shares authorized (in shares)</t>
        </is>
      </c>
      <c r="H13" s="6" t="n">
        <v>7000000</v>
      </c>
    </row>
    <row r="14">
      <c r="A14" s="4" t="inlineStr">
        <is>
          <t>Common stock, shares delivered (in shares)</t>
        </is>
      </c>
      <c r="E14" s="6" t="n">
        <v>508968</v>
      </c>
      <c r="F14" s="6" t="n">
        <v>433585</v>
      </c>
      <c r="G14" s="6" t="n">
        <v>378855</v>
      </c>
    </row>
    <row r="15">
      <c r="A15" s="4" t="inlineStr">
        <is>
          <t>LTIP | RSU</t>
        </is>
      </c>
    </row>
    <row r="16">
      <c r="A16" s="3" t="inlineStr">
        <is>
          <t>Share-based Compensation Arrangement by Share-based Payment Award [Line Items]</t>
        </is>
      </c>
    </row>
    <row r="17">
      <c r="A17" s="4" t="inlineStr">
        <is>
          <t>Stock units vested (in shares)</t>
        </is>
      </c>
      <c r="E17" s="6" t="n">
        <v>877262</v>
      </c>
      <c r="F17" s="6" t="n">
        <v>730980</v>
      </c>
      <c r="G17" s="6" t="n">
        <v>741210</v>
      </c>
    </row>
    <row r="18">
      <c r="A18" s="4" t="inlineStr">
        <is>
          <t>Adjustments to additional paid in capital, income tax deficiency from share-based compensation</t>
        </is>
      </c>
      <c r="E18" s="5" t="n">
        <v>6500</v>
      </c>
      <c r="F18" s="5" t="n">
        <v>5000</v>
      </c>
      <c r="G18" s="5" t="n">
        <v>4800</v>
      </c>
    </row>
  </sheetData>
  <mergeCells count="3">
    <mergeCell ref="A1:A2"/>
    <mergeCell ref="B1:D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Grants, Exchanges and Forfeitures of Restricted Stock and RSUs (Details) - LTIP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Grant Date Fair Value</t>
        </is>
      </c>
      <c r="B4" s="5" t="n">
        <v>16400</v>
      </c>
      <c r="C4" s="5" t="n">
        <v>20500</v>
      </c>
      <c r="D4" s="5" t="n">
        <v>19100</v>
      </c>
    </row>
    <row r="5">
      <c r="A5" s="4" t="inlineStr">
        <is>
          <t>Restricted Stock</t>
        </is>
      </c>
    </row>
    <row r="6">
      <c r="A6" s="3" t="inlineStr">
        <is>
          <t>Share-based Compensation Arrangement by Share-based Payment Award, Equity Instruments Other than Options, Nonvested, Number of Shares [Roll Forward]</t>
        </is>
      </c>
    </row>
    <row r="7">
      <c r="A7" s="4" t="inlineStr">
        <is>
          <t>Outstanding, beginning balance (in shares)</t>
        </is>
      </c>
      <c r="B7" s="6" t="n">
        <v>25356</v>
      </c>
      <c r="C7" s="6" t="n">
        <v>65697</v>
      </c>
      <c r="D7" s="6" t="n">
        <v>105561</v>
      </c>
    </row>
    <row r="8">
      <c r="A8" s="4" t="inlineStr">
        <is>
          <t>Granted (in shares)</t>
        </is>
      </c>
      <c r="B8" s="6" t="n">
        <v>82235</v>
      </c>
      <c r="C8" s="6" t="n">
        <v>27245</v>
      </c>
      <c r="D8" s="6" t="n">
        <v>28070</v>
      </c>
    </row>
    <row r="9">
      <c r="A9" s="4" t="inlineStr">
        <is>
          <t>Vested (in shares)</t>
        </is>
      </c>
      <c r="B9" s="6" t="n">
        <v>-25356</v>
      </c>
      <c r="C9" s="6" t="n">
        <v>-67586</v>
      </c>
      <c r="D9" s="6" t="n">
        <v>-67934</v>
      </c>
    </row>
    <row r="10">
      <c r="A10" s="4" t="inlineStr">
        <is>
          <t>Forfeitures (in shares)</t>
        </is>
      </c>
      <c r="B10" s="6" t="n">
        <v>0</v>
      </c>
      <c r="C10" s="6" t="n">
        <v>0</v>
      </c>
      <c r="D10" s="6" t="n">
        <v>0</v>
      </c>
    </row>
    <row r="11">
      <c r="A11" s="4" t="inlineStr">
        <is>
          <t>Outstanding, ending balance (in shares)</t>
        </is>
      </c>
      <c r="B11" s="6" t="n">
        <v>82235</v>
      </c>
      <c r="C11" s="6" t="n">
        <v>25356</v>
      </c>
      <c r="D11" s="6" t="n">
        <v>65697</v>
      </c>
    </row>
    <row r="12">
      <c r="A12" s="4" t="inlineStr">
        <is>
          <t>RSU</t>
        </is>
      </c>
    </row>
    <row r="13">
      <c r="A13" s="3" t="inlineStr">
        <is>
          <t>Share-based Compensation Arrangement by Share-based Payment Award, Equity Instruments Other than Options, Nonvested, Number of Shares [Roll Forward]</t>
        </is>
      </c>
    </row>
    <row r="14">
      <c r="A14" s="4" t="inlineStr">
        <is>
          <t>Outstanding, beginning balance (in shares)</t>
        </is>
      </c>
      <c r="B14" s="6" t="n">
        <v>2007355</v>
      </c>
      <c r="C14" s="6" t="n">
        <v>1852957</v>
      </c>
      <c r="D14" s="6" t="n">
        <v>1632746</v>
      </c>
    </row>
    <row r="15">
      <c r="A15" s="4" t="inlineStr">
        <is>
          <t>Granted (in shares)</t>
        </is>
      </c>
      <c r="B15" s="6" t="n">
        <v>1446155</v>
      </c>
      <c r="C15" s="6" t="n">
        <v>1069202</v>
      </c>
      <c r="D15" s="6" t="n">
        <v>1006800</v>
      </c>
    </row>
    <row r="16">
      <c r="A16" s="4" t="inlineStr">
        <is>
          <t>Vested (in shares)</t>
        </is>
      </c>
      <c r="B16" s="6" t="n">
        <v>-962518</v>
      </c>
      <c r="C16" s="6" t="n">
        <v>-877261</v>
      </c>
      <c r="D16" s="6" t="n">
        <v>-739388</v>
      </c>
    </row>
    <row r="17">
      <c r="A17" s="4" t="inlineStr">
        <is>
          <t>Forfeitures (in shares)</t>
        </is>
      </c>
      <c r="B17" s="6" t="n">
        <v>-35139</v>
      </c>
      <c r="C17" s="6" t="n">
        <v>-37543</v>
      </c>
      <c r="D17" s="6" t="n">
        <v>-47201</v>
      </c>
    </row>
    <row r="18">
      <c r="A18" s="4" t="inlineStr">
        <is>
          <t>Outstanding, ending balance (in shares)</t>
        </is>
      </c>
      <c r="B18" s="6" t="n">
        <v>2455853</v>
      </c>
      <c r="C18" s="6" t="n">
        <v>2007355</v>
      </c>
      <c r="D18" s="6" t="n">
        <v>18529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densed Consolidated Statement of Cash Flows - USD ($) $ in Thousands</t>
        </is>
      </c>
      <c r="C1" s="2" t="inlineStr">
        <is>
          <t>12 Months Ended</t>
        </is>
      </c>
    </row>
    <row r="2">
      <c r="C2" s="2" t="inlineStr">
        <is>
          <t>Dec. 31, 2020</t>
        </is>
      </c>
      <c r="D2" s="2" t="inlineStr">
        <is>
          <t>Dec. 31, 2019</t>
        </is>
      </c>
      <c r="E2" s="2" t="inlineStr">
        <is>
          <t>Dec. 31, 2018</t>
        </is>
      </c>
    </row>
    <row r="3">
      <c r="A3" s="3" t="inlineStr">
        <is>
          <t>Cash flows provided by operating activities:</t>
        </is>
      </c>
    </row>
    <row r="4">
      <c r="A4" s="4" t="inlineStr">
        <is>
          <t>Net income</t>
        </is>
      </c>
      <c r="C4" s="5" t="n">
        <v>18377</v>
      </c>
      <c r="D4" s="5" t="n">
        <v>230174</v>
      </c>
      <c r="E4" s="5" t="n">
        <v>219986</v>
      </c>
    </row>
    <row r="5">
      <c r="A5" s="3" t="inlineStr">
        <is>
          <t>Adjustments to reconcile net income to net cash provided by operating activities:</t>
        </is>
      </c>
    </row>
    <row r="6">
      <c r="A6" s="4" t="inlineStr">
        <is>
          <t>Amortization of discount/premium and PIK</t>
        </is>
      </c>
      <c r="C6" s="6" t="n">
        <v>-61745</v>
      </c>
      <c r="D6" s="6" t="n">
        <v>-81611</v>
      </c>
      <c r="E6" s="6" t="n">
        <v>-64269</v>
      </c>
    </row>
    <row r="7">
      <c r="A7" s="4" t="inlineStr">
        <is>
          <t>Amortization of deferred financing costs</t>
        </is>
      </c>
      <c r="C7" s="6" t="n">
        <v>12862</v>
      </c>
      <c r="D7" s="6" t="n">
        <v>11969</v>
      </c>
      <c r="E7" s="6" t="n">
        <v>11186</v>
      </c>
    </row>
    <row r="8">
      <c r="A8" s="4" t="inlineStr">
        <is>
          <t>Equity-based compensation</t>
        </is>
      </c>
      <c r="C8" s="6" t="n">
        <v>16815</v>
      </c>
      <c r="D8" s="6" t="n">
        <v>15897</v>
      </c>
      <c r="E8" s="6" t="n">
        <v>8809</v>
      </c>
    </row>
    <row r="9">
      <c r="A9" s="4" t="inlineStr">
        <is>
          <t>Provision for loan losses and impairments, net</t>
        </is>
      </c>
      <c r="B9" s="4" t="inlineStr">
        <is>
          <t>[1]</t>
        </is>
      </c>
      <c r="C9" s="6" t="n">
        <v>125600</v>
      </c>
      <c r="D9" s="6" t="n">
        <v>20000</v>
      </c>
      <c r="E9" s="6" t="n">
        <v>20000</v>
      </c>
    </row>
    <row r="10">
      <c r="A10" s="4" t="inlineStr">
        <is>
          <t>Foreign currency (gain) loss</t>
        </is>
      </c>
      <c r="C10" s="6" t="n">
        <v>-182</v>
      </c>
      <c r="D10" s="6" t="n">
        <v>3768</v>
      </c>
      <c r="E10" s="6" t="n">
        <v>29617</v>
      </c>
    </row>
    <row r="11">
      <c r="A11" s="4" t="inlineStr">
        <is>
          <t>Unrealized (gain) loss on derivative instruments</t>
        </is>
      </c>
      <c r="C11" s="6" t="n">
        <v>11895</v>
      </c>
      <c r="D11" s="6" t="n">
        <v>43046</v>
      </c>
      <c r="E11" s="6" t="n">
        <v>-29345</v>
      </c>
    </row>
    <row r="12">
      <c r="A12" s="4" t="inlineStr">
        <is>
          <t>Loss on early extinguishment of debt</t>
        </is>
      </c>
      <c r="C12" s="6" t="n">
        <v>0</v>
      </c>
      <c r="D12" s="6" t="n">
        <v>0</v>
      </c>
      <c r="E12" s="6" t="n">
        <v>2573</v>
      </c>
    </row>
    <row r="13">
      <c r="A13" s="4" t="inlineStr">
        <is>
          <t>Realized loss on investments</t>
        </is>
      </c>
      <c r="C13" s="6" t="n">
        <v>47632</v>
      </c>
      <c r="D13" s="6" t="n">
        <v>12513</v>
      </c>
      <c r="E13" s="6" t="n">
        <v>0</v>
      </c>
    </row>
    <row r="14">
      <c r="A14" s="3" t="inlineStr">
        <is>
          <t>Changes in operating assets and liabilities:</t>
        </is>
      </c>
    </row>
    <row r="15">
      <c r="A15" s="4" t="inlineStr">
        <is>
          <t>Proceeds received from PIK</t>
        </is>
      </c>
      <c r="C15" s="6" t="n">
        <v>0</v>
      </c>
      <c r="D15" s="6" t="n">
        <v>16469</v>
      </c>
      <c r="E15" s="6" t="n">
        <v>75652</v>
      </c>
    </row>
    <row r="16">
      <c r="A16" s="4" t="inlineStr">
        <is>
          <t>Other assets</t>
        </is>
      </c>
      <c r="C16" s="6" t="n">
        <v>-4667</v>
      </c>
      <c r="D16" s="6" t="n">
        <v>-4472</v>
      </c>
      <c r="E16" s="6" t="n">
        <v>-10198</v>
      </c>
    </row>
    <row r="17">
      <c r="A17" s="4" t="inlineStr">
        <is>
          <t>Accounts payable, accrued expenses and other liabilities</t>
        </is>
      </c>
      <c r="C17" s="6" t="n">
        <v>-1703</v>
      </c>
      <c r="D17" s="6" t="n">
        <v>5056</v>
      </c>
      <c r="E17" s="6" t="n">
        <v>317</v>
      </c>
    </row>
    <row r="18">
      <c r="A18" s="4" t="inlineStr">
        <is>
          <t>Payable to related party</t>
        </is>
      </c>
      <c r="C18" s="6" t="n">
        <v>-832</v>
      </c>
      <c r="D18" s="6" t="n">
        <v>626</v>
      </c>
      <c r="E18" s="6" t="n">
        <v>1636</v>
      </c>
    </row>
    <row r="19">
      <c r="A19" s="4" t="inlineStr">
        <is>
          <t>Net cash provided by operating activities</t>
        </is>
      </c>
      <c r="C19" s="6" t="n">
        <v>164052</v>
      </c>
      <c r="D19" s="6" t="n">
        <v>273435</v>
      </c>
      <c r="E19" s="6" t="n">
        <v>265964</v>
      </c>
    </row>
    <row r="20">
      <c r="A20" s="3" t="inlineStr">
        <is>
          <t>Cash flows used in investing activities:</t>
        </is>
      </c>
    </row>
    <row r="21">
      <c r="A21" s="4" t="inlineStr">
        <is>
          <t>New funding of commercial mortgage loans</t>
        </is>
      </c>
      <c r="C21" s="6" t="n">
        <v>-463940</v>
      </c>
      <c r="D21" s="6" t="n">
        <v>-2526384</v>
      </c>
      <c r="E21" s="6" t="n">
        <v>-1849100</v>
      </c>
    </row>
    <row r="22">
      <c r="A22" s="4" t="inlineStr">
        <is>
          <t>Add-on funding of commercial mortgage loans</t>
        </is>
      </c>
      <c r="C22" s="6" t="n">
        <v>-321271</v>
      </c>
      <c r="D22" s="6" t="n">
        <v>-385508</v>
      </c>
      <c r="E22" s="6" t="n">
        <v>-131718</v>
      </c>
    </row>
    <row r="23">
      <c r="A23" s="4" t="inlineStr">
        <is>
          <t>New funding of subordinate loans and other lending assets</t>
        </is>
      </c>
      <c r="C23" s="6" t="n">
        <v>0</v>
      </c>
      <c r="D23" s="6" t="n">
        <v>-493017</v>
      </c>
      <c r="E23" s="6" t="n">
        <v>-220809</v>
      </c>
    </row>
    <row r="24">
      <c r="A24" s="4" t="inlineStr">
        <is>
          <t>Add-on funding of subordinate loans and other lending assets</t>
        </is>
      </c>
      <c r="C24" s="6" t="n">
        <v>-91447</v>
      </c>
      <c r="D24" s="6" t="n">
        <v>-30549</v>
      </c>
      <c r="E24" s="6" t="n">
        <v>-149238</v>
      </c>
    </row>
    <row r="25">
      <c r="A25" s="4" t="inlineStr">
        <is>
          <t>Proceeds received from the repayment and sale of commercial mortgage loans</t>
        </is>
      </c>
      <c r="C25" s="6" t="n">
        <v>662688</v>
      </c>
      <c r="D25" s="6" t="n">
        <v>1428535</v>
      </c>
      <c r="E25" s="6" t="n">
        <v>675140</v>
      </c>
    </row>
    <row r="26">
      <c r="A26" s="4" t="inlineStr">
        <is>
          <t>Proceeds received from the repayment of subordinate loans and other lending assets</t>
        </is>
      </c>
      <c r="C26" s="6" t="n">
        <v>5563</v>
      </c>
      <c r="D26" s="6" t="n">
        <v>560089</v>
      </c>
      <c r="E26" s="6" t="n">
        <v>610051</v>
      </c>
    </row>
    <row r="27">
      <c r="A27" s="4" t="inlineStr">
        <is>
          <t>Origination and exit fees received on commercial mortgage loans, and subordinate loans and other lending assets, net</t>
        </is>
      </c>
      <c r="C27" s="6" t="n">
        <v>6847</v>
      </c>
      <c r="D27" s="6" t="n">
        <v>45882</v>
      </c>
      <c r="E27" s="6" t="n">
        <v>41822</v>
      </c>
    </row>
    <row r="28">
      <c r="A28" s="4" t="inlineStr">
        <is>
          <t>Increase (decrease) in collateral held related to derivative contracts, net</t>
        </is>
      </c>
      <c r="C28" s="6" t="n">
        <v>-14160</v>
      </c>
      <c r="D28" s="6" t="n">
        <v>-34160</v>
      </c>
      <c r="E28" s="6" t="n">
        <v>24930</v>
      </c>
    </row>
    <row r="29">
      <c r="A29" s="4" t="inlineStr">
        <is>
          <t>Net cash used in investing activities</t>
        </is>
      </c>
      <c r="C29" s="6" t="n">
        <v>-215720</v>
      </c>
      <c r="D29" s="6" t="n">
        <v>-1435112</v>
      </c>
      <c r="E29" s="6" t="n">
        <v>-998922</v>
      </c>
    </row>
    <row r="30">
      <c r="A30" s="3" t="inlineStr">
        <is>
          <t>Cash flows from financing activities:</t>
        </is>
      </c>
    </row>
    <row r="31">
      <c r="A31" s="4" t="inlineStr">
        <is>
          <t>Proceeds from issuance of common stock</t>
        </is>
      </c>
      <c r="C31" s="6" t="n">
        <v>0</v>
      </c>
      <c r="D31" s="6" t="n">
        <v>315158</v>
      </c>
      <c r="E31" s="6" t="n">
        <v>275879</v>
      </c>
    </row>
    <row r="32">
      <c r="A32" s="4" t="inlineStr">
        <is>
          <t>Redemption of preferred stock</t>
        </is>
      </c>
      <c r="C32" s="6" t="n">
        <v>0</v>
      </c>
      <c r="D32" s="6" t="n">
        <v>-172500</v>
      </c>
      <c r="E32" s="6" t="n">
        <v>0</v>
      </c>
    </row>
    <row r="33">
      <c r="A33" s="4" t="inlineStr">
        <is>
          <t>Repurchase of common stock</t>
        </is>
      </c>
      <c r="C33" s="6" t="n">
        <v>-127994</v>
      </c>
      <c r="D33" s="6" t="n">
        <v>0</v>
      </c>
      <c r="E33" s="6" t="n">
        <v>0</v>
      </c>
    </row>
    <row r="34">
      <c r="A34" s="4" t="inlineStr">
        <is>
          <t>Payment of offering costs</t>
        </is>
      </c>
      <c r="C34" s="6" t="n">
        <v>0</v>
      </c>
      <c r="D34" s="6" t="n">
        <v>-333</v>
      </c>
      <c r="E34" s="6" t="n">
        <v>-484</v>
      </c>
    </row>
    <row r="35">
      <c r="A35" s="4" t="inlineStr">
        <is>
          <t>Proceeds from secured debt arrangements</t>
        </is>
      </c>
      <c r="C35" s="6" t="n">
        <v>1535130</v>
      </c>
      <c r="D35" s="6" t="n">
        <v>3451172</v>
      </c>
      <c r="E35" s="6" t="n">
        <v>2153846</v>
      </c>
    </row>
    <row r="36">
      <c r="A36" s="4" t="inlineStr">
        <is>
          <t>Repayments of secured debt arrangements</t>
        </is>
      </c>
      <c r="C36" s="6" t="n">
        <v>-1242317</v>
      </c>
      <c r="D36" s="6" t="n">
        <v>-2273750</v>
      </c>
      <c r="E36" s="6" t="n">
        <v>-1580343</v>
      </c>
    </row>
    <row r="37">
      <c r="A37" s="4" t="inlineStr">
        <is>
          <t>Repayments of senior secured term loan principal</t>
        </is>
      </c>
      <c r="C37" s="6" t="n">
        <v>-5000</v>
      </c>
      <c r="D37" s="6" t="n">
        <v>-2500</v>
      </c>
      <c r="E37" s="6" t="n">
        <v>0</v>
      </c>
    </row>
    <row r="38">
      <c r="A38" s="4" t="inlineStr">
        <is>
          <t>Proceeds from issuance of senior secured term loan</t>
        </is>
      </c>
      <c r="C38" s="6" t="n">
        <v>0</v>
      </c>
      <c r="D38" s="6" t="n">
        <v>497500</v>
      </c>
      <c r="E38" s="6" t="n">
        <v>0</v>
      </c>
    </row>
    <row r="39">
      <c r="A39" s="4" t="inlineStr">
        <is>
          <t>Proceeds from participations sold</t>
        </is>
      </c>
      <c r="C39" s="6" t="n">
        <v>33965</v>
      </c>
      <c r="D39" s="6" t="n">
        <v>0</v>
      </c>
      <c r="E39" s="6" t="n">
        <v>0</v>
      </c>
    </row>
    <row r="40">
      <c r="A40" s="4" t="inlineStr">
        <is>
          <t>Proceeds from issuance of Notes</t>
        </is>
      </c>
      <c r="C40" s="6" t="n">
        <v>0</v>
      </c>
      <c r="D40" s="6" t="n">
        <v>0</v>
      </c>
      <c r="E40" s="6" t="n">
        <v>226550</v>
      </c>
    </row>
    <row r="41">
      <c r="A41" s="4" t="inlineStr">
        <is>
          <t>Exchanges of convertible senior notes</t>
        </is>
      </c>
      <c r="C41" s="6" t="n">
        <v>0</v>
      </c>
      <c r="D41" s="6" t="n">
        <v>-704</v>
      </c>
      <c r="E41" s="6" t="n">
        <v>-40461</v>
      </c>
    </row>
    <row r="42">
      <c r="A42" s="4" t="inlineStr">
        <is>
          <t>Payment of deferred financing costs</t>
        </is>
      </c>
      <c r="C42" s="6" t="n">
        <v>-11115</v>
      </c>
      <c r="D42" s="6" t="n">
        <v>-13688</v>
      </c>
      <c r="E42" s="6" t="n">
        <v>-15337</v>
      </c>
    </row>
    <row r="43">
      <c r="A43" s="4" t="inlineStr">
        <is>
          <t>Other financing activities</t>
        </is>
      </c>
      <c r="C43" s="6" t="n">
        <v>-6494</v>
      </c>
      <c r="D43" s="6" t="n">
        <v>-4996</v>
      </c>
      <c r="E43" s="6" t="n">
        <v>0</v>
      </c>
    </row>
    <row r="44">
      <c r="A44" s="4" t="inlineStr">
        <is>
          <t>Dividends on common stock</t>
        </is>
      </c>
      <c r="C44" s="6" t="n">
        <v>-237751</v>
      </c>
      <c r="D44" s="6" t="n">
        <v>-269232</v>
      </c>
      <c r="E44" s="6" t="n">
        <v>-227217</v>
      </c>
    </row>
    <row r="45">
      <c r="A45" s="4" t="inlineStr">
        <is>
          <t>Dividends on preferred stock</t>
        </is>
      </c>
      <c r="C45" s="6" t="n">
        <v>-13540</v>
      </c>
      <c r="D45" s="6" t="n">
        <v>-21974</v>
      </c>
      <c r="E45" s="6" t="n">
        <v>-27340</v>
      </c>
    </row>
    <row r="46">
      <c r="A46" s="4" t="inlineStr">
        <is>
          <t>Net cash (used in) provided by financing activities</t>
        </is>
      </c>
      <c r="C46" s="6" t="n">
        <v>-75116</v>
      </c>
      <c r="D46" s="6" t="n">
        <v>1504153</v>
      </c>
      <c r="E46" s="6" t="n">
        <v>765093</v>
      </c>
    </row>
    <row r="47">
      <c r="A47" s="4" t="inlineStr">
        <is>
          <t>Net increase in cash and cash equivalents</t>
        </is>
      </c>
      <c r="C47" s="6" t="n">
        <v>-126784</v>
      </c>
      <c r="D47" s="6" t="n">
        <v>342476</v>
      </c>
      <c r="E47" s="6" t="n">
        <v>32135</v>
      </c>
    </row>
    <row r="48">
      <c r="A48" s="4" t="inlineStr">
        <is>
          <t>Cash and cash equivalents, beginning of period</t>
        </is>
      </c>
      <c r="C48" s="6" t="n">
        <v>452282</v>
      </c>
      <c r="D48" s="6" t="n">
        <v>109806</v>
      </c>
      <c r="E48" s="6" t="n">
        <v>77671</v>
      </c>
    </row>
    <row r="49">
      <c r="A49" s="4" t="inlineStr">
        <is>
          <t>Cash and cash equivalents, end of period</t>
        </is>
      </c>
      <c r="C49" s="6" t="n">
        <v>325498</v>
      </c>
      <c r="D49" s="6" t="n">
        <v>452282</v>
      </c>
      <c r="E49" s="6" t="n">
        <v>109806</v>
      </c>
    </row>
    <row r="50">
      <c r="A50" s="3" t="inlineStr">
        <is>
          <t>Supplemental disclosure of cash flow information:</t>
        </is>
      </c>
    </row>
    <row r="51">
      <c r="A51" s="4" t="inlineStr">
        <is>
          <t>Interest paid</t>
        </is>
      </c>
      <c r="C51" s="6" t="n">
        <v>129812</v>
      </c>
      <c r="D51" s="6" t="n">
        <v>133469</v>
      </c>
      <c r="E51" s="6" t="n">
        <v>97880</v>
      </c>
    </row>
    <row r="52">
      <c r="A52" s="3" t="inlineStr">
        <is>
          <t>Supplemental disclosure of non-cash financing activities:</t>
        </is>
      </c>
    </row>
    <row r="53">
      <c r="A53" s="4" t="inlineStr">
        <is>
          <t>Exchange of convertible senior notes for common stock</t>
        </is>
      </c>
      <c r="C53" s="6" t="n">
        <v>0</v>
      </c>
      <c r="D53" s="6" t="n">
        <v>33778</v>
      </c>
      <c r="E53" s="6" t="n">
        <v>180016</v>
      </c>
    </row>
    <row r="54">
      <c r="A54" s="4" t="inlineStr">
        <is>
          <t>Dividend declared, not yet paid</t>
        </is>
      </c>
      <c r="C54" s="6" t="n">
        <v>52768</v>
      </c>
      <c r="D54" s="6" t="n">
        <v>74771</v>
      </c>
      <c r="E54" s="6" t="n">
        <v>69033</v>
      </c>
    </row>
    <row r="55">
      <c r="A55" s="4" t="inlineStr">
        <is>
          <t>Loan proceeds held by servicer</t>
        </is>
      </c>
      <c r="C55" s="6" t="n">
        <v>5649</v>
      </c>
      <c r="D55" s="6" t="n">
        <v>7775</v>
      </c>
      <c r="E55" s="6" t="n">
        <v>1000</v>
      </c>
    </row>
    <row r="56">
      <c r="A56" s="4" t="inlineStr">
        <is>
          <t>Deferred financing costs, not yet paid</t>
        </is>
      </c>
      <c r="C56" s="6" t="n">
        <v>2596</v>
      </c>
      <c r="D56" s="6" t="n">
        <v>5193</v>
      </c>
      <c r="E56" s="6" t="n">
        <v>0</v>
      </c>
    </row>
    <row r="57">
      <c r="A57" s="4" t="inlineStr">
        <is>
          <t>Transfer of proceeds borrowed under secured credit facilities to Barclays Private Securitization</t>
        </is>
      </c>
      <c r="C57" s="6" t="n">
        <v>782006</v>
      </c>
      <c r="D57" s="6" t="n">
        <v>0</v>
      </c>
      <c r="E57" s="6" t="n">
        <v>0</v>
      </c>
    </row>
    <row r="58">
      <c r="A58" s="4" t="inlineStr">
        <is>
          <t>Restructuring of subordinate loan to commercial mortgage loan</t>
        </is>
      </c>
      <c r="C58" s="6" t="n">
        <v>68500</v>
      </c>
      <c r="D58" s="6" t="n">
        <v>0</v>
      </c>
      <c r="E58" s="6" t="n">
        <v>0</v>
      </c>
    </row>
    <row r="59">
      <c r="A59" s="4" t="inlineStr">
        <is>
          <t>Assumption of real estate owned, held for sale net of related debt from the foreclosure of a subordinate loan</t>
        </is>
      </c>
      <c r="C59" s="5" t="n">
        <v>9905</v>
      </c>
      <c r="D59" s="5" t="n">
        <v>0</v>
      </c>
      <c r="E59" s="5" t="n">
        <v>0</v>
      </c>
    </row>
    <row r="60"/>
    <row r="61">
      <c r="A61" s="4" t="inlineStr">
        <is>
          <t>[1]</t>
        </is>
      </c>
      <c r="B61" s="4" t="inlineStr">
        <is>
          <t>Comprised of $118,019 of Specific CECL Allowance, $10,600 of General CECL Allowance, and a $3,019 reversal of a previously recorded impairment on an equity investment for the year ended December 31, 2020, respectively. For the years ended December 31, 2019 and 2018 the balance represents provision per loan losses as determined by the authoritative guidance at the time.</t>
        </is>
      </c>
    </row>
  </sheetData>
  <mergeCells count="4">
    <mergeCell ref="A1:B2"/>
    <mergeCell ref="C1:E1"/>
    <mergeCell ref="A60:D60"/>
    <mergeCell ref="B61:D6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0" customWidth="1" min="2" max="2"/>
  </cols>
  <sheetData>
    <row r="1">
      <c r="A1" s="1" t="inlineStr">
        <is>
          <t>Share-Based Payments - Summary of Restricted Stock and RSU Vesting Dates (Details) - LTIP</t>
        </is>
      </c>
      <c r="B1" s="2" t="inlineStr">
        <is>
          <t>Dec. 31, 2020shares</t>
        </is>
      </c>
    </row>
    <row r="2">
      <c r="A2" s="3" t="inlineStr">
        <is>
          <t>Share-based Compensation Arrangement by Share-based Payment Award [Line Items]</t>
        </is>
      </c>
    </row>
    <row r="3">
      <c r="A3" s="4" t="inlineStr">
        <is>
          <t>Number of shares vesting (in shares)</t>
        </is>
      </c>
      <c r="B3" s="6" t="n">
        <v>2538088</v>
      </c>
    </row>
    <row r="4">
      <c r="A4" s="4" t="inlineStr">
        <is>
          <t>2021</t>
        </is>
      </c>
    </row>
    <row r="5">
      <c r="A5" s="3" t="inlineStr">
        <is>
          <t>Share-based Compensation Arrangement by Share-based Payment Award [Line Items]</t>
        </is>
      </c>
    </row>
    <row r="6">
      <c r="A6" s="4" t="inlineStr">
        <is>
          <t>Number of shares vesting (in shares)</t>
        </is>
      </c>
      <c r="B6" s="6" t="n">
        <v>1238182</v>
      </c>
    </row>
    <row r="7">
      <c r="A7" s="4" t="inlineStr">
        <is>
          <t>2022</t>
        </is>
      </c>
    </row>
    <row r="8">
      <c r="A8" s="3" t="inlineStr">
        <is>
          <t>Share-based Compensation Arrangement by Share-based Payment Award [Line Items]</t>
        </is>
      </c>
    </row>
    <row r="9">
      <c r="A9" s="4" t="inlineStr">
        <is>
          <t>Number of shares vesting (in shares)</t>
        </is>
      </c>
      <c r="B9" s="6" t="n">
        <v>836135</v>
      </c>
    </row>
    <row r="10">
      <c r="A10" s="4" t="inlineStr">
        <is>
          <t>2023</t>
        </is>
      </c>
    </row>
    <row r="11">
      <c r="A11" s="3" t="inlineStr">
        <is>
          <t>Share-based Compensation Arrangement by Share-based Payment Award [Line Items]</t>
        </is>
      </c>
    </row>
    <row r="12">
      <c r="A12" s="4" t="inlineStr">
        <is>
          <t>Number of shares vesting (in shares)</t>
        </is>
      </c>
      <c r="B12" s="6" t="n">
        <v>463771</v>
      </c>
    </row>
    <row r="13">
      <c r="A13" s="4" t="inlineStr">
        <is>
          <t>Restricted Stock</t>
        </is>
      </c>
    </row>
    <row r="14">
      <c r="A14" s="3" t="inlineStr">
        <is>
          <t>Share-based Compensation Arrangement by Share-based Payment Award [Line Items]</t>
        </is>
      </c>
    </row>
    <row r="15">
      <c r="A15" s="4" t="inlineStr">
        <is>
          <t>Number of shares vesting (in shares)</t>
        </is>
      </c>
      <c r="B15" s="6" t="n">
        <v>82235</v>
      </c>
    </row>
    <row r="16">
      <c r="A16" s="4" t="inlineStr">
        <is>
          <t>Restricted Stock | 2021</t>
        </is>
      </c>
    </row>
    <row r="17">
      <c r="A17" s="3" t="inlineStr">
        <is>
          <t>Share-based Compensation Arrangement by Share-based Payment Award [Line Items]</t>
        </is>
      </c>
    </row>
    <row r="18">
      <c r="A18" s="4" t="inlineStr">
        <is>
          <t>Number of shares vesting (in shares)</t>
        </is>
      </c>
      <c r="B18" s="6" t="n">
        <v>82235</v>
      </c>
    </row>
    <row r="19">
      <c r="A19" s="4" t="inlineStr">
        <is>
          <t>Restricted Stock | 2022</t>
        </is>
      </c>
    </row>
    <row r="20">
      <c r="A20" s="3" t="inlineStr">
        <is>
          <t>Share-based Compensation Arrangement by Share-based Payment Award [Line Items]</t>
        </is>
      </c>
    </row>
    <row r="21">
      <c r="A21" s="4" t="inlineStr">
        <is>
          <t>Number of shares vesting (in shares)</t>
        </is>
      </c>
      <c r="B21" s="6" t="n">
        <v>0</v>
      </c>
    </row>
    <row r="22">
      <c r="A22" s="4" t="inlineStr">
        <is>
          <t>Restricted Stock | 2023</t>
        </is>
      </c>
    </row>
    <row r="23">
      <c r="A23" s="3" t="inlineStr">
        <is>
          <t>Share-based Compensation Arrangement by Share-based Payment Award [Line Items]</t>
        </is>
      </c>
    </row>
    <row r="24">
      <c r="A24" s="4" t="inlineStr">
        <is>
          <t>Number of shares vesting (in shares)</t>
        </is>
      </c>
      <c r="B24" s="6" t="n">
        <v>0</v>
      </c>
    </row>
    <row r="25">
      <c r="A25" s="4" t="inlineStr">
        <is>
          <t>RSU</t>
        </is>
      </c>
    </row>
    <row r="26">
      <c r="A26" s="3" t="inlineStr">
        <is>
          <t>Share-based Compensation Arrangement by Share-based Payment Award [Line Items]</t>
        </is>
      </c>
    </row>
    <row r="27">
      <c r="A27" s="4" t="inlineStr">
        <is>
          <t>Number of shares vesting (in shares)</t>
        </is>
      </c>
      <c r="B27" s="6" t="n">
        <v>2455853</v>
      </c>
    </row>
    <row r="28">
      <c r="A28" s="4" t="inlineStr">
        <is>
          <t>RSU | 2021</t>
        </is>
      </c>
    </row>
    <row r="29">
      <c r="A29" s="3" t="inlineStr">
        <is>
          <t>Share-based Compensation Arrangement by Share-based Payment Award [Line Items]</t>
        </is>
      </c>
    </row>
    <row r="30">
      <c r="A30" s="4" t="inlineStr">
        <is>
          <t>Number of shares vesting (in shares)</t>
        </is>
      </c>
      <c r="B30" s="6" t="n">
        <v>1155947</v>
      </c>
    </row>
    <row r="31">
      <c r="A31" s="4" t="inlineStr">
        <is>
          <t>RSU | 2022</t>
        </is>
      </c>
    </row>
    <row r="32">
      <c r="A32" s="3" t="inlineStr">
        <is>
          <t>Share-based Compensation Arrangement by Share-based Payment Award [Line Items]</t>
        </is>
      </c>
    </row>
    <row r="33">
      <c r="A33" s="4" t="inlineStr">
        <is>
          <t>Number of shares vesting (in shares)</t>
        </is>
      </c>
      <c r="B33" s="6" t="n">
        <v>836135</v>
      </c>
    </row>
    <row r="34">
      <c r="A34" s="4" t="inlineStr">
        <is>
          <t>RSU | 2023</t>
        </is>
      </c>
    </row>
    <row r="35">
      <c r="A35" s="3" t="inlineStr">
        <is>
          <t>Share-based Compensation Arrangement by Share-based Payment Award [Line Items]</t>
        </is>
      </c>
    </row>
    <row r="36">
      <c r="A36" s="4" t="inlineStr">
        <is>
          <t>Number of shares vesting (in shares)</t>
        </is>
      </c>
      <c r="B36" s="6" t="n">
        <v>4637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Additional Information (Details) - USD ($) $ / shares in Units, $ in Thousands</t>
        </is>
      </c>
      <c r="B1" s="2" t="inlineStr">
        <is>
          <t>Jun. 10, 2019</t>
        </is>
      </c>
      <c r="C1" s="2" t="inlineStr">
        <is>
          <t>Aug. 02, 2018</t>
        </is>
      </c>
      <c r="D1" s="2" t="inlineStr">
        <is>
          <t>Jun. 30, 2019</t>
        </is>
      </c>
      <c r="E1" s="2" t="inlineStr">
        <is>
          <t>Mar. 31, 2019</t>
        </is>
      </c>
      <c r="F1" s="2" t="inlineStr">
        <is>
          <t>Mar. 31, 2018</t>
        </is>
      </c>
      <c r="G1" s="2" t="inlineStr">
        <is>
          <t>Mar. 15, 2019</t>
        </is>
      </c>
      <c r="H1" s="2" t="inlineStr">
        <is>
          <t>Dec. 31, 2020</t>
        </is>
      </c>
      <c r="I1" s="2" t="inlineStr">
        <is>
          <t>Dec. 31, 2019</t>
        </is>
      </c>
      <c r="J1" s="2" t="inlineStr">
        <is>
          <t>Dec. 31, 2018</t>
        </is>
      </c>
    </row>
    <row r="2">
      <c r="A2" s="3" t="inlineStr">
        <is>
          <t>Class of Stock [Line Items]</t>
        </is>
      </c>
    </row>
    <row r="3">
      <c r="A3" s="4" t="inlineStr">
        <is>
          <t>Common stock, shares authorized (in shares)</t>
        </is>
      </c>
      <c r="H3" s="6" t="n">
        <v>450000000</v>
      </c>
      <c r="I3" s="6" t="n">
        <v>450000000</v>
      </c>
    </row>
    <row r="4">
      <c r="A4" s="4" t="inlineStr">
        <is>
          <t>Common stock, par value (in dollars per share)</t>
        </is>
      </c>
      <c r="H4" s="7" t="n">
        <v>0.01</v>
      </c>
      <c r="I4" s="7" t="n">
        <v>0.01</v>
      </c>
    </row>
    <row r="5">
      <c r="A5" s="4" t="inlineStr">
        <is>
          <t>Preferred stock, shares authorized (in shares)</t>
        </is>
      </c>
      <c r="H5" s="6" t="n">
        <v>50000000</v>
      </c>
      <c r="I5" s="6" t="n">
        <v>50000000</v>
      </c>
    </row>
    <row r="6">
      <c r="A6" s="4" t="inlineStr">
        <is>
          <t>Preferred stock, par value (in dollars per share)</t>
        </is>
      </c>
      <c r="H6" s="7" t="n">
        <v>0.01</v>
      </c>
      <c r="I6" s="7" t="n">
        <v>0.01</v>
      </c>
    </row>
    <row r="7">
      <c r="A7" s="4" t="inlineStr">
        <is>
          <t>Common stock, shares issued (in shares)</t>
        </is>
      </c>
      <c r="H7" s="6" t="n">
        <v>139295867</v>
      </c>
      <c r="I7" s="6" t="n">
        <v>153537296</v>
      </c>
    </row>
    <row r="8">
      <c r="A8" s="4" t="inlineStr">
        <is>
          <t>Common stock, shares, outstanding (in shares)</t>
        </is>
      </c>
      <c r="H8" s="6" t="n">
        <v>139295867</v>
      </c>
      <c r="I8" s="6" t="n">
        <v>153537296</v>
      </c>
    </row>
    <row r="9">
      <c r="A9" s="4" t="inlineStr">
        <is>
          <t>Preferred stock, shares issued (in shares)</t>
        </is>
      </c>
      <c r="H9" s="6" t="n">
        <v>6770393</v>
      </c>
      <c r="I9" s="6" t="n">
        <v>6770393</v>
      </c>
    </row>
    <row r="10">
      <c r="A10" s="4" t="inlineStr">
        <is>
          <t>Preferred stock, shares outstanding (in shares)</t>
        </is>
      </c>
      <c r="H10" s="6" t="n">
        <v>6770393</v>
      </c>
      <c r="I10" s="6" t="n">
        <v>6770393</v>
      </c>
    </row>
    <row r="11">
      <c r="A11" s="4" t="inlineStr">
        <is>
          <t>Unpaid dividends (in dollars per share)</t>
        </is>
      </c>
      <c r="H11" s="5" t="n">
        <v>2</v>
      </c>
      <c r="I11" s="7" t="n">
        <v>2.72</v>
      </c>
      <c r="J11" s="5" t="n">
        <v>4</v>
      </c>
    </row>
    <row r="12">
      <c r="A12" s="4" t="inlineStr">
        <is>
          <t>Increase to additional paid in capital as a result of conversion of 2019 Notes</t>
        </is>
      </c>
      <c r="I12" s="5" t="n">
        <v>33778</v>
      </c>
      <c r="J12" s="5" t="n">
        <v>108</v>
      </c>
    </row>
    <row r="13">
      <c r="A13" s="4" t="inlineStr">
        <is>
          <t>Proceeds from issuance of common stock net of offering costs</t>
        </is>
      </c>
      <c r="D13" s="5" t="n">
        <v>314800</v>
      </c>
      <c r="F13" s="5" t="n">
        <v>275900</v>
      </c>
    </row>
    <row r="14">
      <c r="A14" s="4" t="inlineStr">
        <is>
          <t>Common Stock</t>
        </is>
      </c>
    </row>
    <row r="15">
      <c r="A15" s="3" t="inlineStr">
        <is>
          <t>Class of Stock [Line Items]</t>
        </is>
      </c>
    </row>
    <row r="16">
      <c r="A16" s="4" t="inlineStr">
        <is>
          <t>Conversions of convertible senior notes for common stock (in shares)</t>
        </is>
      </c>
      <c r="I16" s="6" t="n">
        <v>1967361</v>
      </c>
      <c r="J16" s="6" t="n">
        <v>10828475</v>
      </c>
    </row>
    <row r="17">
      <c r="A17" s="4" t="inlineStr">
        <is>
          <t>Increase to additional paid in capital as a result of conversion of 2019 Notes</t>
        </is>
      </c>
      <c r="I17" s="5" t="n">
        <v>20</v>
      </c>
      <c r="J17" s="5" t="n">
        <v>108</v>
      </c>
    </row>
    <row r="18">
      <c r="A18" s="4" t="inlineStr">
        <is>
          <t>Issuance of common stock (in shares)</t>
        </is>
      </c>
      <c r="I18" s="6" t="n">
        <v>17250000</v>
      </c>
      <c r="J18" s="6" t="n">
        <v>15525000</v>
      </c>
    </row>
    <row r="19">
      <c r="A19" s="4" t="inlineStr">
        <is>
          <t>Common Stock | Follow On Public Offering</t>
        </is>
      </c>
    </row>
    <row r="20">
      <c r="A20" s="3" t="inlineStr">
        <is>
          <t>Class of Stock [Line Items]</t>
        </is>
      </c>
    </row>
    <row r="21">
      <c r="A21" s="4" t="inlineStr">
        <is>
          <t>Shares issued, price per share (in dollars per share)</t>
        </is>
      </c>
      <c r="D21" s="7" t="n">
        <v>18.27</v>
      </c>
      <c r="F21" s="7" t="n">
        <v>17.77</v>
      </c>
    </row>
    <row r="22">
      <c r="A22" s="4" t="inlineStr">
        <is>
          <t>Issuance of common stock (in shares)</t>
        </is>
      </c>
      <c r="D22" s="6" t="n">
        <v>17250000</v>
      </c>
      <c r="F22" s="6" t="n">
        <v>15525000</v>
      </c>
    </row>
    <row r="23">
      <c r="A23" s="4" t="inlineStr">
        <is>
          <t>2019 Notes | Convertible Debt | Common Stock</t>
        </is>
      </c>
    </row>
    <row r="24">
      <c r="A24" s="3" t="inlineStr">
        <is>
          <t>Class of Stock [Line Items]</t>
        </is>
      </c>
    </row>
    <row r="25">
      <c r="A25" s="4" t="inlineStr">
        <is>
          <t>Conversions of convertible senior notes for common stock (in shares)</t>
        </is>
      </c>
      <c r="C25" s="6" t="n">
        <v>10020328</v>
      </c>
      <c r="E25" s="6" t="n">
        <v>1967361</v>
      </c>
      <c r="G25" s="6" t="n">
        <v>2775509</v>
      </c>
      <c r="J25" s="6" t="n">
        <v>10828475</v>
      </c>
    </row>
    <row r="26">
      <c r="A26" s="4" t="inlineStr">
        <is>
          <t>Shares issued, price per share (in dollars per share)</t>
        </is>
      </c>
      <c r="E26" s="7" t="n">
        <v>17.17</v>
      </c>
    </row>
    <row r="27">
      <c r="A27" s="4" t="inlineStr">
        <is>
          <t>Increase to additional paid in capital as a result of conversion of 2019 Notes</t>
        </is>
      </c>
      <c r="E27" s="5" t="n">
        <v>33800</v>
      </c>
    </row>
    <row r="28">
      <c r="A28" s="4" t="inlineStr">
        <is>
          <t>Series B Preferred Stock</t>
        </is>
      </c>
    </row>
    <row r="29">
      <c r="A29" s="3" t="inlineStr">
        <is>
          <t>Class of Stock [Line Items]</t>
        </is>
      </c>
    </row>
    <row r="30">
      <c r="A30" s="4" t="inlineStr">
        <is>
          <t>Unpaid dividends (in dollars per share)</t>
        </is>
      </c>
      <c r="H30" s="5" t="n">
        <v>2</v>
      </c>
      <c r="I30" s="5" t="n">
        <v>2</v>
      </c>
      <c r="J30" s="5" t="n">
        <v>2</v>
      </c>
    </row>
    <row r="31">
      <c r="A31" s="4" t="inlineStr">
        <is>
          <t>Series C Preferred Stock(2)</t>
        </is>
      </c>
    </row>
    <row r="32">
      <c r="A32" s="3" t="inlineStr">
        <is>
          <t>Class of Stock [Line Items]</t>
        </is>
      </c>
    </row>
    <row r="33">
      <c r="A33" s="4" t="inlineStr">
        <is>
          <t>Redemption of preferred stock (in shares)</t>
        </is>
      </c>
      <c r="B33" s="6" t="n">
        <v>6900000</v>
      </c>
    </row>
    <row r="34">
      <c r="A34" s="4" t="inlineStr">
        <is>
          <t>Redemption price (in dollars per share)</t>
        </is>
      </c>
      <c r="B34" s="5" t="n">
        <v>25</v>
      </c>
    </row>
    <row r="35">
      <c r="A35" s="4" t="inlineStr">
        <is>
          <t>Unpaid dividends (in dollars per share)</t>
        </is>
      </c>
      <c r="B35" s="17" t="n">
        <v>0.2223</v>
      </c>
      <c r="I35" s="17" t="n">
        <v>0.7223000000000001</v>
      </c>
      <c r="J35" s="5" t="n">
        <v>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Dividends Declared (Details) - $ / shares</t>
        </is>
      </c>
      <c r="B1" s="2" t="inlineStr">
        <is>
          <t>Jun. 10,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Class of Stock [Line Items]</t>
        </is>
      </c>
    </row>
    <row r="3">
      <c r="A3" s="4" t="inlineStr">
        <is>
          <t>Dividends declared (in dollars per share)</t>
        </is>
      </c>
      <c r="C3" s="7" t="n">
        <v>0.35</v>
      </c>
      <c r="D3" s="7" t="n">
        <v>0.35</v>
      </c>
      <c r="E3" s="7" t="n">
        <v>0.35</v>
      </c>
      <c r="F3" s="7" t="n">
        <v>0.4</v>
      </c>
      <c r="G3" s="7" t="n">
        <v>0.46</v>
      </c>
      <c r="H3" s="7" t="n">
        <v>0.46</v>
      </c>
      <c r="I3" s="7" t="n">
        <v>0.46</v>
      </c>
      <c r="J3" s="7" t="n">
        <v>0.46</v>
      </c>
      <c r="K3" s="7" t="n">
        <v>1.45</v>
      </c>
      <c r="L3" s="7" t="n">
        <v>1.84</v>
      </c>
      <c r="M3" s="7" t="n">
        <v>1.84</v>
      </c>
    </row>
    <row r="4">
      <c r="A4" s="4" t="inlineStr">
        <is>
          <t>Dividends declared (in dollars per share)</t>
        </is>
      </c>
      <c r="K4" s="6" t="n">
        <v>2</v>
      </c>
      <c r="L4" s="13" t="n">
        <v>2.72</v>
      </c>
      <c r="M4" s="6" t="n">
        <v>4</v>
      </c>
    </row>
    <row r="5">
      <c r="A5" s="4" t="inlineStr">
        <is>
          <t>Common stock dividends distribution (in dollar per share)</t>
        </is>
      </c>
      <c r="G5" s="7" t="n">
        <v>0.35</v>
      </c>
    </row>
    <row r="6">
      <c r="A6" s="4" t="inlineStr">
        <is>
          <t>Common Stock(1)</t>
        </is>
      </c>
    </row>
    <row r="7">
      <c r="A7" s="3" t="inlineStr">
        <is>
          <t>Class of Stock [Line Items]</t>
        </is>
      </c>
    </row>
    <row r="8">
      <c r="A8" s="4" t="inlineStr">
        <is>
          <t>Dividends declared (in dollars per share)</t>
        </is>
      </c>
      <c r="K8" s="13" t="n">
        <v>1.45</v>
      </c>
      <c r="L8" s="13" t="n">
        <v>1.84</v>
      </c>
      <c r="M8" s="13" t="n">
        <v>1.84</v>
      </c>
    </row>
    <row r="9">
      <c r="A9" s="4" t="inlineStr">
        <is>
          <t>Series B Preferred Stock</t>
        </is>
      </c>
    </row>
    <row r="10">
      <c r="A10" s="3" t="inlineStr">
        <is>
          <t>Class of Stock [Line Items]</t>
        </is>
      </c>
    </row>
    <row r="11">
      <c r="A11" s="4" t="inlineStr">
        <is>
          <t>Dividends declared (in dollars per share)</t>
        </is>
      </c>
      <c r="K11" s="5" t="n">
        <v>2</v>
      </c>
      <c r="L11" s="6" t="n">
        <v>2</v>
      </c>
      <c r="M11" s="6" t="n">
        <v>2</v>
      </c>
    </row>
    <row r="12">
      <c r="A12" s="4" t="inlineStr">
        <is>
          <t>Series C Preferred Stock(2)</t>
        </is>
      </c>
    </row>
    <row r="13">
      <c r="A13" s="3" t="inlineStr">
        <is>
          <t>Class of Stock [Line Items]</t>
        </is>
      </c>
    </row>
    <row r="14">
      <c r="A14" s="4" t="inlineStr">
        <is>
          <t>Dividends declared (in dollars per share)</t>
        </is>
      </c>
      <c r="B14" s="17" t="n">
        <v>0.2223</v>
      </c>
      <c r="L14" s="17" t="n">
        <v>0.7223000000000001</v>
      </c>
      <c r="M14" s="5"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6" customWidth="1" min="6" max="6"/>
  </cols>
  <sheetData>
    <row r="1">
      <c r="A1" s="1" t="inlineStr">
        <is>
          <t>Stockholders' Equity - Common Stock Repurchases (Details) - $ / share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row>
    <row r="3">
      <c r="A3" s="3" t="inlineStr">
        <is>
          <t>Equity [Abstract]</t>
        </is>
      </c>
    </row>
    <row r="4">
      <c r="A4" s="4" t="inlineStr">
        <is>
          <t>Shares repurchased (in shares)</t>
        </is>
      </c>
      <c r="B4" s="6" t="n">
        <v>3998037</v>
      </c>
      <c r="C4" s="6" t="n">
        <v>5038619</v>
      </c>
      <c r="D4" s="6" t="n">
        <v>5495976</v>
      </c>
      <c r="E4" s="6" t="n">
        <v>300000</v>
      </c>
      <c r="F4" s="6" t="n">
        <v>14832632</v>
      </c>
    </row>
    <row r="5">
      <c r="A5" s="4" t="inlineStr">
        <is>
          <t>Share repurchase, average price per share (in dollars per share)</t>
        </is>
      </c>
      <c r="B5" s="7" t="n">
        <v>9.029999999999999</v>
      </c>
      <c r="C5" s="7" t="n">
        <v>9.01</v>
      </c>
      <c r="D5" s="7" t="n">
        <v>7.96</v>
      </c>
      <c r="E5" s="7" t="n">
        <v>8.109999999999999</v>
      </c>
      <c r="F5" s="7" t="n">
        <v>8.609999999999999</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0</t>
        </is>
      </c>
      <c r="C2" s="2" t="inlineStr">
        <is>
          <t>Dec. 31, 2019</t>
        </is>
      </c>
    </row>
    <row r="3">
      <c r="A3" s="3" t="inlineStr">
        <is>
          <t>Schedule of Equity Method Investments [Line Items]</t>
        </is>
      </c>
    </row>
    <row r="4">
      <c r="A4" s="4" t="inlineStr">
        <is>
          <t>Total damages including punitive</t>
        </is>
      </c>
      <c r="B4" s="5" t="n">
        <v>70000</v>
      </c>
    </row>
    <row r="5">
      <c r="A5" s="4" t="inlineStr">
        <is>
          <t>Damages sought by plaintiff</t>
        </is>
      </c>
      <c r="B5" s="6" t="n">
        <v>700000</v>
      </c>
    </row>
    <row r="6">
      <c r="A6" s="4" t="inlineStr">
        <is>
          <t>Unfunded loan commitments</t>
        </is>
      </c>
      <c r="B6" s="6" t="n">
        <v>1399989</v>
      </c>
      <c r="C6" s="5" t="n">
        <v>1952887</v>
      </c>
    </row>
    <row r="7">
      <c r="A7" s="4" t="inlineStr">
        <is>
          <t>Commercial Mortgage and Subordinated Portfolio Segment</t>
        </is>
      </c>
    </row>
    <row r="8">
      <c r="A8" s="3" t="inlineStr">
        <is>
          <t>Schedule of Equity Method Investments [Line Items]</t>
        </is>
      </c>
    </row>
    <row r="9">
      <c r="A9" s="4" t="inlineStr">
        <is>
          <t>Unfunded loan commitments</t>
        </is>
      </c>
      <c r="B9" s="5" t="n">
        <v>1400000</v>
      </c>
    </row>
    <row r="10">
      <c r="A10" s="4" t="inlineStr">
        <is>
          <t>Term of unfunded loan commitment</t>
        </is>
      </c>
      <c r="B10" s="4" t="inlineStr">
        <is>
          <t>4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Company's Financial Instruments (Details) - USD ($) $ in Thousands</t>
        </is>
      </c>
      <c r="B1" s="2" t="inlineStr">
        <is>
          <t>Dec. 31, 2020</t>
        </is>
      </c>
      <c r="C1" s="2" t="inlineStr">
        <is>
          <t>Dec. 31, 2019</t>
        </is>
      </c>
    </row>
    <row r="2">
      <c r="A2" s="3" t="inlineStr">
        <is>
          <t>Accounts, Notes, Loans and Financing Receivable [Line Items]</t>
        </is>
      </c>
    </row>
    <row r="3">
      <c r="A3" s="4" t="inlineStr">
        <is>
          <t>Participations sold</t>
        </is>
      </c>
      <c r="B3" s="5" t="n">
        <v>-34974</v>
      </c>
      <c r="C3" s="5" t="n">
        <v>0</v>
      </c>
    </row>
    <row r="4">
      <c r="A4" s="4" t="inlineStr">
        <is>
          <t>Debt related to real estate owned, held for sale</t>
        </is>
      </c>
      <c r="B4" s="6" t="n">
        <v>-33000</v>
      </c>
      <c r="C4" s="6" t="n">
        <v>0</v>
      </c>
    </row>
    <row r="5">
      <c r="A5" s="4" t="inlineStr">
        <is>
          <t>Commercial Mortgage Portfolio Segment</t>
        </is>
      </c>
    </row>
    <row r="6">
      <c r="A6" s="3" t="inlineStr">
        <is>
          <t>Accounts, Notes, Loans and Financing Receivable [Line Items]</t>
        </is>
      </c>
    </row>
    <row r="7">
      <c r="A7" s="4" t="inlineStr">
        <is>
          <t>Participations sold</t>
        </is>
      </c>
      <c r="B7" s="6" t="n">
        <v>-9217</v>
      </c>
      <c r="C7" s="6" t="n">
        <v>0</v>
      </c>
    </row>
    <row r="8">
      <c r="A8" s="4" t="inlineStr">
        <is>
          <t>Subordinate Mortgage Portfolio Segment</t>
        </is>
      </c>
    </row>
    <row r="9">
      <c r="A9" s="3" t="inlineStr">
        <is>
          <t>Accounts, Notes, Loans and Financing Receivable [Line Items]</t>
        </is>
      </c>
    </row>
    <row r="10">
      <c r="A10" s="4" t="inlineStr">
        <is>
          <t>Participations sold</t>
        </is>
      </c>
      <c r="B10" s="6" t="n">
        <v>-25757</v>
      </c>
      <c r="C10" s="6" t="n">
        <v>0</v>
      </c>
    </row>
    <row r="11">
      <c r="A11" s="4" t="inlineStr">
        <is>
          <t>Carrying Value</t>
        </is>
      </c>
    </row>
    <row r="12">
      <c r="A12" s="3" t="inlineStr">
        <is>
          <t>Accounts, Notes, Loans and Financing Receivable [Line Items]</t>
        </is>
      </c>
    </row>
    <row r="13">
      <c r="A13" s="4" t="inlineStr">
        <is>
          <t>Cash and cash equivalents</t>
        </is>
      </c>
      <c r="B13" s="6" t="n">
        <v>325498</v>
      </c>
      <c r="C13" s="6" t="n">
        <v>452282</v>
      </c>
    </row>
    <row r="14">
      <c r="A14" s="4" t="inlineStr">
        <is>
          <t>Carrying Value | Level III</t>
        </is>
      </c>
    </row>
    <row r="15">
      <c r="A15" s="3" t="inlineStr">
        <is>
          <t>Accounts, Notes, Loans and Financing Receivable [Line Items]</t>
        </is>
      </c>
    </row>
    <row r="16">
      <c r="A16" s="4" t="inlineStr">
        <is>
          <t>Secured debt arrangements, net</t>
        </is>
      </c>
      <c r="B16" s="6" t="n">
        <v>-3436672</v>
      </c>
      <c r="C16" s="6" t="n">
        <v>-3078366</v>
      </c>
    </row>
    <row r="17">
      <c r="A17" s="4" t="inlineStr">
        <is>
          <t>Senior secured term loan, net</t>
        </is>
      </c>
      <c r="B17" s="6" t="n">
        <v>-483465</v>
      </c>
      <c r="C17" s="6" t="n">
        <v>-487961</v>
      </c>
    </row>
    <row r="18">
      <c r="A18" s="4" t="inlineStr">
        <is>
          <t>Participations sold</t>
        </is>
      </c>
      <c r="B18" s="6" t="n">
        <v>-34974</v>
      </c>
      <c r="C18" s="6" t="n">
        <v>0</v>
      </c>
    </row>
    <row r="19">
      <c r="A19" s="4" t="inlineStr">
        <is>
          <t>Debt related to real estate owned, held for sale</t>
        </is>
      </c>
      <c r="B19" s="6" t="n">
        <v>-33000</v>
      </c>
      <c r="C19" s="6" t="n">
        <v>0</v>
      </c>
    </row>
    <row r="20">
      <c r="A20" s="4" t="inlineStr">
        <is>
          <t>Carrying Value | Level III | 2022 Notes</t>
        </is>
      </c>
    </row>
    <row r="21">
      <c r="A21" s="3" t="inlineStr">
        <is>
          <t>Accounts, Notes, Loans and Financing Receivable [Line Items]</t>
        </is>
      </c>
    </row>
    <row r="22">
      <c r="A22" s="4" t="inlineStr">
        <is>
          <t>Notes</t>
        </is>
      </c>
      <c r="B22" s="6" t="n">
        <v>-340361</v>
      </c>
      <c r="C22" s="6" t="n">
        <v>-337755</v>
      </c>
    </row>
    <row r="23">
      <c r="A23" s="4" t="inlineStr">
        <is>
          <t>Carrying Value | Level III | 2023 Notes</t>
        </is>
      </c>
    </row>
    <row r="24">
      <c r="A24" s="3" t="inlineStr">
        <is>
          <t>Accounts, Notes, Loans and Financing Receivable [Line Items]</t>
        </is>
      </c>
    </row>
    <row r="25">
      <c r="A25" s="4" t="inlineStr">
        <is>
          <t>Notes</t>
        </is>
      </c>
      <c r="B25" s="6" t="n">
        <v>-225293</v>
      </c>
      <c r="C25" s="6" t="n">
        <v>-223818</v>
      </c>
    </row>
    <row r="26">
      <c r="A26" s="4" t="inlineStr">
        <is>
          <t>Carrying Value | Level III | Commercial Mortgage Portfolio Segment</t>
        </is>
      </c>
    </row>
    <row r="27">
      <c r="A27" s="3" t="inlineStr">
        <is>
          <t>Accounts, Notes, Loans and Financing Receivable [Line Items]</t>
        </is>
      </c>
    </row>
    <row r="28">
      <c r="A28" s="4" t="inlineStr">
        <is>
          <t>Loans</t>
        </is>
      </c>
      <c r="B28" s="6" t="n">
        <v>5451084</v>
      </c>
      <c r="C28" s="6" t="n">
        <v>5326967</v>
      </c>
    </row>
    <row r="29">
      <c r="A29" s="4" t="inlineStr">
        <is>
          <t>Carrying Value | Level III | Subordinate Mortgage Portfolio Segment</t>
        </is>
      </c>
    </row>
    <row r="30">
      <c r="A30" s="3" t="inlineStr">
        <is>
          <t>Accounts, Notes, Loans and Financing Receivable [Line Items]</t>
        </is>
      </c>
    </row>
    <row r="31">
      <c r="A31" s="4" t="inlineStr">
        <is>
          <t>Loans</t>
        </is>
      </c>
      <c r="B31" s="6" t="n">
        <v>1045893</v>
      </c>
      <c r="C31" s="6" t="n">
        <v>1048126</v>
      </c>
    </row>
    <row r="32">
      <c r="A32" s="4" t="inlineStr">
        <is>
          <t>Estimate of Fair Value Measurement</t>
        </is>
      </c>
    </row>
    <row r="33">
      <c r="A33" s="3" t="inlineStr">
        <is>
          <t>Accounts, Notes, Loans and Financing Receivable [Line Items]</t>
        </is>
      </c>
    </row>
    <row r="34">
      <c r="A34" s="4" t="inlineStr">
        <is>
          <t>Cash and cash equivalents</t>
        </is>
      </c>
      <c r="B34" s="6" t="n">
        <v>325498</v>
      </c>
      <c r="C34" s="6" t="n">
        <v>452282</v>
      </c>
    </row>
    <row r="35">
      <c r="A35" s="4" t="inlineStr">
        <is>
          <t>Estimate of Fair Value Measurement | Level III</t>
        </is>
      </c>
    </row>
    <row r="36">
      <c r="A36" s="3" t="inlineStr">
        <is>
          <t>Accounts, Notes, Loans and Financing Receivable [Line Items]</t>
        </is>
      </c>
    </row>
    <row r="37">
      <c r="A37" s="4" t="inlineStr">
        <is>
          <t>Secured debt arrangements, net</t>
        </is>
      </c>
      <c r="B37" s="6" t="n">
        <v>-3436672</v>
      </c>
      <c r="C37" s="6" t="n">
        <v>-3078366</v>
      </c>
    </row>
    <row r="38">
      <c r="A38" s="4" t="inlineStr">
        <is>
          <t>Senior secured term loan, net</t>
        </is>
      </c>
      <c r="B38" s="6" t="n">
        <v>-475263</v>
      </c>
      <c r="C38" s="6" t="n">
        <v>-499988</v>
      </c>
    </row>
    <row r="39">
      <c r="A39" s="4" t="inlineStr">
        <is>
          <t>Participations sold</t>
        </is>
      </c>
      <c r="B39" s="6" t="n">
        <v>-34919</v>
      </c>
      <c r="C39" s="6" t="n">
        <v>0</v>
      </c>
    </row>
    <row r="40">
      <c r="A40" s="4" t="inlineStr">
        <is>
          <t>Debt related to real estate owned, held for sale</t>
        </is>
      </c>
      <c r="B40" s="6" t="n">
        <v>-33000</v>
      </c>
      <c r="C40" s="6" t="n">
        <v>0</v>
      </c>
    </row>
    <row r="41">
      <c r="A41" s="4" t="inlineStr">
        <is>
          <t>Estimate of Fair Value Measurement | Level III | 2022 Notes</t>
        </is>
      </c>
    </row>
    <row r="42">
      <c r="A42" s="3" t="inlineStr">
        <is>
          <t>Accounts, Notes, Loans and Financing Receivable [Line Items]</t>
        </is>
      </c>
    </row>
    <row r="43">
      <c r="A43" s="4" t="inlineStr">
        <is>
          <t>Notes</t>
        </is>
      </c>
      <c r="B43" s="6" t="n">
        <v>-327381</v>
      </c>
      <c r="C43" s="6" t="n">
        <v>-348060</v>
      </c>
    </row>
    <row r="44">
      <c r="A44" s="4" t="inlineStr">
        <is>
          <t>Estimate of Fair Value Measurement | Level III | 2023 Notes</t>
        </is>
      </c>
    </row>
    <row r="45">
      <c r="A45" s="3" t="inlineStr">
        <is>
          <t>Accounts, Notes, Loans and Financing Receivable [Line Items]</t>
        </is>
      </c>
    </row>
    <row r="46">
      <c r="A46" s="4" t="inlineStr">
        <is>
          <t>Notes</t>
        </is>
      </c>
      <c r="B46" s="6" t="n">
        <v>-214875</v>
      </c>
      <c r="C46" s="6" t="n">
        <v>-234600</v>
      </c>
    </row>
    <row r="47">
      <c r="A47" s="4" t="inlineStr">
        <is>
          <t>Estimate of Fair Value Measurement | Level III | Commercial Mortgage Portfolio Segment</t>
        </is>
      </c>
    </row>
    <row r="48">
      <c r="A48" s="3" t="inlineStr">
        <is>
          <t>Accounts, Notes, Loans and Financing Receivable [Line Items]</t>
        </is>
      </c>
    </row>
    <row r="49">
      <c r="A49" s="4" t="inlineStr">
        <is>
          <t>Loans</t>
        </is>
      </c>
      <c r="B49" s="6" t="n">
        <v>5361948</v>
      </c>
      <c r="C49" s="6" t="n">
        <v>5380693</v>
      </c>
    </row>
    <row r="50">
      <c r="A50" s="4" t="inlineStr">
        <is>
          <t>Estimate of Fair Value Measurement | Level III | Subordinate Mortgage Portfolio Segment</t>
        </is>
      </c>
    </row>
    <row r="51">
      <c r="A51" s="3" t="inlineStr">
        <is>
          <t>Accounts, Notes, Loans and Financing Receivable [Line Items]</t>
        </is>
      </c>
    </row>
    <row r="52">
      <c r="A52" s="4" t="inlineStr">
        <is>
          <t>Loans</t>
        </is>
      </c>
      <c r="B52" s="5" t="n">
        <v>1027582</v>
      </c>
      <c r="C52" s="5" t="n">
        <v>10509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Basic and Diluted Net Income per Share of Common Stock Using Two-Class Metho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arnings</t>
        </is>
      </c>
    </row>
    <row r="4">
      <c r="A4" s="4" t="inlineStr">
        <is>
          <t>Net income</t>
        </is>
      </c>
      <c r="B4" s="5" t="n">
        <v>36680</v>
      </c>
      <c r="C4" s="5" t="n">
        <v>49338</v>
      </c>
      <c r="D4" s="5" t="n">
        <v>60201</v>
      </c>
      <c r="E4" s="5" t="n">
        <v>-127842</v>
      </c>
      <c r="F4" s="5" t="n">
        <v>71903</v>
      </c>
      <c r="G4" s="5" t="n">
        <v>29089</v>
      </c>
      <c r="H4" s="5" t="n">
        <v>61424</v>
      </c>
      <c r="I4" s="5" t="n">
        <v>67758</v>
      </c>
      <c r="J4" s="5" t="n">
        <v>18377</v>
      </c>
      <c r="K4" s="5" t="n">
        <v>230174</v>
      </c>
      <c r="L4" s="5" t="n">
        <v>219986</v>
      </c>
    </row>
    <row r="5">
      <c r="A5" s="4" t="inlineStr">
        <is>
          <t>Less: Preferred dividends</t>
        </is>
      </c>
      <c r="B5" s="6" t="n">
        <v>-3385</v>
      </c>
      <c r="C5" s="6" t="n">
        <v>-3385</v>
      </c>
      <c r="D5" s="6" t="n">
        <v>-3385</v>
      </c>
      <c r="E5" s="6" t="n">
        <v>-3385</v>
      </c>
      <c r="F5" s="6" t="n">
        <v>-3386</v>
      </c>
      <c r="G5" s="6" t="n">
        <v>-3385</v>
      </c>
      <c r="H5" s="6" t="n">
        <v>-4919</v>
      </c>
      <c r="I5" s="6" t="n">
        <v>-6835</v>
      </c>
      <c r="J5" s="6" t="n">
        <v>-13540</v>
      </c>
      <c r="K5" s="6" t="n">
        <v>-18525</v>
      </c>
      <c r="L5" s="6" t="n">
        <v>-27340</v>
      </c>
    </row>
    <row r="6">
      <c r="A6" s="4" t="inlineStr">
        <is>
          <t>Net income available to common stockholders</t>
        </is>
      </c>
      <c r="B6" s="5" t="n">
        <v>33295</v>
      </c>
      <c r="C6" s="5" t="n">
        <v>45953</v>
      </c>
      <c r="D6" s="5" t="n">
        <v>56816</v>
      </c>
      <c r="E6" s="5" t="n">
        <v>-131227</v>
      </c>
      <c r="F6" s="5" t="n">
        <v>68517</v>
      </c>
      <c r="G6" s="5" t="n">
        <v>25704</v>
      </c>
      <c r="H6" s="5" t="n">
        <v>56505</v>
      </c>
      <c r="I6" s="5" t="n">
        <v>60923</v>
      </c>
      <c r="J6" s="6" t="n">
        <v>4837</v>
      </c>
      <c r="K6" s="6" t="n">
        <v>211649</v>
      </c>
      <c r="L6" s="6" t="n">
        <v>192646</v>
      </c>
    </row>
    <row r="7">
      <c r="A7" s="4" t="inlineStr">
        <is>
          <t>Less: Dividends on participating securities</t>
        </is>
      </c>
      <c r="J7" s="6" t="n">
        <v>-3431</v>
      </c>
      <c r="K7" s="6" t="n">
        <v>-3867</v>
      </c>
      <c r="L7" s="6" t="n">
        <v>-3405</v>
      </c>
    </row>
    <row r="8">
      <c r="A8" s="4" t="inlineStr">
        <is>
          <t>Basic Earnings</t>
        </is>
      </c>
      <c r="J8" s="6" t="n">
        <v>1406</v>
      </c>
      <c r="K8" s="6" t="n">
        <v>207782</v>
      </c>
      <c r="L8" s="6" t="n">
        <v>189241</v>
      </c>
    </row>
    <row r="9">
      <c r="A9" s="3" t="inlineStr">
        <is>
          <t>Diluted Earnings</t>
        </is>
      </c>
    </row>
    <row r="10">
      <c r="A10" s="4" t="inlineStr">
        <is>
          <t>Net income available to common stockholders</t>
        </is>
      </c>
      <c r="J10" s="6" t="n">
        <v>4837</v>
      </c>
      <c r="K10" s="6" t="n">
        <v>211649</v>
      </c>
      <c r="L10" s="6" t="n">
        <v>192646</v>
      </c>
    </row>
    <row r="11">
      <c r="A11" s="4" t="inlineStr">
        <is>
          <t>Less: Dividends on participating securities</t>
        </is>
      </c>
      <c r="J11" s="6" t="n">
        <v>-3431</v>
      </c>
      <c r="K11" s="6" t="n">
        <v>0</v>
      </c>
      <c r="L11" s="6" t="n">
        <v>0</v>
      </c>
    </row>
    <row r="12">
      <c r="A12" s="4" t="inlineStr">
        <is>
          <t>Add: Interest expense on Notes</t>
        </is>
      </c>
      <c r="J12" s="6" t="n">
        <v>0</v>
      </c>
      <c r="K12" s="6" t="n">
        <v>35173</v>
      </c>
      <c r="L12" s="6" t="n">
        <v>34779</v>
      </c>
    </row>
    <row r="13">
      <c r="A13" s="4" t="inlineStr">
        <is>
          <t>Diluted Earnings</t>
        </is>
      </c>
      <c r="J13" s="5" t="n">
        <v>1406</v>
      </c>
      <c r="K13" s="5" t="n">
        <v>246822</v>
      </c>
      <c r="L13" s="5" t="n">
        <v>227425</v>
      </c>
    </row>
    <row r="14">
      <c r="A14" s="3" t="inlineStr">
        <is>
          <t>Number of Shares:</t>
        </is>
      </c>
    </row>
    <row r="15">
      <c r="A15" s="4" t="inlineStr">
        <is>
          <t>Basic weighted-average shares of common stock outstanding (in shares)</t>
        </is>
      </c>
      <c r="B15" s="6" t="n">
        <v>140036383</v>
      </c>
      <c r="C15" s="6" t="n">
        <v>146612313</v>
      </c>
      <c r="D15" s="6" t="n">
        <v>151523513</v>
      </c>
      <c r="E15" s="6" t="n">
        <v>153948191</v>
      </c>
      <c r="F15" s="6" t="n">
        <v>153537074</v>
      </c>
      <c r="G15" s="6" t="n">
        <v>153531678</v>
      </c>
      <c r="H15" s="6" t="n">
        <v>145567963</v>
      </c>
      <c r="I15" s="6" t="n">
        <v>134607107</v>
      </c>
      <c r="J15" s="6" t="n">
        <v>148004385</v>
      </c>
      <c r="K15" s="6" t="n">
        <v>146881231</v>
      </c>
      <c r="L15" s="6" t="n">
        <v>124147073</v>
      </c>
    </row>
    <row r="16">
      <c r="A16" s="4" t="inlineStr">
        <is>
          <t>Diluted weighted-average shares of common stock outstanding (in shares)</t>
        </is>
      </c>
      <c r="B16" s="6" t="n">
        <v>140036383</v>
      </c>
      <c r="C16" s="6" t="n">
        <v>146612313</v>
      </c>
      <c r="D16" s="6" t="n">
        <v>182083702</v>
      </c>
      <c r="E16" s="6" t="n">
        <v>153948191</v>
      </c>
      <c r="F16" s="6" t="n">
        <v>182070345</v>
      </c>
      <c r="G16" s="6" t="n">
        <v>153531678</v>
      </c>
      <c r="H16" s="6" t="n">
        <v>174101234</v>
      </c>
      <c r="I16" s="6" t="n">
        <v>164683086</v>
      </c>
      <c r="J16" s="6" t="n">
        <v>148004385</v>
      </c>
      <c r="K16" s="6" t="n">
        <v>175794896</v>
      </c>
      <c r="L16" s="6" t="n">
        <v>153821515</v>
      </c>
    </row>
    <row r="17">
      <c r="A17" s="3" t="inlineStr">
        <is>
          <t>Earnings Per Share Attributable to Common Stockholders</t>
        </is>
      </c>
    </row>
    <row r="18">
      <c r="A18" s="4" t="inlineStr">
        <is>
          <t>Basic (in dollars per share)</t>
        </is>
      </c>
      <c r="B18" s="7" t="n">
        <v>0.23</v>
      </c>
      <c r="C18" s="7" t="n">
        <v>0.31</v>
      </c>
      <c r="D18" s="7" t="n">
        <v>0.37</v>
      </c>
      <c r="E18" s="7" t="n">
        <v>-0.86</v>
      </c>
      <c r="F18" s="7" t="n">
        <v>0.44</v>
      </c>
      <c r="G18" s="7" t="n">
        <v>0.16</v>
      </c>
      <c r="H18" s="7" t="n">
        <v>0.38</v>
      </c>
      <c r="I18" s="7" t="n">
        <v>0.45</v>
      </c>
      <c r="J18" s="7" t="n">
        <v>0.01</v>
      </c>
      <c r="K18" s="7" t="n">
        <v>1.41</v>
      </c>
      <c r="L18" s="7" t="n">
        <v>1.52</v>
      </c>
    </row>
    <row r="19">
      <c r="A19" s="4" t="inlineStr">
        <is>
          <t>Diluted (in dollars per share)</t>
        </is>
      </c>
      <c r="B19" s="7" t="n">
        <v>0.23</v>
      </c>
      <c r="C19" s="7" t="n">
        <v>0.31</v>
      </c>
      <c r="D19" s="7" t="n">
        <v>0.36</v>
      </c>
      <c r="E19" s="7" t="n">
        <v>-0.86</v>
      </c>
      <c r="F19" s="7" t="n">
        <v>0.42</v>
      </c>
      <c r="G19" s="7" t="n">
        <v>0.16</v>
      </c>
      <c r="H19" s="7" t="n">
        <v>0.37</v>
      </c>
      <c r="I19" s="7" t="n">
        <v>0.43</v>
      </c>
      <c r="J19" s="7" t="n">
        <v>0.01</v>
      </c>
      <c r="K19" s="7" t="n">
        <v>1.4</v>
      </c>
      <c r="L19" s="7" t="n">
        <v>1.48</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dditional Information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Effect of dilutive securities - Convertible Notes (in shares)</t>
        </is>
      </c>
      <c r="B4" s="6" t="n">
        <v>28533271</v>
      </c>
      <c r="C4" s="6" t="n">
        <v>28913665</v>
      </c>
      <c r="D4" s="6" t="n">
        <v>29674442</v>
      </c>
    </row>
    <row r="5">
      <c r="A5" s="4" t="inlineStr">
        <is>
          <t>RSU</t>
        </is>
      </c>
    </row>
    <row r="6">
      <c r="A6" s="3" t="inlineStr">
        <is>
          <t>Antidilutive Securities Excluded from Computation of Earnings Per Share [Line Items]</t>
        </is>
      </c>
    </row>
    <row r="7">
      <c r="A7" s="4" t="inlineStr">
        <is>
          <t>Effect of dilutive securities - Convertible Notes (in shares)</t>
        </is>
      </c>
      <c r="B7" s="6" t="n">
        <v>2030467</v>
      </c>
    </row>
    <row r="8">
      <c r="A8" s="4" t="inlineStr">
        <is>
          <t>Unvested RSUs excluded from calculation of diluted net income per share (in shares)</t>
        </is>
      </c>
      <c r="C8" s="6" t="n">
        <v>1836210</v>
      </c>
      <c r="D8" s="6" t="n">
        <v>161267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ized Quarterly Results (Unaudited) - Schedule of Summarized Quarterly Result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terest income:</t>
        </is>
      </c>
    </row>
    <row r="4">
      <c r="A4" s="4" t="inlineStr">
        <is>
          <t>Interest income from commercial mortgage loans</t>
        </is>
      </c>
      <c r="B4" s="5" t="n">
        <v>77116</v>
      </c>
      <c r="C4" s="5" t="n">
        <v>74522</v>
      </c>
      <c r="D4" s="5" t="n">
        <v>75641</v>
      </c>
      <c r="E4" s="5" t="n">
        <v>81855</v>
      </c>
      <c r="F4" s="5" t="n">
        <v>85595</v>
      </c>
      <c r="G4" s="5" t="n">
        <v>81136</v>
      </c>
      <c r="H4" s="5" t="n">
        <v>77458</v>
      </c>
      <c r="I4" s="5" t="n">
        <v>78286</v>
      </c>
    </row>
    <row r="5">
      <c r="A5" s="4" t="inlineStr">
        <is>
          <t>Interest income from subordinate loans and other lending assets</t>
        </is>
      </c>
      <c r="B5" s="6" t="n">
        <v>22944</v>
      </c>
      <c r="C5" s="6" t="n">
        <v>28857</v>
      </c>
      <c r="D5" s="6" t="n">
        <v>32616</v>
      </c>
      <c r="E5" s="6" t="n">
        <v>34018</v>
      </c>
      <c r="F5" s="6" t="n">
        <v>39630</v>
      </c>
      <c r="G5" s="6" t="n">
        <v>43421</v>
      </c>
      <c r="H5" s="6" t="n">
        <v>41043</v>
      </c>
      <c r="I5" s="6" t="n">
        <v>40839</v>
      </c>
    </row>
    <row r="6">
      <c r="A6" s="4" t="inlineStr">
        <is>
          <t>Interest expense</t>
        </is>
      </c>
      <c r="B6" s="6" t="n">
        <v>-35364</v>
      </c>
      <c r="C6" s="6" t="n">
        <v>-34824</v>
      </c>
      <c r="D6" s="6" t="n">
        <v>-37498</v>
      </c>
      <c r="E6" s="6" t="n">
        <v>-41205</v>
      </c>
      <c r="F6" s="6" t="n">
        <v>-43779</v>
      </c>
      <c r="G6" s="6" t="n">
        <v>-39341</v>
      </c>
      <c r="H6" s="6" t="n">
        <v>-33511</v>
      </c>
      <c r="I6" s="6" t="n">
        <v>-36295</v>
      </c>
      <c r="J6" s="5" t="n">
        <v>-148891</v>
      </c>
      <c r="K6" s="5" t="n">
        <v>-152926</v>
      </c>
      <c r="L6" s="5" t="n">
        <v>-114597</v>
      </c>
    </row>
    <row r="7">
      <c r="A7" s="4" t="inlineStr">
        <is>
          <t>Net interest income</t>
        </is>
      </c>
      <c r="B7" s="6" t="n">
        <v>64696</v>
      </c>
      <c r="C7" s="6" t="n">
        <v>68555</v>
      </c>
      <c r="D7" s="6" t="n">
        <v>70759</v>
      </c>
      <c r="E7" s="6" t="n">
        <v>74668</v>
      </c>
      <c r="F7" s="6" t="n">
        <v>81446</v>
      </c>
      <c r="G7" s="6" t="n">
        <v>85216</v>
      </c>
      <c r="H7" s="6" t="n">
        <v>84990</v>
      </c>
      <c r="I7" s="6" t="n">
        <v>82830</v>
      </c>
      <c r="J7" s="6" t="n">
        <v>278678</v>
      </c>
      <c r="K7" s="6" t="n">
        <v>334482</v>
      </c>
      <c r="L7" s="6" t="n">
        <v>289292</v>
      </c>
    </row>
    <row r="8">
      <c r="A8" s="3" t="inlineStr">
        <is>
          <t>Operating expenses:</t>
        </is>
      </c>
    </row>
    <row r="9">
      <c r="A9" s="4" t="inlineStr">
        <is>
          <t>General and administrative expenses</t>
        </is>
      </c>
      <c r="B9" s="6" t="n">
        <v>-7269</v>
      </c>
      <c r="C9" s="6" t="n">
        <v>-6624</v>
      </c>
      <c r="D9" s="6" t="n">
        <v>-6425</v>
      </c>
      <c r="E9" s="6" t="n">
        <v>-6531</v>
      </c>
      <c r="F9" s="6" t="n">
        <v>-5533</v>
      </c>
      <c r="G9" s="6" t="n">
        <v>-5839</v>
      </c>
      <c r="H9" s="6" t="n">
        <v>-6574</v>
      </c>
      <c r="I9" s="6" t="n">
        <v>-6151</v>
      </c>
      <c r="J9" s="6" t="n">
        <v>-26849</v>
      </c>
      <c r="K9" s="6" t="n">
        <v>-24097</v>
      </c>
      <c r="L9" s="6" t="n">
        <v>-20470</v>
      </c>
    </row>
    <row r="10">
      <c r="A10" s="4" t="inlineStr">
        <is>
          <t>Management fees to related party</t>
        </is>
      </c>
      <c r="B10" s="6" t="n">
        <v>-9598</v>
      </c>
      <c r="C10" s="6" t="n">
        <v>-9927</v>
      </c>
      <c r="D10" s="6" t="n">
        <v>-9957</v>
      </c>
      <c r="E10" s="6" t="n">
        <v>-10268</v>
      </c>
      <c r="F10" s="6" t="n">
        <v>-10428</v>
      </c>
      <c r="G10" s="6" t="n">
        <v>-10434</v>
      </c>
      <c r="H10" s="6" t="n">
        <v>-10259</v>
      </c>
      <c r="I10" s="6" t="n">
        <v>-9613</v>
      </c>
      <c r="J10" s="6" t="n">
        <v>-39750</v>
      </c>
      <c r="K10" s="6" t="n">
        <v>-40734</v>
      </c>
      <c r="L10" s="6" t="n">
        <v>-36424</v>
      </c>
    </row>
    <row r="11">
      <c r="A11" s="4" t="inlineStr">
        <is>
          <t>Total operating expenses</t>
        </is>
      </c>
      <c r="B11" s="6" t="n">
        <v>-16867</v>
      </c>
      <c r="C11" s="6" t="n">
        <v>-16551</v>
      </c>
      <c r="D11" s="6" t="n">
        <v>-16382</v>
      </c>
      <c r="E11" s="6" t="n">
        <v>-16799</v>
      </c>
      <c r="F11" s="6" t="n">
        <v>-15961</v>
      </c>
      <c r="G11" s="6" t="n">
        <v>-16273</v>
      </c>
      <c r="H11" s="6" t="n">
        <v>-16833</v>
      </c>
      <c r="I11" s="6" t="n">
        <v>-15764</v>
      </c>
      <c r="J11" s="6" t="n">
        <v>-66599</v>
      </c>
      <c r="K11" s="6" t="n">
        <v>-64831</v>
      </c>
      <c r="L11" s="6" t="n">
        <v>-56894</v>
      </c>
    </row>
    <row r="12">
      <c r="A12" s="4" t="inlineStr">
        <is>
          <t>Other income</t>
        </is>
      </c>
      <c r="B12" s="6" t="n">
        <v>125</v>
      </c>
      <c r="C12" s="6" t="n">
        <v>128</v>
      </c>
      <c r="D12" s="6" t="n">
        <v>591</v>
      </c>
      <c r="E12" s="6" t="n">
        <v>760</v>
      </c>
      <c r="F12" s="6" t="n">
        <v>682</v>
      </c>
      <c r="G12" s="6" t="n">
        <v>429</v>
      </c>
      <c r="H12" s="6" t="n">
        <v>484</v>
      </c>
      <c r="I12" s="6" t="n">
        <v>518</v>
      </c>
      <c r="J12" s="6" t="n">
        <v>1604</v>
      </c>
      <c r="K12" s="6" t="n">
        <v>2113</v>
      </c>
      <c r="L12" s="6" t="n">
        <v>1438</v>
      </c>
    </row>
    <row r="13">
      <c r="A13" s="4" t="inlineStr">
        <is>
          <t>Realized loss on investments</t>
        </is>
      </c>
      <c r="B13" s="6" t="n">
        <v>-30190</v>
      </c>
      <c r="C13" s="6" t="n">
        <v>-1037</v>
      </c>
      <c r="D13" s="6" t="n">
        <v>-16405</v>
      </c>
      <c r="E13" s="6" t="n">
        <v>0</v>
      </c>
      <c r="F13" s="6" t="n">
        <v>0</v>
      </c>
      <c r="G13" s="6" t="n">
        <v>0</v>
      </c>
      <c r="H13" s="6" t="n">
        <v>-12513</v>
      </c>
      <c r="I13" s="6" t="n">
        <v>0</v>
      </c>
      <c r="J13" s="6" t="n">
        <v>-47632</v>
      </c>
      <c r="K13" s="6" t="n">
        <v>-12513</v>
      </c>
      <c r="L13" s="6" t="n">
        <v>0</v>
      </c>
    </row>
    <row r="14">
      <c r="A14" s="4" t="inlineStr">
        <is>
          <t>Reversal of (provision for) loan losses and impairments, net</t>
        </is>
      </c>
      <c r="B14" s="6" t="n">
        <v>26354</v>
      </c>
      <c r="C14" s="6" t="n">
        <v>6342</v>
      </c>
      <c r="D14" s="6" t="n">
        <v>25169</v>
      </c>
      <c r="E14" s="6" t="n">
        <v>-183465</v>
      </c>
      <c r="F14" s="6" t="n">
        <v>0</v>
      </c>
      <c r="G14" s="6" t="n">
        <v>-35000</v>
      </c>
      <c r="H14" s="6" t="n">
        <v>15000</v>
      </c>
      <c r="I14" s="6" t="n">
        <v>0</v>
      </c>
    </row>
    <row r="15">
      <c r="A15" s="4" t="inlineStr">
        <is>
          <t>Foreign currency translation gain (loss)</t>
        </is>
      </c>
      <c r="B15" s="6" t="n">
        <v>35304</v>
      </c>
      <c r="C15" s="6" t="n">
        <v>27002</v>
      </c>
      <c r="D15" s="6" t="n">
        <v>2559</v>
      </c>
      <c r="E15" s="6" t="n">
        <v>-37949</v>
      </c>
      <c r="F15" s="6" t="n">
        <v>39830</v>
      </c>
      <c r="G15" s="6" t="n">
        <v>-19129</v>
      </c>
      <c r="H15" s="6" t="n">
        <v>-7777</v>
      </c>
      <c r="I15" s="6" t="n">
        <v>6894</v>
      </c>
      <c r="J15" s="6" t="n">
        <v>26916</v>
      </c>
      <c r="K15" s="6" t="n">
        <v>19818</v>
      </c>
      <c r="L15" s="6" t="n">
        <v>-30335</v>
      </c>
    </row>
    <row r="16">
      <c r="A16" s="4" t="inlineStr">
        <is>
          <t>Gain (loss) on foreign currency forward contracts</t>
        </is>
      </c>
      <c r="B16" s="6" t="n">
        <v>-42702</v>
      </c>
      <c r="C16" s="6" t="n">
        <v>-34537</v>
      </c>
      <c r="D16" s="6" t="n">
        <v>-2995</v>
      </c>
      <c r="E16" s="6" t="n">
        <v>70491</v>
      </c>
      <c r="F16" s="6" t="n">
        <v>-43044</v>
      </c>
      <c r="G16" s="6" t="n">
        <v>24153</v>
      </c>
      <c r="H16" s="6" t="n">
        <v>11186</v>
      </c>
      <c r="I16" s="6" t="n">
        <v>-6720</v>
      </c>
    </row>
    <row r="17">
      <c r="A17" s="4" t="inlineStr">
        <is>
          <t>Loss on interest rate hedging instruments</t>
        </is>
      </c>
      <c r="B17" s="6" t="n">
        <v>-40</v>
      </c>
      <c r="C17" s="6" t="n">
        <v>-564</v>
      </c>
      <c r="D17" s="6" t="n">
        <v>-3095</v>
      </c>
      <c r="E17" s="6" t="n">
        <v>-35548</v>
      </c>
      <c r="F17" s="6" t="n">
        <v>8950</v>
      </c>
      <c r="G17" s="6" t="n">
        <v>-10307</v>
      </c>
      <c r="H17" s="6" t="n">
        <v>-13113</v>
      </c>
      <c r="I17" s="6" t="n">
        <v>0</v>
      </c>
    </row>
    <row r="18">
      <c r="A18" s="4" t="inlineStr">
        <is>
          <t>Net income</t>
        </is>
      </c>
      <c r="B18" s="6" t="n">
        <v>36680</v>
      </c>
      <c r="C18" s="6" t="n">
        <v>49338</v>
      </c>
      <c r="D18" s="6" t="n">
        <v>60201</v>
      </c>
      <c r="E18" s="6" t="n">
        <v>-127842</v>
      </c>
      <c r="F18" s="6" t="n">
        <v>71903</v>
      </c>
      <c r="G18" s="6" t="n">
        <v>29089</v>
      </c>
      <c r="H18" s="6" t="n">
        <v>61424</v>
      </c>
      <c r="I18" s="6" t="n">
        <v>67758</v>
      </c>
      <c r="J18" s="6" t="n">
        <v>18377</v>
      </c>
      <c r="K18" s="6" t="n">
        <v>230174</v>
      </c>
      <c r="L18" s="6" t="n">
        <v>219986</v>
      </c>
    </row>
    <row r="19">
      <c r="A19" s="4" t="inlineStr">
        <is>
          <t>Preferred dividends</t>
        </is>
      </c>
      <c r="B19" s="6" t="n">
        <v>-3385</v>
      </c>
      <c r="C19" s="6" t="n">
        <v>-3385</v>
      </c>
      <c r="D19" s="6" t="n">
        <v>-3385</v>
      </c>
      <c r="E19" s="6" t="n">
        <v>-3385</v>
      </c>
      <c r="F19" s="6" t="n">
        <v>-3386</v>
      </c>
      <c r="G19" s="6" t="n">
        <v>-3385</v>
      </c>
      <c r="H19" s="6" t="n">
        <v>-4919</v>
      </c>
      <c r="I19" s="6" t="n">
        <v>-6835</v>
      </c>
      <c r="J19" s="6" t="n">
        <v>-13540</v>
      </c>
      <c r="K19" s="6" t="n">
        <v>-18525</v>
      </c>
      <c r="L19" s="6" t="n">
        <v>-27340</v>
      </c>
    </row>
    <row r="20">
      <c r="A20" s="4" t="inlineStr">
        <is>
          <t>Net income available to common stockholders</t>
        </is>
      </c>
      <c r="B20" s="5" t="n">
        <v>33295</v>
      </c>
      <c r="C20" s="5" t="n">
        <v>45953</v>
      </c>
      <c r="D20" s="5" t="n">
        <v>56816</v>
      </c>
      <c r="E20" s="5" t="n">
        <v>-131227</v>
      </c>
      <c r="F20" s="5" t="n">
        <v>68517</v>
      </c>
      <c r="G20" s="5" t="n">
        <v>25704</v>
      </c>
      <c r="H20" s="5" t="n">
        <v>56505</v>
      </c>
      <c r="I20" s="5" t="n">
        <v>60923</v>
      </c>
      <c r="J20" s="5" t="n">
        <v>4837</v>
      </c>
      <c r="K20" s="5" t="n">
        <v>211649</v>
      </c>
      <c r="L20" s="5" t="n">
        <v>192646</v>
      </c>
    </row>
    <row r="21">
      <c r="A21" s="3" t="inlineStr">
        <is>
          <t>Net income per share of common stock:</t>
        </is>
      </c>
    </row>
    <row r="22">
      <c r="A22" s="4" t="inlineStr">
        <is>
          <t>Basic (in dollars per share)</t>
        </is>
      </c>
      <c r="B22" s="7" t="n">
        <v>0.23</v>
      </c>
      <c r="C22" s="7" t="n">
        <v>0.31</v>
      </c>
      <c r="D22" s="7" t="n">
        <v>0.37</v>
      </c>
      <c r="E22" s="7" t="n">
        <v>-0.86</v>
      </c>
      <c r="F22" s="7" t="n">
        <v>0.44</v>
      </c>
      <c r="G22" s="7" t="n">
        <v>0.16</v>
      </c>
      <c r="H22" s="7" t="n">
        <v>0.38</v>
      </c>
      <c r="I22" s="7" t="n">
        <v>0.45</v>
      </c>
      <c r="J22" s="7" t="n">
        <v>0.01</v>
      </c>
      <c r="K22" s="7" t="n">
        <v>1.41</v>
      </c>
      <c r="L22" s="7" t="n">
        <v>1.52</v>
      </c>
    </row>
    <row r="23">
      <c r="A23" s="4" t="inlineStr">
        <is>
          <t>Diluted (in dollars per share)</t>
        </is>
      </c>
      <c r="B23" s="7" t="n">
        <v>0.23</v>
      </c>
      <c r="C23" s="7" t="n">
        <v>0.31</v>
      </c>
      <c r="D23" s="7" t="n">
        <v>0.36</v>
      </c>
      <c r="E23" s="7" t="n">
        <v>-0.86</v>
      </c>
      <c r="F23" s="7" t="n">
        <v>0.42</v>
      </c>
      <c r="G23" s="7" t="n">
        <v>0.16</v>
      </c>
      <c r="H23" s="7" t="n">
        <v>0.37</v>
      </c>
      <c r="I23" s="7" t="n">
        <v>0.43</v>
      </c>
      <c r="J23" s="7" t="n">
        <v>0.01</v>
      </c>
      <c r="K23" s="7" t="n">
        <v>1.4</v>
      </c>
      <c r="L23" s="7" t="n">
        <v>1.48</v>
      </c>
    </row>
    <row r="24">
      <c r="A24" s="4" t="inlineStr">
        <is>
          <t>Basic weighted-average shares of common stock outstanding (in shares)</t>
        </is>
      </c>
      <c r="B24" s="6" t="n">
        <v>140036383</v>
      </c>
      <c r="C24" s="6" t="n">
        <v>146612313</v>
      </c>
      <c r="D24" s="6" t="n">
        <v>151523513</v>
      </c>
      <c r="E24" s="6" t="n">
        <v>153948191</v>
      </c>
      <c r="F24" s="6" t="n">
        <v>153537074</v>
      </c>
      <c r="G24" s="6" t="n">
        <v>153531678</v>
      </c>
      <c r="H24" s="6" t="n">
        <v>145567963</v>
      </c>
      <c r="I24" s="6" t="n">
        <v>134607107</v>
      </c>
      <c r="J24" s="6" t="n">
        <v>148004385</v>
      </c>
      <c r="K24" s="6" t="n">
        <v>146881231</v>
      </c>
      <c r="L24" s="6" t="n">
        <v>124147073</v>
      </c>
    </row>
    <row r="25">
      <c r="A25" s="4" t="inlineStr">
        <is>
          <t>Diluted weighted-average shares of common stock outstanding (in shares)</t>
        </is>
      </c>
      <c r="B25" s="6" t="n">
        <v>140036383</v>
      </c>
      <c r="C25" s="6" t="n">
        <v>146612313</v>
      </c>
      <c r="D25" s="6" t="n">
        <v>182083702</v>
      </c>
      <c r="E25" s="6" t="n">
        <v>153948191</v>
      </c>
      <c r="F25" s="6" t="n">
        <v>182070345</v>
      </c>
      <c r="G25" s="6" t="n">
        <v>153531678</v>
      </c>
      <c r="H25" s="6" t="n">
        <v>174101234</v>
      </c>
      <c r="I25" s="6" t="n">
        <v>164683086</v>
      </c>
      <c r="J25" s="6" t="n">
        <v>148004385</v>
      </c>
      <c r="K25" s="6" t="n">
        <v>175794896</v>
      </c>
      <c r="L25" s="6" t="n">
        <v>153821515</v>
      </c>
    </row>
    <row r="26">
      <c r="A26" s="4" t="inlineStr">
        <is>
          <t>Dividend declared per share of common stock (in dollars per share)</t>
        </is>
      </c>
      <c r="B26" s="7" t="n">
        <v>0.35</v>
      </c>
      <c r="C26" s="7" t="n">
        <v>0.35</v>
      </c>
      <c r="D26" s="7" t="n">
        <v>0.35</v>
      </c>
      <c r="E26" s="7" t="n">
        <v>0.4</v>
      </c>
      <c r="F26" s="7" t="n">
        <v>0.46</v>
      </c>
      <c r="G26" s="7" t="n">
        <v>0.46</v>
      </c>
      <c r="H26" s="7" t="n">
        <v>0.46</v>
      </c>
      <c r="I26" s="7" t="n">
        <v>0.46</v>
      </c>
      <c r="J26" s="7" t="n">
        <v>1.45</v>
      </c>
      <c r="K26" s="7" t="n">
        <v>1.84</v>
      </c>
      <c r="L26" s="7" t="n">
        <v>1.84</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80" customWidth="1" min="2" max="2"/>
    <col width="21" customWidth="1" min="3" max="3"/>
    <col width="21" customWidth="1" min="4" max="4"/>
    <col width="21" customWidth="1" min="5" max="5"/>
    <col width="21" customWidth="1" min="6" max="6"/>
  </cols>
  <sheetData>
    <row r="1">
      <c r="A1" s="1" t="inlineStr">
        <is>
          <t>Subsequent Events (Details) £ in Millions</t>
        </is>
      </c>
      <c r="C1" s="2" t="inlineStr">
        <is>
          <t>1 Months Ended</t>
        </is>
      </c>
    </row>
    <row r="2">
      <c r="C2" s="2" t="inlineStr">
        <is>
          <t>Feb. 09, 2021USD ($)</t>
        </is>
      </c>
      <c r="D2" s="2" t="inlineStr">
        <is>
          <t>Feb. 09, 2021GBP (£)</t>
        </is>
      </c>
      <c r="E2" s="2" t="inlineStr">
        <is>
          <t>Dec. 31, 2020USD ($)</t>
        </is>
      </c>
      <c r="F2" s="2" t="inlineStr">
        <is>
          <t>Dec. 31, 2019USD ($)</t>
        </is>
      </c>
    </row>
    <row r="3">
      <c r="A3" s="3" t="inlineStr">
        <is>
          <t>Subsequent Event [Line Items]</t>
        </is>
      </c>
    </row>
    <row r="4">
      <c r="A4" s="4" t="inlineStr">
        <is>
          <t>Commercial mortgage loans, net</t>
        </is>
      </c>
      <c r="E4" s="5" t="n">
        <v>6496977000</v>
      </c>
      <c r="F4" s="5" t="n">
        <v>6375093000</v>
      </c>
    </row>
    <row r="5">
      <c r="A5" s="4" t="inlineStr">
        <is>
          <t>Commercial Mortgage Portfolio Segment</t>
        </is>
      </c>
    </row>
    <row r="6">
      <c r="A6" s="3" t="inlineStr">
        <is>
          <t>Subsequent Event [Line Items]</t>
        </is>
      </c>
    </row>
    <row r="7">
      <c r="A7" s="4" t="inlineStr">
        <is>
          <t>Commercial mortgage loans, net</t>
        </is>
      </c>
      <c r="B7" s="4" t="inlineStr">
        <is>
          <t>[1],[2]</t>
        </is>
      </c>
      <c r="E7" s="5" t="n">
        <v>5451084000</v>
      </c>
      <c r="F7" s="5" t="n">
        <v>5326967000</v>
      </c>
    </row>
    <row r="8">
      <c r="A8" s="4" t="inlineStr">
        <is>
          <t>Subsequent Event</t>
        </is>
      </c>
    </row>
    <row r="9">
      <c r="A9" s="3" t="inlineStr">
        <is>
          <t>Subsequent Event [Line Items]</t>
        </is>
      </c>
    </row>
    <row r="10">
      <c r="A10" s="4" t="inlineStr">
        <is>
          <t>Funded amount of mortgages</t>
        </is>
      </c>
      <c r="C10" s="5" t="n">
        <v>43200000</v>
      </c>
    </row>
    <row r="11">
      <c r="A11" s="4" t="inlineStr">
        <is>
          <t>Proceeds from loan repayments</t>
        </is>
      </c>
      <c r="C11" s="6" t="n">
        <v>6700000</v>
      </c>
    </row>
    <row r="12">
      <c r="A12" s="4" t="inlineStr">
        <is>
          <t>Increase authorized repurchase amount</t>
        </is>
      </c>
      <c r="C12" s="6" t="n">
        <v>150000000</v>
      </c>
    </row>
    <row r="13">
      <c r="A13" s="4" t="inlineStr">
        <is>
          <t>Authorized amount</t>
        </is>
      </c>
      <c r="C13" s="6" t="n">
        <v>300000000</v>
      </c>
    </row>
    <row r="14">
      <c r="A14" s="4" t="inlineStr">
        <is>
          <t>Remaining authorized repurchase amount</t>
        </is>
      </c>
      <c r="C14" s="6" t="n">
        <v>172300000</v>
      </c>
    </row>
    <row r="15">
      <c r="A15" s="4" t="inlineStr">
        <is>
          <t>Subsequent Event | Commercial Mortgage Portfolio Segment</t>
        </is>
      </c>
    </row>
    <row r="16">
      <c r="A16" s="3" t="inlineStr">
        <is>
          <t>Subsequent Event [Line Items]</t>
        </is>
      </c>
    </row>
    <row r="17">
      <c r="A17" s="4" t="inlineStr">
        <is>
          <t>Investment in mortgage loans on real estate, face amount of mortgages</t>
        </is>
      </c>
      <c r="C17" s="6" t="n">
        <v>226200000</v>
      </c>
      <c r="D17" s="9" t="n">
        <v>165</v>
      </c>
    </row>
    <row r="18">
      <c r="A18" s="4" t="inlineStr">
        <is>
          <t>Commercial mortgage loans, net</t>
        </is>
      </c>
      <c r="C18" s="5" t="n">
        <v>2500000000</v>
      </c>
      <c r="D18" s="9" t="n">
        <v>1800</v>
      </c>
    </row>
    <row r="19"/>
    <row r="20">
      <c r="A20" s="4" t="inlineStr">
        <is>
          <t>[1]</t>
        </is>
      </c>
      <c r="B20" s="4" t="inlineStr">
        <is>
          <t>Includes $5,418,999 and $4,852,087 pledged as collateral under secured debt arrangements in 2020 and 2019, respectively</t>
        </is>
      </c>
    </row>
    <row r="21">
      <c r="A21" s="4" t="inlineStr">
        <is>
          <t>[2]</t>
        </is>
      </c>
      <c r="B21" s="4" t="inlineStr">
        <is>
          <t>Net of $213,102 CECL Allowances in 2020, comprised of $175,000 Specific CECL Allowance and $38,102 General CECL Allowance. Net of $56,981 provision for loan loss in 2019.</t>
        </is>
      </c>
    </row>
  </sheetData>
  <mergeCells count="4">
    <mergeCell ref="A1:B2"/>
    <mergeCell ref="A19:E19"/>
    <mergeCell ref="B20:E20"/>
    <mergeCell ref="B21:E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Apollo Commercial Real Estate Finance, Inc. (together with its consolidated subsidiaries, is referred to throughout this report as the "Company," "ARI," "we," "us" and "our") is a corporation that has elected to be taxed as a real estate investment trust ("REIT") for U.S. federal income tax purposes and primarily originates, acquires, invests in and manages performing commercial first mortgage loans, subordinate financings, and other commercial real estate-related debt investments. These asset classes are referred to as our target assets. We were formed in Maryland on June 29, 2009, commenced operations on September 29, 2009 and are externally managed and advised by ACREFI Management, LLC (the "Manager"), an indirect subsidiary of Apollo Global Management, Inc. (together with its subsidiaries, "Apollo"). We elected to be taxed as a REIT under the Internal Revenue Code of 1986, as amended, commencing with the taxable year ended December 31, 2009. To maintain our tax qualification as a REIT, we are required to distribute at least 90% of our taxable income, excluding net capital gains, to stockholders and meet certain other asset, income, and ownership te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1" customWidth="1" min="5" max="5"/>
  </cols>
  <sheetData>
    <row r="1">
      <c r="A1" s="1" t="inlineStr">
        <is>
          <t>Schedule IV - Mortgage Loans on Real Estate (Details) $ in Thousands</t>
        </is>
      </c>
      <c r="C1" s="2" t="inlineStr">
        <is>
          <t>12 Months Ended</t>
        </is>
      </c>
    </row>
    <row r="2">
      <c r="C2" s="2" t="inlineStr">
        <is>
          <t>Dec. 31, 2020USD ($)contract</t>
        </is>
      </c>
      <c r="D2" s="2" t="inlineStr">
        <is>
          <t>Jan. 01, 2020USD ($)</t>
        </is>
      </c>
      <c r="E2" s="2" t="inlineStr">
        <is>
          <t>Dec. 31, 2019USD ($)</t>
        </is>
      </c>
    </row>
    <row r="3">
      <c r="A3" s="3" t="inlineStr">
        <is>
          <t>SEC Schedule, 12-29, Real Estate Companies, Investment in Mortgage Loans on Real Estate [Line Items]</t>
        </is>
      </c>
    </row>
    <row r="4">
      <c r="A4" s="4" t="inlineStr">
        <is>
          <t>Principal Balance</t>
        </is>
      </c>
      <c r="C4" s="5" t="n">
        <v>6728424</v>
      </c>
    </row>
    <row r="5">
      <c r="A5" s="4" t="inlineStr">
        <is>
          <t>Principal balance</t>
        </is>
      </c>
      <c r="C5" s="6" t="n">
        <v>6535079</v>
      </c>
      <c r="E5" s="5" t="n">
        <v>6375093</v>
      </c>
    </row>
    <row r="6">
      <c r="A6" s="4" t="inlineStr">
        <is>
          <t>Principal Amount of Mortgages Subject to Delinquent Principal or Interest</t>
        </is>
      </c>
      <c r="C6" s="6" t="n">
        <v>905648</v>
      </c>
    </row>
    <row r="7">
      <c r="A7" s="4" t="inlineStr">
        <is>
          <t>General CECL allowance</t>
        </is>
      </c>
      <c r="C7" s="6" t="n">
        <v>-38102</v>
      </c>
    </row>
    <row r="8">
      <c r="A8" s="4" t="inlineStr">
        <is>
          <t>Commercial mortgage loans, net</t>
        </is>
      </c>
      <c r="C8" s="6" t="n">
        <v>6496977</v>
      </c>
      <c r="E8" s="6" t="n">
        <v>6375093</v>
      </c>
    </row>
    <row r="9">
      <c r="A9" s="4" t="inlineStr">
        <is>
          <t>Commercial Mortgage Portfolio Segment</t>
        </is>
      </c>
    </row>
    <row r="10">
      <c r="A10" s="3" t="inlineStr">
        <is>
          <t>SEC Schedule, 12-29, Real Estate Companies, Investment in Mortgage Loans on Real Estate [Line Items]</t>
        </is>
      </c>
    </row>
    <row r="11">
      <c r="A11" s="4" t="inlineStr">
        <is>
          <t>Principal Balance</t>
        </is>
      </c>
      <c r="C11" s="6" t="n">
        <v>5652484</v>
      </c>
    </row>
    <row r="12">
      <c r="A12" s="4" t="inlineStr">
        <is>
          <t>Principal balance</t>
        </is>
      </c>
      <c r="C12" s="6" t="n">
        <v>5468098</v>
      </c>
    </row>
    <row r="13">
      <c r="A13" s="4" t="inlineStr">
        <is>
          <t>Principal Amount of Mortgages Subject to Delinquent Principal or Interest</t>
        </is>
      </c>
      <c r="C13" s="6" t="n">
        <v>854748</v>
      </c>
    </row>
    <row r="14">
      <c r="A14" s="4" t="inlineStr">
        <is>
          <t>General CECL allowance</t>
        </is>
      </c>
      <c r="C14" s="6" t="n">
        <v>-17012</v>
      </c>
      <c r="D14" s="5" t="n">
        <v>-12149</v>
      </c>
    </row>
    <row r="15">
      <c r="A15" s="4" t="inlineStr">
        <is>
          <t>Commercial mortgage loans, net</t>
        </is>
      </c>
      <c r="B15" s="4" t="inlineStr">
        <is>
          <t>[1],[2]</t>
        </is>
      </c>
      <c r="C15" s="6" t="n">
        <v>5451084</v>
      </c>
      <c r="E15" s="6" t="n">
        <v>5326967</v>
      </c>
    </row>
    <row r="16">
      <c r="A16" s="4" t="inlineStr">
        <is>
          <t>Subordinate Mortgage Portfolio Segment</t>
        </is>
      </c>
    </row>
    <row r="17">
      <c r="A17" s="3" t="inlineStr">
        <is>
          <t>SEC Schedule, 12-29, Real Estate Companies, Investment in Mortgage Loans on Real Estate [Line Items]</t>
        </is>
      </c>
    </row>
    <row r="18">
      <c r="A18" s="4" t="inlineStr">
        <is>
          <t>Principal Balance</t>
        </is>
      </c>
      <c r="C18" s="6" t="n">
        <v>1075940</v>
      </c>
    </row>
    <row r="19">
      <c r="A19" s="4" t="inlineStr">
        <is>
          <t>Principal balance</t>
        </is>
      </c>
      <c r="C19" s="6" t="n">
        <v>1066981</v>
      </c>
    </row>
    <row r="20">
      <c r="A20" s="4" t="inlineStr">
        <is>
          <t>Principal Amount of Mortgages Subject to Delinquent Principal or Interest</t>
        </is>
      </c>
      <c r="C20" s="6" t="n">
        <v>50900</v>
      </c>
    </row>
    <row r="21">
      <c r="A21" s="4" t="inlineStr">
        <is>
          <t>General CECL allowance</t>
        </is>
      </c>
      <c r="C21" s="6" t="n">
        <v>-21090</v>
      </c>
      <c r="D21" s="5" t="n">
        <v>-15630</v>
      </c>
    </row>
    <row r="22">
      <c r="A22" s="4" t="inlineStr">
        <is>
          <t>Commercial mortgage loans, net</t>
        </is>
      </c>
      <c r="B22" s="4" t="inlineStr">
        <is>
          <t>[2]</t>
        </is>
      </c>
      <c r="C22" s="5" t="n">
        <v>1045893</v>
      </c>
      <c r="E22" s="6" t="n">
        <v>1048126</v>
      </c>
    </row>
    <row r="23">
      <c r="A23" s="4" t="inlineStr">
        <is>
          <t>Urban Retail Predevelopment | Urban Retail/United Kingdom, December 2023</t>
        </is>
      </c>
    </row>
    <row r="24">
      <c r="A24" s="3" t="inlineStr">
        <is>
          <t>SEC Schedule, 12-29, Real Estate Companies, Investment in Mortgage Loans on Real Estate [Line Items]</t>
        </is>
      </c>
    </row>
    <row r="25">
      <c r="A25" s="4" t="inlineStr">
        <is>
          <t>Number of loans | contract</t>
        </is>
      </c>
      <c r="C25" s="4" t="inlineStr">
        <is>
          <t xml:space="preserve"> </t>
        </is>
      </c>
    </row>
    <row r="26">
      <c r="A26" s="4" t="inlineStr">
        <is>
          <t>Principal Balance</t>
        </is>
      </c>
      <c r="C26" s="5" t="n">
        <v>340896</v>
      </c>
    </row>
    <row r="27">
      <c r="A27" s="4" t="inlineStr">
        <is>
          <t>Principal balance</t>
        </is>
      </c>
      <c r="C27" s="6" t="n">
        <v>338368</v>
      </c>
    </row>
    <row r="28">
      <c r="A28" s="4" t="inlineStr">
        <is>
          <t>Principal Amount of Mortgages Subject to Delinquent Principal or Interest</t>
        </is>
      </c>
      <c r="C28" s="5" t="n">
        <v>340896</v>
      </c>
    </row>
    <row r="29">
      <c r="A29" s="4" t="inlineStr">
        <is>
          <t>Urban Retail Predevelopment | Urban Retail/Manhattan, NY, September 2024</t>
        </is>
      </c>
    </row>
    <row r="30">
      <c r="A30" s="3" t="inlineStr">
        <is>
          <t>SEC Schedule, 12-29, Real Estate Companies, Investment in Mortgage Loans on Real Estate [Line Items]</t>
        </is>
      </c>
    </row>
    <row r="31">
      <c r="A31" s="4" t="inlineStr">
        <is>
          <t>Number of loans | contract</t>
        </is>
      </c>
      <c r="C31" s="4" t="inlineStr">
        <is>
          <t xml:space="preserve"> </t>
        </is>
      </c>
    </row>
    <row r="32">
      <c r="A32" s="4" t="inlineStr">
        <is>
          <t>Principal Balance</t>
        </is>
      </c>
      <c r="C32" s="5" t="n">
        <v>318106</v>
      </c>
    </row>
    <row r="33">
      <c r="A33" s="4" t="inlineStr">
        <is>
          <t>Principal balance</t>
        </is>
      </c>
      <c r="C33" s="6" t="n">
        <v>317088</v>
      </c>
    </row>
    <row r="34">
      <c r="A34" s="4" t="inlineStr">
        <is>
          <t>Principal Amount of Mortgages Subject to Delinquent Principal or Interest</t>
        </is>
      </c>
      <c r="C34" s="6" t="n">
        <v>0</v>
      </c>
    </row>
    <row r="35">
      <c r="A35" s="4" t="inlineStr">
        <is>
          <t>Hotel</t>
        </is>
      </c>
    </row>
    <row r="36">
      <c r="A36" s="3" t="inlineStr">
        <is>
          <t>SEC Schedule, 12-29, Real Estate Companies, Investment in Mortgage Loans on Real Estate [Line Items]</t>
        </is>
      </c>
    </row>
    <row r="37">
      <c r="A37" s="4" t="inlineStr">
        <is>
          <t>Principal balance</t>
        </is>
      </c>
      <c r="C37" s="5" t="n">
        <v>1576369</v>
      </c>
      <c r="E37" s="6" t="n">
        <v>1660162</v>
      </c>
    </row>
    <row r="38">
      <c r="A38" s="4" t="inlineStr">
        <is>
          <t>Hotel | Hotel/Spain, August 2024</t>
        </is>
      </c>
    </row>
    <row r="39">
      <c r="A39" s="3" t="inlineStr">
        <is>
          <t>SEC Schedule, 12-29, Real Estate Companies, Investment in Mortgage Loans on Real Estate [Line Items]</t>
        </is>
      </c>
    </row>
    <row r="40">
      <c r="A40" s="4" t="inlineStr">
        <is>
          <t>Number of loans | contract</t>
        </is>
      </c>
      <c r="C40" s="4" t="inlineStr">
        <is>
          <t xml:space="preserve"> </t>
        </is>
      </c>
    </row>
    <row r="41">
      <c r="A41" s="4" t="inlineStr">
        <is>
          <t>Principal Balance</t>
        </is>
      </c>
      <c r="C41" s="5" t="n">
        <v>275887</v>
      </c>
    </row>
    <row r="42">
      <c r="A42" s="4" t="inlineStr">
        <is>
          <t>Principal balance</t>
        </is>
      </c>
      <c r="C42" s="6" t="n">
        <v>274780</v>
      </c>
    </row>
    <row r="43">
      <c r="A43" s="4" t="inlineStr">
        <is>
          <t>Principal Amount of Mortgages Subject to Delinquent Principal or Interest</t>
        </is>
      </c>
      <c r="C43" s="6" t="n">
        <v>0</v>
      </c>
    </row>
    <row r="44">
      <c r="A44" s="4" t="inlineStr">
        <is>
          <t>Office</t>
        </is>
      </c>
    </row>
    <row r="45">
      <c r="A45" s="3" t="inlineStr">
        <is>
          <t>SEC Schedule, 12-29, Real Estate Companies, Investment in Mortgage Loans on Real Estate [Line Items]</t>
        </is>
      </c>
    </row>
    <row r="46">
      <c r="A46" s="4" t="inlineStr">
        <is>
          <t>Principal balance</t>
        </is>
      </c>
      <c r="C46" s="5" t="n">
        <v>1911145</v>
      </c>
      <c r="E46" s="6" t="n">
        <v>1401400</v>
      </c>
    </row>
    <row r="47">
      <c r="A47" s="4" t="inlineStr">
        <is>
          <t>Office | Office/United Kingdom February 2025</t>
        </is>
      </c>
    </row>
    <row r="48">
      <c r="A48" s="3" t="inlineStr">
        <is>
          <t>SEC Schedule, 12-29, Real Estate Companies, Investment in Mortgage Loans on Real Estate [Line Items]</t>
        </is>
      </c>
    </row>
    <row r="49">
      <c r="A49" s="4" t="inlineStr">
        <is>
          <t>Number of loans | contract</t>
        </is>
      </c>
      <c r="C49" s="4" t="inlineStr">
        <is>
          <t xml:space="preserve"> </t>
        </is>
      </c>
    </row>
    <row r="50">
      <c r="A50" s="4" t="inlineStr">
        <is>
          <t>Principal Balance</t>
        </is>
      </c>
      <c r="C50" s="5" t="n">
        <v>230340</v>
      </c>
    </row>
    <row r="51">
      <c r="A51" s="4" t="inlineStr">
        <is>
          <t>Principal balance</t>
        </is>
      </c>
      <c r="C51" s="6" t="n">
        <v>228740</v>
      </c>
    </row>
    <row r="52">
      <c r="A52" s="4" t="inlineStr">
        <is>
          <t>Principal Amount of Mortgages Subject to Delinquent Principal or Interest</t>
        </is>
      </c>
      <c r="C52" s="5" t="n">
        <v>0</v>
      </c>
    </row>
    <row r="53">
      <c r="A53" s="4" t="inlineStr">
        <is>
          <t>Office | Office/Germany, November 2026</t>
        </is>
      </c>
    </row>
    <row r="54">
      <c r="A54" s="3" t="inlineStr">
        <is>
          <t>SEC Schedule, 12-29, Real Estate Companies, Investment in Mortgage Loans on Real Estate [Line Items]</t>
        </is>
      </c>
    </row>
    <row r="55">
      <c r="A55" s="4" t="inlineStr">
        <is>
          <t>Number of loans | contract</t>
        </is>
      </c>
      <c r="C55" s="4" t="inlineStr">
        <is>
          <t xml:space="preserve"> </t>
        </is>
      </c>
    </row>
    <row r="56">
      <c r="A56" s="4" t="inlineStr">
        <is>
          <t>Principal Balance</t>
        </is>
      </c>
      <c r="C56" s="5" t="n">
        <v>216407</v>
      </c>
    </row>
    <row r="57">
      <c r="A57" s="4" t="inlineStr">
        <is>
          <t>Principal balance</t>
        </is>
      </c>
      <c r="C57" s="6" t="n">
        <v>215509</v>
      </c>
    </row>
    <row r="58">
      <c r="A58" s="4" t="inlineStr">
        <is>
          <t>Principal Amount of Mortgages Subject to Delinquent Principal or Interest</t>
        </is>
      </c>
      <c r="C58" s="5" t="n">
        <v>0</v>
      </c>
    </row>
    <row r="59">
      <c r="A59" s="4" t="inlineStr">
        <is>
          <t>Office | Office/Manhattan, NY, January 2022</t>
        </is>
      </c>
    </row>
    <row r="60">
      <c r="A60" s="3" t="inlineStr">
        <is>
          <t>SEC Schedule, 12-29, Real Estate Companies, Investment in Mortgage Loans on Real Estate [Line Items]</t>
        </is>
      </c>
    </row>
    <row r="61">
      <c r="A61" s="4" t="inlineStr">
        <is>
          <t>Number of loans | contract</t>
        </is>
      </c>
      <c r="C61" s="4" t="inlineStr">
        <is>
          <t xml:space="preserve"> </t>
        </is>
      </c>
    </row>
    <row r="62">
      <c r="A62" s="4" t="inlineStr">
        <is>
          <t>Principal Balance</t>
        </is>
      </c>
      <c r="C62" s="5" t="n">
        <v>197360</v>
      </c>
    </row>
    <row r="63">
      <c r="A63" s="4" t="inlineStr">
        <is>
          <t>Principal balance</t>
        </is>
      </c>
      <c r="C63" s="6" t="n">
        <v>197360</v>
      </c>
    </row>
    <row r="64">
      <c r="A64" s="4" t="inlineStr">
        <is>
          <t>Principal Amount of Mortgages Subject to Delinquent Principal or Interest</t>
        </is>
      </c>
      <c r="C64" s="6" t="n">
        <v>0</v>
      </c>
    </row>
    <row r="65">
      <c r="A65" s="4" t="inlineStr">
        <is>
          <t>Healthcare</t>
        </is>
      </c>
    </row>
    <row r="66">
      <c r="A66" s="3" t="inlineStr">
        <is>
          <t>SEC Schedule, 12-29, Real Estate Companies, Investment in Mortgage Loans on Real Estate [Line Items]</t>
        </is>
      </c>
    </row>
    <row r="67">
      <c r="A67" s="4" t="inlineStr">
        <is>
          <t>Principal balance</t>
        </is>
      </c>
      <c r="C67" s="5" t="n">
        <v>369676</v>
      </c>
      <c r="E67" s="5" t="n">
        <v>371423</v>
      </c>
    </row>
    <row r="68">
      <c r="A68" s="4" t="inlineStr">
        <is>
          <t>Healthcare | Healthcare/United Kingdom October 2024</t>
        </is>
      </c>
    </row>
    <row r="69">
      <c r="A69" s="3" t="inlineStr">
        <is>
          <t>SEC Schedule, 12-29, Real Estate Companies, Investment in Mortgage Loans on Real Estate [Line Items]</t>
        </is>
      </c>
    </row>
    <row r="70">
      <c r="A70" s="4" t="inlineStr">
        <is>
          <t>Number of loans | contract</t>
        </is>
      </c>
      <c r="C70" s="4" t="inlineStr">
        <is>
          <t xml:space="preserve"> </t>
        </is>
      </c>
    </row>
    <row r="71">
      <c r="A71" s="4" t="inlineStr">
        <is>
          <t>Principal Balance</t>
        </is>
      </c>
      <c r="C71" s="5" t="n">
        <v>227950</v>
      </c>
    </row>
    <row r="72">
      <c r="A72" s="4" t="inlineStr">
        <is>
          <t>Principal balance</t>
        </is>
      </c>
      <c r="C72" s="6" t="n">
        <v>226343</v>
      </c>
    </row>
    <row r="73">
      <c r="A73" s="4" t="inlineStr">
        <is>
          <t>Principal Amount of Mortgages Subject to Delinquent Principal or Interest</t>
        </is>
      </c>
      <c r="C73" s="5" t="n">
        <v>0</v>
      </c>
    </row>
    <row r="74">
      <c r="A74" s="4" t="inlineStr">
        <is>
          <t>Healthcare, Hotel, Industrial, Mixed Use, Office, Other, Residential-for Rent, Residential-for Sale | Industrial/Brooklyn/Queens, NY, February 2024</t>
        </is>
      </c>
    </row>
    <row r="75">
      <c r="A75" s="3" t="inlineStr">
        <is>
          <t>SEC Schedule, 12-29, Real Estate Companies, Investment in Mortgage Loans on Real Estate [Line Items]</t>
        </is>
      </c>
    </row>
    <row r="76">
      <c r="A76" s="4" t="inlineStr">
        <is>
          <t>Number of loans | contract</t>
        </is>
      </c>
      <c r="C76" s="4" t="inlineStr">
        <is>
          <t xml:space="preserve"> </t>
        </is>
      </c>
    </row>
    <row r="77">
      <c r="A77" s="4" t="inlineStr">
        <is>
          <t>Principal Balance</t>
        </is>
      </c>
      <c r="C77" s="5" t="n">
        <v>197000</v>
      </c>
    </row>
    <row r="78">
      <c r="A78" s="4" t="inlineStr">
        <is>
          <t>Principal balance</t>
        </is>
      </c>
      <c r="C78" s="6" t="n">
        <v>196918</v>
      </c>
    </row>
    <row r="79">
      <c r="A79" s="4" t="inlineStr">
        <is>
          <t>Principal Amount of Mortgages Subject to Delinquent Principal or Interest</t>
        </is>
      </c>
      <c r="C79" s="5" t="n">
        <v>0</v>
      </c>
    </row>
    <row r="80">
      <c r="A80" s="4" t="inlineStr">
        <is>
          <t>Hotel, Office, Urban Predevelopment, Residential-for-sale: inventory, Residential-for-sale: construction, Retail Center, Multifamily, Mixed Use/Various | Hotel, Office, Urban Predevelopment, Residential-for-sale: inventory, Residential-for-sale: construction, Retail Center, Multifamily, Mixed Use/Various | Commercial Mortgage Portfolio Segment, Loans Less Than 3% Of The Carrying Amount Of Total Senior Loans</t>
        </is>
      </c>
    </row>
    <row r="81">
      <c r="A81" s="3" t="inlineStr">
        <is>
          <t>SEC Schedule, 12-29, Real Estate Companies, Investment in Mortgage Loans on Real Estate [Line Items]</t>
        </is>
      </c>
    </row>
    <row r="82">
      <c r="A82" s="4" t="inlineStr">
        <is>
          <t>Number of loans | contract</t>
        </is>
      </c>
      <c r="C82" s="6" t="n">
        <v>39</v>
      </c>
    </row>
    <row r="83">
      <c r="A83" s="4" t="inlineStr">
        <is>
          <t>Principal Balance</t>
        </is>
      </c>
      <c r="C83" s="5" t="n">
        <v>3648538</v>
      </c>
    </row>
    <row r="84">
      <c r="A84" s="4" t="inlineStr">
        <is>
          <t>Principal balance</t>
        </is>
      </c>
      <c r="C84" s="6" t="n">
        <v>3472992</v>
      </c>
    </row>
    <row r="85">
      <c r="A85" s="4" t="inlineStr">
        <is>
          <t>Principal Amount of Mortgages Subject to Delinquent Principal or Interest</t>
        </is>
      </c>
      <c r="C85" s="5" t="n">
        <v>513852</v>
      </c>
    </row>
    <row r="86">
      <c r="A86" s="4" t="inlineStr">
        <is>
          <t>Residential-for Sale | Residential-for Sale, June 2021 | Subordinate Mortgage Portfolio Segment, Loans and Other Lending Assets In Excess Of 3% Of Carrying Amount Of Total Subordinate Loans</t>
        </is>
      </c>
    </row>
    <row r="87">
      <c r="A87" s="3" t="inlineStr">
        <is>
          <t>SEC Schedule, 12-29, Real Estate Companies, Investment in Mortgage Loans on Real Estate [Line Items]</t>
        </is>
      </c>
    </row>
    <row r="88">
      <c r="A88" s="4" t="inlineStr">
        <is>
          <t>Number of loans | contract</t>
        </is>
      </c>
      <c r="C88" s="4" t="inlineStr">
        <is>
          <t xml:space="preserve"> </t>
        </is>
      </c>
    </row>
    <row r="89">
      <c r="A89" s="4" t="inlineStr">
        <is>
          <t>Basis spread on variable interest rate</t>
        </is>
      </c>
      <c r="C89" s="4" t="inlineStr">
        <is>
          <t>11.34%</t>
        </is>
      </c>
    </row>
    <row r="90">
      <c r="A90" s="4" t="inlineStr">
        <is>
          <t>Principal Balance</t>
        </is>
      </c>
      <c r="C90" s="5" t="n">
        <v>222395</v>
      </c>
    </row>
    <row r="91">
      <c r="A91" s="4" t="inlineStr">
        <is>
          <t>Principal balance</t>
        </is>
      </c>
      <c r="C91" s="6" t="n">
        <v>222579</v>
      </c>
    </row>
    <row r="92">
      <c r="A92" s="4" t="inlineStr">
        <is>
          <t>Principal Amount of Mortgages Subject to Delinquent Principal or Interest</t>
        </is>
      </c>
      <c r="C92" s="5" t="n">
        <v>0</v>
      </c>
    </row>
    <row r="93">
      <c r="A93" s="4" t="inlineStr">
        <is>
          <t>Residential-for-sale: construction, Hotel, Multifamily, Healthcare, Mixed Use, Residential-for-sale: inventory, Industrial, Office/ Various | Residential for sale construction Hotel Multifamily Healthcare Mixed Use Residential for sale inventory Industrial Office Various 2021-2034 | Subordinate Mortgage Portfolio Segment, Loans and Other Lending Assets Less Than 3% Of The Carrying Amount Of Total Subordinate Loans</t>
        </is>
      </c>
    </row>
    <row r="94">
      <c r="A94" s="3" t="inlineStr">
        <is>
          <t>SEC Schedule, 12-29, Real Estate Companies, Investment in Mortgage Loans on Real Estate [Line Items]</t>
        </is>
      </c>
    </row>
    <row r="95">
      <c r="A95" s="4" t="inlineStr">
        <is>
          <t>Number of loans | contract</t>
        </is>
      </c>
      <c r="C95" s="6" t="n">
        <v>19</v>
      </c>
    </row>
    <row r="96">
      <c r="A96" s="4" t="inlineStr">
        <is>
          <t>Principal Balance</t>
        </is>
      </c>
      <c r="C96" s="5" t="n">
        <v>853545</v>
      </c>
    </row>
    <row r="97">
      <c r="A97" s="4" t="inlineStr">
        <is>
          <t>Principal balance</t>
        </is>
      </c>
      <c r="C97" s="6" t="n">
        <v>844402</v>
      </c>
    </row>
    <row r="98">
      <c r="A98" s="4" t="inlineStr">
        <is>
          <t>Principal Amount of Mortgages Subject to Delinquent Principal or Interest</t>
        </is>
      </c>
      <c r="C98" s="5" t="n">
        <v>50900</v>
      </c>
    </row>
    <row r="99">
      <c r="A99" s="4" t="inlineStr">
        <is>
          <t>London Interbank Offered Rate (LIBOR) | Urban Retail Predevelopment | Urban Retail/United Kingdom, December 2023</t>
        </is>
      </c>
    </row>
    <row r="100">
      <c r="A100" s="3" t="inlineStr">
        <is>
          <t>SEC Schedule, 12-29, Real Estate Companies, Investment in Mortgage Loans on Real Estate [Line Items]</t>
        </is>
      </c>
    </row>
    <row r="101">
      <c r="A101" s="4" t="inlineStr">
        <is>
          <t>Basis spread on variable interest rate</t>
        </is>
      </c>
      <c r="C101" s="4" t="inlineStr">
        <is>
          <t>6.65%</t>
        </is>
      </c>
    </row>
    <row r="102">
      <c r="A102" s="4" t="inlineStr">
        <is>
          <t>London Interbank Offered Rate (LIBOR) | Urban Retail Predevelopment | Urban Retail/Manhattan, NY, September 2024</t>
        </is>
      </c>
    </row>
    <row r="103">
      <c r="A103" s="3" t="inlineStr">
        <is>
          <t>SEC Schedule, 12-29, Real Estate Companies, Investment in Mortgage Loans on Real Estate [Line Items]</t>
        </is>
      </c>
    </row>
    <row r="104">
      <c r="A104" s="4" t="inlineStr">
        <is>
          <t>Basis spread on variable interest rate</t>
        </is>
      </c>
      <c r="C104" s="4" t="inlineStr">
        <is>
          <t>4.75%</t>
        </is>
      </c>
    </row>
    <row r="105">
      <c r="A105" s="4" t="inlineStr">
        <is>
          <t>London Interbank Offered Rate (LIBOR) | Hotel | Hotel/Spain, August 2024</t>
        </is>
      </c>
    </row>
    <row r="106">
      <c r="A106" s="3" t="inlineStr">
        <is>
          <t>SEC Schedule, 12-29, Real Estate Companies, Investment in Mortgage Loans on Real Estate [Line Items]</t>
        </is>
      </c>
    </row>
    <row r="107">
      <c r="A107" s="4" t="inlineStr">
        <is>
          <t>Basis spread on variable interest rate</t>
        </is>
      </c>
      <c r="C107" s="4" t="inlineStr">
        <is>
          <t>3.00%</t>
        </is>
      </c>
    </row>
    <row r="108">
      <c r="A108" s="4" t="inlineStr">
        <is>
          <t>London Interbank Offered Rate (LIBOR) | Office | Office/United Kingdom February 2025</t>
        </is>
      </c>
    </row>
    <row r="109">
      <c r="A109" s="3" t="inlineStr">
        <is>
          <t>SEC Schedule, 12-29, Real Estate Companies, Investment in Mortgage Loans on Real Estate [Line Items]</t>
        </is>
      </c>
    </row>
    <row r="110">
      <c r="A110" s="4" t="inlineStr">
        <is>
          <t>Basis spread on variable interest rate</t>
        </is>
      </c>
      <c r="C110" s="4" t="inlineStr">
        <is>
          <t>3.30%</t>
        </is>
      </c>
    </row>
    <row r="111">
      <c r="A111" s="4" t="inlineStr">
        <is>
          <t>London Interbank Offered Rate (LIBOR) | Office | Office/Germany, November 2026</t>
        </is>
      </c>
    </row>
    <row r="112">
      <c r="A112" s="3" t="inlineStr">
        <is>
          <t>SEC Schedule, 12-29, Real Estate Companies, Investment in Mortgage Loans on Real Estate [Line Items]</t>
        </is>
      </c>
    </row>
    <row r="113">
      <c r="A113" s="4" t="inlineStr">
        <is>
          <t>Basis spread on variable interest rate</t>
        </is>
      </c>
      <c r="C113" s="4" t="inlineStr">
        <is>
          <t>2.80%</t>
        </is>
      </c>
    </row>
    <row r="114">
      <c r="A114" s="4" t="inlineStr">
        <is>
          <t>London Interbank Offered Rate (LIBOR) | Office | Office/Manhattan, NY, January 2022</t>
        </is>
      </c>
    </row>
    <row r="115">
      <c r="A115" s="3" t="inlineStr">
        <is>
          <t>SEC Schedule, 12-29, Real Estate Companies, Investment in Mortgage Loans on Real Estate [Line Items]</t>
        </is>
      </c>
    </row>
    <row r="116">
      <c r="A116" s="4" t="inlineStr">
        <is>
          <t>Basis spread on variable interest rate</t>
        </is>
      </c>
      <c r="C116" s="4" t="inlineStr">
        <is>
          <t>5.68%</t>
        </is>
      </c>
    </row>
    <row r="117">
      <c r="A117" s="4" t="inlineStr">
        <is>
          <t>London Interbank Offered Rate (LIBOR) | Healthcare | Healthcare/United Kingdom October 2024</t>
        </is>
      </c>
    </row>
    <row r="118">
      <c r="A118" s="3" t="inlineStr">
        <is>
          <t>SEC Schedule, 12-29, Real Estate Companies, Investment in Mortgage Loans on Real Estate [Line Items]</t>
        </is>
      </c>
    </row>
    <row r="119">
      <c r="A119" s="4" t="inlineStr">
        <is>
          <t>Basis spread on variable interest rate</t>
        </is>
      </c>
      <c r="C119" s="4" t="inlineStr">
        <is>
          <t>3.79%</t>
        </is>
      </c>
    </row>
    <row r="120">
      <c r="A120" s="4" t="inlineStr">
        <is>
          <t>London Interbank Offered Rate (LIBOR) | Healthcare, Hotel, Industrial, Mixed Use, Office, Other, Residential-for Rent, Residential-for Sale | Industrial/Brooklyn/Queens, NY, February 2024</t>
        </is>
      </c>
    </row>
    <row r="121">
      <c r="A121" s="3" t="inlineStr">
        <is>
          <t>SEC Schedule, 12-29, Real Estate Companies, Investment in Mortgage Loans on Real Estate [Line Items]</t>
        </is>
      </c>
    </row>
    <row r="122">
      <c r="A122" s="4" t="inlineStr">
        <is>
          <t>Basis spread on variable interest rate</t>
        </is>
      </c>
      <c r="C122" s="4" t="inlineStr">
        <is>
          <t>5.95%</t>
        </is>
      </c>
    </row>
    <row r="123">
      <c r="A123" s="4" t="inlineStr">
        <is>
          <t>Minimum | Hotel, Office, Urban Predevelopment, Residential-for-sale: inventory, Residential-for-sale: construction, Retail Center, Multifamily, Mixed Use/Various | Hotel, Office, Urban Predevelopment, Residential-for-sale: inventory, Residential-for-sale: construction, Retail Center, Multifamily, Mixed Use/Various | Commercial Mortgage Portfolio Segment, Loans Less Than 3% Of The Carrying Amount Of Total Senior Loans</t>
        </is>
      </c>
    </row>
    <row r="124">
      <c r="A124" s="3" t="inlineStr">
        <is>
          <t>SEC Schedule, 12-29, Real Estate Companies, Investment in Mortgage Loans on Real Estate [Line Items]</t>
        </is>
      </c>
    </row>
    <row r="125">
      <c r="A125" s="4" t="inlineStr">
        <is>
          <t>Basis spread on variable interest rate</t>
        </is>
      </c>
      <c r="C125" s="4" t="inlineStr">
        <is>
          <t>0.00%</t>
        </is>
      </c>
    </row>
    <row r="126">
      <c r="A126" s="4" t="inlineStr">
        <is>
          <t>Minimum | London Interbank Offered Rate (LIBOR) | Residential-for-sale: construction, Hotel, Multifamily, Healthcare, Mixed Use, Residential-for-sale: inventory, Industrial, Office/ Various | Residential for sale construction Hotel Multifamily Healthcare Mixed Use Residential for sale inventory Industrial Office Various 2021-2034 | Subordinate Mortgage Portfolio Segment, Loans and Other Lending Assets Less Than 3% Of The Carrying Amount Of Total Subordinate Loans</t>
        </is>
      </c>
    </row>
    <row r="127">
      <c r="A127" s="3" t="inlineStr">
        <is>
          <t>SEC Schedule, 12-29, Real Estate Companies, Investment in Mortgage Loans on Real Estate [Line Items]</t>
        </is>
      </c>
    </row>
    <row r="128">
      <c r="A128" s="4" t="inlineStr">
        <is>
          <t>Basis spread on variable interest rate</t>
        </is>
      </c>
      <c r="C128" s="4" t="inlineStr">
        <is>
          <t>0.00%</t>
        </is>
      </c>
    </row>
    <row r="129">
      <c r="A129" s="4" t="inlineStr">
        <is>
          <t>Maximum | London Interbank Offered Rate (LIBOR) | Hotel, Office, Urban Predevelopment, Residential-for-sale: inventory, Residential-for-sale: construction, Retail Center, Multifamily, Mixed Use/Various | Hotel, Office, Urban Predevelopment, Residential-for-sale: inventory, Residential-for-sale: construction, Retail Center, Multifamily, Mixed Use/Various | Commercial Mortgage Portfolio Segment, Loans Less Than 3% Of The Carrying Amount Of Total Senior Loans</t>
        </is>
      </c>
    </row>
    <row r="130">
      <c r="A130" s="3" t="inlineStr">
        <is>
          <t>SEC Schedule, 12-29, Real Estate Companies, Investment in Mortgage Loans on Real Estate [Line Items]</t>
        </is>
      </c>
    </row>
    <row r="131">
      <c r="A131" s="4" t="inlineStr">
        <is>
          <t>Basis spread on variable interest rate</t>
        </is>
      </c>
      <c r="C131" s="4" t="inlineStr">
        <is>
          <t>9.20%</t>
        </is>
      </c>
    </row>
    <row r="132">
      <c r="A132" s="4" t="inlineStr">
        <is>
          <t>Maximum | London Interbank Offered Rate (LIBOR) | Residential-for-sale: construction, Hotel, Multifamily, Healthcare, Mixed Use, Residential-for-sale: inventory, Industrial, Office/ Various | Residential for sale construction Hotel Multifamily Healthcare Mixed Use Residential for sale inventory Industrial Office Various 2021-2034 | Subordinate Mortgage Portfolio Segment, Loans and Other Lending Assets Less Than 3% Of The Carrying Amount Of Total Subordinate Loans</t>
        </is>
      </c>
    </row>
    <row r="133">
      <c r="A133" s="3" t="inlineStr">
        <is>
          <t>SEC Schedule, 12-29, Real Estate Companies, Investment in Mortgage Loans on Real Estate [Line Items]</t>
        </is>
      </c>
    </row>
    <row r="134">
      <c r="A134" s="4" t="inlineStr">
        <is>
          <t>Basis spread on variable interest rate</t>
        </is>
      </c>
      <c r="C134" s="4" t="inlineStr">
        <is>
          <t>13.50%</t>
        </is>
      </c>
    </row>
    <row r="135"/>
    <row r="136">
      <c r="A136" s="4" t="inlineStr">
        <is>
          <t>[1]</t>
        </is>
      </c>
      <c r="B136" s="4" t="inlineStr">
        <is>
          <t>Includes $5,418,999 and $4,852,087 pledged as collateral under secured debt arrangements in 2020 and 2019, respectively</t>
        </is>
      </c>
    </row>
    <row r="137">
      <c r="A137" s="4" t="inlineStr">
        <is>
          <t>[2]</t>
        </is>
      </c>
      <c r="B137" s="4" t="inlineStr">
        <is>
          <t>Net of $213,102 CECL Allowances in 2020, comprised of $175,000 Specific CECL Allowance and $38,102 General CECL Allowance. Net of $56,981 provision for loan loss in 2019.</t>
        </is>
      </c>
    </row>
  </sheetData>
  <mergeCells count="4">
    <mergeCell ref="A1:B2"/>
    <mergeCell ref="A135:D135"/>
    <mergeCell ref="B136:D136"/>
    <mergeCell ref="B137:D13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IV - Mortgage Loans on Real Estate (Details 2) - USD ($) $ in Thousands</t>
        </is>
      </c>
      <c r="B1" s="2" t="inlineStr">
        <is>
          <t>Dec. 31, 2020</t>
        </is>
      </c>
      <c r="C1" s="2" t="inlineStr">
        <is>
          <t>Sep. 30, 2020</t>
        </is>
      </c>
      <c r="D1" s="2" t="inlineStr">
        <is>
          <t>Jun. 30, 2020</t>
        </is>
      </c>
      <c r="E1" s="2" t="inlineStr">
        <is>
          <t>Mar. 31, 2020</t>
        </is>
      </c>
      <c r="F1" s="2" t="inlineStr">
        <is>
          <t>Jan. 01, 2020</t>
        </is>
      </c>
      <c r="G1" s="2" t="inlineStr">
        <is>
          <t>Dec. 31, 2019</t>
        </is>
      </c>
    </row>
    <row r="2">
      <c r="A2" s="3" t="inlineStr">
        <is>
          <t>SEC Schedule, 12-29, Real Estate Companies, Investment in Mortgage Loans on Real Estate [Line Items]</t>
        </is>
      </c>
    </row>
    <row r="3">
      <c r="A3" s="4" t="inlineStr">
        <is>
          <t>Participations sold</t>
        </is>
      </c>
      <c r="B3" s="5" t="n">
        <v>34974</v>
      </c>
      <c r="G3" s="5" t="n">
        <v>0</v>
      </c>
    </row>
    <row r="4">
      <c r="A4" s="4" t="inlineStr">
        <is>
          <t>SEC Schedule, 12-29, Real Estate Companies, Investment in Mortgage Loans on Real Estate, Prior Lien, Amount</t>
        </is>
      </c>
      <c r="B4" s="6" t="n">
        <v>4300000</v>
      </c>
    </row>
    <row r="5">
      <c r="A5" s="4" t="inlineStr">
        <is>
          <t>Aggregate cost of mortgage loans on real estate</t>
        </is>
      </c>
      <c r="B5" s="6" t="n">
        <v>6600000</v>
      </c>
    </row>
    <row r="6">
      <c r="A6" s="4" t="inlineStr">
        <is>
          <t>Off-Balance Sheet, Credit Loss, Liability</t>
        </is>
      </c>
      <c r="B6" s="6" t="n">
        <v>3365</v>
      </c>
      <c r="C6" s="5" t="n">
        <v>3595</v>
      </c>
      <c r="D6" s="5" t="n">
        <v>4119</v>
      </c>
      <c r="E6" s="5" t="n">
        <v>6059</v>
      </c>
      <c r="F6" s="5" t="n">
        <v>3088</v>
      </c>
      <c r="G6" s="6" t="n">
        <v>0</v>
      </c>
    </row>
    <row r="7">
      <c r="A7" s="4" t="inlineStr">
        <is>
          <t>Commercial Mortgage Portfolio Segment</t>
        </is>
      </c>
    </row>
    <row r="8">
      <c r="A8" s="3" t="inlineStr">
        <is>
          <t>SEC Schedule, 12-29, Real Estate Companies, Investment in Mortgage Loans on Real Estate [Line Items]</t>
        </is>
      </c>
    </row>
    <row r="9">
      <c r="A9" s="4" t="inlineStr">
        <is>
          <t>Participations sold</t>
        </is>
      </c>
      <c r="B9" s="6" t="n">
        <v>9217</v>
      </c>
      <c r="G9" s="6" t="n">
        <v>0</v>
      </c>
    </row>
    <row r="10">
      <c r="A10" s="4" t="inlineStr">
        <is>
          <t>Subordinate Mortgage Portfolio Segment</t>
        </is>
      </c>
    </row>
    <row r="11">
      <c r="A11" s="3" t="inlineStr">
        <is>
          <t>SEC Schedule, 12-29, Real Estate Companies, Investment in Mortgage Loans on Real Estate [Line Items]</t>
        </is>
      </c>
    </row>
    <row r="12">
      <c r="A12" s="4" t="inlineStr">
        <is>
          <t>Participations sold</t>
        </is>
      </c>
      <c r="B12" s="5" t="n">
        <v>25757</v>
      </c>
      <c r="G12"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chedule IV - Mortgage Loans on Real Estate - Summary of Changes in Carrying Amounts of Mortgage Loans (Details) - USD ($) $ in Thousands</t>
        </is>
      </c>
      <c r="C1" s="2" t="inlineStr">
        <is>
          <t>3 Months Ended</t>
        </is>
      </c>
      <c r="F1" s="2" t="inlineStr">
        <is>
          <t>12 Months Ended</t>
        </is>
      </c>
    </row>
    <row r="2">
      <c r="C2" s="2" t="inlineStr">
        <is>
          <t>Sep. 30, 2020</t>
        </is>
      </c>
      <c r="D2" s="2" t="inlineStr">
        <is>
          <t>Jun. 30, 2020</t>
        </is>
      </c>
      <c r="E2" s="2" t="inlineStr">
        <is>
          <t>Mar. 31, 2020</t>
        </is>
      </c>
      <c r="F2" s="2" t="inlineStr">
        <is>
          <t>Dec. 31, 2020</t>
        </is>
      </c>
      <c r="G2" s="2" t="inlineStr">
        <is>
          <t>Dec. 31, 2019</t>
        </is>
      </c>
      <c r="H2" s="2" t="inlineStr">
        <is>
          <t>Dec. 31, 2018</t>
        </is>
      </c>
      <c r="I2" s="2" t="inlineStr">
        <is>
          <t>Jan. 01, 2020</t>
        </is>
      </c>
    </row>
    <row r="3">
      <c r="A3" s="3" t="inlineStr">
        <is>
          <t>SEC Schedule, 12-29, Real Estate Companies, Investment in Movement in Mortgage Loans on Real Estate [Roll Forward]</t>
        </is>
      </c>
    </row>
    <row r="4">
      <c r="A4" s="4" t="inlineStr">
        <is>
          <t>Balance at beginning of year</t>
        </is>
      </c>
      <c r="E4" s="5" t="n">
        <v>6375093</v>
      </c>
      <c r="F4" s="5" t="n">
        <v>6375093</v>
      </c>
      <c r="G4" s="5" t="n">
        <v>4927593</v>
      </c>
    </row>
    <row r="5">
      <c r="A5" s="4" t="inlineStr">
        <is>
          <t>Loan fundings</t>
        </is>
      </c>
      <c r="F5" s="6" t="n">
        <v>876658</v>
      </c>
      <c r="G5" s="6" t="n">
        <v>3435457</v>
      </c>
    </row>
    <row r="6">
      <c r="A6" s="4" t="inlineStr">
        <is>
          <t>Loan repayments</t>
        </is>
      </c>
      <c r="F6" s="6" t="n">
        <v>-683254</v>
      </c>
      <c r="G6" s="6" t="n">
        <v>-2037322</v>
      </c>
    </row>
    <row r="7">
      <c r="A7" s="4" t="inlineStr">
        <is>
          <t>Gain (loss) on foreign currency translation</t>
        </is>
      </c>
      <c r="F7" s="6" t="n">
        <v>80618</v>
      </c>
      <c r="G7" s="6" t="n">
        <v>43649</v>
      </c>
    </row>
    <row r="8">
      <c r="A8" s="4" t="inlineStr">
        <is>
          <t>Realized loss on investment</t>
        </is>
      </c>
      <c r="F8" s="6" t="n">
        <v>-42465</v>
      </c>
      <c r="G8" s="6" t="n">
        <v>2487</v>
      </c>
    </row>
    <row r="9">
      <c r="A9" s="4" t="inlineStr">
        <is>
          <t>Transfer to Real estate owned, held for sale</t>
        </is>
      </c>
      <c r="F9" s="6" t="n">
        <v>-12255</v>
      </c>
      <c r="G9" s="6" t="n">
        <v>0</v>
      </c>
    </row>
    <row r="10">
      <c r="A10" s="4" t="inlineStr">
        <is>
          <t>Specific CECL Allowance</t>
        </is>
      </c>
      <c r="F10" s="6" t="n">
        <v>-118019</v>
      </c>
      <c r="G10" s="6" t="n">
        <v>-35000</v>
      </c>
    </row>
    <row r="11">
      <c r="A11" s="4" t="inlineStr">
        <is>
          <t>General CECL Allowance (Reversal)</t>
        </is>
      </c>
      <c r="F11" s="6" t="n">
        <v>-10323</v>
      </c>
      <c r="G11" s="6" t="n">
        <v>0</v>
      </c>
    </row>
    <row r="12">
      <c r="A12" s="4" t="inlineStr">
        <is>
          <t>Deferred Fees</t>
        </is>
      </c>
      <c r="F12" s="6" t="n">
        <v>-6455</v>
      </c>
      <c r="G12" s="6" t="n">
        <v>-46275</v>
      </c>
    </row>
    <row r="13">
      <c r="A13" s="4" t="inlineStr">
        <is>
          <t>PIK interest, amortization of fees and other items</t>
        </is>
      </c>
      <c r="F13" s="6" t="n">
        <v>65158</v>
      </c>
      <c r="G13" s="6" t="n">
        <v>84504</v>
      </c>
    </row>
    <row r="14">
      <c r="A14" s="4" t="inlineStr">
        <is>
          <t>Balance at close of the year</t>
        </is>
      </c>
      <c r="F14" s="6" t="n">
        <v>6496977</v>
      </c>
      <c r="G14" s="6" t="n">
        <v>6375093</v>
      </c>
      <c r="H14" s="5" t="n">
        <v>4927593</v>
      </c>
    </row>
    <row r="15">
      <c r="A15" s="4" t="inlineStr">
        <is>
          <t>Specific CECL allowance (reversal)</t>
        </is>
      </c>
      <c r="F15" s="6" t="n">
        <v>118019</v>
      </c>
      <c r="G15" s="6" t="n">
        <v>13000</v>
      </c>
    </row>
    <row r="16">
      <c r="A16" s="4" t="inlineStr">
        <is>
          <t>Provision for loan losses and impairments, net</t>
        </is>
      </c>
      <c r="B16" s="4" t="inlineStr">
        <is>
          <t>[1]</t>
        </is>
      </c>
      <c r="F16" s="6" t="n">
        <v>125600</v>
      </c>
      <c r="G16" s="6" t="n">
        <v>20000</v>
      </c>
      <c r="H16" s="6" t="n">
        <v>20000</v>
      </c>
    </row>
    <row r="17">
      <c r="A17" s="4" t="inlineStr">
        <is>
          <t>Financing receivable, loan specific, credit loss, expense, net of reversal</t>
        </is>
      </c>
      <c r="F17" s="6" t="n">
        <v>-10000</v>
      </c>
    </row>
    <row r="18">
      <c r="A18" s="4" t="inlineStr">
        <is>
          <t>Provision for loan and lease losses and impairment</t>
        </is>
      </c>
      <c r="G18" s="6" t="n">
        <v>35000</v>
      </c>
    </row>
    <row r="19">
      <c r="A19" s="4" t="inlineStr">
        <is>
          <t>Off-Balance Sheet, Credit Loss, Liability</t>
        </is>
      </c>
      <c r="C19" s="5" t="n">
        <v>3595</v>
      </c>
      <c r="D19" s="5" t="n">
        <v>4119</v>
      </c>
      <c r="E19" s="6" t="n">
        <v>6059</v>
      </c>
      <c r="F19" s="6" t="n">
        <v>3365</v>
      </c>
      <c r="G19" s="6" t="n">
        <v>0</v>
      </c>
      <c r="I19" s="5" t="n">
        <v>3088</v>
      </c>
    </row>
    <row r="20">
      <c r="A20" s="4" t="inlineStr">
        <is>
          <t>Adjustment due to Adoption of ASU</t>
        </is>
      </c>
    </row>
    <row r="21">
      <c r="A21" s="3" t="inlineStr">
        <is>
          <t>SEC Schedule, 12-29, Real Estate Companies, Investment in Movement in Mortgage Loans on Real Estate [Roll Forward]</t>
        </is>
      </c>
    </row>
    <row r="22">
      <c r="A22" s="4" t="inlineStr">
        <is>
          <t>Balance at beginning of year</t>
        </is>
      </c>
      <c r="E22" s="6" t="n">
        <v>-27779</v>
      </c>
      <c r="F22" s="6" t="n">
        <v>-27779</v>
      </c>
      <c r="G22" s="6" t="n">
        <v>0</v>
      </c>
    </row>
    <row r="23">
      <c r="A23" s="4" t="inlineStr">
        <is>
          <t>Balance at close of the year</t>
        </is>
      </c>
      <c r="G23" s="6" t="n">
        <v>-27779</v>
      </c>
      <c r="H23" s="5" t="n">
        <v>0</v>
      </c>
    </row>
    <row r="24">
      <c r="A24" s="4" t="inlineStr">
        <is>
          <t>Off-Balance Sheet, Credit Loss, Liability</t>
        </is>
      </c>
      <c r="G24" s="6" t="n">
        <v>3088</v>
      </c>
    </row>
    <row r="25">
      <c r="A25" s="4" t="inlineStr">
        <is>
          <t>Commercial Mortgage and Subordinated Portfolio Segment</t>
        </is>
      </c>
    </row>
    <row r="26">
      <c r="A26" s="3" t="inlineStr">
        <is>
          <t>SEC Schedule, 12-29, Real Estate Companies, Investment in Movement in Mortgage Loans on Real Estate [Roll Forward]</t>
        </is>
      </c>
    </row>
    <row r="27">
      <c r="A27" s="4" t="inlineStr">
        <is>
          <t>Gain (loss) on foreign currency translation</t>
        </is>
      </c>
      <c r="F27" s="6" t="n">
        <v>80832</v>
      </c>
    </row>
    <row r="28">
      <c r="A28" s="4" t="inlineStr">
        <is>
          <t>Realized loss on investment</t>
        </is>
      </c>
      <c r="F28" s="6" t="n">
        <v>42465</v>
      </c>
    </row>
    <row r="29">
      <c r="A29" s="4" t="inlineStr">
        <is>
          <t>Transfer to Real estate owned, held for sale</t>
        </is>
      </c>
      <c r="F29" s="6" t="n">
        <v>-12255</v>
      </c>
    </row>
    <row r="30">
      <c r="A30" s="4" t="inlineStr">
        <is>
          <t>Specific CECL allowance (reversal)</t>
        </is>
      </c>
      <c r="F30" s="6" t="n">
        <v>118019</v>
      </c>
    </row>
    <row r="31">
      <c r="A31" s="4" t="inlineStr">
        <is>
          <t>Provision for loan losses and impairments, net</t>
        </is>
      </c>
      <c r="C31" s="5" t="n">
        <v>-550</v>
      </c>
      <c r="D31" s="5" t="n">
        <v>5500</v>
      </c>
      <c r="E31" s="5" t="n">
        <v>150000</v>
      </c>
    </row>
    <row r="32">
      <c r="A32" s="4" t="inlineStr">
        <is>
          <t>Affiliated Entity | Commercial Mortgage and Subordinated Portfolio Segment</t>
        </is>
      </c>
    </row>
    <row r="33">
      <c r="A33" s="3" t="inlineStr">
        <is>
          <t>SEC Schedule, 12-29, Real Estate Companies, Investment in Movement in Mortgage Loans on Real Estate [Roll Forward]</t>
        </is>
      </c>
    </row>
    <row r="34">
      <c r="A34" s="4" t="inlineStr">
        <is>
          <t>Cash flows between transferor and transferee, proceeds from new transfers, amount funded</t>
        </is>
      </c>
      <c r="G34" s="6" t="n">
        <v>208500</v>
      </c>
    </row>
    <row r="35">
      <c r="A35" s="4" t="inlineStr">
        <is>
          <t>Sale of Mezzanine Loan | Commercial Mortgage and Subordinated Portfolio Segment</t>
        </is>
      </c>
    </row>
    <row r="36">
      <c r="A36" s="3" t="inlineStr">
        <is>
          <t>SEC Schedule, 12-29, Real Estate Companies, Investment in Movement in Mortgage Loans on Real Estate [Roll Forward]</t>
        </is>
      </c>
    </row>
    <row r="37">
      <c r="A37" s="4" t="inlineStr">
        <is>
          <t>Cash flows between transferor and transferee, proceeds from new transfers, amount funded</t>
        </is>
      </c>
      <c r="G37" s="6" t="n">
        <v>152600</v>
      </c>
    </row>
    <row r="38">
      <c r="A38" s="4" t="inlineStr">
        <is>
          <t>Residential Condominium - Bethesda, MD</t>
        </is>
      </c>
    </row>
    <row r="39">
      <c r="A39" s="3" t="inlineStr">
        <is>
          <t>SEC Schedule, 12-29, Real Estate Companies, Investment in Movement in Mortgage Loans on Real Estate [Roll Forward]</t>
        </is>
      </c>
    </row>
    <row r="40">
      <c r="A40" s="4" t="inlineStr">
        <is>
          <t>Specific CECL allowance (reversal)</t>
        </is>
      </c>
      <c r="F40" s="6" t="n">
        <v>1100</v>
      </c>
    </row>
    <row r="41">
      <c r="A41" s="4" t="inlineStr">
        <is>
          <t>Residential Condominium - Bethesda, MD | Commercial Mortgage and Subordinated Portfolio Segment</t>
        </is>
      </c>
    </row>
    <row r="42">
      <c r="A42" s="3" t="inlineStr">
        <is>
          <t>SEC Schedule, 12-29, Real Estate Companies, Investment in Movement in Mortgage Loans on Real Estate [Roll Forward]</t>
        </is>
      </c>
    </row>
    <row r="43">
      <c r="A43" s="4" t="inlineStr">
        <is>
          <t>Realized loss on investment</t>
        </is>
      </c>
      <c r="F43" s="6" t="n">
        <v>-11100</v>
      </c>
    </row>
    <row r="44">
      <c r="A44" s="4" t="inlineStr">
        <is>
          <t>Specific CECL allowance (reversal)</t>
        </is>
      </c>
      <c r="F44" s="6" t="n">
        <v>11100</v>
      </c>
    </row>
    <row r="45">
      <c r="A45" s="4" t="inlineStr">
        <is>
          <t>Provision for loan and lease losses and impairment</t>
        </is>
      </c>
      <c r="G45" s="6" t="n">
        <v>3000</v>
      </c>
    </row>
    <row r="46">
      <c r="A46" s="4" t="inlineStr">
        <is>
          <t>Retail Center - Cincinnati, OH</t>
        </is>
      </c>
    </row>
    <row r="47">
      <c r="A47" s="3" t="inlineStr">
        <is>
          <t>SEC Schedule, 12-29, Real Estate Companies, Investment in Movement in Mortgage Loans on Real Estate [Roll Forward]</t>
        </is>
      </c>
    </row>
    <row r="48">
      <c r="A48" s="4" t="inlineStr">
        <is>
          <t>Specific CECL allowance (reversal)</t>
        </is>
      </c>
      <c r="F48" s="6" t="n">
        <v>47000</v>
      </c>
    </row>
    <row r="49">
      <c r="A49" s="4" t="inlineStr">
        <is>
          <t>Loan And Leases Receivable, Cost Recovery</t>
        </is>
      </c>
      <c r="F49" s="6" t="n">
        <v>1800</v>
      </c>
      <c r="G49" s="6" t="n">
        <v>1400</v>
      </c>
    </row>
    <row r="50">
      <c r="A50" s="4" t="inlineStr">
        <is>
          <t>Retail Center - Cincinnati, OH | Commercial Mortgage and Subordinated Portfolio Segment</t>
        </is>
      </c>
    </row>
    <row r="51">
      <c r="A51" s="3" t="inlineStr">
        <is>
          <t>SEC Schedule, 12-29, Real Estate Companies, Investment in Movement in Mortgage Loans on Real Estate [Roll Forward]</t>
        </is>
      </c>
    </row>
    <row r="52">
      <c r="A52" s="4" t="inlineStr">
        <is>
          <t>Provision for loan and lease losses and impairment</t>
        </is>
      </c>
      <c r="G52" s="6" t="n">
        <v>32000</v>
      </c>
    </row>
    <row r="53">
      <c r="A53" s="4" t="inlineStr">
        <is>
          <t>Multifamily - Williston, ND | Commercial Mortgage and Subordinated Portfolio Segment</t>
        </is>
      </c>
    </row>
    <row r="54">
      <c r="A54" s="3" t="inlineStr">
        <is>
          <t>SEC Schedule, 12-29, Real Estate Companies, Investment in Movement in Mortgage Loans on Real Estate [Roll Forward]</t>
        </is>
      </c>
    </row>
    <row r="55">
      <c r="A55" s="4" t="inlineStr">
        <is>
          <t>Realized loss on investment</t>
        </is>
      </c>
      <c r="G55" s="6" t="n">
        <v>-12500</v>
      </c>
    </row>
    <row r="56">
      <c r="A56" s="4" t="inlineStr">
        <is>
          <t>Provision for loan losses and impairments, net</t>
        </is>
      </c>
      <c r="G56" s="5" t="n">
        <v>15000</v>
      </c>
    </row>
    <row r="57">
      <c r="A57" s="4" t="inlineStr">
        <is>
          <t>Miscellaneous Properties | Commercial Mortgage and Subordinated Portfolio Segment</t>
        </is>
      </c>
    </row>
    <row r="58">
      <c r="A58" s="3" t="inlineStr">
        <is>
          <t>SEC Schedule, 12-29, Real Estate Companies, Investment in Movement in Mortgage Loans on Real Estate [Roll Forward]</t>
        </is>
      </c>
    </row>
    <row r="59">
      <c r="A59" s="4" t="inlineStr">
        <is>
          <t>Realized loss on investment</t>
        </is>
      </c>
      <c r="F59" s="6" t="n">
        <v>-26000</v>
      </c>
    </row>
    <row r="60">
      <c r="A60" s="4" t="inlineStr">
        <is>
          <t>Specific CECL allowance (reversal)</t>
        </is>
      </c>
      <c r="F60" s="6" t="n">
        <v>24500</v>
      </c>
    </row>
    <row r="61">
      <c r="A61" s="4" t="inlineStr">
        <is>
          <t>Miscellaneous Properties Two | Commercial Mortgage and Subordinated Portfolio Segment</t>
        </is>
      </c>
    </row>
    <row r="62">
      <c r="A62" s="3" t="inlineStr">
        <is>
          <t>SEC Schedule, 12-29, Real Estate Companies, Investment in Movement in Mortgage Loans on Real Estate [Roll Forward]</t>
        </is>
      </c>
    </row>
    <row r="63">
      <c r="A63" s="4" t="inlineStr">
        <is>
          <t>Realized loss on investment</t>
        </is>
      </c>
      <c r="F63" s="5" t="n">
        <v>-5200</v>
      </c>
    </row>
    <row r="64"/>
    <row r="65">
      <c r="A65" s="4" t="inlineStr">
        <is>
          <t>[1]</t>
        </is>
      </c>
      <c r="B65" s="4" t="inlineStr">
        <is>
          <t>Comprised of $118,019 of Specific CECL Allowance, $10,600 of General CECL Allowance, and a $3,019 reversal of a previously recorded impairment on an equity investment for the year ended December 31, 2020, respectively. For the years ended December 31, 2019 and 2018 the balance represents provision per loan losses as determined by the authoritative guidance at the time.</t>
        </is>
      </c>
    </row>
  </sheetData>
  <mergeCells count="5">
    <mergeCell ref="A1:B2"/>
    <mergeCell ref="C1:E1"/>
    <mergeCell ref="F1:H1"/>
    <mergeCell ref="A64:H64"/>
    <mergeCell ref="B65:H6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6:15:07Z</dcterms:created>
  <dcterms:modified xmlns:dcterms="http://purl.org/dc/terms/" xmlns:xsi="http://www.w3.org/2001/XMLSchema-instance" xsi:type="dcterms:W3CDTF">2021-02-10T16:15:07Z</dcterms:modified>
</cp:coreProperties>
</file>